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Nature of Operations" sheetId="12" state="visible" r:id="rId12"/>
    <sheet xmlns:r="http://schemas.openxmlformats.org/officeDocument/2006/relationships" name="Basis of Presentation and Signi"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Available for Sale Securities a" sheetId="18" state="visible" r:id="rId18"/>
    <sheet xmlns:r="http://schemas.openxmlformats.org/officeDocument/2006/relationships" name="Variable Interest Entities" sheetId="19" state="visible" r:id="rId19"/>
    <sheet xmlns:r="http://schemas.openxmlformats.org/officeDocument/2006/relationships" name="Loans to and Investments In Ass" sheetId="20" state="visible" r:id="rId20"/>
    <sheet xmlns:r="http://schemas.openxmlformats.org/officeDocument/2006/relationships" name="Financial Statement Offsetting" sheetId="21" state="visible" r:id="rId21"/>
    <sheet xmlns:r="http://schemas.openxmlformats.org/officeDocument/2006/relationships" name="Intangible Assets, Net and Good"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Mezzanine Equity" sheetId="25" state="visible" r:id="rId25"/>
    <sheet xmlns:r="http://schemas.openxmlformats.org/officeDocument/2006/relationships" name="Compensation Plans" sheetId="26" state="visible" r:id="rId26"/>
    <sheet xmlns:r="http://schemas.openxmlformats.org/officeDocument/2006/relationships" name="Accumulated Other Comprehensive" sheetId="27" state="visible" r:id="rId27"/>
    <sheet xmlns:r="http://schemas.openxmlformats.org/officeDocument/2006/relationships" name="Revenues from Contracts with Cu" sheetId="28" state="visible" r:id="rId28"/>
    <sheet xmlns:r="http://schemas.openxmlformats.org/officeDocument/2006/relationships" name="Income Taxes" sheetId="29" state="visible" r:id="rId29"/>
    <sheet xmlns:r="http://schemas.openxmlformats.org/officeDocument/2006/relationships" name="Common Share and Earnings (Loss" sheetId="30" state="visible" r:id="rId30"/>
    <sheet xmlns:r="http://schemas.openxmlformats.org/officeDocument/2006/relationships" name="Commitments, Contingencies and " sheetId="31" state="visible" r:id="rId31"/>
    <sheet xmlns:r="http://schemas.openxmlformats.org/officeDocument/2006/relationships" name="Net Capital Requirements" sheetId="32" state="visible" r:id="rId32"/>
    <sheet xmlns:r="http://schemas.openxmlformats.org/officeDocument/2006/relationships" name="Other Fair Value Information" sheetId="33" state="visible" r:id="rId33"/>
    <sheet xmlns:r="http://schemas.openxmlformats.org/officeDocument/2006/relationships" name="Related Party Transactions" sheetId="34" state="visible" r:id="rId34"/>
    <sheet xmlns:r="http://schemas.openxmlformats.org/officeDocument/2006/relationships" name="Discontinued Operations" sheetId="35" state="visible" r:id="rId35"/>
    <sheet xmlns:r="http://schemas.openxmlformats.org/officeDocument/2006/relationships" name="Segment Information" sheetId="36" state="visible" r:id="rId36"/>
    <sheet xmlns:r="http://schemas.openxmlformats.org/officeDocument/2006/relationships" name="Basis of Presentation and Sig_2" sheetId="37" state="visible" r:id="rId37"/>
    <sheet xmlns:r="http://schemas.openxmlformats.org/officeDocument/2006/relationships" name="Basis of Presentation and Sig_3" sheetId="38" state="visible" r:id="rId38"/>
    <sheet xmlns:r="http://schemas.openxmlformats.org/officeDocument/2006/relationships" name="Fair Value Disclosures (Tables)" sheetId="39" state="visible" r:id="rId39"/>
    <sheet xmlns:r="http://schemas.openxmlformats.org/officeDocument/2006/relationships" name="Derivative Financial Instrume_2" sheetId="40" state="visible" r:id="rId40"/>
    <sheet xmlns:r="http://schemas.openxmlformats.org/officeDocument/2006/relationships" name="Collateralized Transactions (Ta" sheetId="41" state="visible" r:id="rId41"/>
    <sheet xmlns:r="http://schemas.openxmlformats.org/officeDocument/2006/relationships" name="Securitization Activities (Tabl" sheetId="42" state="visible" r:id="rId42"/>
    <sheet xmlns:r="http://schemas.openxmlformats.org/officeDocument/2006/relationships" name="Available for Sale Securities_2" sheetId="43" state="visible" r:id="rId43"/>
    <sheet xmlns:r="http://schemas.openxmlformats.org/officeDocument/2006/relationships" name="Variable Interest Entities (Tab" sheetId="44" state="visible" r:id="rId44"/>
    <sheet xmlns:r="http://schemas.openxmlformats.org/officeDocument/2006/relationships" name="Loans to and Investments In A_2" sheetId="45" state="visible" r:id="rId45"/>
    <sheet xmlns:r="http://schemas.openxmlformats.org/officeDocument/2006/relationships" name="Financial Statement Offsetting " sheetId="46" state="visible" r:id="rId46"/>
    <sheet xmlns:r="http://schemas.openxmlformats.org/officeDocument/2006/relationships" name="Intangible Assets, Net and Go_2"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Mezzanine Equity (Tables)" sheetId="50" state="visible" r:id="rId50"/>
    <sheet xmlns:r="http://schemas.openxmlformats.org/officeDocument/2006/relationships" name="Accumulated Other Comprehensi_2" sheetId="51" state="visible" r:id="rId51"/>
    <sheet xmlns:r="http://schemas.openxmlformats.org/officeDocument/2006/relationships" name="Revenues from Contracts with _2" sheetId="52" state="visible" r:id="rId52"/>
    <sheet xmlns:r="http://schemas.openxmlformats.org/officeDocument/2006/relationships" name="Common Share and Earnings (Lo_2" sheetId="53" state="visible" r:id="rId53"/>
    <sheet xmlns:r="http://schemas.openxmlformats.org/officeDocument/2006/relationships" name="Commitments, Contingencies an_2" sheetId="54" state="visible" r:id="rId54"/>
    <sheet xmlns:r="http://schemas.openxmlformats.org/officeDocument/2006/relationships" name="Other Fair Value Information (T" sheetId="55" state="visible" r:id="rId55"/>
    <sheet xmlns:r="http://schemas.openxmlformats.org/officeDocument/2006/relationships" name="Discontinued Operations (Tables" sheetId="56" state="visible" r:id="rId56"/>
    <sheet xmlns:r="http://schemas.openxmlformats.org/officeDocument/2006/relationships" name="Segment Information (Tables)" sheetId="57" state="visible" r:id="rId57"/>
    <sheet xmlns:r="http://schemas.openxmlformats.org/officeDocument/2006/relationships" name="Nature of Operations (Details)" sheetId="58" state="visible" r:id="rId58"/>
    <sheet xmlns:r="http://schemas.openxmlformats.org/officeDocument/2006/relationships" name="Basis of Presentation and Sig_4" sheetId="59" state="visible" r:id="rId59"/>
    <sheet xmlns:r="http://schemas.openxmlformats.org/officeDocument/2006/relationships" name="Basis of Presentation and Sig_5" sheetId="60" state="visible" r:id="rId60"/>
    <sheet xmlns:r="http://schemas.openxmlformats.org/officeDocument/2006/relationships" name="Fair Value Disclosures (Schedul" sheetId="61" state="visible" r:id="rId61"/>
    <sheet xmlns:r="http://schemas.openxmlformats.org/officeDocument/2006/relationships" name="Fair Value Disclosures (Investm" sheetId="62" state="visible" r:id="rId62"/>
    <sheet xmlns:r="http://schemas.openxmlformats.org/officeDocument/2006/relationships" name="Fair Value Disclosures (Inves_2" sheetId="63" state="visible" r:id="rId63"/>
    <sheet xmlns:r="http://schemas.openxmlformats.org/officeDocument/2006/relationships" name="Fair Value Disclosures (Nonrecu" sheetId="64" state="visible" r:id="rId64"/>
    <sheet xmlns:r="http://schemas.openxmlformats.org/officeDocument/2006/relationships" name="Fair Value Disclosures (Level 3" sheetId="65" state="visible" r:id="rId65"/>
    <sheet xmlns:r="http://schemas.openxmlformats.org/officeDocument/2006/relationships" name="Fair Value Disclosures (Analysi" sheetId="66" state="visible" r:id="rId66"/>
    <sheet xmlns:r="http://schemas.openxmlformats.org/officeDocument/2006/relationships" name="Fair Value Disclosures (Quantit" sheetId="67" state="visible" r:id="rId67"/>
    <sheet xmlns:r="http://schemas.openxmlformats.org/officeDocument/2006/relationships" name="Fair Value Disclosures (Summary" sheetId="68" state="visible" r:id="rId68"/>
    <sheet xmlns:r="http://schemas.openxmlformats.org/officeDocument/2006/relationships" name="Fair Value Disclosures (Summa_2" sheetId="69" state="visible" r:id="rId69"/>
    <sheet xmlns:r="http://schemas.openxmlformats.org/officeDocument/2006/relationships" name="Fair Value Disclosures (Fair Va"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Collateralized Transactions (Co" sheetId="77" state="visible" r:id="rId77"/>
    <sheet xmlns:r="http://schemas.openxmlformats.org/officeDocument/2006/relationships" name="Collateralized Transactions (_2" sheetId="78" state="visible" r:id="rId78"/>
    <sheet xmlns:r="http://schemas.openxmlformats.org/officeDocument/2006/relationships" name="Collateralized Transactions (Na" sheetId="79" state="visible" r:id="rId79"/>
    <sheet xmlns:r="http://schemas.openxmlformats.org/officeDocument/2006/relationships" name="Securitization Activities (Acti" sheetId="80" state="visible" r:id="rId80"/>
    <sheet xmlns:r="http://schemas.openxmlformats.org/officeDocument/2006/relationships" name="Securitization Activities (Summ" sheetId="81" state="visible" r:id="rId81"/>
    <sheet xmlns:r="http://schemas.openxmlformats.org/officeDocument/2006/relationships" name="Available for Sale Securities_3" sheetId="82" state="visible" r:id="rId82"/>
    <sheet xmlns:r="http://schemas.openxmlformats.org/officeDocument/2006/relationships" name="Available for Sale Securities_4" sheetId="83" state="visible" r:id="rId83"/>
    <sheet xmlns:r="http://schemas.openxmlformats.org/officeDocument/2006/relationships" name="Available for Sale Securities_5" sheetId="84" state="visible" r:id="rId84"/>
    <sheet xmlns:r="http://schemas.openxmlformats.org/officeDocument/2006/relationships" name="Variable Interest Entities (Ass" sheetId="85" state="visible" r:id="rId85"/>
    <sheet xmlns:r="http://schemas.openxmlformats.org/officeDocument/2006/relationships" name="Variable Interest Entities (Nar" sheetId="86" state="visible" r:id="rId86"/>
    <sheet xmlns:r="http://schemas.openxmlformats.org/officeDocument/2006/relationships" name="Variable Interest Entities (Non" sheetId="87" state="visible" r:id="rId87"/>
    <sheet xmlns:r="http://schemas.openxmlformats.org/officeDocument/2006/relationships" name="Loans to and Investments In A_3" sheetId="88" state="visible" r:id="rId88"/>
    <sheet xmlns:r="http://schemas.openxmlformats.org/officeDocument/2006/relationships" name="Loans to and Investments In A_4" sheetId="89" state="visible" r:id="rId89"/>
    <sheet xmlns:r="http://schemas.openxmlformats.org/officeDocument/2006/relationships" name="Loans to and Investments In A_5" sheetId="90" state="visible" r:id="rId90"/>
    <sheet xmlns:r="http://schemas.openxmlformats.org/officeDocument/2006/relationships" name="Loans to and Investments in A_6" sheetId="91" state="visible" r:id="rId91"/>
    <sheet xmlns:r="http://schemas.openxmlformats.org/officeDocument/2006/relationships" name="Loans to and Investments In A_7" sheetId="92" state="visible" r:id="rId92"/>
    <sheet xmlns:r="http://schemas.openxmlformats.org/officeDocument/2006/relationships" name="Loans to and Investments In A_8" sheetId="93" state="visible" r:id="rId93"/>
    <sheet xmlns:r="http://schemas.openxmlformats.org/officeDocument/2006/relationships" name="Loans to and Investments In A_9" sheetId="94" state="visible" r:id="rId94"/>
    <sheet xmlns:r="http://schemas.openxmlformats.org/officeDocument/2006/relationships" name="Loans to and Investments In _10" sheetId="95" state="visible" r:id="rId95"/>
    <sheet xmlns:r="http://schemas.openxmlformats.org/officeDocument/2006/relationships" name="Loans to and Investments In _11" sheetId="96" state="visible" r:id="rId96"/>
    <sheet xmlns:r="http://schemas.openxmlformats.org/officeDocument/2006/relationships" name="Loans to and Investments In _12" sheetId="97" state="visible" r:id="rId97"/>
    <sheet xmlns:r="http://schemas.openxmlformats.org/officeDocument/2006/relationships" name="Loans to and Investments in _13" sheetId="98" state="visible" r:id="rId98"/>
    <sheet xmlns:r="http://schemas.openxmlformats.org/officeDocument/2006/relationships" name="Financial Statement Offsettin_2" sheetId="99" state="visible" r:id="rId99"/>
    <sheet xmlns:r="http://schemas.openxmlformats.org/officeDocument/2006/relationships" name="Intangible Assets, Net and Go_3" sheetId="100" state="visible" r:id="rId100"/>
    <sheet xmlns:r="http://schemas.openxmlformats.org/officeDocument/2006/relationships" name="Intangible Assets, Net and Go_4" sheetId="101" state="visible" r:id="rId101"/>
    <sheet xmlns:r="http://schemas.openxmlformats.org/officeDocument/2006/relationships" name="Intangible Assets, Net and Go_5" sheetId="102" state="visible" r:id="rId102"/>
    <sheet xmlns:r="http://schemas.openxmlformats.org/officeDocument/2006/relationships" name="Short-Term Borrowings (Details)" sheetId="103" state="visible" r:id="rId103"/>
    <sheet xmlns:r="http://schemas.openxmlformats.org/officeDocument/2006/relationships" name="Long-Term Debt (Schedule Of Ind" sheetId="104" state="visible" r:id="rId104"/>
    <sheet xmlns:r="http://schemas.openxmlformats.org/officeDocument/2006/relationships" name="Long-Term Debt (Narrative) (Det" sheetId="105" state="visible" r:id="rId105"/>
    <sheet xmlns:r="http://schemas.openxmlformats.org/officeDocument/2006/relationships" name="Mezzanine Equity (Narrative) (D" sheetId="106" state="visible" r:id="rId106"/>
    <sheet xmlns:r="http://schemas.openxmlformats.org/officeDocument/2006/relationships" name="Mezzanine Equity (Schedule Of R" sheetId="107" state="visible" r:id="rId107"/>
    <sheet xmlns:r="http://schemas.openxmlformats.org/officeDocument/2006/relationships" name="Compensation Plans (Details)"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Accumulated Other Comprehensi_5" sheetId="111" state="visible" r:id="rId111"/>
    <sheet xmlns:r="http://schemas.openxmlformats.org/officeDocument/2006/relationships" name="Revenues from Contracts with _3" sheetId="112" state="visible" r:id="rId112"/>
    <sheet xmlns:r="http://schemas.openxmlformats.org/officeDocument/2006/relationships" name="Revenues from Contracts with _4" sheetId="113" state="visible" r:id="rId113"/>
    <sheet xmlns:r="http://schemas.openxmlformats.org/officeDocument/2006/relationships" name="Revenues from Contracts with _5" sheetId="114" state="visible" r:id="rId114"/>
    <sheet xmlns:r="http://schemas.openxmlformats.org/officeDocument/2006/relationships" name="Income Taxes (Details)" sheetId="115" state="visible" r:id="rId115"/>
    <sheet xmlns:r="http://schemas.openxmlformats.org/officeDocument/2006/relationships" name="Common Share and Earnings (Lo_3" sheetId="116" state="visible" r:id="rId116"/>
    <sheet xmlns:r="http://schemas.openxmlformats.org/officeDocument/2006/relationships" name="Common Share and Earnings (Lo_4" sheetId="117" state="visible" r:id="rId117"/>
    <sheet xmlns:r="http://schemas.openxmlformats.org/officeDocument/2006/relationships" name="Commitments, Contingencies an_3" sheetId="118" state="visible" r:id="rId118"/>
    <sheet xmlns:r="http://schemas.openxmlformats.org/officeDocument/2006/relationships" name="Commitments, Contingencies an_4" sheetId="119" state="visible" r:id="rId119"/>
    <sheet xmlns:r="http://schemas.openxmlformats.org/officeDocument/2006/relationships" name="Commitments, Contingencies an_5" sheetId="120" state="visible" r:id="rId120"/>
    <sheet xmlns:r="http://schemas.openxmlformats.org/officeDocument/2006/relationships" name="Net Capital Requirements (Detai" sheetId="121" state="visible" r:id="rId121"/>
    <sheet xmlns:r="http://schemas.openxmlformats.org/officeDocument/2006/relationships" name="Other Fair Value Information (D" sheetId="122" state="visible" r:id="rId122"/>
    <sheet xmlns:r="http://schemas.openxmlformats.org/officeDocument/2006/relationships" name="Related Party Transactions (Det" sheetId="123" state="visible" r:id="rId123"/>
    <sheet xmlns:r="http://schemas.openxmlformats.org/officeDocument/2006/relationships" name="Discontinued Operations (Narrat" sheetId="124" state="visible" r:id="rId124"/>
    <sheet xmlns:r="http://schemas.openxmlformats.org/officeDocument/2006/relationships" name="Discontinued Operations (Summar" sheetId="125" state="visible" r:id="rId125"/>
    <sheet xmlns:r="http://schemas.openxmlformats.org/officeDocument/2006/relationships" name="Segment Information (Schedule O" sheetId="126" state="visible" r:id="rId126"/>
    <sheet xmlns:r="http://schemas.openxmlformats.org/officeDocument/2006/relationships" name="Segment Information (Narrative)" sheetId="127" state="visible" r:id="rId127"/>
  </sheets>
  <definedNames/>
  <calcPr calcId="124519" fullCalcOnLoad="1"/>
</workbook>
</file>

<file path=xl/sharedStrings.xml><?xml version="1.0" encoding="utf-8"?>
<sst xmlns="http://schemas.openxmlformats.org/spreadsheetml/2006/main" uniqueCount="1478">
  <si>
    <t>Document and Entity Information - shares</t>
  </si>
  <si>
    <t>9 Months Ended</t>
  </si>
  <si>
    <t>Sep. 30, 2018</t>
  </si>
  <si>
    <t>Oct. 31, 2018</t>
  </si>
  <si>
    <t>Document And Entity Information [Abstract]</t>
  </si>
  <si>
    <t>Entity Registrant Name</t>
  </si>
  <si>
    <t>JEFFERIES FINANCIAL GROUP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Document Fiscal Year Focus</t>
  </si>
  <si>
    <t>Document Fiscal Period Focus</t>
  </si>
  <si>
    <t>Q3</t>
  </si>
  <si>
    <t>Entity Emerging Growth Company</t>
  </si>
  <si>
    <t>Entity Small Business</t>
  </si>
  <si>
    <t>Entity Common Stock, Shares Outstanding</t>
  </si>
  <si>
    <t>Consolidated Statements of Financial Condition - USD ($) $ in Thousands</t>
  </si>
  <si>
    <t>Dec. 31, 2017</t>
  </si>
  <si>
    <t>ASSETS</t>
  </si>
  <si>
    <t>Cash and cash equivalents</t>
  </si>
  <si>
    <t>Cash and securities segregated and on deposit for regulatory purposes or deposited with clearing and depository organizations</t>
  </si>
  <si>
    <t>Financial instruments owned, including securities pledged of $12,868,364 and $10,842,051:</t>
  </si>
  <si>
    <t>Trading assets, at fair value</t>
  </si>
  <si>
    <t>Debt securities, available for sale securities</t>
  </si>
  <si>
    <t>Available for sale securities</t>
  </si>
  <si>
    <t>Total financial instruments owned</t>
  </si>
  <si>
    <t>Loans to and investments in associated companies</t>
  </si>
  <si>
    <t>Securities borrowed</t>
  </si>
  <si>
    <t>Securities purchased under agreements to resell</t>
  </si>
  <si>
    <t>Receivables</t>
  </si>
  <si>
    <t>Property, equipment and leasehold improvements, net</t>
  </si>
  <si>
    <t>Intangible assets, net and goodwill</t>
  </si>
  <si>
    <t>Deferred tax asset, net</t>
  </si>
  <si>
    <t>Other assets</t>
  </si>
  <si>
    <t>Total assets</t>
  </si>
  <si>
    <t>[1]</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331,415,732 and 356,227,038 shares issued and outstanding, after deducting 85,560,514 and 60,165,980 shares held in treasury</t>
  </si>
  <si>
    <t>Additional paid-in capital</t>
  </si>
  <si>
    <t>Accumulated other comprehensive income</t>
  </si>
  <si>
    <t>Retained earnings</t>
  </si>
  <si>
    <t>Total Jefferies Financial Group Inc. shareholders’ equity</t>
  </si>
  <si>
    <t>Noncontrolling interests</t>
  </si>
  <si>
    <t>Total equity</t>
  </si>
  <si>
    <t>Total</t>
  </si>
  <si>
    <t>Total assets include assets related to variable interest entities of $479.0 million and $382.9 million at September 30, 2018 and December 31, 2017, respectively, and Total liabilities include liabilities related to variable interest entities of $1,441.9 million and $1,031.0 million at September 30, 2018 and December 31, 2017, respectively. See Note 8 for additional information related to variable interest entities.</t>
  </si>
  <si>
    <t>Consolidated Statements of Financial Condition (Parenthetical) - USD ($) $ in Thousands</t>
  </si>
  <si>
    <t>Securities pledged</t>
  </si>
  <si>
    <t>Stockholders' Equity Attributable to Parent [Abstract]</t>
  </si>
  <si>
    <t>Common shares, par value (USD per share)</t>
  </si>
  <si>
    <t>Common shares, authorized (in shares)</t>
  </si>
  <si>
    <t>Common shares, issued and outstanding after deducting shares held in treasury (in shares)</t>
  </si>
  <si>
    <t>Treasury stock (in shares)</t>
  </si>
  <si>
    <t>Assets</t>
  </si>
  <si>
    <t>Liabilities</t>
  </si>
  <si>
    <t>Variable interest entities</t>
  </si>
  <si>
    <t>Consolidated Statements of Operations - USD ($) $ in Thousands</t>
  </si>
  <si>
    <t>3 Months Ended</t>
  </si>
  <si>
    <t>Sep. 30, 2017</t>
  </si>
  <si>
    <t>Revenues:</t>
  </si>
  <si>
    <t>Total revenues</t>
  </si>
  <si>
    <t>Interest expense</t>
  </si>
  <si>
    <t>Net revenues</t>
  </si>
  <si>
    <t>Expenses:</t>
  </si>
  <si>
    <t>Compensation and benefits</t>
  </si>
  <si>
    <t>Cost of sales</t>
  </si>
  <si>
    <t>Floor brokerage and clearing fees</t>
  </si>
  <si>
    <t>Depreciation and amortization</t>
  </si>
  <si>
    <t>Selling, general and other expenses</t>
  </si>
  <si>
    <t>Total expenses</t>
  </si>
  <si>
    <t>Income (loss) from continuing operations before income taxes and income (loss) related to associated companies</t>
  </si>
  <si>
    <t>Income (loss) related to associated companies</t>
  </si>
  <si>
    <t>Income from continuing operations before income taxes</t>
  </si>
  <si>
    <t>Income tax provision</t>
  </si>
  <si>
    <t>Income from continuing operations</t>
  </si>
  <si>
    <t>Income from discontinued operations, net of income tax provision of $0, $53,490, $47,045 and $90,856</t>
  </si>
  <si>
    <t>Gain on disposal of discontinued operations, net of income tax provision of $0, $0, $229,553 and $0</t>
  </si>
  <si>
    <t>Net income</t>
  </si>
  <si>
    <t>Net (income) loss attributable to the noncontrolling interests</t>
  </si>
  <si>
    <t>Net income attributable to the redeemable noncontrolling interests</t>
  </si>
  <si>
    <t>Preferred stock dividends</t>
  </si>
  <si>
    <t>Net income attributable to Jefferies Financial Group Inc. common shareholders</t>
  </si>
  <si>
    <t>Basic earnings per common share attributable to Jefferies Financial Group Inc. common shareholders:</t>
  </si>
  <si>
    <t>Income from continuing operations (in dollars per share)</t>
  </si>
  <si>
    <t>Income from discontinued operations (in dollars per share)</t>
  </si>
  <si>
    <t>Gain on disposal of discontinued operations (in dollars per share)</t>
  </si>
  <si>
    <t>Net income (in dollars per share)</t>
  </si>
  <si>
    <t>Diluted earnings per common share attributable to Jefferies Financial Group Inc. common shareholders:</t>
  </si>
  <si>
    <t>Dividends per common share (in dollars per share)</t>
  </si>
  <si>
    <t>Amounts attributable to Jefferies Financial Group Inc. common shareholders:</t>
  </si>
  <si>
    <t>Income from continuing operations, net of taxes</t>
  </si>
  <si>
    <t>Income from discontinued operations, net of taxes</t>
  </si>
  <si>
    <t>Gain on disposal of discontinued operations, net of taxes</t>
  </si>
  <si>
    <t>Commissions and other fees</t>
  </si>
  <si>
    <t>Principal transactions</t>
  </si>
  <si>
    <t>Investment banking</t>
  </si>
  <si>
    <t>Interest income</t>
  </si>
  <si>
    <t>Manufacturing revenues</t>
  </si>
  <si>
    <t>Other</t>
  </si>
  <si>
    <t>Jefferies Group</t>
  </si>
  <si>
    <t>Consolidated Statements of Operations (Parenthetical) - USD ($) $ in Thousands</t>
  </si>
  <si>
    <t>Income Statement [Abstract]</t>
  </si>
  <si>
    <t>Gain on disposal of discontinued operations, tax</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424), $(598), $(567) and $5,106</t>
  </si>
  <si>
    <t>Less: reclassification adjustment for net (gains) losses included in net income, net of income tax provision (benefit) of $0, $(257), $37 and $14</t>
  </si>
  <si>
    <t>Net change in unrealized holding gains (losses) on investments, net of income tax provision (benefit) of $(424), $(341), $(604) and $5,092</t>
  </si>
  <si>
    <t>Net unrealized foreign exchange gains (losses) arising during the period, net of income tax provision (benefit) of $(3,367), $4,374, $(4,160) and $12,929</t>
  </si>
  <si>
    <t>Less: reclassification adjustment for foreign exchange (gains) losses included in net income, net of income tax provision (benefit) of $0, $(11), $(16) and $1,086</t>
  </si>
  <si>
    <t>Net change in unrealized foreign exchange gains (losses), net of income tax provision (benefit) of $(3,367), $4,385, $(4,144) and $11,843</t>
  </si>
  <si>
    <t>Net unrealized gains (losses) on instrument specific credit risk arising during the period, net of income tax provision (benefit) of $355, $2,149, $4,596 and $(5,270)</t>
  </si>
  <si>
    <t>Less: reclassification adjustment for instrument specific credit risk (gains) losses included in net income, net of income tax provision (benefit) of $48, $0, $126 and $0</t>
  </si>
  <si>
    <t>Net change in unrealized instrument specific credit risk gains (losses), net of income tax provision (benefit) of $307, $2,149, $4,470 and $(5,270)</t>
  </si>
  <si>
    <t>Net change in unrealized cash flow hedges gains (losses), net of income tax provision (benefit) of $0, $0, $513 and $0</t>
  </si>
  <si>
    <t>Reclassification adjustment for pension (gains) losses included in net income, net of income tax provision (benefit) of $(169), $(201), $(508) and $(1,835)</t>
  </si>
  <si>
    <t>Other comprehensive income (loss), net of income taxes</t>
  </si>
  <si>
    <t>Comprehensive income</t>
  </si>
  <si>
    <t>Comprehensive (income) loss attributable to the noncontrolling interests</t>
  </si>
  <si>
    <t>Comprehensive income attributable to the redeemable noncontrolling interests</t>
  </si>
  <si>
    <t>Comprehensive income attributable to Jefferies Financial Group Inc.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tax provision (benefit)</t>
  </si>
  <si>
    <t>Less: reclassification adjustment for instrument specific credit risk (gains) losses included in net income (loss), tax provision (benefit)</t>
  </si>
  <si>
    <t>Net change in unrealized instrument specific credit risk gains (losses), tax provision (benefit)</t>
  </si>
  <si>
    <t>Net change in unrealized cash flow hedges gains (losses), tax provision (benefit)</t>
  </si>
  <si>
    <t>Less: reclassification adjustment for pension (gains) losses included in net income (loss), tax provision (benefit)</t>
  </si>
  <si>
    <t>Consolidated Statements of Cash Flows - USD ($) $ in Thousands</t>
  </si>
  <si>
    <t>Net cash flows from operating activities:</t>
  </si>
  <si>
    <t>Adjustments to reconcile net income to net cash provided by operations:</t>
  </si>
  <si>
    <t>Pre-tax income from discontinued operations, including gain on disposal</t>
  </si>
  <si>
    <t>Deferred income tax provision</t>
  </si>
  <si>
    <t>Depreciation and amortization of property, equipment and leasehold improvements</t>
  </si>
  <si>
    <t>Other amortization</t>
  </si>
  <si>
    <t>Share-based compensation</t>
  </si>
  <si>
    <t>Provision for doubtful accounts</t>
  </si>
  <si>
    <t>Net securities (gains) losses</t>
  </si>
  <si>
    <t>(Income) loss related to associated companies</t>
  </si>
  <si>
    <t>Distributions from associated companies</t>
  </si>
  <si>
    <t>Net losses related to property and equipment, and other assets</t>
  </si>
  <si>
    <t>Gain on sale of subsidiaries and associated companies</t>
  </si>
  <si>
    <t>Net change in:</t>
  </si>
  <si>
    <t>Securities deposited with clearing and depository organizations</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provided by operating activities - continuing operations</t>
  </si>
  <si>
    <t>Net cash provided by operating activities - discontinued operations</t>
  </si>
  <si>
    <t>Net cash provided by operating activities</t>
  </si>
  <si>
    <t>Net cash flows from investing activities:</t>
  </si>
  <si>
    <t>Acquisitions of property, equipment and leasehold improvements, and other assets</t>
  </si>
  <si>
    <t>Proceeds from disposals of property and equipment, and other assets</t>
  </si>
  <si>
    <t>Proceeds from sale of subsidiaries, net of expenses and cash of operations sold</t>
  </si>
  <si>
    <t>Proceeds from sale of associated companies</t>
  </si>
  <si>
    <t>Advances on notes, loans and other receivables</t>
  </si>
  <si>
    <t>Collections on notes, loans and other receivables</t>
  </si>
  <si>
    <t>Capital distributions and loan repayments from associated companies</t>
  </si>
  <si>
    <t>Purchases of investments (other than short-term)</t>
  </si>
  <si>
    <t>Proceeds from maturities of investments</t>
  </si>
  <si>
    <t>Proceeds from sales of investments</t>
  </si>
  <si>
    <t>Net cash provided by (used for) investing activities - continuing operations</t>
  </si>
  <si>
    <t>Net cash provided by (used for) investing activities - discontinued operations</t>
  </si>
  <si>
    <t>Net cash used for investing activities</t>
  </si>
  <si>
    <t>Net cash flows from financing activities:</t>
  </si>
  <si>
    <t>Issuance of debt, net of issuance costs</t>
  </si>
  <si>
    <t>Other changes in short-term borrowings, net</t>
  </si>
  <si>
    <t>Repayment of debt</t>
  </si>
  <si>
    <t>Net change in other secured financings</t>
  </si>
  <si>
    <t>Net change in bank overdrafts</t>
  </si>
  <si>
    <t>Issuance of common shares</t>
  </si>
  <si>
    <t>Distributions to noncontrolling interests</t>
  </si>
  <si>
    <t>Contributions from noncontrolling interests</t>
  </si>
  <si>
    <t>Purchase of common shares for treasury</t>
  </si>
  <si>
    <t>Dividends paid</t>
  </si>
  <si>
    <t>Net cash provided by (used for) financing activities - continuing operations</t>
  </si>
  <si>
    <t>Net cash provided by (used for) financing activities - discontinued operations</t>
  </si>
  <si>
    <t>Net cash provided by (used for) financing activities</t>
  </si>
  <si>
    <t>Effect of foreign exchange rate changes on cash, cash equivalents and restricted cash</t>
  </si>
  <si>
    <t>Change in cash classified as assets held for sale</t>
  </si>
  <si>
    <t>Net increase in cash, cash equivalents and restricted cash</t>
  </si>
  <si>
    <t>Cash, cash equivalents and restricted cash at January 1,</t>
  </si>
  <si>
    <t>Cash, cash equivalents and restricted cash at September 30,</t>
  </si>
  <si>
    <t>Consolidated Statements of Cash Flows (Parenthetical) - USD ($) $ in Thousands</t>
  </si>
  <si>
    <t>Statement of Cash Flows [Abstract]</t>
  </si>
  <si>
    <t>Total cash, cash equivalents and restricted cash</t>
  </si>
  <si>
    <t>Consolidated Statements of Changes In Equity - USD ($) $ in Thousands</t>
  </si>
  <si>
    <t>Common Shares $1 Par Value</t>
  </si>
  <si>
    <t>Additional Paid-In Capital</t>
  </si>
  <si>
    <t>Accumulated Other Comprehensive Income (Loss)</t>
  </si>
  <si>
    <t>Retained Earnings</t>
  </si>
  <si>
    <t>Subtotal</t>
  </si>
  <si>
    <t>Noncontrolling Interests</t>
  </si>
  <si>
    <t>Beginning Balance at Dec. 31, 2016</t>
  </si>
  <si>
    <t>Increase (Decrease) in Stockholders' Equity [Roll Forward]</t>
  </si>
  <si>
    <t>Other comprehensive loss, net of taxes</t>
  </si>
  <si>
    <t>Change in interest in consolidated subsidiary</t>
  </si>
  <si>
    <t>Share-based compensation expense</t>
  </si>
  <si>
    <t>Change in fair value of redeemable noncontrolling interests</t>
  </si>
  <si>
    <t>Dividends</t>
  </si>
  <si>
    <t>Ending Balance at Sep. 30, 2017</t>
  </si>
  <si>
    <t>Cumulative effect of the adoption of accounting standards</t>
  </si>
  <si>
    <t>Beginning Balance, Adjusted</t>
  </si>
  <si>
    <t>Beginning Balance at Dec. 31, 2017</t>
  </si>
  <si>
    <t>Reversal of cumulative National Beef redeemable noncontrolling interests fair value adjustments prior to deconsolidation</t>
  </si>
  <si>
    <t>Consolidation of asset management entity</t>
  </si>
  <si>
    <t>Exercise of options to purchase common shares</t>
  </si>
  <si>
    <t>Ending Balance at Sep. 30, 2018</t>
  </si>
  <si>
    <t>Consolidated Statements of Changes In Equity (Parenthetical) - $ / shares</t>
  </si>
  <si>
    <t>Jun. 30, 2018</t>
  </si>
  <si>
    <t>Jun. 30, 2017</t>
  </si>
  <si>
    <t>Statement of Stockholders' Equity [Abstract]</t>
  </si>
  <si>
    <t>Nature of Operations</t>
  </si>
  <si>
    <t>Organization, Consolidation and Presentation of Financial Statements [Abstract]</t>
  </si>
  <si>
    <t>Nature of Operations Jefferies Financial Group Inc. ("Jefferies" or the "Company"), formerly known as Leucadia National Corporation, operates the largest independent full-service global investment banking firm headquartered in the U.S., together with an established merchant banking business. We engage in investment banking, sales and trading and asset management through Jefferies Group LLC ("Jefferies Group"). From time to time, we evaluate the retention and disposition of businesses and investments, and changes in the mix of these holdings should be expected. We own 31% of National Beef Packing Company. National Beef processes and markets fresh and chilled boxed beef, ground beef, beef by-products, consumer-ready beef and pork, and wet blue leather for domestic and international markets. On June 5, 2018, we completed the sale of 48% of National Beef to Marfrig Global Foods S.A. ("Marfrig") for $907.7 million in cash, reducing our ownership in National Beef from 79% to 31% . The pre-tax gain recognized as a result of this transaction was $873.5 million for the nine months ended September 30, 2018 . During 2018, prior to the closing, we received an additional $229.4 million in distributions of recent profits plus a true-up to the debt amount set in the enterprise valuation associated with the sale. Marfrig has also acquired a further 3% of National Beef from other equity owners and owns 51% of National Beef. We will continue to designate two board members and have a series of other rights in respect of our continuing equity interest, with a lockup period of five years and thereafter fair market value liquidity protections. As of the closing of the sale on June 5, 2018, we deconsolidated our investment in National Beef and account for our remaining 31% interest in National Beef under the equity method of accounting. We have classified the results of National Beef prior to June 5, 2018 as discontinued operations in the Consolidated Statements of Operations. See Note 24 for more information. During the third quarter of 2018, we sold 100% of our equity interests in Garcadia, our auto dealer group, and our associated real estate to our former partners, the Garff family, for $417.2 million in cash. The pre-tax gain recognized as a result of this transaction, $221.7 million for the three and nine months ended September 30, 2018 , is classified as Other revenue. Vitesse Energy, LLC ("Vitesse Energy Finance") is our consolidated subsidiary that acquires and invests in non-operated working and royalty oil and gas interests in the Bakken Shale oil field in North Dakota and Montana, as well as the Denver-Julesburg Basin in Wyoming. These non-operated interests represent Vitesse Energy Finance’s share of mineral rights associated with specified acreage. As operators convert undeveloped portions of this acreage into flowing horizontal wells, our interests in the mineral rights are essentially converted into interests in the cash flows associated with the wells. In April 2018, Vitesse Energy Finance acquired a package of non-operated Bakken assets from a private equity fund for $190 million in cash, of which approximately $144 million was funded as equity by Jefferies and the balance was drawn under Vitesse Energy Finance’s credit line. The assets purchased include interests in mineral rights associated with future oil and gas development, as well as interests in existing cash flows from producing wells through revenue sharing arrangements. Leucadia Asset Management ("LAM") supports and develops focused alternative asset management businesses led by distinct management teams. We are patiently developing this business over time, and changes in the platforms and structure should be expected. During the second quarter of 2018, we took steps to expand our asset management efforts including the formation of a strategic relationship with Weiss Multi-Strategy Advisers LLC and we invested $250.0 million in Weiss' strategy. We will receive a profit share in the first year, and a revenue share thereafter. In addition, we entered into an agreement with Schonfeld Strategic Advisors LLC to merge the business of Folger Hill Asset Management with Schonfeld's fundamental equities business, under the Schonfeld brand. In connection with the pending transaction, we have agreed to make a $250.0 million investment in the combined strategy and we will own a revenue share in the management company. On October 1, 2018, Jefferies transferred its membership interests in certain funds and separately managed accounts which are managed by Leucadia Asset Management, as well as its interest in Berkadia Commercial Mortgage LLC ("Berkadia"), to Jefferies Group (collectively, "the Transfer"). The Transfer was accomplished as a capital contribution to Jefferies Group of approximately $596 million and an internal transfer of cash from Jefferies Group of $78.3 million to the Jefferies parent company. On July 13, 2018, HRG Group, Inc. ("HRG") merged into its 62% owned subsidiary, Spectrum Brands Holdings, Inc. ("Spectrum Brands"). Our approximately 23% interest in HRG thereby converted into approximately 14% of the outstanding shares of Spectrum Brands, a NYSE company. On October 2, 2018, our Board of Directors and senior management approved a change of our fiscal year end from a calendar year basis to a fiscal year ending on November 30, consistent with the fiscal year of Jefferies Group. We will file a transition report on Form 10-K for the transition period from January 1, 2018 to November 30, 2018.</t>
  </si>
  <si>
    <t>Basis of Presentation and Significant Accounting Policies</t>
  </si>
  <si>
    <t>Accounting Policies [Abstract]</t>
  </si>
  <si>
    <t>Basis of Presentation and Significant Accounting Policies Our unaudited interim consolidated financial statements have been prepared in accordance with the instructions for Form 10-Q and, therefore, do not include all information and footnotes which are normally included in our Annual Report on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Annual Report on Form 10-K for the year ended December 31, 2017 ("2017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Jefferies Group has a November 30 year-end, which it retains for standalone reporting purposes. We reflect Jefferies Group in our consolidated financial statements utilizing a one month lag. We have reviewed Jefferies Group's business and internal operating results for the month of September 2018 for the purpose of evaluating whether financial statement disclosure or adjustments are required in this Quarterly Report on Form 10-Q, and we have concluded that no additional disclosures or adjustments are warranted. In connection with the planned change of our fiscal year-end to November 30, we also plan to eliminate the one month lag utilized to reflect Jefferies Group results in our consolidated financial statements, starting with a transition report on Form 10-K for the transition period from January 1, 2018 to November 30, 2018. During the nine months ended September 30, 2018 , other than the following, there were no significant updates made to the Company’s significant accounting policies. The accounting policy changes are attributable to the adoption of the Financial Accounting Standards Board ("FASB") guidance on Revenue from Contracts with Customers (the "new revenue standard"). These revenue recognition policy updates are applied prospectively in our financial statements from January 1, 2018 forward using the modified retrospective approach. Reported financial information for the historical comparable periods were not revised and continue to be reported under the accounting standards in effect during the historical periods. Revenue Recognition Policies Investment Banking Revenues: • Advisory fees from mergers and acquisitions engagements are recognized at a point in time when the related transaction is completed. •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 All investment banking expenses are recognized within their respective expense category in the Consolidated Statements of Operations and any expenses reimbursed by clients are recognized as Investment banking revenues. Asset Management Fees: • Performance fee revenue is generally recognized only at the end of the performance period to the extent that the benchmark return has been met. See Accounting Developments - Adopted Accounting Standards below and Note 17 for further information. Changes to the Consolidated Statements of Operations Manufacturing revenues, which were previously reported within Other revenues, are now reported separately in the Consolidated Statements of Operations. Manufacturing revenues are primarily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We have reorganized the presentation of our gains and losses generated from our capital invested in asset management funds. This was previously presented as Other revenues and is now presented within Principal transactions revenues. For the three months ended September 30, 2017 , this resulted in a decrease to Principal transactions revenues of $11.3 million and an increase to Other revenues of $11.3 million . For the nine months ended September 30, 2017 , this resulted in a decrease to Principal transactions revenues of $12.2 million and an increase to Other revenues of $12.2 million . Receivables At September 30, 2018 and December 31, 2017 , Receivables include receivables from brokers, dealers and clearing organizations of $2,878.5 million and $2,635.2 million , respectively, and receivables from customers of securities operations of $1,951.8 million and $1,563.8 million , respectively. Payables, expense accruals and other liabilities At September 30, 2018 and December 31, 2017 , Payables, expense accruals and other liabilities include payables to brokers, dealers and clearing organizations of $1,913.3 million and $2,228.9 million , respectively, and payables to customers of securities operations of $3,187.6 million and $2,664.0 million , respectively. Supplemental Cash Flow Information For the Nine Months Ended September 30, 2018 2017 Cash paid during the year for: (In thousands) Interest $ 1,059,139 $ 837,020 Income tax payments (refunds), net $ 28,204 $ 9,183 During the nine months ended September 30, 2017 , we had $21.0 million in non-cash financing activities related to purchases of common shares for treasury which settled subsequent to quarter end. Accounting Developments - Adopted Accounting Standards Revenue Recognition. In May 2014, the FASB issued new guidance that defines how companies report revenues from contracts with customers, and also requires enhanced disclosures. The core principle of guidance is that an entity should recognize revenue to depict the transfer of promised goods or services to customers in an amount that reflects the consideration to which the entity expects to be entitled in exchange for those goods or services. We adopted the guidance as of January 1, 2018 and recognized an increase of $17.8 million after-tax to beginning retained earnings as the cumulative effect of adoption of accounting standards. The increase primarily relates to the recognition of $24.3 million of revenue previously deferred from the sale of real estate to HomeFed in 2014, offset by a decrease of $6.1 million related to Jefferies Group. For Jefferies Group, the impact of adoption primarily related to investment banking expenses that were deferred as of December 31, 2017 under the previously existing accounting guidance, which would have been expensed in prior periods under the new revenue standard and investment banking revenues that were previously recognized in prior periods, which would have been deferred as of December 31, 2017 under the new revenue standard. We elected to adopt the new guidance using a modified retrospective approach applied to contracts that were not completed as of January 1, 2018. Accordingly, the new revenue standard is applied prospectively in our financial statements from January 1, 2018 forward and reported financial information for historical comparable periods is not revised and continues to be reported under the accounting standards in effect during those historical periods. The new revenue standard does not apply to revenue associated with financial instruments, including loans and securities that are accounted for under other GAAP, and as a result, did not have an impact on the elements of our Consolidated Statements of Operations most closely associated with financial instruments, including Principal transactions revenues, Interest income and Interest expense. The new revenue standard primarily impacts Jefferies Group's revenue recognition and presentation accounting policies as follow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s from these activities are recognized within Principal transactions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in the Consolidated Statements of Operations and any expense reimbursements will be recognized as Investment banking revenues (i.e., expenses are no longer recorded net of client reimbursements and are not netted against revenues). • Asset Management Fees. In certain asset management fee arrangements, Jefferies Group and LAM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re was no significant impact as a result of applying the new revenue standard to our consolidated financial statements for the three and nine months ended September 30, 2018 , except as it relates to the presentation of Jefferies Group's investment banking expenses. The table below presents the impact of applying the new revenue recognition standard to the Consolidated Statements of Operations for the three and nine months ended September 30, 2018 as a result of the change in presentation of investment banking expenses (in thousands): For the Three Months Ended September 30, 2018 For the Nine Months Ended September 30, 2018 As Reported Impact of Adoption of Revenue Recognition Standard Financial Results Prior to Adoption of Revenue Recognition Standard As Reported Impact of Adoption of Revenue Recognition Standard Financial Results Prior to Adoption of Revenue Recognition Standard Revenues: Commissions and other fees $ 155,417 $ — $ 155,417 $ 461,023 $ — $ 461,023 Principal transactions 116,204 — 116,204 315,622 — 315,622 Investment banking 460,043 36,319 423,724 1,400,331 101,146 1,299,185 Interest income 336,736 — 336,736 939,272 — 939,272 Manufacturing revenues 94,029 — 94,029 307,129 — 307,129 Other 296,548 — 296,548 440,537 — 440,537 Total revenues 1,458,977 36,319 1,422,658 3,863,914 101,146 3,762,768 Interest expense of Jefferies Group 308,131 — 308,131 906,474 — 906,474 Net revenues 1,150,846 36,319 1,114,527 2,957,440 101,146 2,856,294 Expenses: Compensation and benefits 461,265 — 461,265 1,429,439 — 1,429,439 Cost of sales 84,876 — 84,876 257,501 — 257,501 Floor brokerage and clearing fees 44,570 — 44,570 131,792 — 131,792 Interest expense 28,837 — 28,837 74,614 — 74,614 Depreciation and amortization 32,295 — 32,295 92,360 — 92,360 Selling, general and other expenses 245,178 36,319 208,859 708,084 101,146 606,938 Total expenses 897,021 36,319 860,702 2,693,790 101,146 2,592,644 Income from continuing operations before income taxes and income (loss) related to associated companies $ 253,825 $ — $ 253,825 $ 263,650 $ — $ 263,650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have adopted the new guidance as of January 1, 2018 with a cumulative effect increase to opening retained earnings of $27.6 million and a corresponding decrease to Accumulated other comprehensive income. The opening retained earnings adjustment is to recognize the unrealized gains we had for available for sale equity securities. Beginning in 2018, these available for sale equity securities are now reported as part of Trading assets, at fair value within the Consolidated Statements of Financial Condition. Early adoption was permitted for the accounting guidance on financial liabilities under the fair value option and we adopted this guidance in the first quarter of 2016. The adoption of the guidance on financial liabilities under the fair value option did not have a material impact on our consolidated financial statements. Retirement Benefits. In March 2017, the FASB issued new guidance for improving the presentation of net periodic pension costs in the statement of operations. The update also allows the service cost to be eligible for capitalization, when applicable. We adopted this guidance in the first quarter of 2018 and the adoption did not have a material impact on our consolidated financial statements. The adoption of this guidance resulted in the following adjustments to the Consolidated Statements of Operations for the three and nine months ended September 30, 2017 : a decrease of $0.9 million and $2.6 million , respectively, to Compensation and benefits expenses and an increase to Selling, general and other expenses of $0.9 million and $2.6 million , respectively.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Prior periods were retrospectively adjusted to conform to the current period presentation. The adoption of the guidance did not have a material impact on our Consolidated Statements of Cash Flows. Upon adoption, we recorded an increase of $49.3 million in Net cash provided by operating activities and a decrease of $6.7 million in Net cash provided by investing activities for the nine months ended September 30, 2017 related to reclassifying the changes in our restricted cash balance from operating and investing activities to the cash and cash equivalent balances within the Consolidated Statements of Cash Flows. Compensation. In May 2017, the FASB issued new guidance providing clarity and reducing diversity in practice and cost and complexity when accounting for a change to the terms or conditions of a share-based payment award. We adopted this guidance in the first quarter of 2018 and the adoption did not have a material impact on our consolidated financial statements. Fair Value Measurement. In August 2018, the FASB issued new guidance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We early adopted this guidance in the third quarter of 2018 and the adoption did not have a material impact on our consolidated financial statements. Accounting Developments - Accounting Standards to be Adopted in Future Periods Leases. In February 2016, the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our lease accounting systems to enable us to comply with the accounting requirements of this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on adopting the lease standard in the first quarter of fiscal 2020 with a cumulative-effect adjustment to opening retained earnings in the period of adoption. We are currently evaluating the impact this new guidance will have on our consolidated financial statement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this new guidance will hav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and early adoption is permitted.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t>
  </si>
  <si>
    <t>Fair Value Disclosures</t>
  </si>
  <si>
    <t>Fair Value Disclosures [Abstract]</t>
  </si>
  <si>
    <t>Fair Value Disclosures The following is a summary of our financial instruments, trading liabilities, short-term borrowings and long-term debt that are accounted for at fair value on a recurring basis, excluding Investments at fair value based on net asset value ("NAV") (within trading assets) of $399.0 million and $590.1 million at September 30, 2018 and December 31, 2017 , respectively, by level within the fair value hierarchy (in thousands): September 30, 2018 Level 1 Level 2 Level 3 Counterparty and Cash Collateral Netting (1) Total Assets: Trading assets, at fair value: Corporate equity securities $ 3,635,288 $ 72,569 $ 49,683 $ — $ 3,757,540 Corporate debt securities — 2,498,031 9,651 — 2,507,682 Collateralized debt obligations and collateralized loan obligations — 82,339 33,981 — 116,320 U.S. government and federal agency securities 3,000,805 45,889 — — 3,046,694 Municipal securities — 749,616 — — 749,616 Sovereign obligations 1,319,415 669,919 — — 1,989,334 Residential mortgage-backed securities — 1,894,533 4,954 — 1,899,487 Commercial mortgage-backed securities — 791,449 23,916 — 815,365 Other asset-backed securities — 263,967 69,305 — 333,272 Loans and other receivables — 1,455,496 48,985 — 1,504,481 Derivatives 13,117 3,507,491 3,137 (3,334,100 ) 189,645 Investments at fair value — — 326,977 — 326,977 FXCM term loan — — 73,800 — 73,800 Total trading assets, excluding investments at fair value based on NAV $ 7,968,625 $ 12,031,299 $ 644,389 $ (3,334,100 ) $ 17,310,213 Available for sale securities: U.S. government securities $ 1,607,725 $ — $ — $ — $ 1,607,725 Residential mortgage-backed securities — 146,678 — — 146,678 Commercial mortgage-backed securities — 15,719 — — 15,719 Other asset-backed securities — 98,298 — — 98,298 Total available for sale securities $ 1,607,725 $ 260,695 $ — $ — $ 1,868,420 Liabilities: Trading liabilities: Corporate equity securities $ 2,221,325 $ 1,507 $ 413 $ — $ 2,223,245 Corporate debt securities — 1,511,979 1,557 — 1,513,536 U.S. government and federal agency securities 1,398,222 — — — 1,398,222 Sovereign obligations 1,513,237 969,845 55 — 2,483,137 Commercial mortgage-backed securities — — 70 — 70 Loans — 1,136,579 8,661 — 1,145,240 Derivatives 8,487 4,149,630 12,134 (3,454,488 ) 715,763 Total trading liabilities $ 5,141,271 $ 7,769,540 $ 22,890 $ (3,454,488 ) $ 9,479,213 Long-term debt - structured notes $ — $ 545,927 $ 163,630 $ — $ 709,557 December 31, 2017 Level 1 Level 2 Level 3 Counterparty and Cash Collateral Netting (1) Total Assets: Trading assets, at fair value: Corporate equity securities $ 2,975,463 $ 60,300 $ 22,270 $ — $ 3,058,033 Corporate debt securities — 3,261,300 26,036 — 3,287,336 Collateralized debt obligations and collateralized loan obligations — 139,166 42,184 — 181,35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5,396 3,323,278 9,295 (3,318,481 ) 179,488 Investments at fair value — 946 329,944 — 330,890 FXCM term loan — — 72,800 — 72,800 Total trading assets, excluding investments at fair value based on NAV $ 5,791,641 $ 12,369,954 $ 649,458 $ (3,318,481 ) $ 15,492,572 Available for sale securities: Corporate equity securities (2) $ 88,486 $ — $ — $ — $ 88,486 U.S. government securities 552,805 — — — 552,805 Residential mortgage-backed securities — 34,561 — — 34,561 Commercial mortgage-backed securities — 5,870 — — 5,870 Other asset-backed securities — 34,839 — — 34,839 Total available for sale securities $ 641,291 $ 75,270 $ — $ — $ 716,561 Liabilities: Trading liabilities: Corporate equity securities $ 1,721,267 $ 32,122 $ 48 $ — $ 1,753,437 Corporate debt securities — 1,688,825 522 — 1,689,347 U.S. government and federal agency securities 1,430,737 — — — 1,430,737 Sovereign obligations 1,216,643 956,992 — — 2,173,635 Commercial mortgage-backed securities — — 105 — 105 Loans — 1,148,824 3,486 — 1,152,310 Derivatives 249,361 3,480,506 16,041 (3,490,514 ) 255,394 Total trading liabilities $ 4,618,008 $ 7,307,269 $ 20,202 $ (3,490,514 ) $ 8,454,965 Short-term borrowings $ — $ 23,324 $ — $ — $ 23,324 Long-term debt - structured notes $ — $ 606,956 $ — $ — $ 606,956 (1) Represents counterparty and cash collateral netting across the levels of the fair value hierarchy for positions with the same counterparty. (2) As of January 1, 2018, the Company adopted the FASB's new guidance that affects the accounting for equity investments and the presentation and disclosure requirements for financial instruments. At September 30, 2018 , equity investments are primarily classified as Trading assets, at fair value and the change in fair value of equity securities is now recognized through the Consolidated Statements of Operations. See Note 2 for additional information.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 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 Traded Equity Securities : Non-exchange 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are categorized within Level 1 or Level 2 of the fair value hierarchy, primarily based on the country of issuance. Sovereign government obligations are categorized within Level 2 or Level 3 of the fair value hierarchy depending on the observability of these input parameters.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and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External prices are available as inputs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based on NAV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Jefferies Group's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Fair Value (1) Unfunded Commitments Redemption Frequency (if currently eligible) September 30, 2018 Equity Long/Short Hedge Funds (2) $ 90,347 $ — (2) Fixed Income and High Yield Hedge Funds (3) 219 — — Fund of Funds (4) 175 — — Equity Funds (5) 36,702 20,209 — Commodity Funds (6) 10,228 — — Multi-asset Funds (7) 261,361 — — Total $ 399,032 $ 20,209 December 31, 2017 Equity Long/Short Hedge Funds (2) $ 407,895 $ — (2) Fixed Income and High Yield Hedge Funds (3) 417 — — Fund of Funds (4) 189 — — Equity Funds (5) 26,798 19,084 — Multi-asset Funds (7) 154,805 — — Total $ 590,104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December 31, 2017 , 73% of these investments were redeemable with 10 business days or less prior written notice; these investments were primarily liquidated during 2018. At September 30, 2018 and December 31, 2017 , 18% and 15% , respectively, of these investments are redeemable with 30 to 60 days prior written notice.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ten years. (6) This category includes investments in hedge funds that invest, long and short, primarily in commodities. Investments in this category are redeemable with 60 days prior written notice. (7) This category includes investments in hedge funds that invest, long and short, primarily in multi-asset securities in domestic and international markets in both the public and private sectors. At September 30, 2018 and December 31, 2017 , investments representing approximately 17% and 12% , respectively, of the fair value of investments in this category are redeemable with 30 days prior written notice. Investment in FXCM FXCM Group, LLC ("FXCM") is a provider of online foreign exchange trading services. In January 2015, we entered into a credit agreement with FXCM, and provided FXCM a $300 million senior secured term loan due January 2017 (the term of which was subsequently extended to January 2019), with rights to a variable proportion of certain future distributions in connection with an FXCM sale of assets or certain other events, and to require a sale of FXCM beginning in January 2018. The loan had an initial interest rate of 10% per annum, increasing by 1.5% per annum each quarter, not to exceed 20.5% per annum. During the nine months ended September 30, 2018 , interest accrued at 20.5% per annum. During the nine months ended September 30, 2018 , we received $15.4 million of principal and interest from FXCM and $70.6 million of principal remained outstanding under the term loan as of September 30, 2018 . Through September 30, 2018 , we have received cumulatively $347.0 million of principal, interest and fees from our initial $279.0 million investment in FXCM. Our investment in the FXCM term loan is reported within Trading assets, at fair value in our Consolidated Statements of Financial Condition, and unrealized and realized changes in value, including the component related to interest income on the loan, is included within Principal transactions revenues in the Consolidated Statements of Operations. We recorded gains related to the term loan in Principal transactions revenues of $1.3 million and $16.4 million during the three and nine months ended September 30, 2018 , respectively, and $2.3 million and $17.6 million during the three and nine months ended September 30, 2017 , respectively. On September 1, 2016, we, Global Brokerage Inc. ("Global Brokerage") and Global Brokerage Holdings, LLC ("Global Brokerage Holdings") entered into an agreement that amended the terms of our loan and associated rights. On November 10, 2017, the terms of our loan and associated rights were amended further. Among other changes, the amendments extended the maturity of the term loan to January 2019; and exchanged our rights for a 50% voting interest in FXCM, and up to 75% of all distributions. Through these amendments, we also gained the right to appoint three of six board members for FXCM. We have the right, as does Global Brokerage Holdings, the owner of the remaining 50% of FXCM voting interest that is not held by Jefferies, to require a sale of FXCM beginning in January 2018. Distributions to Jefferies under the amended agreements are now: 100% until amounts due under the loan are repaid; 50% of the next $350 million ; then 90% of the next $600 million ; and 60% of all amounts thereafter. Through the amendments, we gained the ability to significantly influence FXCM through our seats on the board of directors. As a result, we classify our equity investment in FXCM in our September 30, 2018 and December 31, 2017 Consolidated Statements of Financial Condition as Loans to and investments in associated companies. We account for our equity interest on a one month lag. As the amendments only extended the maturity of the term loan, we continue to use the fair value option and classify our term loan within Trading assets, at fair value. FXCM is considered a variable interest entity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as an investment in an associated company. Our maximum exposure to loss as a result of our involvement with FXCM is limited to the carrying value of the term loan ( $73.8 million ) and the investment in associated company ( $139.0 million ), which totaled $212.8 million at September 30, 2018 .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Nonrecurring Fair Value Measurements As described further in Note 9, in the third quarter of 2018 we engaged an independent valuation firm to assist management in estimating the fair value of our equity investment in Golden Queen. Our estimate of fair value was based on a discounted cash flow analysis and is categorized within Level 3 of the fair value hierarchy. The discounted cash flow valuation model used inputs including management's projections of future Golden Queen cash flows and a discount rate of 12% . The estimated fair value of our equity investment in Golden Queen was $62.3 million , which was $47.9 million lower than our prior carrying value at the end of the second quarter 2018. As a result, an impairment charge of $47.9 million was recorded in Income (loss) related to associated companies in the three and nine months ended September 30, 2018 . Additionally, in the first quarter of 2017 we engaged an independent valuation firm to assist management in estimating the fair value of our equity investment in FXCM. Our first quarter estimate of fair value was based on a discounted cash flow and comparable public company analysis and is categorized within Level 3 of the fair value hierarchy. The discounted cash flow valuation model used inputs including management's projections of future FXCM cash flows and a discount rate of approximately 15% . The comparable public company model used market data for comparable companies including a price to EBITDA multiple of 5.4 and a price to revenue multiple of 1.5 . The estimated fair value of our equity investment in FXCM was $186.7 million , which was $130.2 million lower than the carrying value at the end of the first quarter 2017. As a result, an impairment charge of $130.2 million was recorded in Income (loss) related to associated companies in the first quarter of 2017. Other Secured Financings Other secured financings that are accounted for at fair value include notes issued by consolidated VIEs, which are categorized within Level 2 or Level 3 of the fair value hierarchy. Fair value is based on recent transaction prices for similar assets. Short-term Borrowings/Long-term Debt Short-term borrowings tha</t>
  </si>
  <si>
    <t>Derivative Financial Instruments</t>
  </si>
  <si>
    <t>Derivative Instruments and Hedging Activities Disclosure [Abstract]</t>
  </si>
  <si>
    <t>Derivative Financial Instru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Predominantly, Jefferies Group and our Leucadia Asset Management businesses may enter into derivative transactions to satisfy the needs of its clients and to manage its own exposure to market and credit risks resulting from trading activities. In addition, Jefferies Group applies hedge accounting to an interest rate swap that has been designated as a fair value hedge of the changes in fair value due to the benchmark interest rate for certain fixed rate senior long-term debt. See Notes 3 and 20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Group manages the risks associated with derivatives on an aggregate basis along with the risks associated with proprietary trading as part of its firm wide risk management policies. In connection with Jefferies Group's derivative activities, Jefferies Group may enter into International Swaps and Derivatives Association, Inc. ("ISDA") master netting agreements or similar agreements with counterparties. See Note 10 for additional information regarding the offsetting of derivative contracts. The following table presents the fair value and related number of derivative contracts categorized by type of derivative contract as reflected in the Consolidated Statements of Financial Condition at September 30, 2018 and December 31, 2017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Fair Value Number of Contracts September 30, 2018 Derivatives designated as accounting hedges - interest rate contracts $ — — $ 30,018 1 Derivatives not designated as accounting hedges: Interest rate contracts $ 766,233 20,867 $ 892,562 38,331 Foreign exchange contracts 234,641 8,569 223,565 7,486 Equity contracts 2,491,005 1,892,926 2,987,654 1,836,128 Commodity contracts 4,599 6,331 16,312 3,585 Credit contracts 27,267 172 20,140 76 Total 3,523,745 4,140,233 Counterparty/cash-collateral netting (1) (3,334,100 ) (3,454,488 ) Total derivatives not designated as accounting hedges $ 189,645 $ 685,745 Total per Consolidated Statement of Financial Condition (2) $ 189,645 $ 715,763 December 31, 2017 Derivatives designated as accounting hedges - interest rate contracts $ — — $ 2,420 1 Derivatives not designated as accounting hedges: Interest rate contracts $ 1,717,058 38,941 $ 1,708,776 12,828 Foreign exchange contracts 366,541 6,463 349,512 4,612 Equity contracts 1,373,016 2,728,750 1,638,258 2,118,526 Commodity contracts 3,093 7,249 5,141 6,047 Credit contracts 38,261 130 41,801 191 Total 3,497,969 3,743,488 Counterparty/cash-collateral netting (1)(3) (3,318,481 ) (3,490,514 ) Total derivatives not designated as accounting hedges $ 179,488 $ 252,974 Total per Consolidated Statement of Financial Condition (2)(3) $ 179,488 $ 255,394 (1) Amounts netted include both netting by counterparty and for cash collateral paid or received. (2) We have not received or pledged additional collateral under master netting agreements and/or other credit support agreements that is eligible to be offset beyond what has been offset in the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December 31, 2017 of approximately $800 million , and a corresponding decrease in counterparty and cash collateral netting, with no impact to our Consolidated Statement of Financial Condition . The following table provides information related to gains (losses) recognized in Interest expense of Jefferies Group in the Consolidated Statements of Operations on a fair value hedge (in thousands): For the Three Months Ended September 30, For the Nine Months Ended September 30, 2018 2017 2018 2017 Interest rate swaps $ (1,161 ) $ 6,217 $ (22,363 ) $ 13,960 Long-term debt 1,221 (4,680 ) 24,055 (9,570 ) Total $ 60 $ 1,537 $ 1,692 $ 4,390 The following table presents unrealized and realized gains (losses) on derivative contracts which are primarily recognized in Principal transactions revenues in Income (loss) from continuing operations in the Consolidated Statements of Operations, which are utilized in connection with our client activities and our economic risk management activities (in thousands): For the Three Months Ended September 30, For the Nine Months Ended September 30, 2018 2017 2018 2017 Interest rate contracts $ 13,951 $ (7,485 ) $ 36,053 $ 2,555 Foreign exchange contracts (4,781 ) 481 6,737 3,341 Equity contracts 1,019 (142,931 ) (249,546 ) (294,635 ) Commodity contracts (6,845 ) (1,422 ) (23,150 ) (3,260 ) Credit contracts 20 (7,947 ) 760 6,133 Total $ 3,364 $ (159,304 ) $ (229,146 ) $ (285,866 ) The net gains (losses) on derivative contracts in the table above are one of a number of activities comprising Jefferies Group's business activities and are before consideration of economic hedging transactions, which generally offset the net gains (losses) included above. Jefferies Group substantially mitigates its exposure to market risk on its cash instruments through derivative contracts, which generally provide offsetting revenues, and Jefferies Group manages the risk associated with these contracts in the context of its overall risk management framework. OTC Derivatives. The following tables set forth by remaining contract maturity the fair value of OTC derivative assets and liabilities as reflected in the Consolidated Statement of Financial Condition at September 30, 2018 (in thousands): OTC Derivative Assets (1) (2) (3) 0-12 Months 1-5 Years Greater Than 5 Years Cross- Maturity Netting (4) Total Commodity swaps, options and forwards $ 738 $ 512 $ — $ — $ 1,250 Equity swaps and options 10,226 8,071 2,195 — 20,492 Credit default swaps 82 21,802 — (11 ) 21,873 Total return swaps 46,036 29,910 — (4,334 ) 71,612 Foreign currency forwards, swaps and options 42,326 22,130 — (9,550 ) 54,906 Fixed income forwards 2,113 — — — 2,113 Interest rate swaps, options and forwards 13,104 96,631 95,973 (91,673 ) 114,035 Total $ 114,625 $ 179,056 $ 98,168 $ (105,568 ) 286,281 Cross product counterparty netting (34,971 ) Total OTC derivative assets included in Trading assets $ 251,310 (1) At September 30, 2018 , we held exchange traded derivative assets, other derivative assets and other credit agreements with a fair value of $96.6 million , which are not included in this table. (2) OTC derivative assets in the table above are gross of collateral received. OTC derivative assets are recorded net of collateral received in the Consolidated Statements of Financial Condition. At September 30, 2018 , cash collateral received was $158.2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2,234 $ 2,388 $ — $ — $ 14,622 Equity swaps and options 15,125 92,491 13,048 — 120,664 Credit default swaps 17 11,480 — (11 ) 11,486 Total return swaps 67,526 19,806 — (4,334 ) 82,998 Foreign currency forwards, swaps and options 36,183 17,496 — (9,550 ) 44,129 Fixed income forwards 685 — — — 685 Interest rate swaps, options and forwards 16,388 148,685 198,569 (91,673 ) 271,969 Total $ 148,158 $ 292,346 $ 211,617 $ (105,568 ) 546,553 Cross product counterparty netting (34,971 ) Total OTC derivative liabilities included in Trading liabilities $ 511,582 (1) At September 30, 2018 , we held exchange traded derivative liabilities, other derivative liabilities and other credit agreements with a fair value of $482.8 million , which are not included in this table. (2) OTC derivative liabilities in the table above are gross of collateral pledged. OTC derivative liabilities are recorded net of collateral pledged in the Consolidated Statements of Financial Condition. At September 30, 2018 , cash collateral pledged was $278.6 million . (3) Derivative fair values include counterparty netting within product category. (4) Amounts represent the netting of receivable balances with payable balances for the same counterparty within product category across maturity categories. At September 30, 2018 , the counterparty credit quality with respect to the fair value of our OTC derivative assets was as follows (in thousands): Counterparty credit quality (1): A- or higher $ 137,910 BBB- to BBB+ 20,490 BB+ or lower 74,097 Unrated 18,813 Total $ 251,310 (1) Jefferies Group utilizes internal credit ratings determined by Jefferies Group's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External Credit Rating Investment Grade Non-investment grade Unrated Total Notional September 30, 2018 Credit protection sold: Index credit default swaps $ 3.0 $ 15.0 $ — $ 18.0 Single name credit default swaps $ 32.5 $ 39.9 $ 2.9 $ 75.3 December 31, 2017 Credit protection sold: Index credit default swaps $ 3.0 $ 126.0 $ — $ 129.0 Single name credit default swaps $ 129.1 $ 89.1 $ — $ 218.2 Contingent Features Certain of Jefferies Group's derivative instruments contain provisions that require their debt to maintain an investment grade credit rating from each of the major credit rating agencies. If Jefferies Group's debt were to fall below investment grade, it would be in violation of these provisions and the counterparties to the derivative instruments could request immediate payment or demand immediate and ongoing full overnight collateralization on Jefferies Group's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Jefferies Group would have been required to return and/or post additionally to its counterparties if the credit-risk-related contingent features underlying these agreements were triggered (in millions): September 30, 2018 December 31, 2017 Derivative instrument liabilities with credit-risk-related contingent features $ 106.3 $ 95.1 Collateral posted $ (59.3 ) $ (86.4 ) Collateral received $ 129.7 $ 5.6 Return of and additional collateral required in the event of a credit rating downgrade below investment grade (1) $ 176.6 $ 14.3 (1) These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si>
  <si>
    <t>Collateralized Transactions</t>
  </si>
  <si>
    <t>Collateralized Transactions [Abstract]</t>
  </si>
  <si>
    <t>Collateralized Transactions Jefferies Group enters into secured borrowing and lending arrangements to obtain collateral necessary to effect settlement, finance inventory positions, meet customer needs or re-lend as part of dealer operations. Jefferies Group monitors the fair value of the securities loaned and borrowed on a daily basis as compared with the related payable or receivable, and requests additional collateral or return of excess collateral, as appropriate. Jefferies Group pledges financial instruments as collateral under repurchase agreements, securities lending agreements and other secured arrangements, including clearing arrangements. Jefferies Group's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i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September 30, 2018 Cash $ — $ 4,361 $ 4,361 Corporate equity securities 2,214,433 490,609 2,705,042 Corporate debt securities 315,718 1,496,127 1,811,845 Mortgage- and asset-backed securities — 2,667,439 2,667,439 U.S. government and federal agency securities 1,353 10,124,642 10,125,995 Municipal securities — 582,699 582,699 Sovereign obligations — 1,955,879 1,955,879 Loans and other receivables — 517,703 517,703 Total $ 2,531,504 $ 17,839,459 $ 20,370,963 December 31, 2017 Corporate equity securities $ 2,353,798 $ 214,413 $ 2,568,211 Corporate debt securities 470,908 2,336,702 2,807,610 Mortgage- and asset-backed securities — 2,562,268 2,562,268 U.S. government and federal agency securities 19,205 11,792,534 11,811,739 Municipal securities — 444,861 444,861 Sovereign obligations — 2,023,530 2,023,530 Loans and other receivables — 454,941 454,941 Total $ 2,843,911 $ 19,829,249 $ 22,673,160 Contractual Maturity Overnight and Continuous Up to 30 Days 30 to 90 Days Greater than 90 Days Total September 30, 2018 Securities lending arrangements $ 1,354,136 $ — $ 847,577 $ 329,791 $ 2,531,504 Repurchase agreements 8,122,962 2,733,400 4,342,923 2,640,174 17,839,459 Total $ 9,477,098 $ 2,733,400 $ 5,190,500 $ 2,969,965 $ 20,370,963 December 31, 2017 Securities lending arrangements $ 1,676,940 $ — $ 741,971 $ 425,000 $ 2,843,911 Repurchase agreements 10,780,474 4,058,228 3,211,464 1,779,083 19,829,249 Total $ 12,457,414 $ 4,058,228 $ 3,953,435 $ 2,204,083 $ 22,673,160 Jefferies Group receives securities as collateral under resale agreements, securities borrowing transactions and customer margin loans. Jefferies Group also receives securities as collateral in connection with securities-for-securities transactions in which it is the lender of securities. In many instances, Jefferies Group is permitted by contract to rehypothecate the securities received as collateral. These securities may be used to secure repurchase agreements, enter into securities lending transactions, satisfy margin requirements on derivative transactions or cover short positions. At September 30, 2018 and December 31, 2017 , the approximate fair value of securities received as collateral by Jefferies Group that may be sold or repledged was $25.2 billion and $27.1 billion , respectively. A substantial portion of these securities have been sold or repledged.</t>
  </si>
  <si>
    <t>Securitization Activities</t>
  </si>
  <si>
    <t>Securitization Activities [Abstract]</t>
  </si>
  <si>
    <t xml:space="preserve"> Securitization Activities Jefferies Group engages in securitization activities related to corporate loans, commercial mortgage loans, consumer loans and mortgage-backed and other asset-backed securities. In securitization transactions, Jefferies Group transfers assets to special purpose entities ("SPEs") and acts as the placement or structuring agent for the beneficial interests sold to investors by the SPE. A significant portion of the securitization transactions are the securitization of assets issued or guaranteed by U.S. government agencies. These SPEs generally meet the criteria of VIEs; however, the SPEs are generally not consolidated as Jefferies Group is not considered the primary beneficiary for these SPEs. Jefferies Group accounts for securitization transactions as sales, provided it has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Jefferies Group generally receives cash proceeds in connection with the transfer of assets to an SPE. Jefferies Group may, however, have continuing involvement with the transferred assets, which is limited to retaining one or more tranches of the securitization (primarily senior and subordinated debt securities in the form of mortgage- and other asset-backed securities or CLOs), which are included in Trading assets and are generally initially categorized as Level 2 within the fair value hierarchy. Jefferies Group applies fair value accounting to the securities. The following table presents activity related to Jefferies Group's securitizations that were accounted for as sales in which it had continuing involvement (in millions): For the Three Months Ended September 30, For the Nine Months Ended September 30, 2018 2017 2018 2017 Transferred assets $ 1,865.5 $ 1,009.1 $ 5,665.9 $ 2,677.7 Proceeds on new securitizations $ 1,866.2 $ 1,017.2 $ 5,668.6 $ 2,703.3 Cash flows received on retained interests $ 17.2 $ 8.7 $ 35.7 $ 22.7 Jefferies Group has no explicit or implicit arrangements to provide additional financial support to these SPEs, has no liabilities related to these SPEs and has no outstanding derivative contracts executed in connection with these securitization activities at September 30, 2018 and December 31, 2017 . The following table summarizes Jefferies Group's retained interests in SPEs where it transferred assets and has continuing involvement and received sale accounting treatment (in millions): September 30, 2018 December 31, 2017 Securitization Type Total Assets Retained Interests Total Assets Retained Interests U.S. government agency residential mortgage-backed securities $ 13,306.0 $ 192.7 $ 6,383.5 $ 28.2 U.S. government agency commercial mortgage-backed securities $ 2,101.5 $ 276.1 $ 2,075.7 $ 81.4 CLOs $ 3,442.3 $ 26.4 $ 3,957.8 $ 20.3 Consumer and other loans $ 648.9 $ 53.0 $ 247.6 $ 47.8 Total assets represent the unpaid principal amount of assets in the SPEs in which Jefferies Group has continuing involvement and are presented solely to provide information regarding the size of the transactions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Group's risk of loss is limited to this fair value amount which is included in total Trading assets in our Consolidated Statements of Financial Condition. Although not obligated, in connection with secondary market-making activities Jefferies Group may make a market in the securities issued by these SPEs. In these market-making transactions, Jefferies Group buys these securities from and sells these securities to investors. Securities purchased through these market-making activities are not considered to be continuing involvement in these SPEs. To the extent Jefferies Group purchased securities through these market-making activities and Jefferies Group is not deemed to be the primary beneficiary of the VIE, these securities are included in agency and non-agency mortgage- and asset-backed securitizations in the nonconsolidated VIEs section presented in Note 8.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8 for further information on securitization activities and VIEs.</t>
  </si>
  <si>
    <t>Available for Sale Securities and Other Investments</t>
  </si>
  <si>
    <t>Investments [Abstract]</t>
  </si>
  <si>
    <t>Available for Sale Securities and Other Investments The amortized cost, gross unrealized gains and losses and estimated fair value of investments classified as available for sale are as follows (in thousands): Amortized Gross Gross Estimated September 30, 2018 Bonds and notes: U.S. government securities $ 1,608,076 $ 2 $ 353 $ 1,607,725 Residential mortgage-backed securities 147,294 138 754 146,678 Commercial mortgage-backed securities 16,049 — 330 15,719 Other asset-backed securities 98,543 9 254 98,298 Total fixed maturities 1,869,962 149 1,691 1,868,420 Total Available for sale securities $ 1,869,962 $ 149 $ 1,691 $ 1,868,420 December 31, 2017 Bonds and notes: U.S. government securities $ 552,847 $ — $ 42 $ 552,805 Residential mortgage-backed securities 34,381 272 92 34,561 Commercial mortgage-backed securities 5,857 17 4 5,870 Other asset-backed securities 34,837 46 44 34,839 Total fixed maturities 627,922 335 182 628,075 Equity securities: Common stocks: Banks, trusts and insurance companies 35,071 17,500 — 52,571 Industrial, miscellaneous and all other 17,504 18,411 — 35,915 Total equity securities 52,575 35,911 — 88,486 Total Available for sale securities $ 680,497 $ 36,246 $ 182 $ 716,561 As of January 1, 2018, the Company adopted the FASB's new guidance that affects the accounting for equity investments and the presentation and disclosure requirements for financial instruments. At September 30, 2018 , equity investments are primarily classified as Trading assets, at fair value and the change in fair value of equity securities is now recognized through the Consolidated Statements of Operations. See Note 2 for additional information. At September 30, 2018 , the Company had other investments (classified as Other assets and Loans to and investments in associated companies) in which fair values are not readily determinable, aggregating $233.7 million . There were no unrealized gains, losses or impairments recognized on these investments during the three and nine months ended September 30, 2018 . The amortized cost and estimated fair value of investments classified as available for sale at September 30, 2018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1,608,076 $ 1,607,725 1,608,076 1,607,725 Mortgage-backed and asset-backed securities 261,886 260,695 $ 1,869,962 $ 1,868,420 At September 30, 2018 , the unrealized losses on investments which have been in a continuous unrealized loss position 12 months or longer were not significant.</t>
  </si>
  <si>
    <t>Variable Interest Entities</t>
  </si>
  <si>
    <t>Variable Interest Entiti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s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September 30, 2018 December 31, 2017 Cash $ — $ 11.7 Financial instruments owned — 37.6 Securities purchased under agreement to resell (1) 1,043.4 729.3 Receivables 453.2 318.1 Other 25.8 15.5 Total assets $ 1,522.4 $ 1,112.2 Other secured financings (2) $ 1,478.3 $ 1,073.5 Other (3) 44.1 38.3 Total liabilities $ 1,522.4 $ 1,111.8 (1) Securities purchased under agreements to resell represent an amount due under a collateralized transaction on a related consolidated entity, which is eliminated in consolidation. (2) Approximately $37.7 million and $44.1 million of the secured financings represent an amount held by Jefferies Group in inventory and eliminated in consolidation at September 30, 2018 and December 31, 2017 , respectively. (3) Includes $31.1 million and $32.0 million at September 30, 2018 and December 31, 2017 , respectively, of intercompany payables that are eliminated in consolidation. Securitization Vehicles. Jefferies Group is the primary beneficiary of asset-backed financing vehicles to which Jefferies Group sells agency and non-agency residential and commercial mortgage loans, mortgage-backed securities and consumer loans pursuant to the terms of a master repurchase agreement. Jefferies Group manages the assets within these vehicles. Jefferies Group's variable interests in these vehicles consist of its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Jefferies Group's general credit and each such VIE’s assets are not available to satisfy any other debt. Jefferies Group was previously the primary beneficiary of a securitization vehicle associated with their financing of small business loans. In the creation of the securitization vehicle, Jefferies Group was involved in the decisions made during the establishment and design of the entity and holds variable interests consisting of the securities retained that could potentially be significant. The assets of the VIE consisted of small business loans, which were available for the benefit of the vehicles' beneficial interest holders. The creditors of the VIE did not have recourse to Jefferies Group's general credit and the assets of the VIE were not available to satisfy any other debt. At September 30, 2018 and December 31, 2017 ,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nine months ended September 30, 2018 , automobile loan receivables aggregating $290.9 million were securitized by Foursight Capital in connection with a secured borrowing offering. The majority of the proceeds from issuance of the secured borrowing were used to pay down Foursight Capital’s two credit facilities. Nonconsolidated VIEs The following tables present information about our variable interests in nonconsolidated VIEs (in millions): Financial Statement Carrying Amount Maximum Exposure to Loss VIE Assets Assets Liabilities September 30, 2018 CLOs $ 57.0 $ 0.7 $ 784.0 $ 3,348.0 Consumer loan vehicles 323.5 — 602.4 3,441.8 Related party private equity vehicles 34.1 — 52.0 107.2 Other private investment vehicles 160.4 — 170.8 5,324.2 Total $ 575.0 $ 0.7 $ 1,609.2 $ 12,221.2 December 31, 2017 CLOs $ 168.1 $ 8.9 $ 1,030.4 $ 5,364.3 Consumer loan vehicles 254.8 — 759.8 2,322.7 Related party private equity vehicles 23.7 — 45.4 75.0 Other private investment vehicles 133.0 — 142.0 4,624.9 Total $ 579.6 $ 8.9 $ 1,977.6 $ 12,386.9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Group underwrites securities issued in CLO transactions on behalf of sponsors and provides advisory services to the sponsors. Jefferies Group may also sell corporate loans to the CLOs. Jefferies Group's variable interests in connection with CLOs where it has been involved in providing underwriting and/or advisory services consist of the following: • Forward sale agreements whereby Jefferies Group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Vehicles. Jefferies Group provides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Jefferies Group may provide structuring and advisory services and act as an underwriter or placement agent for securities issued by the vehicles. Jefferies Group does not control the activities of these entities. Related Party Private Equity Vehicles. Jefferies Group committed to invest equity in private equity funds (the "JCP Funds") managed by Jefferies Capital Partners, LLC (the "JCP Manager"). Additionally, Jefferies Group committed to invest equity in the general partners of the JCP Funds (the "JCP General Partners") and the JCP Manager. Jefferies Group's variable interests in the JCP Funds, JCP General Partners and JCP Manager (collectively, the "JCP Entities") consist of equity interests that, in total, provide Jefferies Group with limited and general partner investment returns of the JCP Funds, a portion of the carried interest earned by the JCP General Partners and a portion of the management fees earned by the JCP Manager. At September 30, 2018 and December 31, 2017 , Jefferies Group's total equity commitment in the JCP Entities was $139.3 million and $148.1 million , respectively, of which $121.3 million and $126.3 million had been funded, respectively. The carrying value of Jefferies Group's equity investments in the JCP Entities was $34.1 million and $23.7 million at September 30, 2018 and December 31, 2017 , respectively. Jefferies Group's exposure to loss is limited to the total of its carrying value and unfunded equity commitment. The assets of the JCP Entities primarily consist of private equity and equity related investments. Other Private Investment Vehicles. The carrying amount of our equity investment was $160.4 million and $133.0 million at September 30, 2018 and December 31, 2017 , respectively. Our unfunded equity commitment related to these investments totaled $10.3 million and $9.1 million at September 30, 2018 and December 31, 2017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Jefferies Group's secondary trading and market-making activities, Jefferies Group buys and sells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our Consolidated Statements of Financial Condition. Jefferies Group has no other involvement with the related SPEs and therefore does not consolidate these entities. Jefferies Group also engages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Jefferies Group does not consolidate agency-sponsored securitizations as it does not have the power to direct the activities of the SPEs that most significantly impact their economic performance. Further, Jefferies Group is not the servicer of non-agency-sponsored securitizations and therefore does not have power to direct the most significant activities of the SPEs and accordingly, does not consolidate these entities. Jefferies Group may retain unsold senior and/or subordinated interests at the time of securitization in the form of securities issued by the SPEs. Jefferies Group transfers existing securities, typically mortgage-backed securities, into resecuritization vehicles. These transactions in which debt securities are transferred to a VIE in exchange for new beneficial interests occur in connection with both agency and non-agency-sponsored VIEs. The consolidation analysis is largely dependent on Jefferies Group's role and interest in the resecuritization trusts. Most resecuritizations in which Jefferies Group is involved are in connection with investors seeking securities with specific risk and return characteristics. As such, Jefferies Group has concluded that the decision-making power is shared between Jefferies Group and the investor(s), considering the joint efforts involved in structuring the trust and selecting the underlying assets as well as the level of security interests the investor(s) hold in the SPE; therefore, Jefferies Group does not consolidate the resecuritization VIEs. At September 30, 2018 and December 31, 2017 , Jefferies Group held $2,622.2 million and $1,829.6 million of agency mortgage-backed securities, respectively, and $156.6 million and $253.2 million of non-agency mortgage- and other asset-backed securities, respectively, as a result of its secondary trading and market-making activities, underwriting, placement and structuring activities and resecuritization activities. Jefferies Group's maximum exposure to loss on these securities is limited to the carrying value of its investments in these securities. These mortgage- and other asset-backed securitization vehicles discussed are not included in the above table containing information about Jefferies Group's variable interests in nonconsolidated VIEs. We also have a variable interest in a nonconsolidated VIE consisting of our equity interest in an associated company, Golden Queen Mining Company, LLC ("Golden Queen"). In addition, we have a variable interest in a nonconsolidated VIE consisting of our senior secured term loan receivable and equity interest in FXCM. See Notes 3 and 9 for further discussion.</t>
  </si>
  <si>
    <t>Loans to and Investments In Associated Companies</t>
  </si>
  <si>
    <t>Equity Method Investments and Joint Ventures [Abstract]</t>
  </si>
  <si>
    <t>Loans to and Investments in Associated Companies</t>
  </si>
  <si>
    <t>Loans to and Investments in Associated Companies A summary of Loans to and investments in associated companies accounted for under the equity method of accounting during the nine months ended September 30, 2018 and 2017 is as follows (in thousands): Loans to and investments in associated companies as of January 1, Income (losses) related to associated companies Income (losses) related to Jefferies Group's associated companies (1) Contributions to (distributions from) associated companies, net Other Loans to and investments in associated companies as of September 30, 2018 Jefferies Finance $ 655,467 $ — $ 36,497 $ 43,470 $ — $ 735,434 National Beef (2) — 83,287 — (48,656 ) 592,239 626,870 Berkadia 210,594 80,092 — (42,064 ) (1,054 ) 247,568 FXCM (3) 158,856 (19,322 ) — — (513 ) 139,021 Garcadia companies (4) 179,143 21,646 — (26,962 ) (173,827 ) — Linkem 192,136 (20,534 ) — 542 (3,601 ) 168,543 HomeFed 341,874 (3,338 ) — — — 338,536 Golden Queen (5) 105,005 (52,028 ) — 8,441 — 61,418 Other 223,754 (5,483 ) (5,810 ) (69,071 ) (9,879 ) 133,511 Total $ 2,066,829 $ 84,320 $ 30,687 $ (134,300 ) $ 403,365 $ 2,450,901 2017 Jefferies Finance $ 490,464 $ — $ 63,685 $ 109,899 $ — $ 664,048 Jefferies LoanCore 154,731 — 8,030 43,714 1,095 207,570 Berkadia 184,443 67,979 — (52,300 ) (174 ) 199,948 FXCM (3) 336,258 (166,360 ) — — 731 170,629 Garcadia companies 185,815 38,536 — (40,955 ) — 183,396 Linkem 154,000 (26,557 ) — 31,996 33,979 193,418 HomeFed 302,231 9,922 — 31,918 — 344,071 Golden Queen 111,302 (3,684 ) — (59 ) — 107,559 Other 205,854 (4,249 ) (6,392 ) 79,636 5,492 280,341 Total $ 2,125,098 $ (84,413 ) $ 65,323 $ 203,849 $ 41,123 $ 2,350,980 (1) Primarily classified in Investment banking revenues and Other revenues. (2) As discussed more fully in Notes 1 and 24, in June 2018, we completed the sale of 48% of National Beef to Marfrig, reducing our ownership in National Beef to 31% . As of the closing of the sale on June 5, 2018, we deconsolidated our investment in National Beef and account for our remaining interest under the equity method of accounting. The carrying value of our retained 31% interest was adjusted to a fair value of $592.3 million on the date of sale. (3) As further described in Note 3, our investment in FXCM includes both our equity method investment in FXCM and our term loan with FXCM. Our equity method investment is included as Loans to and investments in associated companies and our term loan is included as Trading assets, at fair value in our Consolidated Statements of Financial Condition. (4) As more fully discussed in Note 1, during the third quarter of 2018, we sold 100% of our equity interests in Garcadia and our associated real estate to our former partners, the Garff family. (5) At September 30, 2018 and December 31, 2017 , the balance reflects $15.1 million and $30.5 million , respectively, related to a noncontrolling interest. Income (losses) related to associated companies includes the following (in thousands): For the Three Months Ended September 30, For the Nine Months Ended September 30, 2018 2017 2018 2017 National Beef $ 58,886 $ — $ 83,287 $ — Berkadia 28,350 34,839 80,092 67,979 FXCM (4,282 ) (4,345 ) (19,322 ) (166,360 ) Garcadia companies 691 12,565 21,646 38,536 Linkem (7,770 ) (9,533 ) (20,534 ) (26,557 ) HomeFed (7,783 ) 238 (3,338 ) 9,922 Golden Queen (48,732 ) (1,975 ) (52,028 ) (3,684 ) Other (493 ) (1,732 ) (5,483 ) (4,249 ) Total $ 18,867 $ 30,057 $ 84,320 $ (84,413 ) Income (losses) related to Jefferies Group's associated companies (primarily classified in Investment banking revenues and Other revenues) includes the following (in thousands): For the Three Months Ended September 30, For the Nine Months Ended September 30, 2018 2017 2018 2017 Jefferies Finance $ 5,931 $ 13,509 $ 36,497 $ 63,685 Jefferies LoanCore — 1,656 — 8,030 Other (78 ) (4,337 ) (5,810 ) (6,392 ) Total $ 5,853 $ 10,828 $ 30,687 $ 65,323 Jefferies Finance Through Jefferies Group, we own 50% of Jefferies Finance LLC ("Jefferies Finance"), our joint venture with Massachusetts Mutual Life Insurance Company ("MassMutual").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Group.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September 30, 2018 , Jefferies Group and MassMutual each had equity commitments to Jefferies Finance of $750.0 million . At September 30, 2018 , $706.5 million of Jefferies Group's commitment was funded. The investment commitment is scheduled to expire on March 1, 2019 with automatic one year extensions absent a 60 -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September 30, 2018 and December 31, 2017 . Advances are shared equally between Jefferies Group and MassMutual. The facility is scheduled to mature on March 1, 2019 with automatic one year extensions absent a 60 -day termination notice by either party. At September 30, 2018 and December 31, 2017 , none of Jefferies Group's $250.0 million commitment was funded. Jefferies Group recognized interest income and unfunded commitment fees related to the facility of $0.3 million and $0.5 million during the three months ended September 30, 2018 and 2017 , respectively, and $2.0 million and $3.3 million during the nine months ended September 30, 2018 and 2017 , respectively. Jefferies Group engages in debt capital markets transactions with Jefferies Finance related to the originations and syndications of loans by Jefferies Finance. In connection with such services, Jefferies Group earned fees of $71.1 million and $104.2 million during the three months ended September 30, 2018 and 2017 , respectively, and $282.1 million and $243.5 million during the nine months ended September 30, 2018 and 2017 , respectively, which are recognized in Investment banking revenues in the Consolidated Statements of Operations. In addition, Jefferies Group paid fees to Jefferies Finance in respect of certain loans originated by Jefferies Finance of $12.1 million and $0.0 million during the three months ended September 30, 2018 and 2017 , respectively, and $45.5 million and $2.5 million during the nine months ended September 30, 2018 and 2017 , respectively, which are recognized within Selling, general and other expenses in the Consolidated Statements of Operations. Jefferies Group acts as a placement agent for CLOs managed by Jefferies Finance, for which Jefferies Group recognized fees of $0.4 million and $0.8 million during the three months ended September 30, 2018 and 2017 , respectively, and $3.1 million and $4.7 million during the nine months ended September 30, 2018 and 2017 , respectively, which are included in Investment banking revenues in the Consolidated Statements of Operations. At September 30, 2018 and December 31, 2017 , Jefferies Group held securities issued by CLOs managed by Jefferies Finance, which are included in Trading assets. Additionally, Jefferies Group has entered into participation agreements and derivative contracts with Jefferies Finance based upon certain securities issued by the CLO. Gains (losses) related to the derivative contracts were not material. Under a service agreement, Jefferies Group charged Jefferies Finance $13.3 million and $7.9 million during the three months ended September 30, 2018 and 2017 , respectively, and $48.3 million and $37.4 million during the nine months ended September 30, 2018 and 2017 , respectively, for services provided. At September 30, 2018 , Jefferies Group had a receivable from Jefferies Finance, included in Other assets in the Consolidated Statement of Financial Condition, of $36.3 million and a payable to Jefferies Finance, included in Payables, expense accruals and other liabilities in the Consolidated Statement of Financial Condition of $14.1 million . At December 31, 2017 , Jefferies Group had a receivable from Jefferies Finance, included in Other assets in the Consolidated Statement of Financial Condition, of $34.6 million and a payable to Jefferies Finance, included in Payables, expense accruals and other liabilities in the Consolidated Statement of Financial Condition, of $14.1 million . Jefferies Group enters into OTC foreign exchange contracts with Jefferies Finance. In connection with these contracts Jefferies Group had $0.2 million recorded in Payables, expense accruals and other liabilities and $1.5 million included in Trading assets in our Consolidated Statements of Financial Condition at September 30, 2018 and December 31, 2017 , respectively. Jefferies LoanCore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Jefferies Group sold all of its membership interests (which constituted a 48.5% voting interest) in Jefferies LoanCore for approximately $173.1 million , the estimated book value as of October 31, 2017. In addition, Jefferies Group may be entitled to additional cash consideration over the next five years in the event Jefferies LoanCore's yearly return on equity exceeds certain thresholds. National Beef National Beef processes and markets fresh and chilled boxed beef, ground beef, beef by-products, consumer-ready beef and pork, and wet blue leather for domestic and international markets. As discussed in Notes 1 and 24, on June 5, 2018, we completed the sale of 48% of National Beef to Marfrig, reducing our ownership in National Beef to 31% . As of the closing of the sale on June 5, 2018, we deconsolidated our investment in National Beef and account for our remaining interest under the equity method of accounting. As required as a result of the deconsolidation of National Beef, we adjusted the carrying value of our retained 31% interest in National Beef to fair value. The fair value of our retained 31% interest in National Beef of $592.3 million was based on the implied equity value of 100% of National Beef from the transaction with Marfrig. The transaction with Marfrig was based on a $1.9 billion equity valuation and a $2.3 billion enterprise valuation for 100% of National Beef. The fair value was allocated to the tangible and intangible assets of National Beef and a number of assets including customer relationships, tradenames, cattle supply contracts and property, plant and equipment had fair values higher than book values. As we recognize our share of National Beef's income going forward, the difference between the estimated fair value and the underlying book value of National Beef's customer relationships, tradenames, cattle supply contracts and property, plant and equipment will be amortized over their respective useful lives (weighted average life of 15 years). Berkadia Berkadia is a commercial mortgage banking and servicing joint venture formed in 2009 with Berkshire Hathaway Inc. We and Berkshire Hathaway each contributed $217.2 million of equity capital to the joint venture and each have a 50% equity interest in Berkadia.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s of September 30, 2018 , the aggregate amount of commercial paper outstanding was $1.47 billion . As discussed further in Note 1, on October 1, 2018, the Company's interest in Berkadia was transferred to Jefferies Group. FXCM As discussed more fully in Note 3, at September 30, 2018 , Jefferies has a 50% voting interest in FXCM and a senior secured term loan to FXCM due January 2019. On September 1, 2016, we gained the ability to significantly influence FXCM through our seats on the board of directors. As a result, we classify our equity investment in FXCM in our Consolidated Statements of Financial Condition as Loans to and investments in associated companies. Our term loan remains classified within Trading assets, at fair value. We account for our equity interest in FXCM on a one month lag. We are amortizing our basis difference between the estimated fair value and the underlying book value of FXCM customer relationships, technology, tradename, leases and long-term debt over their respective useful lives. During February 2017, Global Brokerage Holdings and FXCM's U.S. subsidiary, Forex Capital Markets LLC ("FXCM U.S.") settled complaints filed by the National Futures Association and the Commodity Futures Trading Commission ("CFTC") against FXCM U.S. and certain of its principals relating to matters that occurred between 2010 and 2014. As part of the settlements, FXCM U.S. withdrew from business and sold FXCM U.S.'s customer accounts. Based on the above actions, we evaluated in the first quarter of 2017 whether our equity method investment was fully recoverable. We engaged an independent valuation firm to assist management in estimating the fair value of FXCM. Our estimate of fair value was based on a discounted cash flow and comparable public company analysis. The result of our analysis indicated that the estimated fair value of our equity interest in FXCM was lower than our carrying value by $130.2 million . We concluded based on the regulatory actions, FXCM's restructuring plan, investor perception and declines in the trading price of Global Brokerage's common shares and convertible debt, that the decline in fair value of our equity interest was other than temporary. As such, we impaired our equity investment in FXCM in the first quarter of 2017 by $130.2 million .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was a joint venture between us and Garff Enterprises, Inc. ("Garff") that owned and operated 28 automobile dealerships comprised of domestic and foreign automobile makers. The Garcadia joint venture agreement specified that we and Garff had equal board representation and equal votes on all matters affecting Garcadia, and that all operating cash flows from Garcadia would be allocated 65% to us and 35% to Garff, with the exception of one dealership from which we received 83% of all operating cash flows and four other dealerships from which we received 71% of all operating cash flows. Garcadia’s strategy was to acquire automobile dealerships in primary or secondary market locations meeting its specified return criteria. In the third quarter of 2018, we sold 100% of our equity interests in Garcadia and our associated real estate to our former partners, the Garff family, for $417.2 million in cash. The pre-tax gain recognized as a result of this transaction, $221.7 million for the three and nine months ended September 30, 2018 , is classified as Other revenue. Linkem We own approximately 42% of the common shares of Linkem, a fixed wireless broadband services provider in Italy. In addition, we own approximately 63% of the 5% convertible preferred stock, which is automatically convertible to common shares in 2022. If all of our convertible preferred stock was converted, it would increase our ownership to approximately 54% of Linkem’s common equity at September 30, 2018 . We have approximately 48% of the total voting securities of Linkem. HomeFed At September 30, 2018 , we own 10,852,123 shares of HomeFed’s common stock, representing approximately 70% of HomeFed’s outstanding common shares; however, we have contractually agreed to limit our voting rights such that we will not be able to vote more than 45% of HomeFed’s total voting securities voting on any matter, assuming all HomeFed shares not owned by us are voted. HomeFed develops and owns residential and mixed-use real estate properties. HomeFed is a public company traded on the NASD OTC Bulletin Board (Symbol: HOFD). As a result of a 1998 distribution to all of our shareholders, approximately 5% of HomeFed is beneficially owned by our Chairman at September 30, 2018 . Three of our executives serve on the board of directors of HomeFed, including our Chairman who serves as HomeFed’s Chairman, and our President. Since we do not control HomeFed, our investment in HomeFed is accounted for under the equity method as an investment in an associated company. Golden Queen Mining Company Since 2014, we invested $93.0 million ,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 net in cash. Gauss LLC invested both our and the Clay family’s net contributions totaling $127.5 million to the joint venture, Golden Queen, in exchange for a 50% ownership interest. Golden Queen Mining Co. Ltd. contributed the Soledad Mountain project to the joint venture in exchange for the other 50% interest. As a result of our consolidating Gauss LLC, our Loans to and investments in associated companies reflects Gauss LLC’s net investment of $127.5 million in the joint venture, which includes both the amount we contributed and the amount contributed by the Clay family. The joint venture, Golden Queen, is considered a VIE and we have determined that we are not the primary beneficiary of the joint venture and are therefore not consolidating its results. Our maximum exposure to loss as a result of our involvement with the joint venture is limited to our investment. In the third quarter of 2018, Golden Queen completed an updated mine plan and financial projections reflecting lower grades of gold as well as a decrease in the market price of gold. As a result of lower projected cash flows, we engaged an independent valuation firm to assist management in estimating the fair value of our equity investment in Golden Queen. Our estimate of fair value was based on a discounted cash flow analysis. The result of our analysis indicated that the estimated fair value of our equity interest in Golden Queen was lower than our prior carrying value by $47.9 million . We concluded based on lower projected cash flows and a decline in the market price of gold that the decline in fair value of our equity interest was other than temporary. As such, an impairment charge of $47.9 million was recorded in Income (loss) related to associated companies in the three and nine months ended September 30, 2018 . Other The following table provides summarized data for certain associated companies (Jefferies Finance, National Beef for the period subsequent to the closing of the transaction with Marfrig on June 5, 2018 and Berkadia) (in thousands): For the Nine Months Ended September 30, 2018 2017 Revenues $ 3,341,369 $ 763,727 Income from continuing operations before extraordinary items $ 591,191 $ 267,796 Net income $ 591,191 $ 267,796</t>
  </si>
  <si>
    <t>Financial Statement Offsetting</t>
  </si>
  <si>
    <t>Offsetting [Abstract]</t>
  </si>
  <si>
    <t>Financial Statement Offsetting In connection with Jefferies Group's derivative activities and securities financing activities, Jefferies Group may enter into master netting agreements and collateral arrangements with counterparties. Generally, transactions are executed under standard industry agreements, including, but not limited to: derivative transactions – ISDA master netting agreements; master securities lending agreements (securities lending transactions); and master repurchase agreements (repurchase transaction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Under Jefferies Group's derivative ISDA master netting agreements, Jefferies Group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Jefferies Group has not determined an agreement to be enforceable, the related amounts are not offset. Master netting agreements are a critical component of Jefferies Group's risk management processes as part of reducing counterparty credit risk and managing liquidity risk. Jefferies Group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September 30, 2018 Derivative contracts $ 3,523,745 $ (3,334,100 ) $ 189,645 $ — $ — $ 189,645 Securities borrowing arrangements $ 7,369,908 $ — $ 7,369,908 $ (529,662 ) $ (1,088,612 ) $ 5,751,634 Reverse repurchase agreements $ 11,634,035 $ (7,974,976 ) $ 3,659,059 $ (187,426 ) $ (3,441,009 ) $ 30,624 Liabilities at September 30, 2018 Derivative contracts $ 4,170,251 $ (3,454,488 ) $ 715,763 $ — $ — $ 715,763 Securities lending arrangements $ 2,531,504 $ — $ 2,531,504 $ (529,662 ) $ (1,977,558 ) $ 24,284 Repurchase agreements $ 17,839,459 $ (7,974,976 ) $ 9,864,483 $ (187,426 ) $ (8,632,482 ) $ 1,044,575 Assets at December 31, 2017 Derivative contracts $ 3,497,969 $ (3,318,481 ) $ 179,488 $ — $ — $ 179,488 Securities borrowing arrangements $ 7,721,803 $ — $ 7,721,803 $ (966,712 ) $ (1,032,629 ) $ 5,722,462 Reverse repurchase agreements $ 14,858,297 $ (11,168,738 ) $ 3,689,559 $ (463,973 ) $ (3,207,147 ) $ 18,439 Liabilities at December 31, 2017 Derivative contracts $ 3,745,908 $ (3,490,514 ) $ 255,394 $ — $ — $ 255,394 Securities lending arrangements $ 2,843,911 $ — $ 2,843,911 $ (966,712 ) $ (1,795,408 ) $ 81,791 Repurchase agreements $ 19,829,249 $ (11,168,738 ) $ 8,660,511 $ (463,973 ) $ (7,067,512 ) $ 1,129,026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September 30, 2018 , amounts include $5,717.1 million of securities borrowing arrangements, for which we have received securities collateral of $5,544.1 million , and $1,019.6 million of repurchase agreements, for which we have pledged securities collateral of $1,054.1 million , which are subject to master netting agreements but we have not determined the agreements to be legally enforceable. At December 31, 2017 ,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t>
  </si>
  <si>
    <t>Intangible Assets, Net and Goodwill</t>
  </si>
  <si>
    <t>Goodwill and Intangible Assets Disclosure [Abstract]</t>
  </si>
  <si>
    <t>Intangible Assets, Net And Goodwill</t>
  </si>
  <si>
    <t>Intangible Assets, Net and Goodwill A summary of Intangible assets, net and goodwill is as follows (in thousands): September 30, 2018 December 31, 2017 Indefinite-lived intangibles: Exchange and clearing organization membership interests and registrations $ 8,475 $ 8,551 Amortizable intangibles: Customer and other relationships, net of accumulated amortization of $100,591 and $230,074 70,071 347,767 Trademarks and tradenames, net of accumulated amortization of $20,211 and $95,627 108,406 293,851 Supply contracts, net of accumulated amortization of $0 and $57,440 — 86,160 Other, net of accumulated amortization of $4,132 and $3,885 4,818 4,701 Total intangible assets, net 191,770 741,030 Goodwill: National Beef — 14,991 Jefferies Group 1,699,269 1,703,300 Other operations 3,859 3,859 Total goodwill 1,703,128 1,722,150 Total intangible assets, net and goodwill $ 1,894,898 $ 2,463,180 Amortization expense on intangible assets included in Income (loss) from continuing operations was $3.3 million and $3.2 million for the three months ended September 30, 2018 and 2017 , respectively, and $9.9 million and $9.7 million for the nine months ended September 30, 2018 and 2017 , respectively. The estimated aggregate future amortization expense for the intangible assets for each of the next five years is as follows (in thousands): Remainder of current year $ 3,359 2019 $ 13,439 2020 $ 13,439 2021 $ 13,052 2022 $ 13,052 As further discussed in Note 1, on June 5, 2018, we sold 48% of National Beef to Marfrig. Upon closing of the transaction with Marfrig, we deconsolidated our investment in National Beef, including its Intangible assets, net and goodwill. Intangible assets, net and goodwill at December 31, 2017 included $539.6 million of intangibles and $15.0 million of goodwill related to National Beef. Goodwill and Intangible Impairment Testing We performed our annual impairment testing of Jefferies Group goodwill as of August 1, 2018. The quantitative goodwill impairment test is performed at our reporting unit level and consists of two steps. In the first step,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The estimated fair value of Jefferies Group is based on valuation techniques that we believe market participants would use, although the valuation process requires significant judgment and often involves the use of significant estimates and assumptions. The methodologies we utilize in estimating fair value include price-to-earnings and price-to-book multiples of comparable public companies and/or projected cash flows. In addition, as the fair values determined under the market approach represent a noncontrolling interest, we applied a control premium to arrive at the estimated fair value of our reporting units on a controlling basis. An independent valuation specialist was engaged to assist with the valuation process for Jefferies Group at August 1, 2018. The results of our annual goodwill impairment test for Jefferies Group did not indicate any goodwill impairment. Jefferies Group performed its annual impairment testing of intangible assets with an indefinite useful life, which consists of exchange and clearing organization membership interests and registrations, at August 1, 2018. Jefferies Group elected to perform a quantitative assessment of membership interests and registrations that have available quoted sales prices as well as certain other membership interests and registrations that have declined in utilization. A qualitative assessment was performed on the remainder of its indefinite-life intangible assets. With regard to its qualitative assessment of the remaining indefinite-life intangible assets, based on its assessment of market conditions, the utilization of the assets and the replacement costs associated with the assets, Jefferies Group has concluded that it is not more likely than not that the intangible assets are impaired. Jefferies Group recognized an immaterial impairment loss on certain exchange membership interests and registrations during the nine months ended September 30, 2018 .</t>
  </si>
  <si>
    <t>Short-Term Borrowings</t>
  </si>
  <si>
    <t>Debt Disclosure [Abstract]</t>
  </si>
  <si>
    <t>Short-Term Borrowings Jefferies Group's short-term borrowings, which mature in one year or less, are as follows (in thousands): September 30, 2018 December 31, 2017 Bank loans (1) $ 324,021 $ 304,651 Floating rate puttable notes 57,985 108,240 Equity-linked notes — 23,324 Total short-term borrowings $ 382,006 $ 436,215 (1) Bank loans include loans entered into, pursuant to a Master Loan Agreement, between the Bank of New York and Jefferies Group. At September 30, 2018 and December 31, 2017 , the weighted average interest rate on short-term borrowings outstanding was 3.39% and 2.51% per annum, respectively. During the nine months ended September 30, 2018 , Jefferies Group issued equity-linked notes with a principal amount of $70.5 million , which matured on July 12, 2018. These notes were repaid with cash on hand on the maturity date. In addition, during the nine months ended September 30, 2018 , Jefferies Group's floating rate puttable notes with principal amounts of €41.0 million and Jefferies Group's equity-linked notes with a principal amount of $23.3 million matured. See Note 3 for further information. The Bank of New York Mellon has agreed to make revolving intraday credit advances ("Intraday Credit Facility") for an aggregate committed amount of $150.0 million . The Intraday Credit Facility contains financial covenants, which includes a minimum regulatory net capital requirement for Jefferies Group. Interest is based on the higher of the Federal funds effective rate plus 0.5% or the prime rate. During the nine months ended September 30, 2018 , Jefferies Group was in compliance with debt covenants under the Intraday Credit Facility.</t>
  </si>
  <si>
    <t>Long-Term Debt</t>
  </si>
  <si>
    <t>Aggregate Indebtedness [Abstract]</t>
  </si>
  <si>
    <t>Long-Term Debt The principal amount (net of unamortized discounts, premiums and debt issuance costs), stated interest rate and maturity date of outstanding debt are as follows (dollars in thousands): September 30, 2018 December 31, 2017 Parent Company Debt: Senior Notes: 5.50% Senior Notes due October 18, 2023, $750,000 principal $ 743,203 $ 742,348 6.625% Senior Notes due October 23, 2043, $250,000 principal 246,710 246,673 Total long-term debt – Parent Company 989,913 989,021 Subsidiary Debt (non-recourse to Parent Company): Jefferies Group: 5.125% Senior Notes, due April 13, 2018, $0 and $678,300 principal (1) — 682,338 8.50% Senior Notes, due July 15, 2019, $680,800 principal 707,072 728,872 2.375% Euro Medium Term Notes, due May 20, 2020, $579,850 and $594,725 principal 578,896 593,334 6.875% Senior Notes, due April 15, 2021, $750,000 principal 795,967 808,157 2.25% Euro Medium Term Notes, due July 13, 2022, $4,639 and $4,758 principal 4,332 4,389 5.125% Senior Notes, due January 20, 2023, $600,000 principal 613,634 615,703 4.85% Senior Notes, due January 15, 2027, $750,000 principal (2) 712,667 736,357 6.45% Senior Debentures, due June 8, 2027, $350,000 principal 374,211 375,794 3.875% Convertible Senior Debentures, due November 1, 2029, $0 and $324,779 principal — 324,779 4.15% Senior Notes, due January 23, 2030, $1,000,000 and $0 principal 987,576 — 6.25% Senior Debentures, due January 15, 2036, $500,000 principal 511,758 512,040 6.50% Senior Notes, due January 20, 2043, $400,000 principal 420,718 420,990 Structured Notes (3) 709,557 614,091 Jefferies Group Revolving Credit Facility 158,478 — National Beef Reducing Revolver Loan — 120,000 National Beef Revolving Credit Facility — 76,809 Foursight Capital Credit Facilities 138,033 170,455 Other 74,613 112,654 Total long-term debt – subsidiaries 6,787,512 6,896,762 Long-term debt $ 7,777,425 $ 7,885,783 (1) On April 13, 2018, these 5.125% Senior Notes were redeemed by Jefferies Group with cash on hand. (2) Amount includes a gain of $24.1 million and a loss of $9.6 million during the nine months ended September 30, 2018 and 2017 , respectively, associated with an interest rate swap based on its designation as a fair value hedge. See Note 4 for further information. (3) Includes $709.6 million and $607.0 million at fair value at September 30, 2018 and December 31, 2017 , respectively. These structured notes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s revenues. Subsidiary Debt : In November 2017, all of Jefferies Group's 3.875% Convertible Senior Debentures due 2029 were called for optional redemption, with a redemption date of January 5, 2018, at a redemption price equal to 100% of the principal amount of the convertible debentures redeemed, plus accrued and unpaid interest to, but excluding, the redemption date. All of these remaining convertible debentures were redeemed in January 2018. In addition, Jefferies Group's 5.125% senior notes with a principal of $668.3 million were redeemed in April 2018. In January 2018, Jefferies Group issued 4.15% senior notes with a principal amount of $1.0 billion , due 2030. Additionally, structured notes with a total principal amount of approximately $162.6 million , net of retirements were issued during the nine months ended September 30, 2018 . On May 16, 2018, Jefferies Group entered into a senior secured revolving credit facility ("Jefferies Group Revolving Credit Facility") with a group of commercial banks for an aggregate principal amount of $160.0 million . Jefferies Group Revolving Credit Facility contains certain financial covenants, including, but not limited to, restrictions on future indebtedness of certain of its subsidiaries and its minimum tangible net worth, liquidity requirements and minimum capital requirements. Interest is based on an annual alternative base rate or an adjusted London Interbank Offered Rate ("LIBOR"), as defined in Jefferies Group Revolving Credit Facility agreement. The obligations of certain of Jefferies Group's subsidiaries under Jefferies Group Revolving Credit Facility are secured by substantially all its assets. At September 30, 2018 , Jefferies Group was in compliance with debt covenants under Jefferies Group Revolving Credit Facility. As further discussed in Note 1, on June 5, 2018, we sold 48% of National Beef to Marfrig. Upon closing of the transaction with Marfrig, we deconsolidated our investment in National Beef, including its long-term debt. Long-term debt at December 31, 2017 included $199.2 million related to National Beef. At September 30, 2018 , Foursight Capital's credit facilities consisted of two warehouse credit commitments aggregating $225.0 million , which mature in March 2020 and July 2020. The March 2020 credit facility bears interest based on the three-month LIBOR plus a credit spread fixed through its maturity and the July 2020 credit facility bears interest based on the one-month LIBOR plus a credit spread fixed through its maturity. As a condition of the March 2020 credit facility, Foursight Capital is obligated to maintain cash reserves in an amount equal to the quoted price of an interest rate cap sufficient to meet the hedging requirements of the credit commitment. The credit facilities are secured by first priority liens on auto loan receivables owed to Foursight Capital of approximately $167.9 million at September 30, 2018 .</t>
  </si>
  <si>
    <t>Mezzanine Equity</t>
  </si>
  <si>
    <t>Temporary Equity Disclosure [Abstract]</t>
  </si>
  <si>
    <t>Mezzanine Equity Redeemable Noncontrolling Interests At December 31, 2017 , the redeemable noncontrolling interests primarily relate to National Beef and were held by its minority owners, USPB, NBPCo Holdings and the chief executive officer of National Beef. The holders of these interests shared in the profits and losses of National Beef on a pro rata basis with us. As discussed in Note 1, we deconsolidated National Beef as a result of the 48% sale to Marfrig on June 5, 2018. Immediately prior to the deconsolidation, the cumulative increase in fair value of $237.7 million recorded to the redeemable noncontrolling interest since the initial acquisition of National Beef was reversed through Additional paid-in capital in the Consolidated Statement of Financial Condition. Redeemable noncontrolling interests in National Beef are reflected in the Consolidated Statements of Financial Condition at fair value. The following table rolls forward National Beef’s redeemable noncontrolling interests activity (in thousands): For the Nine Months Ended September 30, 2018 2017 As of January 1, $ 412,128 $ 321,962 Income allocated to redeemable noncontrolling interests 37,141 65,088 Distributions to redeemable noncontrolling interests (70,681 ) (37,029 ) Increase in fair value of redeemable noncontrolling interests 21,404 24,404 Reversal of cumulative National Beef redeemable noncontrolling interests fair value adjustment prior to deconsolidation (237,669 ) — Deconsolidation of National Beef (162,323 ) — Balance, September 30, $ — $ 374,425 At September 30, 2018 and December 31, 2017 , redeemable noncontrolling interests also include other redeemable noncontrolling interests of $21.4 million and $14.5 million , respectively, primarily related to our oil and gas exploration and development businesses. The majority of the increase in redeemable noncontrolling interests is due to an increase in fair value associated with Vitesse Energy Finance. We estimated the fair value of Vitesse Energy Finance based on a discounted cash flow analysis, market comparable method and market transaction method. Mandatorily Redeemable Convertible Preferred Shares In connection with our acquisition of Jefferies Group in March 2013, we issued a new series of 3.25% Cumulative Convertible Preferred Shares ("Preferred Shares") ( $125.0 million at mandatory redemption value) in exchange for Jefferies Group's outstanding 3.25% Series A-1 Cumulative Convertible Preferred Stock. The Preferred Shares have a 3.25% annual, cumulative cash dividend and are currently convertible into 4,162,200 common shares, an effective conversion price of $30.03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third quarter of 2017, we increased our quarterly dividend from $0.0625 to $0.10 per common share. In the third quarter of 2018, we increased our quarterly dividend from $0.10 to $0.125 per common share. These increased the preferred stock dividend from $3.2 million for the nine months ended September 30, 2017 to $3.6 million for the nine months ended September 30, 2018 . The Preferred Shares are callable beginning in 2023 at a price of $1,000 per share plus accrued interest and are mandatorily redeemable in 2038.</t>
  </si>
  <si>
    <t>Compensation Plans</t>
  </si>
  <si>
    <t>Share-based Compensation [Abstract]</t>
  </si>
  <si>
    <t>Compensation Plans Restricted Stock and Restricted Stock Unit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Senior Executive Compensation Plan. The Compensation Committee of the Jefferies Board of Directors approved an executive compensation plan effective January 1, 2018 that extends Jefferies prior compensation plans for our CEO and our President (together, our "Senior Executives") for compensation years 2018, 2019 and 2020. For each Senior Executive, the Compensation Committee has targeted long-term compensation of $25.0 million per year under the plan with a target of $16.0 million in long-term equity in the form of RSUs and a target of $9.0 million in long-term cash, subject to performance targets over the three -year measurement period for each compensation year. To receive targeted long-term equity, our Senior Executives will have to achieve 8% growth on an annual and multi-year compounded basis in Jefferies Total Shareholder Return ("TSR") and to receive targeted long-term cash, our Senior Executives will have to achieve 8% growth on an annual and multi-year compounded basis in Jefferies Return on Tangible Deployable Equity ("ROTDE"). If TSR and ROTDE are less than 5% , our Senior Executives will receive no long-term compensation. If TSR and ROTDE growth rates are greater than 8% , our Senior Executives are eligible to receive up to 50% additional incentive compensation on a pro rata basis up to 12% growth rates. TSR is based on annualized rate of return reflecting price appreciation plus reinvestment of dividends and distributions to shareholders. ROTDE is net income adjusted for amortization of intangible assets divided by tangible book value at the beginning of year adjusted for intangible assets and deferred tax assets. Stock-Based Compensation Expense. Compensation and benefits expense included $12.8 million and $11.1 million for the three months ended September 30, 2018 and 2017 , respectively, and $38.0 million and $31.5 million for the nine months ended September 30, 2018 and 2017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4.0 million and $4.0 million for the three months ended September 30, 2018 and 2017 , respectively, and $10.0 million and $11.2 million for the nine months ended September 30, 2018 and 2017 , respectively. As of September 30, 2018 , total unrecognized compensation cost related to nonvested share-based compensation plans was $131.5 million ; this cost is expected to be recognized over a weighted average period of 2.4 years. At September 30, 2018 , there were 1,862,000 shares of restricted stock outstanding with future service required, 9,424,000 RSUs outstanding with future service required (including target RSUs issuable under the senior executive compensation plan), 10,262,000 RSUs outstanding with no future service required and 871,000 shares issuable under other plans. Excluding shares issuable pursuant to outstanding stock options, the maximum potential increase to common shares outstanding resulting from these outstanding awards is 20,557,000 . Restricted Cash Awards. Jefferies Group provides compensation to certain new and existing employees in the form of loans and/or other cash awards which are subject to ratable vesting terms with service requirements. The restricted cash awards are amortized to compensation expense over the relevant service period. At September 30, 2018 , the remaining unamortized amount of the restricted cash awards was $446.9 million ; this cost is expected to be recognized over a weighted average period of two years.</t>
  </si>
  <si>
    <t>Accumulated Other Comprehensive Income</t>
  </si>
  <si>
    <t>Accumulated Other Comprehensive Income (Loss), Net of Tax [Abstract]</t>
  </si>
  <si>
    <t>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is as follows (in thousands): September 30, 2018 December 31, 2017 Net unrealized gains on available for sale securities $ 542,790 $ 572,085 Net unrealized foreign exchange losses (180,926 ) (101,400 ) Net unrealized losses on instrument specific credit risk (18,916 ) (34,432 ) Net unrealized gains (losses) on cash flow hedges 446 (1,138 ) Net minimum pension liability (55,649 ) (62,391 ) $ 287,745 $ 372,724 For the nine months ended September 30, 2018 and 2017 , significant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s of Operations 2018 2017 Net unrealized gains on available for sale securities, net of income tax provision of $37 and $14 $ 105 $ 24 Other revenues Net unrealized foreign exchange gains (losses), net of income tax provision (benefit) of $(16) and $1,086 20,459 (5,310 ) Other income and other expenses Net unrealized gains on instrument specific credit risk, net of income tax provision of $126 and $0 371 — Principal transactions Amortization of defined benefit pension plan actuarial losses, net of income tax benefit of $(508) and $(604) (1,398 ) (1,297 ) Selling, general and other expenses, which includes pension expense Other pension, net of income tax benefit of $0 and $(1,231) (5,344 ) 1,231 Compensation and benefits expense and Income tax provision (benefit) Total reclassifications for the period, net of tax $ 14,193 $ (5,352 ) In connection with the acquisition of Jefferies Bache from Prudential on July 1, 2011, Jefferies Group acquired a defined benefit pension plan located in Germany (the "German Pension Plan") for the benefit of eligible employees of Jefferies Bache in that territory.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released Jefferies Group from any and all obligations under the German Pension Plan. This transaction was completed in the first quarter of 2018. In connection with the transfer of the German Pension Plan, $5.3 million was reclassified to Compensation and benefits expense in the Consolidated Statements of Operations from Accumulated other comprehensive income during the nine months ended September 30, 2018 .</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For the Three Months Ended September 30, 2018 For the Nine Months Ended September 30, 2018 Revenues from contracts with customers: Commissions and other fees $ 155,417 $ 461,023 Investment banking 460,043 1,400,331 Manufacturing revenues 94,029 307,129 Other 70,590 174,565 Total revenue from contracts with customers 780,079 2,343,048 Other sources of revenue: Principal transactions 116,204 315,622 Interest income 336,736 939,272 Other 225,958 265,972 Total revenue from other sources 678,898 1,520,866 Total revenues $ 1,458,977 $ 3,863,914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Jefferies Group earns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Jefferies Group records a receivable between trade-date and payment on settlement date. Jefferies Group permits institutional customers to allocate a portion of their gross commissions to pay for research products and other services provided by third parties. The amounts allocated for those purposes are commonly referred to as soft dollar arrangements. Jefferies Group acts as an agent in the soft dollar arrangements as the customer controls the use of the soft dollars and directs Jefferies Group's payments to third-party service providers on its behalf. Accordingly, amounts allocated to soft dollar arrangements are netted against commission revenues in our Consolidated Statements of Operations. Jefferies Group earns account advisory and distribution fees in connection with wealth management services. Account advisory fees are recognized over time using the time-elapsed method as Jefferies Group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uncertainties with respect to the amounts are resolved. Investment Banking Fees. Jefferies Group provides its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Selling, general and other expenses in the Consolidated Statements of Operations as Jefferies Group is acting as a principal in the arrangement. Any expenses reimbursed by its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Jefferies Group's clients simultaneously receive and consume the benefits of those services as they are provided. A significant portion of the fees Jefferies Group receives for its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Jefferies Group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Jefferies Group's clients are recognized as Investment banking revenues. Asset Management Fees. Jefferies Group and LAM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 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semi-annual or quarterly.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for the three and nine months ended September 30, 2018 (in thousands): Three months ended September 30, 2018 Reportable Segments Jefferies Group Corporate All Other Total Major Business Activity: Jefferies Group: Equities (1) $ 159,571 $ — $ — $ 159,571 Fixed Income (1) 3,007 — — 3,007 Investment Banking 460,043 — — 460,043 Asset Management 5,184 — — 5,184 Manufacturing revenues — — 94,029 94,029 Oil and gas revenues — — 46,506 46,506 Other revenues — — 11,739 11,739 Total revenues from contracts with customers $ 627,805 $ — $ 152,274 $ 780,079 Primary Geographic Region: Americas $ 545,998 $ — $ 151,687 $ 697,685 Europe, Middle East and Africa 62,914 — 514 63,428 Asia 18,893 — 73 18,966 Total revenues from contracts with customers $ 627,805 $ — $ 152,274 $ 780,079 Nine months ended September 30, 2018 Reportable Segments Jefferies Group Corporate All Other Total Major Business Activity: Jefferies Group: Equities (1) $ 471,161 $ — $ — $ 471,161 Fixed Income (1) 10,511 — — 10,511 Investment Banking 1,400,331 — — 1,400,331 Asset Management 16,130 — — 16,130 Manufacturing revenues — — 307,129 307,129 Oil and gas revenues — — 106,741 106,741 Other revenues — — 31,045 31,045 Total revenues from contracts with customers $ 1,898,133 $ — $ 444,915 $ 2,343,048 Primary Geographic Region: Americas $ 1,638,828 $ — $ 443,718 $ 2,082,546 Europe, Middle East and Africa 203,103 — 976 204,079 Asia 56,202 — 221 56,423 Total revenues from contracts with customers $ 1,898,133 $ — $ 444,915 $ 2,343,048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8 . Investment banking advisory fees that are contingent upon completion of a specific milestone and fees associated with certain distribution services are also excluded as the fees are considered variable and not included in the transaction price at September 30, 2018 . During the three and nine months ended September 30, 2018 , Jefferies Group recognized $4.4 million and $18.3 million , respectively, of revenue related to performance obligations satisfied (or partially satisfied) in previous periods, mainly due to resolving uncertainties in consideration that was constrained in prior periods. In addition, Jefferies Group recognized $4.6 million and $13.5 million , respectively, of revenues primarily associated with distribution services during the three and nine months ended September 30, 2018 , a portion of which relates to prior periods. Contract Balances The timing of revenue recognition may differ from the timing of payment by customers. We record a receivable when revenue is recognized prior to payment and it has an unconditional right to payment. Alternatively, when payment precedes the provision of the related services, we record deferred revenue until the performance obligations are satisfied. Jefferies Group deferred revenue primarily relates to retainer and milestone fees received in investment banking advisory engagements where the performance obligation has not yet been satisfied. We had receivables related to revenues from contracts with customers of $259.1 million and $469.3 million at September 30, 2018 and December 31, 2017 , respectively. As further discussed in Note 1, on June 5, 2018, we sold 48% of National Beef to Marfrig. Upon closing of the transaction with Marfrig, we deconsolidated our investment in National Beef, including its receivables related to revenues from contracts with customers. Receivables related to revenues from contracts with customers at December 31, 2017 included $183.4 million related to National Beef. We had no significant impairments related to these receivables during the three and nine months ended September 30, 2018 . Our deferred revenue, which primarily relates to Jefferies Group, was $16.3 million and $15.5 million at September 30, 2018 and December 31, 2017 , respectively, which are recorded as Payables, expense accruals and other liabilities in the Consolidated Statements of Financial Condition. During the three months ended September 30, 2018 , we recognized $6.3 million of deferred revenue from the balance at June 30, 2018 . During the nine months ended September 30, 2018 , we recognized $20.8 million of deferred revenue from the balance at December 31, 2017 . Contract Costs Jefferies Group capitalizes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September 30, 2018 , Jefferies Group's capitalized costs to fulfill a contract were $4.8 million , which are recorded in Receivables in the Consolidated Statement of Financial Condition. For the three and nine months ended September 30, 2018 , Jefferies Group recognized $1.5 million and $1.5 million , respectively, of expenses related to costs to fulfill a contract that were capitalized as of the beginning of the period. There were no significant impairment charges recognized in relation to these capitalized costs during the three and nine months ended September 30, 2018 . At September 30, 2018 , capitalized costs related to our other subsidiaries were not material.</t>
  </si>
  <si>
    <t>Income Taxes</t>
  </si>
  <si>
    <t>Income Tax Disclosure [Abstract]</t>
  </si>
  <si>
    <t>Income Taxes The aggregate amount of gross unrecognized tax benefits related to uncertain tax positions at September 30, 2018 was $237.8 million (including $63.0 million for interest), of which $184.0 million related to Jefferies Group. The aggregate amount of gross unrecognized tax benefits related to uncertain tax positions at December 31, 2017 was $226.4 million (including $57.4 million for interest), of which $177.8 million related to Jefferies Group. If recognized, such amounts would lower our effective tax rate. Accrued interest is included in Payables, expense accruals and other liabilities in the Consolidated Statements of Financial Condition. No material penalties were accrued for the nine months ended September 30, 2018 and the year ended December 31, 2017. The statute of limitations with respect to our federal income tax returns has expired for all years through 2013. We have settled our 2013 Internal Revenue Service examination with the settlement having an immaterial impact on our effective tax rate. Our New York State and New York City income tax returns are currently being audited for the 2012 to 2014 period and 2011 to 2014 period, respectively. Prior to becoming a wholly-owned subsidiary, Jefferies Group filed a consolidated U.S. federal income tax return with its qualifying subsidiaries and was subject to income tax in various states, municipalities and foreign jurisdictions. Jefferies Group is currently under examination by various major tax jurisdictions. We do not expect that resolution of these examinations will have a significant effect on our Consolidated Statements of Financial Condition, but could have a significant impact on the Consolidated Statements of Operations for the period in which resolution occurs. Our provision for income taxes for continuing operations for the nine months ended September 30, 2018 was reduced by a $43.9 million benefit resulting from a reversal of our valuation allowance with respect to certain federal and state net operating loss carryforwards ("NOLs") which we now believe are more likely than not to be utilized before they expire. Our provision for income taxes from continuing operations for the nine months ended September 30, 2017 was reduced by a $31.9 million benefit resulting from the repatriation of Jefferies Group's earnings from certain of its foreign subsidiaries, along with their associated foreign tax credits.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ccounting Standards Codification 740, Income Taxes ("ASC 740"). While the initial estimated impact of the Tax Act was calculated using all available information, we anticipate modifications based on the procedures set forth under SAB 118. This process is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where a reasonable estimate cannot yet be made, taxes are reflected in accordance with the law prior to the enactment of the Tax Act. Due to the complex nature of the Tax Act, we have not completed our accounting for the income tax effects of certain elements of the Tax Act. If we were able to make reasonable estimates of the effects of certain elements for which our analysis is not yet complete, we recorded a provisional estimate in the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refinement of our calculations based on updated information, changes in interpretations and assumptions, and guidance that may be issued and actions we may take in response to the Tax Act. We note that the Tax Act is complex and we continue to assess the impact that various provisions will have on our business. Since the Tax Act was passed late in the fourth quarter of 2017, and ongoing guidance and accounting interpretation are expected, we consider the accounting for the deferred tax asset remeasurements, the transition tax, and other items to be incomplete due to the forthcoming guidance and our ongoing analysis of final year-end data and tax positions. During the nine months ended September 30, 2018 , we revised our prior estimate and recorded a $3.8 million increase in our tax expense related to the Tax Act.</t>
  </si>
  <si>
    <t>Common Share and Earnings (Loss) Per Common Share</t>
  </si>
  <si>
    <t>Earnings Per Share [Abstract]</t>
  </si>
  <si>
    <t>Common Share and Earnings (Loss) Per Common Share Basic and diluted earnings (loss) per share amounts were calculated by dividing net income (loss) by the weighted average number of common shares outstanding. The numerators and denominators used to calculate basic and diluted earnings (loss) per share are as follows (in thousands): For the Three Months Ended September 30, For the Nine Months Ended September 30, 2018 2017 2018 2017 Numerator for earnings per share: Net income attributable to Jefferies Financial Group Inc. common shareholders $ 192,635 $ 99,351 $ 1,042,689 $ 438,952 Allocation of earnings to participating securities (1) (1,054 ) (368 ) (5,049 ) (1,692 ) Net income attributable to Jefferies Financial Group Inc. common shareholders for basic earnings per share 191,581 98,983 1,037,640 437,260 Adjustment to allocation of earnings to participating securities related to diluted shares (1) 3 (2 ) 34 3 Mandatorily redeemable convertible preferred share dividends 1,276 — — 3,203 Net income attributable to Jefferies Financial Group Inc. common shareholders for diluted earnings per share $ 192,860 $ 98,981 $ 1,037,674 $ 440,466 Denominator for earnings per share: Weighted average common shares outstanding 332,191 358,039 343,829 359,031 Weighted average shares of restricted stock outstanding with future service required (1,879 ) (1,320 ) (1,681 ) (1,377 ) Weighted average RSUs outstanding with no future service required 11,122 11,109 11,152 11,082 Denominator for basic earnings per share – weighted average shares 341,434 367,828 353,300 368,736 Stock options 5 23 13 22 Senior executive compensation plan awards 4,706 2,347 3,856 2,313 Mandatorily redeemable convertible preferred shares 4,162 — — 4,162 Denominator for diluted earnings per share 350,307 370,198 357,169 375,233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88,700 and 1,366,700 for the three months ended September 30, 2018 and 2017 , respectively, and 1,700,700 and 1,433,500 for the nine months ended September 30, 2018 and 2017 , respectively. Dividends declared on participating securities were not material during three and nine months ended September 30, 2018 and 2017 . Undistributed earnings are allocated to participating securities based upon their right to share in earnings if all earnings for the period had been distributed. For the nine months ended September 30, 2018 and the three and nine months ended September 30, 2017 , shares related to the 3.875% Convertible Senior Debentures were not included in the computation of diluted per share amounts as the conversion price exceeded the average market price. All of these convertible debentures were redeemed in January 2018. For the nine months ended September 30, 2018 and the three months ended September 30, 2017 , shares related to the mandatorily redeemable convertible preferred shares were not included in the computation of diluted per share amounts as the effect was antidilutive. The Board of Directors from time to time has authorized the repurchase of our common shares. In April 2018, the Board of Directors approved an increase to our share repurchase program to 25,000,000 common shares from the 12,500,000 million remaining under its prior authorization. In July 2018, the Board of Directors approved an increase to our share repurchase program by an additional 25,000,000 common shares. During the nine months ended September 30, 2018 , we purchased a total of 26,119,483 of our common shares under these authorizations. As of September 30, 2018 , 23,880,517 common shares remained authorized for repurchase.</t>
  </si>
  <si>
    <t>Commitments, Contingencies and Guarantees</t>
  </si>
  <si>
    <t>Commitments and Contingencies Disclosure [Abstract]</t>
  </si>
  <si>
    <t>Commitments, Contingencies And Guarantees</t>
  </si>
  <si>
    <t>Commitments, Contingencies and Guarantees Commitments The following table summarizes commitments associated with certain business activities (in millions): Expected Maturity Date 2018 2019 2020 and 2021 2022 and 2023 2024 and Later Maximum Payout Equity commitments (1) $ 280.0 $ 56.9 $ 31.7 $ — $ 9.8 $ 378.4 Loan commitments (1) — 250.0 54.4 32.5 — 336.9 Underwriting commitments 411.0 — — — — 411.0 Forward starting reverse repos (2) 3,159.4 — — — — 3,159.4 Forward starting repos (2) 2,057.8 — — — — 2,057.8 Other unfunded commitments (1) 60.0 148.7 42.3 — 4.9 255.9 $ 5,968.2 $ 455.6 $ 128.4 $ 32.5 $ 14.7 $ 6,599.4 (1) Equity commitments, loan commitments and other unfunded commitments are presented by contractual maturity date. The amounts are however mostly available on demand. (2) At September 30, 2018 , $3,141.9 million of the forward starting securities purchased under agreements to resell and all of the securities sold under agreements to repurchase settled within three business days. Equity Commitments. Equity commitments include commitments to invest in Jefferies Group's joint venture, Jefferies Finance, and commitments to invest in private equity funds and in Jefferies Capital Partners, LLC, the manager of the private equity funds, which consist of a team led by Brian P. Friedman, our President and a Director. At September 30, 2018 , Jefferies Group's outstanding commitments relating to Jefferies Capital Partners, LLC and its private equity funds were $18.1 million . See Note 9 for additional information regarding Jefferies Group's investment in Jefferies Finance. Additionally, as of September 30, 2018 , we had other outstanding equity commitments to invest up to $316.7 million in various other investments, which include $280.0 million as part of the further development of our alternative asset management platforms. Loan Commitments. From time to time Jefferies Group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September 30, 2018 , Jefferies Group had $86.3 million of outstanding loan commitments to clients. Loan commitments outstanding at September 30, 2018 , also include Jefferies Group's portion of the outstanding secured revolving credit facility provided to Jefferies Finance to support loan underwritings by Jefferies Finance. At September 30, 2018 , none of Jefferies Group's $250.0 million commitment was funded. Underwriting Commitments . In connection with investment banking activities, Jefferies Group may from time to time provide underwriting commitments to its clients in connection with capital raising transactions. Forward Starting Reverse Repos and Repos. Jefferies Group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Group dealer activities cause it to make markets and trade in a variety of derivative instruments. Certain derivative contracts that Jefferies Group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Group's maximum potential payout under these contracts. The following table summarizes the notional amounts associated with Jefferies Group derivative contracts meeting the definition of a guarantee under GAAP as of September 30, 2018 (in millions): Expected Maturity Date Guarantee Type 2018 2019 2020 and 2021 2022 and 2023 2024 and Later Notional/ Maximum Payout Derivative contracts – non-credit related $ 10,898.5 $ 5,978.6 $ 2,948.5 $ 1,015.0 $ 454.6 $ 21,295.2 Written derivative contracts – credit related — — 36.4 33.8 — 70.2 Total derivative contracts $ 10,898.5 $ 5,978.6 $ 2,984.9 $ 1,048.8 $ 454.6 $ 21,365.4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Group substantially mitigates its exposure to market risk on these contracts through hedges, such as other derivative contracts and/or cash instruments and Jefferies Group manages the risk associated with these contracts in the context of its overall risk management framework. Jefferies Group believes notional amounts overstate its expected payout and that fair value of these contracts is a more relevant measure of its obligations. The fair value of derivative contracts meeting the definition of a guarantee is approximately $216.9 million at September 30, 2018 . Berkadia. We have agreed to reimburse Berkshire Hathaway for up to one-half of any losses incurred under a $1.5 billion surety policy securing outstanding commercial paper issued by an affiliate of Berkadia. At September 30, 2018 , the aggregate amount of commercial paper outstanding was $1.47 billion . Other Guarantees. Jefferies Group is a member of various exchanges and clearing houses. In the normal course of business, Jefferies Group provides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Jefferies Group's obligations under such guarantees could exceed the collateral amounts posted. Jefferies Group's maximum potential liability under these arrangements cannot be quantified; however, the potential for Jefferies Group to be required to make payments under such guarantees is deemed remote. Accordingly, no liability has been recognized for these arrangements. Standby Letters of Credit. At September 30, 2018 , Jefferies Group provided guarantees to certain counterparties in the form of standby letters of credit in the amount of $51.8 million . Standby letters of credit commit Jefferies Group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1.1 million at September 30, 2018 . Primarily all letters of credit expire within one year.</t>
  </si>
  <si>
    <t>Net Capital Requirements</t>
  </si>
  <si>
    <t>Net Capital Requirements [Abstract]</t>
  </si>
  <si>
    <t>Net Capital Requirements Jefferies Group operates as a broker-dealer registered with the SEC and member firms of the Financial Industry Regulatory Authority ("FINRA"). Jefferies LLC is subject to the Securities and Exchange Commission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t September 30, 2018 were $1,917.6 million and $1,806.2 million , respectively. FINRA is the designated examining authority for Jefferies Group's U.S. broker-dealer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Abstract]</t>
  </si>
  <si>
    <t>Other Fair Value Information The carrying amounts and estimated fair values of our principal financial instruments that are not recognized at fair value on a recurring basis are as follows (in thousands): September 30, 2018 December 31, 2017 Carrying Amount Fair Value Carrying Amount Fair Value Receivables: Notes and loans receivable (1) $ 663,508 $ 644,184 $ 579,071 $ 565,285 Financial Liabilities: Short-term borrowings (2) $ 382,006 $ 382,006 $ 412,891 $ 412,891 Long-term debt (3) $ 7,067,868 $ 7,113,515 $ 7,278,827 $ 7,678,210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Related Party Transactions</t>
  </si>
  <si>
    <t>Related Party Transactions [Abstract]</t>
  </si>
  <si>
    <t>Related Party Transactions Jefferies Capital Partners Related Funds. Jefferies Group has equity investments in the JCP Manager and in private equity funds, which are managed by a team led by Brian P. Friedman, our President and a Director ("Private Equity Related Funds"). Reflected in our Consolidated Statements of Financial Condition at September 30, 2018 and December 31, 2017 are Jefferies Group's equity investments in Private Equity Related Funds of $34.1 million and $23.7 million , respectively. Net gains (losses) aggregating $0.2 million and $(0.4) million for the three months ended September 30, 2018 and 2017 , respectively, and $10.2 million and $(9.8) million for the nine months ended September 30, 2018 and 2017 , respectively, were recorded in Other revenues related to the Private Equity Related Funds. For further information regarding our commitments and funded amounts to the Private Equity Related Funds, see Notes 8 and 20 . Berkadia Commercial Mortgage, LLC. At September 30, 2018 and December 31, 2017 , Jefferies Group has commitments to purchase $748.8 million and $864.1 million , respectively, in agency commercial mortgage-backed securities from Berkadia. HRG. Jefferies Group recognized investment banking revenues of $3.0 million for the three and nine months ended September 30, 2018 in connection with the merger of HRG into Spectrum Brands, which is partially owned by Jefferies. FXCM . Jefferies Group entered into OTC foreign exchange contracts with FXCM. In connection with these contracts, Jefferies Group had $12.3 million and $17.0 million at September 30, 2018 and December 31, 2017 , respectively, included in Payables, expense accruals and other liabilities in our Consolidated Statements of Financial Condition. Officers, Directors and Employees. We have $51.2 million and $45.6 million of loans outstanding to certain officers and employees (none of whom are an executive officer or director of the Company) at September 30, 2018 and December 31, 2017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See Note 9 for information on transactions with Jefferies Finance and HomeFed.</t>
  </si>
  <si>
    <t>Discontinued Operations</t>
  </si>
  <si>
    <t>Discontinued Operations and Disposal Groups [Abstract]</t>
  </si>
  <si>
    <t>Discontinued Operations On June 5, 2018, we sold 48% of National Beef to Marfrig for $907.7 million in cash, reducing our ownership in National Beef to 31% . Marfrig has also acquired an additional 3% of National Beef from other equity owners and now owns 51% of National Beef. Jefferies will continue to designate two board members and have a series of other rights in respect of our continuing equity interest, with a lockup period of five years and thereafter fair market value liquidity protections. As of the closing of the sale on June 5, 2018, we deconsolidated our investment in National Beef and account for our remaining interest under the equity method of accounting. The sale of National Beef meets the GAAP criteria to be classified as a discontinued operation as the sale represents a strategic shift that has a major effect in our operations and financial results. As such, we have classified the results of National Beef prior to June 5, 2018 as a discontinued operation and reported those results in Income from discontinued operations, net of income tax provision in the Consolidated Statements of Operations. A summary of the results of discontinued operations for National Beef is as follows (in thousands): For the Three Months Ended September 30, For the Nine Months Ended September 30, 2017 2018 (1) 2017 Revenues: Beef processing services $ 2,038,821 $ 3,137,611 $ 5,472,339 Interest income 58 131 230 Other 420 4,329 3,705 Total revenues 2,039,299 3,142,071 5,476,274 Expenses: Compensation and benefits 10,505 17,414 29,649 Cost of sales 1,816,480 2,884,983 5,030,887 Interest expense 1,713 4,316 5,781 Depreciation and amortization 26,664 43,959 73,522 Selling, general and other expenses 9,458 14,291 26,428 Total expenses 1,864,820 2,964,963 5,166,267 Income from discontinued operations before income taxes 174,479 177,108 310,007 Income tax provision 53,490 47,045 90,856 Income from discontinued operations, net of income tax provision $ 120,989 $ 130,063 $ 219,151 (1) Discontinued operations for the nine months ended September 30, 2018 include National Beef results through the June 5, 2018 transaction with Marfrig. Net income attributable to the redeemable noncontrolling interests in the Consolidated Statements of Operations includes $36.6 million for the three months ended September 30, 2017 and $37.1 million and $65.1 million for the nine months ended September 30, 2018 and 2017 , respectively, related to National Beef's noncontrolling interests. Pre-tax income from discontinued operations attributable to Jefferies Financial Group Inc. common shareholders was $137.8 million for the three months ended September 30, 2017 and $140.0 million and $244.9 million for the nine months ended September 30, 2018 and 2017 , respectively. As discussed above, we account for our retained 31% ownership of National Beef subsequent to the sale to Marfrig under the equity method. From June 5, 2018 through September 30, 2018 , we recorded $83.3 million in Income (loss) related to associated companies from our 31% ownership in National Beef and we received distributions from National Beef of $48.7 million . The pre-tax income of 100% National Beef from June 5, 2018 through September 30, 2018 was $276.5 million . During the nine months ended September 30, 2018 , we also recorded a pre-tax gain on the National Beef transaction of $873.5 million ( $643.9 million after-tax) which is reported in Gain on disposal of discontinued operations, net of income tax provision in the Consolidated Statements of Operations. Included in the $873.5 million pre-tax gain on the sale of National Beef was approximately $352.4 million related to the remeasurement of our retained 31% interest in National Beef to fair value. The $592.3 million fair value of our retained 31% interest in National Beef was based on the implied equity value of 100% of National Beef from the transaction with Marfrig and is considered a Level 3 input. The transaction with Marfrig was based on a $1.9 billion equity valuation and a $2.3 billion enterprise valuation.</t>
  </si>
  <si>
    <t>Segment Information</t>
  </si>
  <si>
    <t>Segment Reporting [Abstract]</t>
  </si>
  <si>
    <t>Segment Information Our operating segments consist of our consolidated businesses, which offer different products and services and are managed separately. Our reportable segments, based on qualitative and quantitative requirements, are Jefferies Group and Corporate. Jefferies Group is a global full-service, integrated securities and investment banking firm. Corporate assets primarily consist of financial instruments owned, the deferred tax asset (exclusive of Jefferies Group's deferred tax asset), cash and cash equivalents. Corporate revenues primarily include interest income. We do not allocate Corporate revenues or overhead expenses to the operating units. All other consists of our other financial services businesses and investments and our merchant banking businesses and investments. Our other financial services businesses and investments include the Leucadia Asset Management platform, Foursight Capital, and our investments in Berkadia, HomeFed and FXCM. Our merchant banking businesses and investments primarily include Vitesse Energy Finance, JETX Energy, Idaho Timber and our investments in Spectrum Brands, National Beef, Garcadia, Linkem and Golden Queen. As a result of the announced transactions and our current operating strategy, we have made changes to the corporate segment to reflect the way we currently manage our business, and have reclassified the prior periods to conform to current presentation. As discussed further in Notes 1 and 24, on June 5, 2018, we sold 48% of National Beef to Marfrig and deconsolidated our investment in National Beef. Results prior to June 5, 2018 are classified in discontinued operations and are not included in the table below. Our retained 31% interest in National Beef is accounted for under the equity method and results subsequent to the June 5, 2018 closing are included in All other in the table below. Certain information concerning our segments is presented in the following table. Consolidated subsidiaries are reflected as of the date a majority controlling interest was acquired. As discussed above, Jefferies Group is reflected in our consolidated financial statements utilizing a one month lag. For the Three Months Ended September 30, For the Nine Months Ended September 30, 2018 2017 2018 2017 (In thousands) Net revenues: Reportable Segments: Jefferies Group $ 774,749 $ 802,909 $ 2,419,410 $ 2,381,967 Corporate 8,692 1,915 14,753 4,257 Total net revenues related to reportable segments 783,441 804,824 2,434,163 2,386,224 All other (1) 367,405 52,399 523,277 634,386 Total consolidated net revenues $ 1,150,846 $ 857,223 $ 2,957,440 $ 3,020,610 Income (loss) from continuing operations before income taxes: Reportable Segments: Jefferies Group $ 86,154 $ 128,112 $ 336,922 $ 383,094 Corporate (14,563 ) (16,311 ) (55,708 ) (56,816 ) Income from continuing operations before income taxes related to reportable segments 71,591 111,801 281,214 326,278 All other (1) 215,856 (71,516 ) 111,007 130,722 Parent Company interest (14,755 ) (14,737 ) (44,251 ) (44,201 ) Total consolidated income from continuing operations before income taxes $ 272,692 $ 25,548 $ 347,970 $ 412,799 Depreciation and amortization expenses: Reportable Segments: Jefferies Group $ 17,175 $ 15,928 $ 50,829 $ 46,877 Corporate 852 865 2,599 2,599 Total depreciation and amortization expenses related to reportable segments 18,027 16,793 53,428 49,476 All other 14,268 11,967 38,932 32,653 Total consolidated depreciation and amortization expenses $ 32,295 $ 28,760 $ 92,360 $ 82,129 (1) All other Net revenues and Income from continuing operations before income taxes include realized and unrealized gains (losses) relating to our investment in FXCM of $1.3 million and $(2.9) million , respectively, for the three months ended September 30, 2018 ; $16.4 million and $(2.9) million , respectively, for the nine months ended September 30, 2018 ; $2.3 million and $(2.0) million , respectively, for the three months ended September 30, 2017 ; and $17.6 million and $(148.7) million , respectively, for the nine months ended September 30, 2017 . Interest expense classified as a component of Net revenues relates to Jefferies Group. For the three months ended September 30, 2018 and 2017 , interest expense classified as a component of Expenses was primarily comprised of parent company interest ( $14.8 million and $14.7 million , respectively) and all other ( $14.0 million and $10.9 million , respectively). For the nine months ended September 30, 2018 and 2017 , interest expense classified as a component of Expenses was primarily comprised of parent company interest ( $44.3 million and $44.2 million , respectively) and all other ( $30.3 million and $32.6 million , respectively). As discussed above, during the third quarter of 2018, we sold 100% of our equity interests in Garcadia and our associated real estate to our former partners, the Garff family and recognized a pre-tax gain of $221.7 million for the three and nine months ended September 30, 2018 in Other revenues. The gain on the sale is included within All other above. Conwed Plastics ("Conwed") was our consolidated subsidiary that manufactured and marketed lightweight plastic netting. In January 2017, we sold 100% of Conwed to Schweitzer-Mauduit International, Inc., (NYSE: SWM) for $295 million in cash plus potential earn-out payments in 2019, 2020 and 2021 totaling up to $40 million in cash to the extent the results of Conwed’s subsidiary, Filtrexx International, exceed certain performance thresholds. We recognized a $178.2 million pre-tax gain on the sale of Conwed in Other revenues primarily during the nine months ended September 30, 2017 . The gain on the sale of Conwed is included within All other above.</t>
  </si>
  <si>
    <t>Basis of Presentation and Significant Accounting Policies (Policy)</t>
  </si>
  <si>
    <t>Revenue Recognition Policies</t>
  </si>
  <si>
    <t>Revenue Recognition Policies Investment Banking Revenues: • Advisory fees from mergers and acquisitions engagements are recognized at a point in time when the related transaction is completed. •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 All investment banking expenses are recognized within their respective expense category in the Consolidated Statements of Operations and any expenses reimbursed by clients are recognized as Investment banking revenues. Asset Management Fees: • Performance fee revenue is generally recognized only at the end of the performance period to the extent that the benchmark return has been met.</t>
  </si>
  <si>
    <t>Receivables At September 30, 2018 and December 31, 2017 , Receivables include receivables from brokers, dealers and clearing organizations of $2,878.5 million and $2,635.2 million , respectively, and receivables from customers of securities operations of $1,951.8 million and $1,563.8 million , respectively.</t>
  </si>
  <si>
    <t>Payables, expense accruals and other liabilities At September 30, 2018 and December 31, 2017 , Payables, expense accruals and other liabilities include payables to brokers, dealers and clearing organizations of $1,913.3 million and $2,228.9 million , respectively, and payables to customers of securities operations of $3,187.6 million and $2,664.0 million , respectively.</t>
  </si>
  <si>
    <t>Accounting Developments</t>
  </si>
  <si>
    <t>Accounting Developments - Adopted Accounting Standards Revenue Recognition. In May 2014, the FASB issued new guidance that defines how companies report revenues from contracts with customers, and also requires enhanced disclosures. The core principle of guidance is that an entity should recognize revenue to depict the transfer of promised goods or services to customers in an amount that reflects the consideration to which the entity expects to be entitled in exchange for those goods or services. We adopted the guidance as of January 1, 2018 and recognized an increase of $17.8 million after-tax to beginning retained earnings as the cumulative effect of adoption of accounting standards. The increase primarily relates to the recognition of $24.3 million of revenue previously deferred from the sale of real estate to HomeFed in 2014, offset by a decrease of $6.1 million related to Jefferies Group. For Jefferies Group, the impact of adoption primarily related to investment banking expenses that were deferred as of December 31, 2017 under the previously existing accounting guidance, which would have been expensed in prior periods under the new revenue standard and investment banking revenues that were previously recognized in prior periods, which would have been deferred as of December 31, 2017 under the new revenue standard. We elected to adopt the new guidance using a modified retrospective approach applied to contracts that were not completed as of January 1, 2018. Accordingly, the new revenue standard is applied prospectively in our financial statements from January 1, 2018 forward and reported financial information for historical comparable periods is not revised and continues to be reported under the accounting standards in effect during those historical periods. The new revenue standard does not apply to revenue associated with financial instruments, including loans and securities that are accounted for under other GAAP, and as a result, did not have an impact on the elements of our Consolidated Statements of Operations most closely associated with financial instruments, including Principal transactions revenues, Interest income and Interest expense. The new revenue standard primarily impacts Jefferies Group's revenue recognition and presentation accounting policies as follow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s from these activities are recognized within Principal transactions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in the Consolidated Statements of Operations and any expense reimbursements will be recognized as Investment banking revenues (i.e., expenses are no longer recorded net of client reimbursements and are not netted against revenues). • Asset Management Fees. In certain asset management fee arrangements, Jefferies Group and LAM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re was no significant impact as a result of applying the new revenue standard to our consolidated financial statements for the three and nine months ended September 30, 2018 , except as it relates to the presentation of Jefferies Group's investment banking expenses. The table below presents the impact of applying the new revenue recognition standard to the Consolidated Statements of Operations for the three and nine months ended September 30, 2018 as a result of the change in presentation of investment banking expenses (in thousands): For the Three Months Ended September 30, 2018 For the Nine Months Ended September 30, 2018 As Reported Impact of Adoption of Revenue Recognition Standard Financial Results Prior to Adoption of Revenue Recognition Standard As Reported Impact of Adoption of Revenue Recognition Standard Financial Results Prior to Adoption of Revenue Recognition Standard Revenues: Commissions and other fees $ 155,417 $ — $ 155,417 $ 461,023 $ — $ 461,023 Principal transactions 116,204 — 116,204 315,622 — 315,622 Investment banking 460,043 36,319 423,724 1,400,331 101,146 1,299,185 Interest income 336,736 — 336,736 939,272 — 939,272 Manufacturing revenues 94,029 — 94,029 307,129 — 307,129 Other 296,548 — 296,548 440,537 — 440,537 Total revenues 1,458,977 36,319 1,422,658 3,863,914 101,146 3,762,768 Interest expense of Jefferies Group 308,131 — 308,131 906,474 — 906,474 Net revenues 1,150,846 36,319 1,114,527 2,957,440 101,146 2,856,294 Expenses: Compensation and benefits 461,265 — 461,265 1,429,439 — 1,429,439 Cost of sales 84,876 — 84,876 257,501 — 257,501 Floor brokerage and clearing fees 44,570 — 44,570 131,792 — 131,792 Interest expense 28,837 — 28,837 74,614 — 74,614 Depreciation and amortization 32,295 — 32,295 92,360 — 92,360 Selling, general and other expenses 245,178 36,319 208,859 708,084 101,146 606,938 Total expenses 897,021 36,319 860,702 2,693,790 101,146 2,592,644 Income from continuing operations before income taxes and income (loss) related to associated companies $ 253,825 $ — $ 253,825 $ 263,650 $ — $ 263,650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have adopted the new guidance as of January 1, 2018 with a cumulative effect increase to opening retained earnings of $27.6 million and a corresponding decrease to Accumulated other comprehensive income. The opening retained earnings adjustment is to recognize the unrealized gains we had for available for sale equity securities. Beginning in 2018, these available for sale equity securities are now reported as part of Trading assets, at fair value within the Consolidated Statements of Financial Condition. Early adoption was permitted for the accounting guidance on financial liabilities under the fair value option and we adopted this guidance in the first quarter of 2016. The adoption of the guidance on financial liabilities under the fair value option did not have a material impact on our consolidated financial statements. Retirement Benefits. In March 2017, the FASB issued new guidance for improving the presentation of net periodic pension costs in the statement of operations. The update also allows the service cost to be eligible for capitalization, when applicable. We adopted this guidance in the first quarter of 2018 and the adoption did not have a material impact on our consolidated financial statements. The adoption of this guidance resulted in the following adjustments to the Consolidated Statements of Operations for the three and nine months ended September 30, 2017 : a decrease of $0.9 million and $2.6 million , respectively, to Compensation and benefits expenses and an increase to Selling, general and other expenses of $0.9 million and $2.6 million , respectively.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Prior periods were retrospectively adjusted to conform to the current period presentation. The adoption of the guidance did not have a material impact on our Consolidated Statements of Cash Flows. Upon adoption, we recorded an increase of $49.3 million in Net cash provided by operating activities and a decrease of $6.7 million in Net cash provided by investing activities for the nine months ended September 30, 2017 related to reclassifying the changes in our restricted cash balance from operating and investing activities to the cash and cash equivalent balances within the Consolidated Statements of Cash Flows. Compensation. In May 2017, the FASB issued new guidance providing clarity and reducing diversity in practice and cost and complexity when accounting for a change to the terms or conditions of a share-based payment award. We adopted this guidance in the first quarter of 2018 and the adoption did not have a material impact on our consolidated financial statements. Fair Value Measurement. In August 2018, the FASB issued new guidance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We early adopted this guidance in the third quarter of 2018 and the adoption did not have a material impact on our consolidated financial statements. Accounting Developments - Accounting Standards to be Adopted in Future Periods Leases. In February 2016, the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our lease accounting systems to enable us to comply with the accounting requirements of this guidance. In July 2018, the FASB issued additional guidance on leases which allows an entity to recognize a cumulative-effect adjustment to the opening balance of retained earnings upon adoption. The guidance is effective for annual and interim periods beginning after December 15, 2018. We plan on adopting the lease standard in the first quarter of fiscal 2020 with a cumulative-effect adjustment to opening retained earnings in the period of adoption. We are currently evaluating the impact this new guidance will have on our consolidated financial statement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this new guidance will hav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and early adoption is permitted.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t>
  </si>
  <si>
    <t>Basis of Presentation and Significant Accounting Policies (Tables)</t>
  </si>
  <si>
    <t>Supplemental cash flow information</t>
  </si>
  <si>
    <t>Supplemental Cash Flow Information For the Nine Months Ended September 30, 2018 2017 Cash paid during the year for: (In thousands) Interest $ 1,059,139 $ 837,020 Income tax payments (refunds), net $ 28,204 $ 9,183</t>
  </si>
  <si>
    <t>Schedule of Impact of Applying New Revenue Recognition Standard</t>
  </si>
  <si>
    <t>The table below presents the impact of applying the new revenue recognition standard to the Consolidated Statements of Operations for the three and nine months ended September 30, 2018 as a result of the change in presentation of investment banking expenses (in thousands): For the Three Months Ended September 30, 2018 For the Nine Months Ended September 30, 2018 As Reported Impact of Adoption of Revenue Recognition Standard Financial Results Prior to Adoption of Revenue Recognition Standard As Reported Impact of Adoption of Revenue Recognition Standard Financial Results Prior to Adoption of Revenue Recognition Standard Revenues: Commissions and other fees $ 155,417 $ — $ 155,417 $ 461,023 $ — $ 461,023 Principal transactions 116,204 — 116,204 315,622 — 315,622 Investment banking 460,043 36,319 423,724 1,400,331 101,146 1,299,185 Interest income 336,736 — 336,736 939,272 — 939,272 Manufacturing revenues 94,029 — 94,029 307,129 — 307,129 Other 296,548 — 296,548 440,537 — 440,537 Total revenues 1,458,977 36,319 1,422,658 3,863,914 101,146 3,762,768 Interest expense of Jefferies Group 308,131 — 308,131 906,474 — 906,474 Net revenues 1,150,846 36,319 1,114,527 2,957,440 101,146 2,856,294 Expenses: Compensation and benefits 461,265 — 461,265 1,429,439 — 1,429,439 Cost of sales 84,876 — 84,876 257,501 — 257,501 Floor brokerage and clearing fees 44,570 — 44,570 131,792 — 131,792 Interest expense 28,837 — 28,837 74,614 — 74,614 Depreciation and amortization 32,295 — 32,295 92,360 — 92,360 Selling, general and other expenses 245,178 36,319 208,859 708,084 101,146 606,938 Total expenses 897,021 36,319 860,702 2,693,790 101,146 2,592,644 Income from continuing operations before income taxes and income (loss) related to associated companies $ 253,825 $ — $ 253,825 $ 263,650 $ — $ 263,650</t>
  </si>
  <si>
    <t>Fair Value Disclosures (Tables)</t>
  </si>
  <si>
    <t>Schedule Of Assets And Liabilities Measured On Recurring Basis At Fair Value</t>
  </si>
  <si>
    <t>The following is a summary of our financial instruments, trading liabilities, short-term borrowings and long-term debt that are accounted for at fair value on a recurring basis, excluding Investments at fair value based on net asset value ("NAV") (within trading assets) of $399.0 million and $590.1 million at September 30, 2018 and December 31, 2017 , respectively, by level within the fair value hierarchy (in thousands): September 30, 2018 Level 1 Level 2 Level 3 Counterparty and Cash Collateral Netting (1) Total Assets: Trading assets, at fair value: Corporate equity securities $ 3,635,288 $ 72,569 $ 49,683 $ — $ 3,757,540 Corporate debt securities — 2,498,031 9,651 — 2,507,682 Collateralized debt obligations and collateralized loan obligations — 82,339 33,981 — 116,320 U.S. government and federal agency securities 3,000,805 45,889 — — 3,046,694 Municipal securities — 749,616 — — 749,616 Sovereign obligations 1,319,415 669,919 — — 1,989,334 Residential mortgage-backed securities — 1,894,533 4,954 — 1,899,487 Commercial mortgage-backed securities — 791,449 23,916 — 815,365 Other asset-backed securities — 263,967 69,305 — 333,272 Loans and other receivables — 1,455,496 48,985 — 1,504,481 Derivatives 13,117 3,507,491 3,137 (3,334,100 ) 189,645 Investments at fair value — — 326,977 — 326,977 FXCM term loan — — 73,800 — 73,800 Total trading assets, excluding investments at fair value based on NAV $ 7,968,625 $ 12,031,299 $ 644,389 $ (3,334,100 ) $ 17,310,213 Available for sale securities: U.S. government securities $ 1,607,725 $ — $ — $ — $ 1,607,725 Residential mortgage-backed securities — 146,678 — — 146,678 Commercial mortgage-backed securities — 15,719 — — 15,719 Other asset-backed securities — 98,298 — — 98,298 Total available for sale securities $ 1,607,725 $ 260,695 $ — $ — $ 1,868,420 Liabilities: Trading liabilities: Corporate equity securities $ 2,221,325 $ 1,507 $ 413 $ — $ 2,223,245 Corporate debt securities — 1,511,979 1,557 — 1,513,536 U.S. government and federal agency securities 1,398,222 — — — 1,398,222 Sovereign obligations 1,513,237 969,845 55 — 2,483,137 Commercial mortgage-backed securities — — 70 — 70 Loans — 1,136,579 8,661 — 1,145,240 Derivatives 8,487 4,149,630 12,134 (3,454,488 ) 715,763 Total trading liabilities $ 5,141,271 $ 7,769,540 $ 22,890 $ (3,454,488 ) $ 9,479,213 Long-term debt - structured notes $ — $ 545,927 $ 163,630 $ — $ 709,557 December 31, 2017 Level 1 Level 2 Level 3 Counterparty and Cash Collateral Netting (1) Total Assets: Trading assets, at fair value: Corporate equity securities $ 2,975,463 $ 60,300 $ 22,270 $ — $ 3,058,033 Corporate debt securities — 3,261,300 26,036 — 3,287,336 Collateralized debt obligations and collateralized loan obligations — 139,166 42,184 — 181,35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5,396 3,323,278 9,295 (3,318,481 ) 179,488 Investments at fair value — 946 329,944 — 330,890 FXCM term loan — — 72,800 — 72,800 Total trading assets, excluding investments at fair value based on NAV $ 5,791,641 $ 12,369,954 $ 649,458 $ (3,318,481 ) $ 15,492,572 Available for sale securities: Corporate equity securities (2) $ 88,486 $ — $ — $ — $ 88,486 U.S. government securities 552,805 — — — 552,805 Residential mortgage-backed securities — 34,561 — — 34,561 Commercial mortgage-backed securities — 5,870 — — 5,870 Other asset-backed securities — 34,839 — — 34,839 Total available for sale securities $ 641,291 $ 75,270 $ — $ — $ 716,561 Liabilities: Trading liabilities: Corporate equity securities $ 1,721,267 $ 32,122 $ 48 $ — $ 1,753,437 Corporate debt securities — 1,688,825 522 — 1,689,347 U.S. government and federal agency securities 1,430,737 — — — 1,430,737 Sovereign obligations 1,216,643 956,992 — — 2,173,635 Commercial mortgage-backed securities — — 105 — 105 Loans — 1,148,824 3,486 — 1,152,310 Derivatives 249,361 3,480,506 16,041 (3,490,514 ) 255,394 Total trading liabilities $ 4,618,008 $ 7,307,269 $ 20,202 $ (3,490,514 ) $ 8,454,965 Short-term borrowings $ — $ 23,324 $ — $ — $ 23,324 Long-term debt - structured notes $ — $ 606,956 $ — $ — $ 606,956 (1) Represents counterparty and cash collateral netting across the levels of the fair value hierarchy for positions with the same counterparty. (2) As of January 1, 2018, the Company adopted the FASB's new guidance that affects the accounting for equity investments and the presentation and disclosure requirements for financial instruments. At September 30, 2018 , equity investments are primarily classified as Trading assets, at fair value and the change in fair value of equity securities is now recognized through the Consolidated Statements of Operations. See Note 2 for additional information.</t>
  </si>
  <si>
    <t>Investments Measured At Fair Value Based On Net Asset Value</t>
  </si>
  <si>
    <t xml:space="preserve">The following tables present information about our investments in entities that have the characteristics of an investment company (in thousands). Fair Value (1) Unfunded Commitments Redemption Frequency (if currently eligible) September 30, 2018 Equity Long/Short Hedge Funds (2) $ 90,347 $ — (2) Fixed Income and High Yield Hedge Funds (3) 219 — — Fund of Funds (4) 175 — — Equity Funds (5) 36,702 20,209 — Commodity Funds (6) 10,228 — — Multi-asset Funds (7) 261,361 — — Total $ 399,032 $ 20,209 December 31, 2017 Equity Long/Short Hedge Funds (2) $ 407,895 $ — (2) Fixed Income and High Yield Hedge Funds (3) 417 — — Fund of Funds (4) 189 — — Equity Funds (5) 26,798 19,084 — Multi-asset Funds (7) 154,805 — — Total $ 590,104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December 31, 2017 , 73% of these investments were redeemable with 10 business days or less prior written notice; these investments were primarily liquidated during 2018. At September 30, 2018 and December 31, 2017 , 18% and 15% , respectively, of these investments are redeemable with 30 to 60 days prior written notice.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ten years. (6) This category includes investments in hedge funds that invest, long and short, primarily in commodities. Investments in this category are redeemable with 60 days prior written notice. (7) This category includes investments in hedge funds that invest, long and short, primarily in multi-asset securities in domestic and international markets in both the public and private sectors. At September 30, 2018 and December 31, 2017 , investments representing approximately 17% and 12% , respectively, of the fair value of investments in this category are redeemable with 30 days prior written notice. </t>
  </si>
  <si>
    <t>Summary Of Changes In Fair Value Of Financial Assets And Liabilities Classified As Level 3</t>
  </si>
  <si>
    <t>The following is a summary of changes in fair value of our financial assets and liabilities that have been categorized within Level 3 of the fair value hierarchy for the nine months ended September 30, 2018 (in thousands): Nine Months Ended September 30, 2018 Balance, December 31, 2017 Total gains/ losses (realized and unrealized) (1) Purchases Sales Settlements Issuances Net transfers into (out of) Level 3 Balance at September 30, 2018 Changes in unrealized gains/losses included in earnings relating to instruments still held at September 30, 2018 (1) Assets: Trading assets: Corporate equity securities $ 22,270 $ 31,475 $ 35,993 $ (39,008 ) $ (2,082 ) $ — $ 1,035 $ 49,683 $ 26,852 Corporate debt securities 26,036 1,090 22,204 (38,553 ) (2,066 ) — 940 9,651 (1,738 ) CDOs and CLOs 42,184 (4,123 ) 242,864 (249,691 ) (5,859 ) — 8,606 33,981 (7,333 ) Residential mortgage-backed securities 26,077 (7,334 ) 2,018 (12,621 ) (6 ) — (3,180 ) 4,954 316 Commercial mortgage-backed securities 12,419 (1,236 ) 1,720 (548 ) (5,415 ) — 16,976 23,916 (2,272 ) Other asset-backed securities 61,129 (7,528 ) 523,045 (495,055 ) (12,281 ) — (5 ) 69,305 (3,307 ) Loans and other receivables 47,304 (2,812 ) 104,009 (98,733 ) (14,610 ) — 13,827 48,985 (3,769 ) Investments at fair value 329,944 3,865 9,791 (17,569 ) — — 946 326,977 3,271 FXCM term loan 72,800 16,432 — — (15,432 ) — — 73,800 5,539 Liabilities: Trading liabilities: Corporate equity securities $ 48 $ 365 $ — $ — $ — $ — $ — $ 413 $ (365 ) Corporate debt securities 522 39 — — 996 — — 1,557 (39 ) Sovereign obligations — 3 (598 ) 629 — — 21 55 (124 ) Commercial mortgage-backed securities 105 (35 ) — — — — — 70 (70 ) Loans 3,486 (1,059 ) (15,702 ) 19,409 — — 2,527 8,661 1,059 Net derivatives (2) 6,746 (1,034 ) (6 ) — 2,984 296 11 8,997 (2,660 ) Long-term debt (1) — (25,078 ) — — — 81,284 107,424 163,630 13,235 (1) Realized and unrealized gains (losses) are primarily reported in Principal transactions revenues in the Consolidated Statements of Operations. Changes in instrument-specific credit risk related to structured notes are included in our Consolidated Statements of Comprehensive Income (Loss), net of tax. Changes in unrealized gains (losses) included in other comprehensive income (loss) for instruments still held at September 30, 2018 were gains of $11.8 million . (2) Net derivatives represent Trading assets - Derivatives and Trading liabilities - Derivatives. The following is a summary of changes in fair value of our financial assets and liabilities that have been categorized within Level 3 of the fair value hierarchy for the three months ended September 30, 2017 (in thousands): Three Months Ended September 30, 2017 Balance, June 30, 2017 Total gains/ losses (realized and unrealized) (1) Purchases Sales Settlements Issuances Net transfers into (out of) Level 3 Balance, September 30, 2017 Changes in unrealized gains/ losses relating to instruments still held at September 30, 2017 (1) Assets: Trading assets: Corporate equity securities $ 20,548 $ 4,344 $ 4 $ (645 ) $ (55 ) $ — $ (2,022 ) $ 22,174 $ 4,319 Corporate debt securities 24,727 (2,350 ) 5,901 (5,551 ) (31 ) — 2,319 25,015 (2,224 ) CDOs and CLOs 48,208 (15,205 ) 52,918 (36,564 ) 245 — 468 50,070 (12,638 ) Residential mortgage-backed securities 33,032 (263 ) 494 (732 ) (291 ) — (11,591 ) 20,649 188 Commercial mortgage-backed securities 16,263 (125 ) — (676 ) (637 ) — 2,811 17,636 (161 ) Other asset-backed securities 43,349 (6,454 ) 5,798 (3,789 ) (2,924 ) — 32,966 68,946 (3,570 ) Loans and other receivables 49,365 15,261 9,265 (5,854 ) (8,249 ) — 2,868 62,656 14,005 Investments at fair value 315,297 3,964 10,000 — (292 ) — — 328,969 3,964 FXCM term loan 129,050 2,330 — — (60,580 ) — — 70,800 (2,401 ) Liabilities: Trading liabilities: Corporate equity securities $ 354 $ 107 $ (369 ) $ 27 $ — $ — $ — $ 119 $ (92 ) Corporate debt securities 522 — — — — — — 522 — Commercial mortgage-backed securities 70 (35 ) — — — — — 35 (35 ) Loans 4,967 (3,071 ) — 333 — — 1,056 3,285 3,018 Net derivatives (2) 3,022 (2,980 ) — — 5,040 — — 5,082 (2,474 ) (1) Realized and unrealized gains (losses) are reported in Principal transactions revenue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three months ended September 30, 2018 (in thousands): Three months ended September 30, 2018 Balance, June 30, 2018 Total gains/ losses (realized and unrealized) (1) Purchases Sales Settlements Issuances Net transfers into (out of) Level 3 Balance at September 30, 2018 Changes in unrealized gains/losses included in earnings relating to instruments still held at September 30, 2018 (1) Assets: Trading assets: Corporate equity securities $ 44,871 $ 11,796 $ 17,652 $ (23,010 ) $ (302 ) $ — $ (1,324 ) $ 49,683 $ 9,136 Corporate debt securities 28,066 1,057 507 (21,403 ) (59 ) — 1,483 9,651 (165 ) CDOs and CLOs 42,517 (967 ) 238,281 (240,002 ) (2,127 ) — (3,721 ) 33,981 (3,872 ) Residential mortgage-backed securities 3,655 (66 ) 72 (1,597 ) (1 ) — 2,891 4,954 90 Commercial mortgage-backed securities 27,239 (222 ) 8 — (1,156 ) — (1,953 ) 23,916 (288 ) Other asset-backed securities 55,535 (2,269 ) 307,358 (290,838 ) (4,356 ) — 3,875 69,305 (1,124 ) Loans and other receivables 64,036 (1,353 ) 14,932 (23,700 ) (3,453 ) — (1,477 ) 48,985 1,007 Investments at fair value 318,543 2,383 6,051 — — — — 326,977 2,383 FXCM term loan 76,100 1,347 — — (3,647 ) — — 73,800 (2,300 ) Liabilities: Trading liabilities: Corporate equity securities $ 87 $ 326 $ — $ — $ — $ — $ — $ 413 $ (326 ) Corporate debt securities 522 39 — — 996 — — 1,557 (39 ) Sovereign obligations — 3 (598 ) 629 — — 21 55 (124 ) Commercial mortgage-backed securities — 70 — — — — — 70 (70 ) Loans 12,881 (148 ) (4,871 ) 1,787 — — (988 ) 8,661 149 Net derivatives (2) 5,874 1,107 — — 1,990 — 26 8,997 (2,090 ) Long-term debt (1) 160,626 3,004 — — — — — 163,630 (2,953 ) (1) Realized and unrealized gains (losses) are primarily reported in Principal transactions revenues in the Consolidated Statements of Operations. Changes in instrument-specific credit risk related to structured notes are included in our Consolidated Statements of Comprehensive Income (Loss), net of tax. Changes in unrealized gains (losses) included in other comprehensive income (loss) for instruments still held at September 30, 2018 were losses of $0.1 million . (2) Net derivatives represent Trading assets - Derivatives and Trading liabilities - Derivatives. The following is a summary of changes in fair value of our financial assets and liabilities that have been categorized within Level 3 of the fair value hierarchy for the nine months ended September 30, 2017 (in thousands): Nine Months Ended September 30, 2017 Balance, December 31, 2016 Total gains/ losses (realized and unrealized) (1) Purchases Sales Settlements Issuances Net transfers into (out of) Level 3 Balance, September 30, 2017 Changes in unrealized gains/ losses relating to instruments still held at September 30, 2017 (1) Assets: Trading assets: Corporate equity securities $ 21,739 $ 3,416 $ 945 $ (1,502 ) $ (356 ) $ — $ (2,068 ) $ 22,174 $ 2,689 Corporate debt securities 25,005 (3,280 ) 19,610 (18,364 ) (1,724 ) — 3,768 25,015 (3,424 ) CDOs and CLOs 54,354 (21,595 ) 65,523 (62,441 ) 239 — 13,990 50,070 (21,998 ) Municipal securities 27,257 (1,547 ) — (25,710 ) — — — — — Residential mortgage-backed securities 38,772 (1,446 ) 113,391 (125,731 ) (572 ) — (3,765 ) 20,649 (2,005 ) Commercial mortgage-backed securities 20,580 (1,180 ) 2,033 (5,199 ) (985 ) — 2,387 17,636 (952 ) Other asset-backed securities 40,911 (15,338 ) 67,611 (4,121 ) (16,891 ) — (3,226 ) 68,946 (8,872 ) Loans and other receivables 81,872 27,709 84,342 (83,791 ) (23,241 ) — (24,235 ) 62,656 16,294 Investments at fair value 314,359 12,760 12,800 (10,119 ) (831 ) — — 328,969 14,783 FXCM term loan 164,500 17,638 — — (111,338 ) — — 70,800 (930 ) Liabilities: Trading liabilities: Corporate equity securities $ 313 $ 134 $ (355 ) $ 27 $ — $ — $ — $ 119 $ (92 ) Corporate debt securities 523 (1 ) — — — — — 522 1 Commercial mortgage-backed securities — 35 — — — — — 35 (35 ) Loans 378 1,604 (364 ) 333 — — 1,334 3,285 (1,583 ) Net derivatives (2) 3,441 (2,854 ) — — 5,162 404 (1,071 ) 5,082 (2,333 ) Other secured financings 418 (418 ) — — — — — — — (1) Realized and unrealized gains (losses) are reported in Principal transactions revenues in the Consolidated Statements of Operations. (2) Net derivatives represent Trading assets - Derivatives and Trading liabilities - Derivatives.</t>
  </si>
  <si>
    <t>Quantitative Information About Significant Unobservable Inputs Used In Level 3 Fair Value Measurements</t>
  </si>
  <si>
    <t>September 30, 2018 Financial Instruments Owned Fair Value (in thousands) Valuation Technique Significant Unobservable Input(s) Input/Range Weighted Average Corporate equity securities $ 41,038 Non-exchange traded securities Market approach Price $3 to $75 $25.0 Underlying stock price $1 to $11 $9.0 Corporate debt securities $ 9,651 Market approach Discount rate/yield 19% — Estimated recovery percentage 46% — Price $10 — Comparable asset price $101 — CDOs and CLOs $ 33,981 Discounted cash flows Constant prepayment rate 20% — Constant default rate 1% to 2% 2 % Loss severity 30% — Discount rate/yield 5% to 41% 16 % Scenario analysis Estimated recovery percentage 2% to 41% 23 % Residential mortgage-backed securities $ 4,954 Discounted cash flows Cumulative loss rate 23% — Duration (years) 15 years — Discount rate/yield 9% — Market approach Price $100 — Commercial mortgage-backed securities $ 23,916 Discounted cash flows Cumulative loss rate 8% to 84% 33 % Duration (years) 0 year to 3 years 1 year Discount rate/yield 3% to 38% 12 % Scenario analysis Estimated recovery percentage 26% — Price $49 — Other asset-backed securities $ 69,305 Discounted cash flows Cumulative loss rate 0% to 29% 18 % Duration (years) 1 year to 5 years 2 years Discount rate/yield 5% to 12% 7 % Market approach Price $100 — Loans and other receivables $ 48,985 Market approach Estimated recovery percentage 0% — Price $50 to $100 $95.0 Scenario analysis Estimated recovery percentage 57% to 107% 88 % Derivatives $ 3,137 Total return swaps Market approach Price $100 — Investments at fair value $ 111,899 Private equity securities Market approach Price $3 to $250 $105.0 Discount rate 20% — Investment in FXCM $ 73,800 Term loan Discounted cash flows Term based on the pay off (years) 0 months to 0.3 years 0.3 years Trading Liabilities Fair Value (in thousands) Valuation Technique Significant Unobservable Input(s) Input/Range Weighted Average Corporate debt securities $ 1,557 Market approach Estimated recovery percentage 53% — Loans $ 8,661 Market approach Estimated recovery percentage 0% — Price $50 — Derivatives $ 12,134 Equity options Option model/default rate Default probability 0% — Unfunded commitments Market approach Price $99 — Total return swaps Market approach Price $95 to $100 $97.0 Variable funding note swaps Discounted cash flows Constant prepayment rate 20% — Constant default rate 2% — Loss severity 30% — Discount rate/yield 41% — Long-term debt $ 163,630 Structured notes Market approach Price $70 to $100 $80.0 Price €80 to €112 €96.0 December 31, 2017 Financial Instruments Owned Fair Value (in thousands) Valuation Technique Significant Unobservable Input(s) Input/Range Weighted Average Corporate equity securities $ 18,109 Non-exchange traded securities Market approach Price $3 to $75 $33.0 Underlying stock price $6 — Comparable pricing Comparable asset price $7 — Corporate debt securities $ 26,036 Convertible bond model Discount rate/yield 8% — Volatility 40% — Market approach Estimated recovery percentage 17% — Price $10 — CDOs and CLOs $ 38,845 Discounted cash flows Constant prepayment rate 20% — Constant default rate 2% — Loss severity 25% to 30% 26 % Discount rate/yield 3% to 26% 12 % Scenario analysis Estimated recovery percentage 8% to 45% 26 % Residential mortgage-backed securities $ 26,077 Discounted cash flows Cumulative loss rate 3% to 19% 10 % Duration (years) 2 years to 4 years 3 years Discount rate/yield 6% to 10% 8 % Commercial mortgage-backed securities $ 12,419 Discounted cash flows Discount rate/yield 2% to 26% 12 % Cumulative loss rate 8% to 65% 44 % Duration (years) 1 year to 3 years 2 years Scenario analysis Estimated recovery percentage 26% to 32% 28 % Price $52 to $56 $54.0 Other asset-backed securities $ 61,129 Discounted cash flows Cumulative loss rate 0% to 33% 23 % Duration (years) 1 year to 6 years 2 years Discount rate/yield 5% to 39% 9 % Market approach Price $100 — Scenario analysis Estimated recovery percentage 14% — Loans and other receivables $ 46,121 Market approach Estimated recovery percentage 76% — Price $54 to $100 $95.0 Scenario analysis Estimated recovery percentage 13% to 107% 78 % Derivatives $ 9,295 Total return swaps Market approach Price $101 to $106 $103.0 Interest rate swaps Market approach Credit spread 800 bps — Investments at fair value $ 110,010 Private equity securities Market approach Transaction level $3 to $250 $172.0 Price $7 — Discount rate 20% — Investment in FXCM $ 72,800 Term loan Discounted cash flows Term based on the pay off (years) 0 months to 1 year 0.2 years Trading Liabilities Fair Value (in thousands) Valuation Technique Significant Unobservable Input(s) Input/Range Weighted Average Derivatives $ 16,041 Equity options Option model/default rate Default probability 0% — Unfunded commitments Market approach Price $99 — Total return swaps Market approach Price $101 to $106 $103.0 Variable funding note swaps Discounted cash flows Constant prepayment rate 20% — Constant default rate 2% — Loss severity 25% — Discount rate/yield 26% —</t>
  </si>
  <si>
    <t>Summary Of Gains (Losses) Due To Changes In Instrument Specific Credit Risk For Loans and Other Receivables And Loan Commitments Measured At Fair Value Under Fair Value Option</t>
  </si>
  <si>
    <t>The following is a summary of Jefferies Group's gains (losses) due to changes in instrument specific credit risk on loans, other receivables and debt instruments and gains (losses) due to other changes in fair value on long-term debt and short-term borrowings measured at fair value under the fair value option (in thousands): For the Three Months Ended September 30, For the Nine Months Ended September 30, 2018 2017 2018 2017 Financial Instruments Owned: Loans and other receivables $ 14,002 $ 24,846 $ 7,495 $ 27,715 Financial Instruments Sold: Loans $ (2,708 ) $ 3,436 $ (2,467 ) $ (7,286 ) Loan commitments $ (1,695 ) $ 82 $ (1,964 ) $ 229 Long-term Debt: Changes in instrument specific credit risk (1) $ 1,401 $ 5,638 $ 19,986 $ (14,141 ) Other changes in fair value (2) $ (6,842 ) $ (1,854 ) $ 33,626 $ 2,786 Short-term Borrowings: Changes in instrument specific credit risk (1) $ — $ 19 $ — $ 1 Other changes in fair value (2) $ — $ (2,570 ) $ — $ (37 ) (1) Changes in instrument specific credit risk related to structured notes are included in the Consolidated Statements of Comprehensive Income (Loss), net of tax. (2) Other changes in fair value are included in Principal transactions revenues i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long-term debt and short-term borrowings measured at fair value under the fair value option (in thousands): September 30, 2018 December 31, 2017 Financial Instruments Owned: Loans and other receivables (1) $ 896,470 $ 752,076 Loans and other receivables on nonaccrual status and/or 90 days or greater past due (1) (2) $ 167,355 $ 159,462 Long-term debt and short-term borrowings $ 89,345 $ 32,839 (1) Interest income is recognized separately from other changes in fair value and is included in Interest income in the Consolidated Statements of Operations. (2) Amounts include all loans and other receivables 90 days or greater past due by which contractual principal exceeds fair value of $33.7 million and $38.7 million at September 30, 2018 and December 31, 2017 , respectively.</t>
  </si>
  <si>
    <t>Derivative Financial Instruments (Tables)</t>
  </si>
  <si>
    <t>Fair Value And Related Number Of Derivative Contracts Categorized By Predominant Risk Exposure</t>
  </si>
  <si>
    <t>The following table presents the fair value and related number of derivative contracts categorized by type of derivative contract as reflected in the Consolidated Statements of Financial Condition at September 30, 2018 and December 31, 2017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Fair Value Number of Contracts September 30, 2018 Derivatives designated as accounting hedges - interest rate contracts $ — — $ 30,018 1 Derivatives not designated as accounting hedges: Interest rate contracts $ 766,233 20,867 $ 892,562 38,331 Foreign exchange contracts 234,641 8,569 223,565 7,486 Equity contracts 2,491,005 1,892,926 2,987,654 1,836,128 Commodity contracts 4,599 6,331 16,312 3,585 Credit contracts 27,267 172 20,140 76 Total 3,523,745 4,140,233 Counterparty/cash-collateral netting (1) (3,334,100 ) (3,454,488 ) Total derivatives not designated as accounting hedges $ 189,645 $ 685,745 Total per Consolidated Statement of Financial Condition (2) $ 189,645 $ 715,763 December 31, 2017 Derivatives designated as accounting hedges - interest rate contracts $ — — $ 2,420 1 Derivatives not designated as accounting hedges: Interest rate contracts $ 1,717,058 38,941 $ 1,708,776 12,828 Foreign exchange contracts 366,541 6,463 349,512 4,612 Equity contracts 1,373,016 2,728,750 1,638,258 2,118,526 Commodity contracts 3,093 7,249 5,141 6,047 Credit contracts 38,261 130 41,801 191 Total 3,497,969 3,743,488 Counterparty/cash-collateral netting (1)(3) (3,318,481 ) (3,490,514 ) Total derivatives not designated as accounting hedges $ 179,488 $ 252,974 Total per Consolidated Statement of Financial Condition (2)(3) $ 179,488 $ 255,394 (1) Amounts netted include both netting by counterparty and for cash collateral paid or received. (2) We have not received or pledged additional collateral under master netting agreements and/or other credit support agreements that is eligible to be offset beyond what has been offset in the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December 31, 2017 of approximately $800 million , and a corresponding decrease in counterparty and cash collateral netting, with no impact to our Consolidated Statement of Financial Condition .</t>
  </si>
  <si>
    <t>Unrealized And Realized Gains (Losses) On Derivative Contracts</t>
  </si>
  <si>
    <t>The following table provides information related to gains (losses) recognized in Interest expense of Jefferies Group in the Consolidated Statements of Operations on a fair value hedge (in thousands): For the Three Months Ended September 30, For the Nine Months Ended September 30, 2018 2017 2018 2017 Interest rate swaps $ (1,161 ) $ 6,217 $ (22,363 ) $ 13,960 Long-term debt 1,221 (4,680 ) 24,055 (9,570 ) Total $ 60 $ 1,537 $ 1,692 $ 4,390 The following table presents unrealized and realized gains (losses) on derivative contracts which are primarily recognized in Principal transactions revenues in Income (loss) from continuing operations in the Consolidated Statements of Operations, which are utilized in connection with our client activities and our economic risk management activities (in thousands): For the Three Months Ended September 30, For the Nine Months Ended September 30, 2018 2017 2018 2017 Interest rate contracts $ 13,951 $ (7,485 ) $ 36,053 $ 2,555 Foreign exchange contracts (4,781 ) 481 6,737 3,341 Equity contracts 1,019 (142,931 ) (249,546 ) (294,635 ) Commodity contracts (6,845 ) (1,422 ) (23,150 ) (3,260 ) Credit contracts 20 (7,947 ) 760 6,133 Total $ 3,364 $ (159,304 ) $ (229,146 ) $ (285,866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September 30, 2018 (in thousands): OTC Derivative Assets (1) (2) (3) 0-12 Months 1-5 Years Greater Than 5 Years Cross- Maturity Netting (4) Total Commodity swaps, options and forwards $ 738 $ 512 $ — $ — $ 1,250 Equity swaps and options 10,226 8,071 2,195 — 20,492 Credit default swaps 82 21,802 — (11 ) 21,873 Total return swaps 46,036 29,910 — (4,334 ) 71,612 Foreign currency forwards, swaps and options 42,326 22,130 — (9,550 ) 54,906 Fixed income forwards 2,113 — — — 2,113 Interest rate swaps, options and forwards 13,104 96,631 95,973 (91,673 ) 114,035 Total $ 114,625 $ 179,056 $ 98,168 $ (105,568 ) 286,281 Cross product counterparty netting (34,971 ) Total OTC derivative assets included in Trading assets $ 251,310 (1) At September 30, 2018 , we held exchange traded derivative assets, other derivative assets and other credit agreements with a fair value of $96.6 million , which are not included in this table. (2) OTC derivative assets in the table above are gross of collateral received. OTC derivative assets are recorded net of collateral received in the Consolidated Statements of Financial Condition. At September 30, 2018 , cash collateral received was $158.2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2,234 $ 2,388 $ — $ — $ 14,622 Equity swaps and options 15,125 92,491 13,048 — 120,664 Credit default swaps 17 11,480 — (11 ) 11,486 Total return swaps 67,526 19,806 — (4,334 ) 82,998 Foreign currency forwards, swaps and options 36,183 17,496 — (9,550 ) 44,129 Fixed income forwards 685 — — — 685 Interest rate swaps, options and forwards 16,388 148,685 198,569 (91,673 ) 271,969 Total $ 148,158 $ 292,346 $ 211,617 $ (105,568 ) 546,553 Cross product counterparty netting (34,971 ) Total OTC derivative liabilities included in Trading liabilities $ 511,582 (1) At September 30, 2018 , we held exchange traded derivative liabilities, other derivative liabilities and other credit agreements with a fair value of $482.8 million , which are not included in this table. (2) OTC derivative liabilities in the table above are gross of collateral pledged. OTC derivative liabilities are recorded net of collateral pledged in the Consolidated Statements of Financial Condition. At September 30, 2018 , cash collateral pledged was $278.6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September 30, 2018 , the counterparty credit quality with respect to the fair value of our OTC derivative assets was as follows (in thousands): Counterparty credit quality (1): A- or higher $ 137,910 BBB- to BBB+ 20,490 BB+ or lower 74,097 Unrated 18,813 Total $ 251,310 (1) Jefferies Group utilizes internal credit ratings determined by Jefferies Group's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External Credit Rating Investment Grade Non-investment grade Unrated Total Notional September 30, 2018 Credit protection sold: Index credit default swaps $ 3.0 $ 15.0 $ — $ 18.0 Single name credit default swaps $ 32.5 $ 39.9 $ 2.9 $ 75.3 December 31, 2017 Credit protection sold: Index credit default swaps $ 3.0 $ 126.0 $ — $ 129.0 Single name credit default swaps $ 129.1 $ 89.1 $ — $ 218.2</t>
  </si>
  <si>
    <t>Derivative Instruments With Contingent Features</t>
  </si>
  <si>
    <t>The following table presents the aggregate fair value of all derivative instruments with such credit-risk-related contingent features that are in a liability position, the collateral amounts posted or received in the normal course of business and the potential collateral Jefferies Group would have been required to return and/or post additionally to its counterparties if the credit-risk-related contingent features underlying these agreements were triggered (in millions): September 30, 2018 December 31, 2017 Derivative instrument liabilities with credit-risk-related contingent features $ 106.3 $ 95.1 Collateral posted $ (59.3 ) $ (86.4 ) Collateral received $ 129.7 $ 5.6 Return of and additional collateral required in the event of a credit rating downgrade below investment grade (1) $ 176.6 $ 14.3 (1) These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and repurchase agreements by class of collateral pledged and remaining contractual maturity (in thousands): Collateral Pledged Securities Lending Arrangements Repurchase Agreements Total September 30, 2018 Cash $ — $ 4,361 $ 4,361 Corporate equity securities 2,214,433 490,609 2,705,042 Corporate debt securities 315,718 1,496,127 1,811,845 Mortgage- and asset-backed securities — 2,667,439 2,667,439 U.S. government and federal agency securities 1,353 10,124,642 10,125,995 Municipal securities — 582,699 582,699 Sovereign obligations — 1,955,879 1,955,879 Loans and other receivables — 517,703 517,703 Total $ 2,531,504 $ 17,839,459 $ 20,370,963 December 31, 2017 Corporate equity securities $ 2,353,798 $ 214,413 $ 2,568,211 Corporate debt securities 470,908 2,336,702 2,807,610 Mortgage- and asset-backed securities — 2,562,268 2,562,268 U.S. government and federal agency securities 19,205 11,792,534 11,811,739 Municipal securities — 444,861 444,861 Sovereign obligations — 2,023,530 2,023,530 Loans and other receivables — 454,941 454,941 Total $ 2,843,911 $ 19,829,249 $ 22,673,160 Contractual Maturity Overnight and Continuous Up to 30 Days 30 to 90 Days Greater than 90 Days Total September 30, 2018 Securities lending arrangements $ 1,354,136 $ — $ 847,577 $ 329,791 $ 2,531,504 Repurchase agreements 8,122,962 2,733,400 4,342,923 2,640,174 17,839,459 Total $ 9,477,098 $ 2,733,400 $ 5,190,500 $ 2,969,965 $ 20,370,963 December 31, 2017 Securities lending arrangements $ 1,676,940 $ — $ 741,971 $ 425,000 $ 2,843,911 Repurchase agreements 10,780,474 4,058,228 3,211,464 1,779,083 19,829,249 Total $ 12,457,414 $ 4,058,228 $ 3,953,435 $ 2,204,083 $ 22,673,160</t>
  </si>
  <si>
    <t>Securitization Activities (Tables)</t>
  </si>
  <si>
    <t>Activity Related To Securitizations Accounted For As Sales</t>
  </si>
  <si>
    <t>The following table presents activity related to Jefferies Group's securitizations that were accounted for as sales in which it had continuing involvement (in millions): For the Three Months Ended September 30, For the Nine Months Ended September 30, 2018 2017 2018 2017 Transferred assets $ 1,865.5 $ 1,009.1 $ 5,665.9 $ 2,677.7 Proceeds on new securitizations $ 1,866.2 $ 1,017.2 $ 5,668.6 $ 2,703.3 Cash flows received on retained interests $ 17.2 $ 8.7 $ 35.7 $ 22.7</t>
  </si>
  <si>
    <t>Summary Of Retained Interests In SPEs</t>
  </si>
  <si>
    <t>The following table summarizes Jefferies Group's retained interests in SPEs where it transferred assets and has continuing involvement and received sale accounting treatment (in millions): September 30, 2018 December 31, 2017 Securitization Type Total Assets Retained Interests Total Assets Retained Interests U.S. government agency residential mortgage-backed securities $ 13,306.0 $ 192.7 $ 6,383.5 $ 28.2 U.S. government agency commercial mortgage-backed securities $ 2,101.5 $ 276.1 $ 2,075.7 $ 81.4 CLOs $ 3,442.3 $ 26.4 $ 3,957.8 $ 20.3 Consumer and other loans $ 648.9 $ 53.0 $ 247.6 $ 47.8</t>
  </si>
  <si>
    <t>Available for Sale Securities and Other Investments (Tables)</t>
  </si>
  <si>
    <t>Schedule of Available for Sale Securities</t>
  </si>
  <si>
    <t>The amortized cost and estimated fair value of investments classified as available for sale at September 30, 2018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1,608,076 $ 1,607,725 1,608,076 1,607,725 Mortgage-backed and asset-backed securities 261,886 260,695 $ 1,869,962 $ 1,868,420 The amortized cost, gross unrealized gains and losses and estimated fair value of investments classified as available for sale are as follows (in thousands): Amortized Gross Gross Estimated September 30, 2018 Bonds and notes: U.S. government securities $ 1,608,076 $ 2 $ 353 $ 1,607,725 Residential mortgage-backed securities 147,294 138 754 146,678 Commercial mortgage-backed securities 16,049 — 330 15,719 Other asset-backed securities 98,543 9 254 98,298 Total fixed maturities 1,869,962 149 1,691 1,868,420 Total Available for sale securities $ 1,869,962 $ 149 $ 1,691 $ 1,868,420 December 31, 2017 Bonds and notes: U.S. government securities $ 552,847 $ — $ 42 $ 552,805 Residential mortgage-backed securities 34,381 272 92 34,561 Commercial mortgage-backed securities 5,857 17 4 5,870 Other asset-backed securities 34,837 46 44 34,839 Total fixed maturities 627,922 335 182 628,075 Equity securities: Common stocks: Banks, trusts and insurance companies 35,071 17,500 — 52,571 Industrial, miscellaneous and all other 17,504 18,411 — 35,915 Total equity securities 52,575 35,911 — 88,486 Total Available for sale securities $ 680,497 $ 36,246 $ 182 $ 716,561</t>
  </si>
  <si>
    <t>Variable Interest Entities (Tables)</t>
  </si>
  <si>
    <t>Assets And Liabilities Of Consolidated VIEs</t>
  </si>
  <si>
    <t>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September 30, 2018 December 31, 2017 Cash $ — $ 11.7 Financial instruments owned — 37.6 Securities purchased under agreement to resell (1) 1,043.4 729.3 Receivables 453.2 318.1 Other 25.8 15.5 Total assets $ 1,522.4 $ 1,112.2 Other secured financings (2) $ 1,478.3 $ 1,073.5 Other (3) 44.1 38.3 Total liabilities $ 1,522.4 $ 1,111.8 (1) Securities purchased under agreements to resell represent an amount due under a collateralized transaction on a related consolidated entity, which is eliminated in consolidation. (2) Approximately $37.7 million and $44.1 million of the secured financings represent an amount held by Jefferies Group in inventory and eliminated in consolidation at September 30, 2018 and December 31, 2017 , respectively. (3) Includes $31.1 million and $32.0 million at September 30, 2018 and December 31, 2017 , respectively, of intercompany payables that are eliminated in consolidation.</t>
  </si>
  <si>
    <t>Non-Consolidated Variable Interest Entities</t>
  </si>
  <si>
    <t>The following tables present information about our variable interests in nonconsolidated VIEs (in millions): Financial Statement Carrying Amount Maximum Exposure to Loss VIE Assets Assets Liabilities September 30, 2018 CLOs $ 57.0 $ 0.7 $ 784.0 $ 3,348.0 Consumer loan vehicles 323.5 — 602.4 3,441.8 Related party private equity vehicles 34.1 — 52.0 107.2 Other private investment vehicles 160.4 — 170.8 5,324.2 Total $ 575.0 $ 0.7 $ 1,609.2 $ 12,221.2 December 31, 2017 CLOs $ 168.1 $ 8.9 $ 1,030.4 $ 5,364.3 Consumer loan vehicles 254.8 — 759.8 2,322.7 Related party private equity vehicles 23.7 — 45.4 75.0 Other private investment vehicles 133.0 — 142.0 4,624.9 Total $ 579.6 $ 8.9 $ 1,977.6 $ 12,386.9</t>
  </si>
  <si>
    <t>Loans to and Investments In Associated Companies (Tables)</t>
  </si>
  <si>
    <t>Schedule of Loans to and Investments in Associated Companies</t>
  </si>
  <si>
    <t>A summary of Loans to and investments in associated companies accounted for under the equity method of accounting during the nine months ended September 30, 2018 and 2017 is as follows (in thousands): Loans to and investments in associated companies as of January 1, Income (losses) related to associated companies Income (losses) related to Jefferies Group's associated companies (1) Contributions to (distributions from) associated companies, net Other Loans to and investments in associated companies as of September 30, 2018 Jefferies Finance $ 655,467 $ — $ 36,497 $ 43,470 $ — $ 735,434 National Beef (2) — 83,287 — (48,656 ) 592,239 626,870 Berkadia 210,594 80,092 — (42,064 ) (1,054 ) 247,568 FXCM (3) 158,856 (19,322 ) — — (513 ) 139,021 Garcadia companies (4) 179,143 21,646 — (26,962 ) (173,827 ) — Linkem 192,136 (20,534 ) — 542 (3,601 ) 168,543 HomeFed 341,874 (3,338 ) — — — 338,536 Golden Queen (5) 105,005 (52,028 ) — 8,441 — 61,418 Other 223,754 (5,483 ) (5,810 ) (69,071 ) (9,879 ) 133,511 Total $ 2,066,829 $ 84,320 $ 30,687 $ (134,300 ) $ 403,365 $ 2,450,901 2017 Jefferies Finance $ 490,464 $ — $ 63,685 $ 109,899 $ — $ 664,048 Jefferies LoanCore 154,731 — 8,030 43,714 1,095 207,570 Berkadia 184,443 67,979 — (52,300 ) (174 ) 199,948 FXCM (3) 336,258 (166,360 ) — — 731 170,629 Garcadia companies 185,815 38,536 — (40,955 ) — 183,396 Linkem 154,000 (26,557 ) — 31,996 33,979 193,418 HomeFed 302,231 9,922 — 31,918 — 344,071 Golden Queen 111,302 (3,684 ) — (59 ) — 107,559 Other 205,854 (4,249 ) (6,392 ) 79,636 5,492 280,341 Total $ 2,125,098 $ (84,413 ) $ 65,323 $ 203,849 $ 41,123 $ 2,350,980 (1) Primarily classified in Investment banking revenues and Other revenues. (2) As discussed more fully in Notes 1 and 24, in June 2018, we completed the sale of 48% of National Beef to Marfrig, reducing our ownership in National Beef to 31% . As of the closing of the sale on June 5, 2018, we deconsolidated our investment in National Beef and account for our remaining interest under the equity method of accounting. The carrying value of our retained 31% interest was adjusted to a fair value of $592.3 million on the date of sale. (3) As further described in Note 3, our investment in FXCM includes both our equity method investment in FXCM and our term loan with FXCM. Our equity method investment is included as Loans to and investments in associated companies and our term loan is included as Trading assets, at fair value in our Consolidated Statements of Financial Condition. (4) As more fully discussed in Note 1, during the third quarter of 2018, we sold 100% of our equity interests in Garcadia and our associated real estate to our former partners, the Garff family. (5) At September 30, 2018 and December 31, 2017 , the balance reflects $15.1 million and $30.5 million , respectively, related to a noncontrolling interest. Income (losses) related to associated companies includes the following (in thousands): For the Three Months Ended September 30, For the Nine Months Ended September 30, 2018 2017 2018 2017 National Beef $ 58,886 $ — $ 83,287 $ — Berkadia 28,350 34,839 80,092 67,979 FXCM (4,282 ) (4,345 ) (19,322 ) (166,360 ) Garcadia companies 691 12,565 21,646 38,536 Linkem (7,770 ) (9,533 ) (20,534 ) (26,557 ) HomeFed (7,783 ) 238 (3,338 ) 9,922 Golden Queen (48,732 ) (1,975 ) (52,028 ) (3,684 ) Other (493 ) (1,732 ) (5,483 ) (4,249 ) Total $ 18,867 $ 30,057 $ 84,320 $ (84,413 ) Income (losses) related to Jefferies Group's associated companies (primarily classified in Investment banking revenues and Other revenues) includes the following (in thousands): For the Three Months Ended September 30, For the Nine Months Ended September 30, 2018 2017 2018 2017 Jefferies Finance $ 5,931 $ 13,509 $ 36,497 $ 63,685 Jefferies LoanCore — 1,656 — 8,030 Other (78 ) (4,337 ) (5,810 ) (6,392 ) Total $ 5,853 $ 10,828 $ 30,687 $ 65,323</t>
  </si>
  <si>
    <t>Schedule of Equity Method Investments</t>
  </si>
  <si>
    <t>The following table provides summarized data for certain associated companies (Jefferies Finance, National Beef for the period subsequent to the closing of the transaction with Marfrig on June 5, 2018 and Berkadia) (in thousands): For the Nine Months Ended September 30, 2018 2017 Revenues $ 3,341,369 $ 763,727 Income from continuing operations before extraordinary items $ 591,191 $ 267,796 Net income $ 591,191 $ 267,796</t>
  </si>
  <si>
    <t>Financial Statement Offsetting (Tables)</t>
  </si>
  <si>
    <t>Summary of Offsetting Assets</t>
  </si>
  <si>
    <t>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September 30, 2018 Derivative contracts $ 3,523,745 $ (3,334,100 ) $ 189,645 $ — $ — $ 189,645 Securities borrowing arrangements $ 7,369,908 $ — $ 7,369,908 $ (529,662 ) $ (1,088,612 ) $ 5,751,634 Reverse repurchase agreements $ 11,634,035 $ (7,974,976 ) $ 3,659,059 $ (187,426 ) $ (3,441,009 ) $ 30,624 Liabilities at September 30, 2018 Derivative contracts $ 4,170,251 $ (3,454,488 ) $ 715,763 $ — $ — $ 715,763 Securities lending arrangements $ 2,531,504 $ — $ 2,531,504 $ (529,662 ) $ (1,977,558 ) $ 24,284 Repurchase agreements $ 17,839,459 $ (7,974,976 ) $ 9,864,483 $ (187,426 ) $ (8,632,482 ) $ 1,044,575 Assets at December 31, 2017 Derivative contracts $ 3,497,969 $ (3,318,481 ) $ 179,488 $ — $ — $ 179,488 Securities borrowing arrangements $ 7,721,803 $ — $ 7,721,803 $ (966,712 ) $ (1,032,629 ) $ 5,722,462 Reverse repurchase agreements $ 14,858,297 $ (11,168,738 ) $ 3,689,559 $ (463,973 ) $ (3,207,147 ) $ 18,439 Liabilities at December 31, 2017 Derivative contracts $ 3,745,908 $ (3,490,514 ) $ 255,394 $ — $ — $ 255,394 Securities lending arrangements $ 2,843,911 $ — $ 2,843,911 $ (966,712 ) $ (1,795,408 ) $ 81,791 Repurchase agreements $ 19,829,249 $ (11,168,738 ) $ 8,660,511 $ (463,973 ) $ (7,067,512 ) $ 1,129,026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September 30, 2018 , amounts include $5,717.1 million of securities borrowing arrangements, for which we have received securities collateral of $5,544.1 million , and $1,019.6 million of repurchase agreements, for which we have pledged securities collateral of $1,054.1 million , which are subject to master netting agreements but we have not determined the agreements to be legally enforceable. At December 31, 2017 ,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t>
  </si>
  <si>
    <t>Summary of Offsetting Liabilities</t>
  </si>
  <si>
    <t>Intangible Assets, Net and Goodwill (Tables)</t>
  </si>
  <si>
    <t>Schedule Of Intangible Assets, Net And Goodwill</t>
  </si>
  <si>
    <t>A summary of Intangible assets, net and goodwill is as follows (in thousands): September 30, 2018 December 31, 2017 Indefinite-lived intangibles: Exchange and clearing organization membership interests and registrations $ 8,475 $ 8,551 Amortizable intangibles: Customer and other relationships, net of accumulated amortization of $100,591 and $230,074 70,071 347,767 Trademarks and tradenames, net of accumulated amortization of $20,211 and $95,627 108,406 293,851 Supply contracts, net of accumulated amortization of $0 and $57,440 — 86,160 Other, net of accumulated amortization of $4,132 and $3,885 4,818 4,701 Total intangible assets, net 191,770 741,030 Goodwill: National Beef — 14,991 Jefferies Group 1,699,269 1,703,300 Other operations 3,859 3,859 Total goodwill 1,703,128 1,722,150 Total intangible assets, net and goodwill $ 1,894,898 $ 2,463,180</t>
  </si>
  <si>
    <t>Schedule of Estimated Aggregate Future Amortization Expense</t>
  </si>
  <si>
    <t>The estimated aggregate future amortization expense for the intangible assets for each of the next five years is as follows (in thousands): Remainder of current year $ 3,359 2019 $ 13,439 2020 $ 13,439 2021 $ 13,052 2022 $ 13,052</t>
  </si>
  <si>
    <t>Short-Term Borrowings (Tables)</t>
  </si>
  <si>
    <t>Schedule of Short-term Borrowings</t>
  </si>
  <si>
    <t>Jefferies Group's short-term borrowings, which mature in one year or less, are as follows (in thousands): September 30, 2018 December 31, 2017 Bank loans (1) $ 324,021 $ 304,651 Floating rate puttable notes 57,985 108,240 Equity-linked notes — 23,324 Total short-term borrowings $ 382,006 $ 436,215 (1) Bank loans include loans entered into, pursuant to a Master Loan Agreement, between the Bank of New York and Jefferies Group.</t>
  </si>
  <si>
    <t>Long-Term Debt (Tables)</t>
  </si>
  <si>
    <t>Schedule Of Indebtedness</t>
  </si>
  <si>
    <t xml:space="preserve">The principal amount (net of unamortized discounts, premiums and debt issuance costs), stated interest rate and maturity date of outstanding debt are as follows (dollars in thousands): September 30, 2018 December 31, 2017 Parent Company Debt: Senior Notes: 5.50% Senior Notes due October 18, 2023, $750,000 principal $ 743,203 $ 742,348 6.625% Senior Notes due October 23, 2043, $250,000 principal 246,710 246,673 Total long-term debt – Parent Company 989,913 989,021 Subsidiary Debt (non-recourse to Parent Company): Jefferies Group: 5.125% Senior Notes, due April 13, 2018, $0 and $678,300 principal (1) — 682,338 8.50% Senior Notes, due July 15, 2019, $680,800 principal 707,072 728,872 2.375% Euro Medium Term Notes, due May 20, 2020, $579,850 and $594,725 principal 578,896 593,334 6.875% Senior Notes, due April 15, 2021, $750,000 principal 795,967 808,157 2.25% Euro Medium Term Notes, due July 13, 2022, $4,639 and $4,758 principal 4,332 4,389 5.125% Senior Notes, due January 20, 2023, $600,000 principal 613,634 615,703 4.85% Senior Notes, due January 15, 2027, $750,000 principal (2) 712,667 736,357 6.45% Senior Debentures, due June 8, 2027, $350,000 principal 374,211 375,794 3.875% Convertible Senior Debentures, due November 1, 2029, $0 and $324,779 principal — 324,779 4.15% Senior Notes, due January 23, 2030, $1,000,000 and $0 principal 987,576 — 6.25% Senior Debentures, due January 15, 2036, $500,000 principal 511,758 512,040 6.50% Senior Notes, due January 20, 2043, $400,000 principal 420,718 420,990 Structured Notes (3) 709,557 614,091 Jefferies Group Revolving Credit Facility 158,478 — National Beef Reducing Revolver Loan — 120,000 National Beef Revolving Credit Facility — 76,809 Foursight Capital Credit Facilities 138,033 170,455 Other 74,613 112,654 Total long-term debt – subsidiaries 6,787,512 6,896,762 Long-term debt $ 7,777,425 $ 7,885,783 (1) On April 13, 2018, these 5.125% Senior Notes were redeemed by Jefferies Group with cash on hand. (2) Amount includes a gain of $24.1 million and a loss of $9.6 million during the nine months ended September 30, 2018 and 2017 , respectively, associated with an interest rate swap based on its designation as a fair value hedge. See Note 4 for further information. (3) Includes $709.6 million and $607.0 million at fair value at September 30, 2018 and December 31, 2017 , respectively. These structured notes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s revenues. </t>
  </si>
  <si>
    <t>Mezzanine Equity (Tables)</t>
  </si>
  <si>
    <t>Schedule Of Redeemable Noncontrolling Interests</t>
  </si>
  <si>
    <t>The following table rolls forward National Beef’s redeemable noncontrolling interests activity (in thousands): For the Nine Months Ended September 30, 2018 2017 As of January 1, $ 412,128 $ 321,962 Income allocated to redeemable noncontrolling interests 37,141 65,088 Distributions to redeemable noncontrolling interests (70,681 ) (37,029 ) Increase in fair value of redeemable noncontrolling interests 21,404 24,404 Reversal of cumulative National Beef redeemable noncontrolling interests fair value adjustment prior to deconsolidation (237,669 ) — Deconsolidation of National Beef (162,323 ) — Balance, September 30, $ — $ 374,425</t>
  </si>
  <si>
    <t>Accumulated Other Comprehensive Income (Tables)</t>
  </si>
  <si>
    <t>Summary Of Accumulated Other Comprehensive Income, Net Of Taxes</t>
  </si>
  <si>
    <t>A summary of accumulated other comprehensive income, net of taxes is as follows (in thousands): September 30, 2018 December 31, 2017 Net unrealized gains on available for sale securities $ 542,790 $ 572,085 Net unrealized foreign exchange losses (180,926 ) (101,400 ) Net unrealized losses on instrument specific credit risk (18,916 ) (34,432 ) Net unrealized gains (losses) on cash flow hedges 446 (1,138 ) Net minimum pension liability (55,649 ) (62,391 ) $ 287,745 $ 372,724</t>
  </si>
  <si>
    <t>Schedule Of Accumulated Other Comprehensive Income Reclassifications</t>
  </si>
  <si>
    <t xml:space="preserve">For the nine months ended September 30, 2018 and 2017 , significant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s of Operations 2018 2017 Net unrealized gains on available for sale securities, net of income tax provision of $37 and $14 $ 105 $ 24 Other revenues Net unrealized foreign exchange gains (losses), net of income tax provision (benefit) of $(16) and $1,086 20,459 (5,310 ) Other income and other expenses Net unrealized gains on instrument specific credit risk, net of income tax provision of $126 and $0 371 — Principal transactions Amortization of defined benefit pension plan actuarial losses, net of income tax benefit of $(508) and $(604) (1,398 ) (1,297 ) Selling, general and other expenses, which includes pension expense Other pension, net of income tax benefit of $0 and $(1,231) (5,344 ) 1,231 Compensation and benefits expense and Income tax provision (benefit) Total reclassifications for the period, net of tax $ 14,193 $ (5,352 ) </t>
  </si>
  <si>
    <t>Revenues from Contracts with Customers (Tables)</t>
  </si>
  <si>
    <t>Disaggregation of Revenue</t>
  </si>
  <si>
    <t>The following table presents our total revenues separated for our revenues from contracts with customers and our other sources of revenues (in thousands): For the Three Months Ended September 30, 2018 For the Nine Months Ended September 30, 2018 Revenues from contracts with customers: Commissions and other fees $ 155,417 $ 461,023 Investment banking 460,043 1,400,331 Manufacturing revenues 94,029 307,129 Other 70,590 174,565 Total revenue from contracts with customers 780,079 2,343,048 Other sources of revenue: Principal transactions 116,204 315,622 Interest income 336,736 939,272 Other 225,958 265,972 Total revenue from other sources 678,898 1,520,866 Total revenues $ 1,458,977 $ 3,863,914 The following presents our revenues from contracts with customers disaggregated by major business activity and primary geographic regions for the three and nine months ended September 30, 2018 (in thousands): Three months ended September 30, 2018 Reportable Segments Jefferies Group Corporate All Other Total Major Business Activity: Jefferies Group: Equities (1) $ 159,571 $ — $ — $ 159,571 Fixed Income (1) 3,007 — — 3,007 Investment Banking 460,043 — — 460,043 Asset Management 5,184 — — 5,184 Manufacturing revenues — — 94,029 94,029 Oil and gas revenues — — 46,506 46,506 Other revenues — — 11,739 11,739 Total revenues from contracts with customers $ 627,805 $ — $ 152,274 $ 780,079 Primary Geographic Region: Americas $ 545,998 $ — $ 151,687 $ 697,685 Europe, Middle East and Africa 62,914 — 514 63,428 Asia 18,893 — 73 18,966 Total revenues from contracts with customers $ 627,805 $ — $ 152,274 $ 780,079 Nine months ended September 30, 2018 Reportable Segments Jefferies Group Corporate All Other Total Major Business Activity: Jefferies Group: Equities (1) $ 471,161 $ — $ — $ 471,161 Fixed Income (1) 10,511 — — 10,511 Investment Banking 1,400,331 — — 1,400,331 Asset Management 16,130 — — 16,130 Manufacturing revenues — — 307,129 307,129 Oil and gas revenues — — 106,741 106,741 Other revenues — — 31,045 31,045 Total revenues from contracts with customers $ 1,898,133 $ — $ 444,915 $ 2,343,048 Primary Geographic Region: Americas $ 1,638,828 $ — $ 443,718 $ 2,082,546 Europe, Middle East and Africa 203,103 — 976 204,079 Asia 56,202 — 221 56,423 Total revenues from contracts with customers $ 1,898,133 $ — $ 444,915 $ 2,343,048 (1) Revenues from contracts with customers associated with the equities and fixed income businesses primarily represent commissions and other fee revenue.</t>
  </si>
  <si>
    <t>Common Share and Earnings (Loss) Per Common Share (Tables)</t>
  </si>
  <si>
    <t>Earnings Per Share Computation</t>
  </si>
  <si>
    <t>The numerators and denominators used to calculate basic and diluted earnings (loss) per share are as follows (in thousands): For the Three Months Ended September 30, For the Nine Months Ended September 30, 2018 2017 2018 2017 Numerator for earnings per share: Net income attributable to Jefferies Financial Group Inc. common shareholders $ 192,635 $ 99,351 $ 1,042,689 $ 438,952 Allocation of earnings to participating securities (1) (1,054 ) (368 ) (5,049 ) (1,692 ) Net income attributable to Jefferies Financial Group Inc. common shareholders for basic earnings per share 191,581 98,983 1,037,640 437,260 Adjustment to allocation of earnings to participating securities related to diluted shares (1) 3 (2 ) 34 3 Mandatorily redeemable convertible preferred share dividends 1,276 — — 3,203 Net income attributable to Jefferies Financial Group Inc. common shareholders for diluted earnings per share $ 192,860 $ 98,981 $ 1,037,674 $ 440,466 Denominator for earnings per share: Weighted average common shares outstanding 332,191 358,039 343,829 359,031 Weighted average shares of restricted stock outstanding with future service required (1,879 ) (1,320 ) (1,681 ) (1,377 ) Weighted average RSUs outstanding with no future service required 11,122 11,109 11,152 11,082 Denominator for basic earnings per share – weighted average shares 341,434 367,828 353,300 368,736 Stock options 5 23 13 22 Senior executive compensation plan awards 4,706 2,347 3,856 2,313 Mandatorily redeemable convertible preferred shares 4,162 — — 4,162 Denominator for diluted earnings per share 350,307 370,198 357,169 375,233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88,700 and 1,366,700 for the three months ended September 30, 2018 and 2017 , respectively, and 1,700,700 and 1,433,500 for the nine months ended September 30, 2018 and 2017 , respectively. Dividends declared on participating securities were not material during three and nine months ended September 30, 2018 and 2017 . Undistributed earnings are allocated to participating securities based upon their right to share in earnings if all earnings for the period had been distributed.</t>
  </si>
  <si>
    <t>Commitments, Contingencies and Guarantees (Tables)</t>
  </si>
  <si>
    <t>Commitments and Contingencies</t>
  </si>
  <si>
    <t>The following table summarizes commitments associated with certain business activities (in millions): Expected Maturity Date 2018 2019 2020 and 2021 2022 and 2023 2024 and Later Maximum Payout Equity commitments (1) $ 280.0 $ 56.9 $ 31.7 $ — $ 9.8 $ 378.4 Loan commitments (1) — 250.0 54.4 32.5 — 336.9 Underwriting commitments 411.0 — — — — 411.0 Forward starting reverse repos (2) 3,159.4 — — — — 3,159.4 Forward starting repos (2) 2,057.8 — — — — 2,057.8 Other unfunded commitments (1) 60.0 148.7 42.3 — 4.9 255.9 $ 5,968.2 $ 455.6 $ 128.4 $ 32.5 $ 14.7 $ 6,599.4 (1) Equity commitments, loan commitments and other unfunded commitments are presented by contractual maturity date. The amounts are however mostly available on demand. (2) At September 30, 2018 , $3,141.9 million of the forward starting securities purchased under agreements to resell and all of the securities sold under agreements to repurchase settled within three business days.</t>
  </si>
  <si>
    <t>Guarantees</t>
  </si>
  <si>
    <t>The following table summarizes the notional amounts associated with Jefferies Group derivative contracts meeting the definition of a guarantee under GAAP as of September 30, 2018 (in millions): Expected Maturity Date Guarantee Type 2018 2019 2020 and 2021 2022 and 2023 2024 and Later Notional/ Maximum Payout Derivative contracts – non-credit related $ 10,898.5 $ 5,978.6 $ 2,948.5 $ 1,015.0 $ 454.6 $ 21,295.2 Written derivative contracts – credit related — — 36.4 33.8 — 70.2 Total derivative contracts $ 10,898.5 $ 5,978.6 $ 2,984.9 $ 1,048.8 $ 454.6 $ 21,365.4</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September 30, 2018 December 31, 2017 Carrying Amount Fair Value Carrying Amount Fair Value Receivables: Notes and loans receivable (1) $ 663,508 $ 644,184 $ 579,071 $ 565,285 Financial Liabilities: Short-term borrowings (2) $ 382,006 $ 382,006 $ 412,891 $ 412,891 Long-term debt (3) $ 7,067,868 $ 7,113,515 $ 7,278,827 $ 7,678,210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Discontinued Operations (Tables)</t>
  </si>
  <si>
    <t>Summary of results of discontinued operations</t>
  </si>
  <si>
    <t>A summary of the results of discontinued operations for National Beef is as follows (in thousands): For the Three Months Ended September 30, For the Nine Months Ended September 30, 2017 2018 (1) 2017 Revenues: Beef processing services $ 2,038,821 $ 3,137,611 $ 5,472,339 Interest income 58 131 230 Other 420 4,329 3,705 Total revenues 2,039,299 3,142,071 5,476,274 Expenses: Compensation and benefits 10,505 17,414 29,649 Cost of sales 1,816,480 2,884,983 5,030,887 Interest expense 1,713 4,316 5,781 Depreciation and amortization 26,664 43,959 73,522 Selling, general and other expenses 9,458 14,291 26,428 Total expenses 1,864,820 2,964,963 5,166,267 Income from discontinued operations before income taxes 174,479 177,108 310,007 Income tax provision 53,490 47,045 90,856 Income from discontinued operations, net of income tax provision $ 120,989 $ 130,063 $ 219,151 (1) Discontinued operations for the nine months ended September 30, 2018 include National Beef results through the June 5, 2018 transaction with Marfrig.</t>
  </si>
  <si>
    <t>Segment Information (Tables)</t>
  </si>
  <si>
    <t>Schedule Of Segment Reporting Information, By Segment</t>
  </si>
  <si>
    <t xml:space="preserve">Certain information concerning our segments is presented in the following table. Consolidated subsidiaries are reflected as of the date a majority controlling interest was acquired. As discussed above, Jefferies Group is reflected in our consolidated financial statements utilizing a one month lag. For the Three Months Ended September 30, For the Nine Months Ended September 30, 2018 2017 2018 2017 (In thousands) Net revenues: Reportable Segments: Jefferies Group $ 774,749 $ 802,909 $ 2,419,410 $ 2,381,967 Corporate 8,692 1,915 14,753 4,257 Total net revenues related to reportable segments 783,441 804,824 2,434,163 2,386,224 All other (1) 367,405 52,399 523,277 634,386 Total consolidated net revenues $ 1,150,846 $ 857,223 $ 2,957,440 $ 3,020,610 Income (loss) from continuing operations before income taxes: Reportable Segments: Jefferies Group $ 86,154 $ 128,112 $ 336,922 $ 383,094 Corporate (14,563 ) (16,311 ) (55,708 ) (56,816 ) Income from continuing operations before income taxes related to reportable segments 71,591 111,801 281,214 326,278 All other (1) 215,856 (71,516 ) 111,007 130,722 Parent Company interest (14,755 ) (14,737 ) (44,251 ) (44,201 ) Total consolidated income from continuing operations before income taxes $ 272,692 $ 25,548 $ 347,970 $ 412,799 Depreciation and amortization expenses: Reportable Segments: Jefferies Group $ 17,175 $ 15,928 $ 50,829 $ 46,877 Corporate 852 865 2,599 2,599 Total depreciation and amortization expenses related to reportable segments 18,027 16,793 53,428 49,476 All other 14,268 11,967 38,932 32,653 Total consolidated depreciation and amortization expenses $ 32,295 $ 28,760 $ 92,360 $ 82,129 (1) All other Net revenues and Income from continuing operations before income taxes include realized and unrealized gains (losses) relating to our investment in FXCM of $1.3 million and $(2.9) million , respectively, for the three months ended September 30, 2018 ; $16.4 million and $(2.9) million , respectively, for the nine months ended September 30, 2018 ; $2.3 million and $(2.0) million , respectively, for the three months ended September 30, 2017 ; and $17.6 million and $(148.7) million , respectively, for the nine months ended September 30, 2017 . </t>
  </si>
  <si>
    <t>Nature of Operations (Details) $ in Millions</t>
  </si>
  <si>
    <t>Oct. 01, 2018USD ($)</t>
  </si>
  <si>
    <t>Jun. 05, 2018USD ($)</t>
  </si>
  <si>
    <t>Apr. 30, 2018USD ($)</t>
  </si>
  <si>
    <t>Sep. 30, 2018USD ($)directorDealership</t>
  </si>
  <si>
    <t>Jun. 30, 2018USD ($)</t>
  </si>
  <si>
    <t>Jun. 04, 2018USD ($)</t>
  </si>
  <si>
    <t>Jul. 13, 2018</t>
  </si>
  <si>
    <t>Jul. 12, 2018</t>
  </si>
  <si>
    <t>National Beef</t>
  </si>
  <si>
    <t>Nature Of Operations [Line Items]</t>
  </si>
  <si>
    <t>Percentage interest owned in subsidiary</t>
  </si>
  <si>
    <t>100.00%</t>
  </si>
  <si>
    <t>Number of seats on investment committee retained by Company | director</t>
  </si>
  <si>
    <t>Lockup period related to divestiture of businesses</t>
  </si>
  <si>
    <t>5 years</t>
  </si>
  <si>
    <t>Marfrig Global Foods S.A.</t>
  </si>
  <si>
    <t>51.00%</t>
  </si>
  <si>
    <t>Ownership percentage to be acquired further from other equity owners</t>
  </si>
  <si>
    <t>3.00%</t>
  </si>
  <si>
    <t>Garcadia</t>
  </si>
  <si>
    <t>Number of automobile dealerships | Dealership</t>
  </si>
  <si>
    <t>Vitesse Energy, LLC</t>
  </si>
  <si>
    <t>Payments to acquire productive assets, funded as equity</t>
  </si>
  <si>
    <t>Discontinued operations, disposed of by sale | National Beef</t>
  </si>
  <si>
    <t>48.00%</t>
  </si>
  <si>
    <t>Cash from sale of subsidiary</t>
  </si>
  <si>
    <t>Pre-tax gain on disposal of discontinued operations</t>
  </si>
  <si>
    <t>Held-for-sale, not discontinued operations | Garcadia</t>
  </si>
  <si>
    <t>Percentage of equity method investment for sale</t>
  </si>
  <si>
    <t>Proceeds from sale of equity method investments and associated real estate</t>
  </si>
  <si>
    <t>Pre-tax gain on sale of equity method investments and associated real estate</t>
  </si>
  <si>
    <t>Package of Non-Operated Bakken Assets | Vitesse Energy, LLC</t>
  </si>
  <si>
    <t>Payments to acquire Bakken assets</t>
  </si>
  <si>
    <t>HRG</t>
  </si>
  <si>
    <t>23.00%</t>
  </si>
  <si>
    <t>Equity method investment, ownership percentage</t>
  </si>
  <si>
    <t>31.00%</t>
  </si>
  <si>
    <t>79.00%</t>
  </si>
  <si>
    <t>Weiss Multi-Strategy Advisors LLC</t>
  </si>
  <si>
    <t>Amount invested in asset management strategy</t>
  </si>
  <si>
    <t>Combined Strategy</t>
  </si>
  <si>
    <t>Equity commitments</t>
  </si>
  <si>
    <t>Spectrum Brands</t>
  </si>
  <si>
    <t>14.00%</t>
  </si>
  <si>
    <t>Spectrum Brands | HRG</t>
  </si>
  <si>
    <t>62.00%</t>
  </si>
  <si>
    <t>Additional proceeds expected from divestiture of businesses</t>
  </si>
  <si>
    <t>Subsequent Event [Member]</t>
  </si>
  <si>
    <t>Capital contributed</t>
  </si>
  <si>
    <t>Jefferies Group | Affiliated Entity | Subsequent Event [Member]</t>
  </si>
  <si>
    <t>Proceeds from related party transfer</t>
  </si>
  <si>
    <t>Basis of Presentation and Significant Accounting Policies (Narrative) (Details) - USD ($) $ in Thousands</t>
  </si>
  <si>
    <t>Jan. 01, 2018</t>
  </si>
  <si>
    <t>Summary Of Significant Accounting Policies [Line Items]</t>
  </si>
  <si>
    <t>Cash paid during the year for:</t>
  </si>
  <si>
    <t>Interest</t>
  </si>
  <si>
    <t>Income tax payments (refunds), net</t>
  </si>
  <si>
    <t>Purchase of common shares for treasury settled subsequent to quarter end</t>
  </si>
  <si>
    <t>Decrease to accumulated other comprehensive income</t>
  </si>
  <si>
    <t>Decrease to compensation and benefits expenses</t>
  </si>
  <si>
    <t>Increase to selling, general and other expenses</t>
  </si>
  <si>
    <t>Decrease in net cash used for operating activities</t>
  </si>
  <si>
    <t>Increase in net cash provided by (used for) investing activities</t>
  </si>
  <si>
    <t>Accounting Standards Update 2014-09</t>
  </si>
  <si>
    <t>Accounting Standards Update 2016-13</t>
  </si>
  <si>
    <t>Accounting Standards Update 2016-18</t>
  </si>
  <si>
    <t>Accounting Standards Update 2017-07</t>
  </si>
  <si>
    <t>Changes to Presentation of Gains and Losses Generated from Capital Invested in Assets Management Funds</t>
  </si>
  <si>
    <t>Decrease of principal transactions revenue, Net</t>
  </si>
  <si>
    <t>Increase of other revenues</t>
  </si>
  <si>
    <t>HomeFed | Accounting Standards Update 2014-09</t>
  </si>
  <si>
    <t>Jefferies Group | Accounting Standards Update 2014-09</t>
  </si>
  <si>
    <t>Basis of Presentation and Significant Accounting Policies (Schedule of Impact of Applying New Revenue Recognition Standard) (Details) - USD ($) $ in Thousands</t>
  </si>
  <si>
    <t>Revenues</t>
  </si>
  <si>
    <t>Impact of Adoption of Revenue Recognition Standard | Accounting Standards Update 2014-09</t>
  </si>
  <si>
    <t>Financial Results Prior to Adoption of Revenue Recognition Standard</t>
  </si>
  <si>
    <t>Commissions and other fees | Impact of Adoption of Revenue Recognition Standard | Accounting Standards Update 2014-09</t>
  </si>
  <si>
    <t>Commissions and other fees | Financial Results Prior to Adoption of Revenue Recognition Standard</t>
  </si>
  <si>
    <t>Principal transactions | Impact of Adoption of Revenue Recognition Standard | Accounting Standards Update 2014-09</t>
  </si>
  <si>
    <t>Principal transactions | Financial Results Prior to Adoption of Revenue Recognition Standard</t>
  </si>
  <si>
    <t>Investment banking | Impact of Adoption of Revenue Recognition Standard | Accounting Standards Update 2014-09</t>
  </si>
  <si>
    <t>Investment banking | Financial Results Prior to Adoption of Revenue Recognition Standard</t>
  </si>
  <si>
    <t>Interest income | Impact of Adoption of Revenue Recognition Standard | Accounting Standards Update 2014-09</t>
  </si>
  <si>
    <t>Interest income | Financial Results Prior to Adoption of Revenue Recognition Standard</t>
  </si>
  <si>
    <t>Manufacturing revenues | Impact of Adoption of Revenue Recognition Standard | Accounting Standards Update 2014-09</t>
  </si>
  <si>
    <t>Manufacturing revenues | Financial Results Prior to Adoption of Revenue Recognition Standard</t>
  </si>
  <si>
    <t>Other | Impact of Adoption of Revenue Recognition Standard | Accounting Standards Update 2014-09</t>
  </si>
  <si>
    <t>Other | Financial Results Prior to Adoption of Revenue Recognition Standard</t>
  </si>
  <si>
    <t>Jefferies Group | Impact of Adoption of Revenue Recognition Standard | Accounting Standards Update 2014-09</t>
  </si>
  <si>
    <t>Jefferies Group | Financial Results Prior to Adoption of Revenue Recognition Standard</t>
  </si>
  <si>
    <t>Fair Value Disclosures (Schedule Of Assets And Liabilities Measured On Recurring Basis At Fair Value) (Details) - USD ($) $ in Thousands</t>
  </si>
  <si>
    <t>Assets:</t>
  </si>
  <si>
    <t>Derivative assets</t>
  </si>
  <si>
    <t>Counterparty and Cash Collateral Netting, assets</t>
  </si>
  <si>
    <t>Available for sale securities, equity securities</t>
  </si>
  <si>
    <t>Available-for-sale Securities</t>
  </si>
  <si>
    <t>Liabilities:</t>
  </si>
  <si>
    <t>Counterparty and Cash Collateral Netting, liabilities</t>
  </si>
  <si>
    <t>Long-term debt - structured notes</t>
  </si>
  <si>
    <t>Fair Value Measured at NAV</t>
  </si>
  <si>
    <t>Fair Value, Assets and Liabilities Measured on Recurring and Nonrecurring Basis [Line Items]</t>
  </si>
  <si>
    <t>Alternative investments</t>
  </si>
  <si>
    <t>Corporate equity securities</t>
  </si>
  <si>
    <t>Corporate equity securities | Level 1</t>
  </si>
  <si>
    <t>Corporate equity securities | Level 2</t>
  </si>
  <si>
    <t>Corporate equity securities | Level 3</t>
  </si>
  <si>
    <t>Corporate debt securities</t>
  </si>
  <si>
    <t>Corporate debt securities | Level 1</t>
  </si>
  <si>
    <t>Corporate debt securities | Level 2</t>
  </si>
  <si>
    <t>Corporate debt securities | Level 3</t>
  </si>
  <si>
    <t>Collateralized debt obligations and collateralized loan obligations</t>
  </si>
  <si>
    <t>Collateralized debt obligations and collateralized loan obligations | Level 1</t>
  </si>
  <si>
    <t>Collateralized debt obligations and collateralized loan obligations | Level 2</t>
  </si>
  <si>
    <t>Collateralized debt obligations and collateralized loan obligations | Level 3</t>
  </si>
  <si>
    <t>U.S. government securities</t>
  </si>
  <si>
    <t>U.S. government securities | Level 1</t>
  </si>
  <si>
    <t>U.S. government securities | Level 2</t>
  </si>
  <si>
    <t>U.S. government securities | Level 3</t>
  </si>
  <si>
    <t>Municipal securities</t>
  </si>
  <si>
    <t>Municipal securities | Level 1</t>
  </si>
  <si>
    <t>Municipal securities | Level 2</t>
  </si>
  <si>
    <t>Municipal securities | Level 3</t>
  </si>
  <si>
    <t>Sovereign obligations</t>
  </si>
  <si>
    <t>Sovereign obligations | Level 1</t>
  </si>
  <si>
    <t>Sovereign obligations | Level 2</t>
  </si>
  <si>
    <t>Sovereign obligations | Level 3</t>
  </si>
  <si>
    <t>Residential mortgage-backed securities</t>
  </si>
  <si>
    <t>Residential mortgage-backed securities | Level 1</t>
  </si>
  <si>
    <t>Residential mortgage-backed securities | Level 2</t>
  </si>
  <si>
    <t>Residential mortgage-backed securities | Level 3</t>
  </si>
  <si>
    <t>Commercial mortgage-backed securities</t>
  </si>
  <si>
    <t>Commercial mortgage-backed securities | Level 1</t>
  </si>
  <si>
    <t>Commercial mortgage-backed securities | Level 2</t>
  </si>
  <si>
    <t>Commercial mortgage-backed securities | Level 3</t>
  </si>
  <si>
    <t>Other asset-backed securities</t>
  </si>
  <si>
    <t>Other asset-backed securities | Level 1</t>
  </si>
  <si>
    <t>Other asset-backed securities | Level 2</t>
  </si>
  <si>
    <t>Other asset-backed securities | Level 3</t>
  </si>
  <si>
    <t>Loans and other receivables</t>
  </si>
  <si>
    <t>Loans and other receivables | Level 1</t>
  </si>
  <si>
    <t>Loans and other receivables | Level 2</t>
  </si>
  <si>
    <t>Loans and other receivables | Level 3</t>
  </si>
  <si>
    <t>Investments at fair value</t>
  </si>
  <si>
    <t>Investments at fair value | Level 1</t>
  </si>
  <si>
    <t>Investments at fair value | Level 2</t>
  </si>
  <si>
    <t>Investments at fair value | Level 3</t>
  </si>
  <si>
    <t>FXCM term loan</t>
  </si>
  <si>
    <t>FXCM term loan | Level 1</t>
  </si>
  <si>
    <t>FXCM term loan | Level 2</t>
  </si>
  <si>
    <t>FXCM term loan | Level 3</t>
  </si>
  <si>
    <t>Loans</t>
  </si>
  <si>
    <t>Loans | Level 1</t>
  </si>
  <si>
    <t>Loans | Level 2</t>
  </si>
  <si>
    <t>Loans | Level 3</t>
  </si>
  <si>
    <t>US Treasury securities</t>
  </si>
  <si>
    <t>US Treasury securities | Level 1</t>
  </si>
  <si>
    <t>US Treasury securities | Level 2</t>
  </si>
  <si>
    <t>US Treasury securities | Level 3</t>
  </si>
  <si>
    <t>Derivatives</t>
  </si>
  <si>
    <t>Derivatives | Level 1</t>
  </si>
  <si>
    <t>Derivatives | Level 2</t>
  </si>
  <si>
    <t>Derivatives | Level 3</t>
  </si>
  <si>
    <t>Fair Value Disclosures (Investments Measured At Fair Value Based On Net Asset Value) (Details) - USD ($) $ in Thousands</t>
  </si>
  <si>
    <t>Fair Value, Investments, Entities that Calculate Net Asset Value Per Share [Line Items]</t>
  </si>
  <si>
    <t>Unfunded Commitments</t>
  </si>
  <si>
    <t>Equity Long/Short Hedge Funds</t>
  </si>
  <si>
    <t>Equity Long/Short Hedge Funds | Minimum</t>
  </si>
  <si>
    <t>Notice period redemption of investments prior written notice period</t>
  </si>
  <si>
    <t>30 days</t>
  </si>
  <si>
    <t>Equity Long/Short Hedge Funds | Maximum</t>
  </si>
  <si>
    <t>60 days</t>
  </si>
  <si>
    <t>Equity Long/Short Hedge Funds | 10 business days or less prior written notice</t>
  </si>
  <si>
    <t>10 days</t>
  </si>
  <si>
    <t>Percentage of investments redeemable</t>
  </si>
  <si>
    <t>73.00%</t>
  </si>
  <si>
    <t>Equity Long/Short Hedge Funds | 30 to 60 days prior written notice</t>
  </si>
  <si>
    <t>18.00%</t>
  </si>
  <si>
    <t>15.00%</t>
  </si>
  <si>
    <t>Fixed Income and High Yield Hedge Funds</t>
  </si>
  <si>
    <t>Fund of Funds</t>
  </si>
  <si>
    <t>Equity Funds</t>
  </si>
  <si>
    <t>Equity Funds | Minimum</t>
  </si>
  <si>
    <t>Estimated period for the liquidation of the underlying assets</t>
  </si>
  <si>
    <t>1 year</t>
  </si>
  <si>
    <t>Equity Funds | Maximum</t>
  </si>
  <si>
    <t>10 years</t>
  </si>
  <si>
    <t>Commodity Funds</t>
  </si>
  <si>
    <t>Multi-asset Funds</t>
  </si>
  <si>
    <t>17.00%</t>
  </si>
  <si>
    <t>12.00%</t>
  </si>
  <si>
    <t>Fair Value</t>
  </si>
  <si>
    <t>Fair Value Measured at NAV | Equity Long/Short Hedge Funds</t>
  </si>
  <si>
    <t>Fair Value Measured at NAV | Fixed Income and High Yield Hedge Funds</t>
  </si>
  <si>
    <t>Fair Value Measured at NAV | Fund of Funds</t>
  </si>
  <si>
    <t>Fair Value Measured at NAV | Equity Funds</t>
  </si>
  <si>
    <t>Fair Value Measured at NAV | Commodity Funds</t>
  </si>
  <si>
    <t>Fair Value Measured at NAV | Multi-asset Funds</t>
  </si>
  <si>
    <t>Fair Value Disclosures (Investment in FXCM Narrative) (Details)</t>
  </si>
  <si>
    <t>45 Months Ended</t>
  </si>
  <si>
    <t>Sep. 30, 2018USD ($)director</t>
  </si>
  <si>
    <t>Sep. 30, 2017USD ($)</t>
  </si>
  <si>
    <t>Dec. 31, 2017USD ($)</t>
  </si>
  <si>
    <t>Dec. 31, 2016USD ($)</t>
  </si>
  <si>
    <t>Jan. 31, 2015USD ($)</t>
  </si>
  <si>
    <t>Fair Value Assets And Liabilities Measured On Recurring Basis Unobservable Input Reconciliation [Line Items]</t>
  </si>
  <si>
    <t>Investment in associated company</t>
  </si>
  <si>
    <t>FXCM</t>
  </si>
  <si>
    <t>Senior secured term loan receivable</t>
  </si>
  <si>
    <t>Loan receivable interest rate percentage</t>
  </si>
  <si>
    <t>10.00%</t>
  </si>
  <si>
    <t>Increase in Interest rate per annum each quarter</t>
  </si>
  <si>
    <t>1.50%</t>
  </si>
  <si>
    <t>Accrued interest rate</t>
  </si>
  <si>
    <t>20.50%</t>
  </si>
  <si>
    <t>Principal and interest payments received</t>
  </si>
  <si>
    <t>Principal, interest and fees received</t>
  </si>
  <si>
    <t>Initial investment amount</t>
  </si>
  <si>
    <t>Unrealized and realized gains (losses), interest income and fees</t>
  </si>
  <si>
    <t>Investment in FXCM</t>
  </si>
  <si>
    <t>Maximum | FXCM</t>
  </si>
  <si>
    <t>50.00%</t>
  </si>
  <si>
    <t>Maximum percentage of all distributions</t>
  </si>
  <si>
    <t>75.00%</t>
  </si>
  <si>
    <t>Number of directors appointed by Company | director</t>
  </si>
  <si>
    <t>Number of directors appointed | director</t>
  </si>
  <si>
    <t>Percentage of distributions from sale of assets or certain other events until loan repayment</t>
  </si>
  <si>
    <t>Percentage of distributions from sale of assets or certain other events until next milestone amount</t>
  </si>
  <si>
    <t>Distributions milestone after loan repayment</t>
  </si>
  <si>
    <t>Percentage of distributions from sale of assets or certain other events until milestone two</t>
  </si>
  <si>
    <t>90.00%</t>
  </si>
  <si>
    <t>Distributions milestone two after loan repayment</t>
  </si>
  <si>
    <t>Percentage of distributions from sale of assets or certain other events thereafter</t>
  </si>
  <si>
    <t>60.00%</t>
  </si>
  <si>
    <t>Investment in FXCM | Global Brokerage Holdings</t>
  </si>
  <si>
    <t>Percentage of ownership owned</t>
  </si>
  <si>
    <t>Fair Value Disclosures (Nonrecurring Fair Value Measurements Narrative) (Details) $ in Millions</t>
  </si>
  <si>
    <t>Sep. 30, 2018USD ($)</t>
  </si>
  <si>
    <t>Mar. 31, 2017USD ($)</t>
  </si>
  <si>
    <t>Equity method investment impairment</t>
  </si>
  <si>
    <t>Investment in FXCM | Nonrecurring | Level 3</t>
  </si>
  <si>
    <t>Equity method investments, fair value</t>
  </si>
  <si>
    <t>Investment In Golden Queen</t>
  </si>
  <si>
    <t>Investment In Golden Queen | Nonrecurring | Level 3</t>
  </si>
  <si>
    <t>Measurement Input, Discount Rate | Investment in FXCM | Level 3</t>
  </si>
  <si>
    <t>Equity method investment, measurement input</t>
  </si>
  <si>
    <t>Measurement Input, Discount Rate | Investment In Golden Queen | Level 3</t>
  </si>
  <si>
    <t>Measurement Input, EBITDA Multiple | Investment in FXCM | Level 3</t>
  </si>
  <si>
    <t>Measurement Input, Revenue Multiple | Investment in FXCM | Level 3</t>
  </si>
  <si>
    <t>Fair Value Disclosures (Level 3 Rollforwards) (Details) - USD ($) $ in Thousands</t>
  </si>
  <si>
    <t>Total gains (losses) (realized and unrealized)</t>
  </si>
  <si>
    <t>Fair value, Liabilities, change in unrealized gains/(losses) included in other comprehensive income relating to instruments still held</t>
  </si>
  <si>
    <t>Beginning Balance</t>
  </si>
  <si>
    <t>Purchases</t>
  </si>
  <si>
    <t>Sales</t>
  </si>
  <si>
    <t>Settlements</t>
  </si>
  <si>
    <t>Net transfers into (out of) Level 3</t>
  </si>
  <si>
    <t>Ending Balance</t>
  </si>
  <si>
    <t>Fair value, Assets, change in unrealized gains/(losses) included in earnings relating to instruments still held</t>
  </si>
  <si>
    <t>Issuances</t>
  </si>
  <si>
    <t>Fair value, Liabilities, change in unrealized gains/(losses) included in earnings relating to instruments still held</t>
  </si>
  <si>
    <t>CDOs and CLOs</t>
  </si>
  <si>
    <t>Fair Value Disclosures (Analysis of Level 3 Assets and Liabilities Narrative) (Details) - USD ($) $ in Thousands</t>
  </si>
  <si>
    <t>Transfers of assets from Level 2 to Level 3</t>
  </si>
  <si>
    <t>Transfers of assets from Level 3 to Level 2</t>
  </si>
  <si>
    <t>Net gains (losses) on Level 3 assets (realized and unrealized)</t>
  </si>
  <si>
    <t>Net gains (losses) on Level 3 liabilities (realized and unrealized)</t>
  </si>
  <si>
    <t>Excluded assets from unobservable quantitative information</t>
  </si>
  <si>
    <t>Excluded liabilities from unobservable quantitative information</t>
  </si>
  <si>
    <t>Transfers of liabilities from Level 2 to Level 3</t>
  </si>
  <si>
    <t>Fair Value Disclosures (Quantitative Information About Significant Unobservable Inputs Used In Level 3 Fair Value Measurements) (Details)</t>
  </si>
  <si>
    <t>12 Months Ended</t>
  </si>
  <si>
    <t>Dec. 31, 2017USD ($)$ / shares$ / Bond$ / Asset</t>
  </si>
  <si>
    <t>Sep. 30, 2018$ / shares</t>
  </si>
  <si>
    <t>Sep. 30, 2018€ / Bond</t>
  </si>
  <si>
    <t>Sep. 30, 2018$ / Bond</t>
  </si>
  <si>
    <t>Fair Value Assets Measured On Recurring Basis Unobservable Input Reconciliation [Line Items]</t>
  </si>
  <si>
    <t>Derivative assets | $</t>
  </si>
  <si>
    <t>Derivative liability | $</t>
  </si>
  <si>
    <t>Long-term debt, fair value | $</t>
  </si>
  <si>
    <t>Level 3 | Price | Minimum</t>
  </si>
  <si>
    <t>Long-term debt, measurement input</t>
  </si>
  <si>
    <t>Level 3 | Price | Maximum</t>
  </si>
  <si>
    <t>Level 3 | Price | Weighted Average</t>
  </si>
  <si>
    <t>Level 3 | Non-exchange traded securities</t>
  </si>
  <si>
    <t>Trading assets, fair value | $</t>
  </si>
  <si>
    <t>Level 3 | Non-exchange traded securities | Price | Minimum</t>
  </si>
  <si>
    <t>Trading assets, measurement input | $ / shares</t>
  </si>
  <si>
    <t>Level 3 | Non-exchange traded securities | Price | Maximum</t>
  </si>
  <si>
    <t>Level 3 | Non-exchange traded securities | Price | Weighted Average</t>
  </si>
  <si>
    <t>Level 3 | Non-exchange traded securities | Price | Market approach | Minimum</t>
  </si>
  <si>
    <t>Level 3 | Non-exchange traded securities | Price | Market approach | Maximum</t>
  </si>
  <si>
    <t>Level 3 | Non-exchange traded securities | Price | Market approach | Weighted Average</t>
  </si>
  <si>
    <t>Level 3 | Non-exchange traded securities | Underlying stock price | Minimum</t>
  </si>
  <si>
    <t>Level 3 | Non-exchange traded securities | Underlying stock price | Maximum</t>
  </si>
  <si>
    <t>Level 3 | Non-exchange traded securities | Underlying stock price | Weighted Average</t>
  </si>
  <si>
    <t>Level 3 | Non-exchange traded securities | Underlying stock price | Market approach</t>
  </si>
  <si>
    <t>Level 3 | Non-exchange traded securities | Comparable asset price | Comparable pricing</t>
  </si>
  <si>
    <t>Trading assets, measurement input | $ / Asset</t>
  </si>
  <si>
    <t>Level 3 | Private equity securities</t>
  </si>
  <si>
    <t>Level 3 | Private equity securities | Price | Minimum</t>
  </si>
  <si>
    <t>Level 3 | Private equity securities | Price | Maximum</t>
  </si>
  <si>
    <t>Level 3 | Private equity securities | Underlying stock price</t>
  </si>
  <si>
    <t>Level 3 | Private equity securities | Underlying stock price | Weighted Average</t>
  </si>
  <si>
    <t>Level 3 | Private equity securities | Discount rate/yield</t>
  </si>
  <si>
    <t>Trading assets, measurement input</t>
  </si>
  <si>
    <t>Level 3 | Private equity securities | Transaction level | Minimum</t>
  </si>
  <si>
    <t>Level 3 | Private equity securities | Transaction level | Maximum</t>
  </si>
  <si>
    <t>Level 3 | Private equity securities | Transaction level | Weighted Average</t>
  </si>
  <si>
    <t>Trading assets, measurement input | $</t>
  </si>
  <si>
    <t>Level 3 | Corporate debt securities</t>
  </si>
  <si>
    <t>Debt instrument, fair value | $</t>
  </si>
  <si>
    <t>Level 3 | Corporate debt securities | Price</t>
  </si>
  <si>
    <t>Level 3 | Corporate debt securities | Price | Market approach</t>
  </si>
  <si>
    <t>Level 3 | Corporate debt securities | Comparable asset price</t>
  </si>
  <si>
    <t>Level 3 | Corporate debt securities | Discount rate/yield</t>
  </si>
  <si>
    <t>Level 3 | Corporate debt securities | Discount rate/yield | Convertible bond model</t>
  </si>
  <si>
    <t>Level 3 | Corporate debt securities | Estimated recovery percentage</t>
  </si>
  <si>
    <t>Debt instrument, measurement input</t>
  </si>
  <si>
    <t>Level 3 | Corporate debt securities | Estimated recovery percentage | Market approach</t>
  </si>
  <si>
    <t>Level 3 | Corporate debt securities | Volatility | Convertible bond model</t>
  </si>
  <si>
    <t>Level 3 | CDOs and CLOs</t>
  </si>
  <si>
    <t>Level 3 | CDOs and CLOs | Discount rate/yield | Discounted cash flows | Minimum</t>
  </si>
  <si>
    <t>Level 3 | CDOs and CLOs | Discount rate/yield | Discounted cash flows | Maximum</t>
  </si>
  <si>
    <t>Level 3 | CDOs and CLOs | Discount rate/yield | Discounted cash flows | Weighted Average</t>
  </si>
  <si>
    <t>Level 3 | CDOs and CLOs | Estimated recovery percentage | Scenario analysis | Minimum</t>
  </si>
  <si>
    <t>Level 3 | CDOs and CLOs | Estimated recovery percentage | Scenario analysis | Maximum</t>
  </si>
  <si>
    <t>Level 3 | CDOs and CLOs | Estimated recovery percentage | Scenario analysis | Weighted Average</t>
  </si>
  <si>
    <t>Level 3 | CDOs and CLOs | Constant prepayment rate | Discounted cash flows</t>
  </si>
  <si>
    <t>Level 3 | CDOs and CLOs | Constant default rate | Discounted cash flows</t>
  </si>
  <si>
    <t>Level 3 | CDOs and CLOs | Constant default rate | Discounted cash flows | Minimum</t>
  </si>
  <si>
    <t>Level 3 | CDOs and CLOs | Constant default rate | Discounted cash flows | Maximum</t>
  </si>
  <si>
    <t>Level 3 | CDOs and CLOs | Constant default rate | Discounted cash flows | Weighted Average</t>
  </si>
  <si>
    <t>Level 3 | CDOs and CLOs | Loss severity | Discounted cash flows</t>
  </si>
  <si>
    <t>Level 3 | CDOs and CLOs | Loss severity | Discounted cash flows | Minimum</t>
  </si>
  <si>
    <t>Level 3 | CDOs and CLOs | Loss severity | Discounted cash flows | Maximum</t>
  </si>
  <si>
    <t>Level 3 | CDOs and CLOs | Loss severity | Discounted cash flows | Weighted Average</t>
  </si>
  <si>
    <t>Level 3 | Residential mortgage-backed securities</t>
  </si>
  <si>
    <t>Level 3 | Residential mortgage-backed securities | Price | Market approach</t>
  </si>
  <si>
    <t>Level 3 | Residential mortgage-backed securities | Discount rate/yield | Minimum</t>
  </si>
  <si>
    <t>Level 3 | Residential mortgage-backed securities | Discount rate/yield | Maximum</t>
  </si>
  <si>
    <t>Level 3 | Residential mortgage-backed securities | Discount rate/yield | Weighted Average</t>
  </si>
  <si>
    <t>Level 3 | Residential mortgage-backed securities | Discount rate/yield | Discounted cash flows</t>
  </si>
  <si>
    <t>Level 3 | Residential mortgage-backed securities | Cumulative loss rate | Minimum</t>
  </si>
  <si>
    <t>Level 3 | Residential mortgage-backed securities | Cumulative loss rate | Maximum</t>
  </si>
  <si>
    <t>Level 3 | Residential mortgage-backed securities | Cumulative loss rate | Weighted Average</t>
  </si>
  <si>
    <t>Level 3 | Residential mortgage-backed securities | Cumulative loss rate | Discounted cash flows</t>
  </si>
  <si>
    <t>Level 3 | Residential mortgage-backed securities | Duration (years) | Minimum</t>
  </si>
  <si>
    <t>Trading assets, measurement input, term</t>
  </si>
  <si>
    <t>2 years</t>
  </si>
  <si>
    <t>Level 3 | Residential mortgage-backed securities | Duration (years) | Maximum</t>
  </si>
  <si>
    <t>4 years</t>
  </si>
  <si>
    <t>Level 3 | Residential mortgage-backed securities | Duration (years) | Weighted Average</t>
  </si>
  <si>
    <t>3 years</t>
  </si>
  <si>
    <t>Level 3 | Residential mortgage-backed securities | Duration (years) | Discounted cash flows</t>
  </si>
  <si>
    <t>15 years</t>
  </si>
  <si>
    <t>Level 3 | Commercial mortgage-backed securities</t>
  </si>
  <si>
    <t>Level 3 | Commercial mortgage-backed securities | Price | Scenario analysis</t>
  </si>
  <si>
    <t>Level 3 | Commercial mortgage-backed securities | Price | Scenario analysis | Minimum</t>
  </si>
  <si>
    <t>Level 3 | Commercial mortgage-backed securities | Price | Scenario analysis | Maximum</t>
  </si>
  <si>
    <t>Level 3 | Commercial mortgage-backed securities | Price | Scenario analysis | Weighted Average</t>
  </si>
  <si>
    <t>Level 3 | Commercial mortgage-backed securities | Discount rate/yield | Discounted cash flows | Minimum</t>
  </si>
  <si>
    <t>Level 3 | Commercial mortgage-backed securities | Discount rate/yield | Discounted cash flows | Maximum</t>
  </si>
  <si>
    <t>Level 3 | Commercial mortgage-backed securities | Discount rate/yield | Discounted cash flows | Weighted Average</t>
  </si>
  <si>
    <t>Level 3 | Commercial mortgage-backed securities | Estimated recovery percentage | Scenario analysis</t>
  </si>
  <si>
    <t>Level 3 | Commercial mortgage-backed securities | Estimated recovery percentage | Scenario analysis | Minimum</t>
  </si>
  <si>
    <t>Level 3 | Commercial mortgage-backed securities | Estimated recovery percentage | Scenario analysis | Maximum</t>
  </si>
  <si>
    <t>Level 3 | Commercial mortgage-backed securities | Estimated recovery percentage | Scenario analysis | Weighted Average</t>
  </si>
  <si>
    <t>Level 3 | Commercial mortgage-backed securities | Cumulative loss rate | Discounted cash flows | Minimum</t>
  </si>
  <si>
    <t>Level 3 | Commercial mortgage-backed securities | Cumulative loss rate | Discounted cash flows | Maximum</t>
  </si>
  <si>
    <t>Level 3 | Commercial mortgage-backed securities | Cumulative loss rate | Discounted cash flows | Weighted Average</t>
  </si>
  <si>
    <t>Level 3 | Commercial mortgage-backed securities | Duration (years) | Discounted cash flows | Minimum</t>
  </si>
  <si>
    <t>0 years</t>
  </si>
  <si>
    <t>Level 3 | Commercial mortgage-backed securities | Duration (years) | Discounted cash flows | Maximum</t>
  </si>
  <si>
    <t>Level 3 | Commercial mortgage-backed securities | Duration (years) | Discounted cash flows | Weighted Average</t>
  </si>
  <si>
    <t>Level 3 | Other asset-backed securities</t>
  </si>
  <si>
    <t>Level 3 | Other asset-backed securities | Price | Market approach</t>
  </si>
  <si>
    <t>Level 3 | Other asset-backed securities | Discount rate/yield | Discounted cash flows | Minimum</t>
  </si>
  <si>
    <t>Level 3 | Other asset-backed securities | Discount rate/yield | Discounted cash flows | Maximum</t>
  </si>
  <si>
    <t>Level 3 | Other asset-backed securities | Discount rate/yield | Discounted cash flows | Weighted Average</t>
  </si>
  <si>
    <t>Level 3 | Other asset-backed securities | Estimated recovery percentage | Scenario analysis</t>
  </si>
  <si>
    <t>Level 3 | Other asset-backed securities | Cumulative loss rate | Discounted cash flows | Minimum</t>
  </si>
  <si>
    <t>Level 3 | Other asset-backed securities | Cumulative loss rate | Discounted cash flows | Maximum</t>
  </si>
  <si>
    <t>Level 3 | Other asset-backed securities | Cumulative loss rate | Discounted cash flows | Weighted Average</t>
  </si>
  <si>
    <t>Level 3 | Other asset-backed securities | Duration (years) | Discounted cash flows | Minimum</t>
  </si>
  <si>
    <t>Level 3 | Other asset-backed securities | Duration (years) | Discounted cash flows | Maximum</t>
  </si>
  <si>
    <t>6 years</t>
  </si>
  <si>
    <t>Level 3 | Other asset-backed securities | Duration (years) | Discounted cash flows | Weighted Average</t>
  </si>
  <si>
    <t>Level 3 | Loans and other receivables</t>
  </si>
  <si>
    <t>Level 3 | Loans and other receivables | Price | Market approach | Minimum</t>
  </si>
  <si>
    <t>Level 3 | Loans and other receivables | Price | Market approach | Maximum</t>
  </si>
  <si>
    <t>Level 3 | Loans and other receivables | Price | Market approach | Weighted Average</t>
  </si>
  <si>
    <t>Level 3 | Loans and other receivables | Estimated recovery percentage | Market approach</t>
  </si>
  <si>
    <t>Level 3 | Loans and other receivables | Estimated recovery percentage | Scenario analysis | Minimum</t>
  </si>
  <si>
    <t>Level 3 | Loans and other receivables | Estimated recovery percentage | Scenario analysis | Maximum</t>
  </si>
  <si>
    <t>Level 3 | Loans and other receivables | Estimated recovery percentage | Scenario analysis | Weighted Average</t>
  </si>
  <si>
    <t>Level 3 | Derivatives</t>
  </si>
  <si>
    <t>Level 3 | Derivatives | Price | Total return swaps</t>
  </si>
  <si>
    <t>Derivative asset, measurement input</t>
  </si>
  <si>
    <t>Level 3 | Derivatives | Price | Total return swaps | Minimum</t>
  </si>
  <si>
    <t>Level 3 | Derivatives | Price | Total return swaps | Maximum</t>
  </si>
  <si>
    <t>Level 3 | Derivatives | Price | Total return swaps | Weighted Average</t>
  </si>
  <si>
    <t>Level 3 | Derivatives | Price | Total return swaps | Market approach | Minimum</t>
  </si>
  <si>
    <t>Derivative liability, measurement input</t>
  </si>
  <si>
    <t>Level 3 | Derivatives | Price | Total return swaps | Market approach | Maximum</t>
  </si>
  <si>
    <t>Level 3 | Derivatives | Price | Total return swaps | Market approach | Weighted Average</t>
  </si>
  <si>
    <t>Level 3 | Derivatives | Price | Unfunded commitments | Market approach</t>
  </si>
  <si>
    <t>Level 3 | Derivatives | Discount rate/yield | Variable funding note swaps | Discounted cash flows</t>
  </si>
  <si>
    <t>Level 3 | Derivatives | Constant prepayment rate | Variable funding note swaps | Discounted cash flows</t>
  </si>
  <si>
    <t>Level 3 | Derivatives | Constant default rate | Variable funding note swaps | Discounted cash flows</t>
  </si>
  <si>
    <t>Level 3 | Derivatives | Loss severity | Variable funding note swaps | Discounted cash flows</t>
  </si>
  <si>
    <t>Level 3 | Derivatives | Default probability | Equity options | Option model/default rate</t>
  </si>
  <si>
    <t>Level 3 | Derivatives | Price | Interest rate swaps</t>
  </si>
  <si>
    <t>Level 3 | FXCM term loan</t>
  </si>
  <si>
    <t>Level 3 | FXCM term loan | Term based on the pay off (years) | Minimum</t>
  </si>
  <si>
    <t>0 months</t>
  </si>
  <si>
    <t>Level 3 | FXCM term loan | Term based on the pay off (years) | Maximum</t>
  </si>
  <si>
    <t>4 months</t>
  </si>
  <si>
    <t>2 months</t>
  </si>
  <si>
    <t>Level 3 | FXCM term loan | Term based on the pay off (years) | Weighted Average</t>
  </si>
  <si>
    <t>3 months</t>
  </si>
  <si>
    <t>Level 3 | Loans</t>
  </si>
  <si>
    <t>Level 3 | Loans | Price</t>
  </si>
  <si>
    <t>Level 3 | Loans | Estimated recovery percentage</t>
  </si>
  <si>
    <t>Fair Value Disclosures (Summary Of Gains (Losses) Due To Changes In Instrument Specific Credit Risk For Loans and Other Receivables And Loan Commitments Measured At Fair Value Under Fair Value Option) (Details) - USD ($) $ in Thousands</t>
  </si>
  <si>
    <t>Financial Instruments [Line Items]</t>
  </si>
  <si>
    <t>Financial Instruments Sold</t>
  </si>
  <si>
    <t>Loan commitments</t>
  </si>
  <si>
    <t>Changes in instrument specific credit risk</t>
  </si>
  <si>
    <t>Other changes in fair value</t>
  </si>
  <si>
    <t>Short-term Borrowings</t>
  </si>
  <si>
    <t>Fair Value Disclosures (Summary Of Amount By Which Contractual Principal Exceeds Fair Value For Loans And Other Receivables Measured At Fair Value Under Fair Value Option) (Details) - USD ($) $ in Thousands</t>
  </si>
  <si>
    <t>Loans and other receivables on nonaccrual status and/or 90 days or greater past due</t>
  </si>
  <si>
    <t>Long-term debt and short-term borrowings</t>
  </si>
  <si>
    <t>All loans and other receivables 90 days or greater past due</t>
  </si>
  <si>
    <t>Fair Value Disclosures (Fair Value Option Election Narrative) (Details) $ in Thousands, shares in Millions</t>
  </si>
  <si>
    <t>Sep. 30, 2018USD ($)directorshares</t>
  </si>
  <si>
    <t>Jun. 30, 2017USD ($)</t>
  </si>
  <si>
    <t>Dec. 31, 2017USD ($)shares</t>
  </si>
  <si>
    <t>Financial instruments owned trading assets, at fair value</t>
  </si>
  <si>
    <t>Loans and other receivables 90 days or greater past due</t>
  </si>
  <si>
    <t>KCG</t>
  </si>
  <si>
    <t>Changes in fair value of investments reflected as principal transactions</t>
  </si>
  <si>
    <t>Cash consideration paid for shares</t>
  </si>
  <si>
    <t>HRG Group/Spectrum Brands Holdings, Inc.</t>
  </si>
  <si>
    <t>Revenue of investee</t>
  </si>
  <si>
    <t>Net income from continuing operations of investee</t>
  </si>
  <si>
    <t>Net income (loss) of investee</t>
  </si>
  <si>
    <t>Net income (loss) attributable to HRG</t>
  </si>
  <si>
    <t>Shares owned, number | shares</t>
  </si>
  <si>
    <t>Percentage of outstanding common stock owned</t>
  </si>
  <si>
    <t>Derivative Financial Instruments (Fair Value And Related Number Of Derivative Contracts Categorized By Predominant Risk Exposure) (Details) $ in Thousands</t>
  </si>
  <si>
    <t>Sep. 30, 2018USD ($)Contract</t>
  </si>
  <si>
    <t>Dec. 31, 2017USD ($)Contract</t>
  </si>
  <si>
    <t>Derivatives, Fair Value [Line Items]</t>
  </si>
  <si>
    <t>Fair Value, Assets</t>
  </si>
  <si>
    <t>Fair Value, Liabilities</t>
  </si>
  <si>
    <t>Net Amounts in Consolidated Statements of Financial Condition</t>
  </si>
  <si>
    <t>Rule change impact, derivative asset</t>
  </si>
  <si>
    <t>Rule change impact, derivative liability</t>
  </si>
  <si>
    <t>Designated as Accounting Hedges | Interest rate contracts</t>
  </si>
  <si>
    <t>Number of Contracts, Assets | Contract</t>
  </si>
  <si>
    <t>Number of Contracts, Liabilities | Contract</t>
  </si>
  <si>
    <t>Not Designated as Accounting Hedges</t>
  </si>
  <si>
    <t>Counterparty/cash-collateral netting, Assets</t>
  </si>
  <si>
    <t>Counterparty/cash-collateral netting, Liabilities</t>
  </si>
  <si>
    <t>Not Designated as Accounting Hedges | Interest rate contracts</t>
  </si>
  <si>
    <t>Not Designated as Accounting Hedges | Foreign exchange contracts</t>
  </si>
  <si>
    <t>Not Designated as Accounting Hedges | Equity contracts</t>
  </si>
  <si>
    <t>Not Designated as Accounting Hedges | Commodity contracts</t>
  </si>
  <si>
    <t>Not Designated as Accounting Hedges | Credit contracts</t>
  </si>
  <si>
    <t>Rule Change by London Clearing House | Interest rate contracts</t>
  </si>
  <si>
    <t>Derivative Financial Instruments (Unrealized And Realized Gains (Losses) On Derivative Contracts (Details)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Long-term Debt</t>
  </si>
  <si>
    <t>Derivative Financial Instruments (Remaining Contract Maturity Of Fair Value Of OTC Derivative Assets And Liabilities) (Details) $ in Thousands</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Trading assets</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t>
  </si>
  <si>
    <t>Equity swaps and options</t>
  </si>
  <si>
    <t>Credit default swaps</t>
  </si>
  <si>
    <t>Total return swaps</t>
  </si>
  <si>
    <t>Foreign currency forwards, swaps and options</t>
  </si>
  <si>
    <t>Fixed income forwards</t>
  </si>
  <si>
    <t>Derivative Financial Instruments (Counterparty Credit Quality With Respect To Fair Value Of OTC Derivatives Assets) (Details) $ in Thousands</t>
  </si>
  <si>
    <t>A- or higher</t>
  </si>
  <si>
    <t>BBB- to BBB</t>
  </si>
  <si>
    <t>BB or lower</t>
  </si>
  <si>
    <t>Unrated</t>
  </si>
  <si>
    <t>Derivative Financial Instruments (Credit Related Derivative Contracts) (Details) - USD ($) $ in Millions</t>
  </si>
  <si>
    <t>Index credit default swaps</t>
  </si>
  <si>
    <t>Derivative [Line Items]</t>
  </si>
  <si>
    <t>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Contingent Features) (Details)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Collateral Pledged) (Details) - USD ($) $ in Thousands</t>
  </si>
  <si>
    <t>Transfer of Certain Financial Assets Accounted for as Secured Borrowings [Line Items]</t>
  </si>
  <si>
    <t>Securities lending arrangements</t>
  </si>
  <si>
    <t>Repurchase agreements</t>
  </si>
  <si>
    <t>Cash</t>
  </si>
  <si>
    <t>Mortgage- and asset-backed securities</t>
  </si>
  <si>
    <t>U.S. government and federal agency securities</t>
  </si>
  <si>
    <t>Collateralized Transactions (Contractual Maturity) (Details) - USD ($) $ in Thousands</t>
  </si>
  <si>
    <t>Overnight and Continuous</t>
  </si>
  <si>
    <t>Up to 30 Days</t>
  </si>
  <si>
    <t>30 to 90 Days</t>
  </si>
  <si>
    <t>Greater than 90 Days</t>
  </si>
  <si>
    <t>Collateralized Transactions (Narrative) (Details) - USD ($) $ in Billions</t>
  </si>
  <si>
    <t>Fair value of securities received as collateral that may be sold or repledged</t>
  </si>
  <si>
    <t>Securitization Activities (Activity Related To Securitizations Accounted For As Sales) (Details) - USD ($) $ in Millions</t>
  </si>
  <si>
    <t>Transferred assets</t>
  </si>
  <si>
    <t>Proceeds on new securitizations</t>
  </si>
  <si>
    <t>Cash flows received on retained interests</t>
  </si>
  <si>
    <t>Securitization Activities (Summary Of Retained Interests In SPEs) (Details) - USD ($) $ in Millions</t>
  </si>
  <si>
    <t>Securitization Activities [Line Items]</t>
  </si>
  <si>
    <t>U.S. government agency residential mortgage-backed securities</t>
  </si>
  <si>
    <t>Retained Interests</t>
  </si>
  <si>
    <t>U.S. government agency commercial mortgage-backed securities</t>
  </si>
  <si>
    <t>CLOs</t>
  </si>
  <si>
    <t>Consumer and other loans</t>
  </si>
  <si>
    <t>Consumer and Other Loans Securitization Assets</t>
  </si>
  <si>
    <t>Available for Sale Securities and Other Investments (Amortized Cost, Gross Unrealized Gains and Losses and Estimated Fair Value of Available for Sale Investments) (Details) - USD ($) $ in Thousands</t>
  </si>
  <si>
    <t>Schedule of Investments [Line Items]</t>
  </si>
  <si>
    <t>Debt securities, available for sale securities, amortized cost</t>
  </si>
  <si>
    <t>Debt securities, available for sale securities, gross unrealized gains</t>
  </si>
  <si>
    <t>Debt securities, available for sale securities, gross unrealized losses</t>
  </si>
  <si>
    <t>Debt securities, available for sale securities, estimated fair value</t>
  </si>
  <si>
    <t>Equity securities, available for sale securities, amortized cost</t>
  </si>
  <si>
    <t>Equity securities, available for sale securities, gross unrealized gains</t>
  </si>
  <si>
    <t>Equity securities, available for sale securities, gross unrealized losses</t>
  </si>
  <si>
    <t>Equity securities, available for sale securities, estimated fair value</t>
  </si>
  <si>
    <t>Available for sale securities, amortized cost Basis</t>
  </si>
  <si>
    <t>Available for sale securities, gross unrealized gains</t>
  </si>
  <si>
    <t>Available for sale securities, gross unrealized losses</t>
  </si>
  <si>
    <t>Common stocks: Banks, trusts and insurance companies</t>
  </si>
  <si>
    <t>Common stocks: Industrial, miscellaneous and all other</t>
  </si>
  <si>
    <t>Available for Sale Securities and Other Investments (Additional Information) (Details) $ in Millions</t>
  </si>
  <si>
    <t>Investments, Debt and Equity Securities [Abstract]</t>
  </si>
  <si>
    <t>Other investment not readily marketable, fair value</t>
  </si>
  <si>
    <t>Available for Sale Securities and Other Investments (Amortized Cost and Estimated Fair Value of Investments Classified as Available for Sale By Contractual Maturity) (Details) - USD ($) $ in Thousands</t>
  </si>
  <si>
    <t>Amortized Cost</t>
  </si>
  <si>
    <t>Due within one year, amortized cost</t>
  </si>
  <si>
    <t>Fixed maturities investments excluding mortgage-backed and asset-backed securities, amortized cost</t>
  </si>
  <si>
    <t>Mortgage-backed and asset-backed securities, amortized cost</t>
  </si>
  <si>
    <t>Estimated Fair Value</t>
  </si>
  <si>
    <t>Due within one year, estimated fair value</t>
  </si>
  <si>
    <t>Fixed maturities investments excluding mortgage-backed and asset-backed securities, estimated fair value</t>
  </si>
  <si>
    <t>Mortgage-backed and asset-backed securities, estimated fair value</t>
  </si>
  <si>
    <t>Variable Interest Entities (Assets And Liabilities Of Consolidated VIEs) (Details) - USD ($) $ in Thousands</t>
  </si>
  <si>
    <t>Variable Interest Entity [Line Items]</t>
  </si>
  <si>
    <t>Financial instruments owned</t>
  </si>
  <si>
    <t>Securities purchased under agreement to resell</t>
  </si>
  <si>
    <t>Secured financings eliminated in consolidation</t>
  </si>
  <si>
    <t>Consolidation, Eliminations</t>
  </si>
  <si>
    <t>Intercompany payables</t>
  </si>
  <si>
    <t>Securitization Vehicles</t>
  </si>
  <si>
    <t>Variable Interest Entities (Narrative) (Details) $ in Millions</t>
  </si>
  <si>
    <t>Automobile loan receivables securitized</t>
  </si>
  <si>
    <t>Carrying Amount</t>
  </si>
  <si>
    <t>Other private investment vehicles</t>
  </si>
  <si>
    <t>Carrying amount of equity investment</t>
  </si>
  <si>
    <t>Unfunded equity commitment related to investments</t>
  </si>
  <si>
    <t>Agency Mortgage-Backed Securitizations</t>
  </si>
  <si>
    <t>Nonagency Mortgage- And Asset-Backed Securitizations</t>
  </si>
  <si>
    <t>JCP Entities | Private Equity Vehicles</t>
  </si>
  <si>
    <t>Funded equity commitments</t>
  </si>
  <si>
    <t>Foursight Capital Credit Facilities | Secured Debt</t>
  </si>
  <si>
    <t>Number of warehouse credit commitment | Contract</t>
  </si>
  <si>
    <t>Variable Interest Entities (Non-Consolidated Variable Interest Entities) (Details) - USD ($) $ in Millions</t>
  </si>
  <si>
    <t>Financial Statement Carrying Amount, Assets</t>
  </si>
  <si>
    <t>Financial Statement Carrying Amount, Liabilities</t>
  </si>
  <si>
    <t>Maximum Exposure to Loss</t>
  </si>
  <si>
    <t>VIE Assets</t>
  </si>
  <si>
    <t>Consumer loan vehicles</t>
  </si>
  <si>
    <t>Related party private equity vehicles</t>
  </si>
  <si>
    <t>Loans to and Investments In Associated Companies (Schedule Of Loans to and Investments In Associated Companies) (Details) - USD ($) $ in Thousands</t>
  </si>
  <si>
    <t>4 Months Ended</t>
  </si>
  <si>
    <t>Jun. 05, 2018</t>
  </si>
  <si>
    <t>Jun. 04, 2018</t>
  </si>
  <si>
    <t>Loans to and Investments in Associated Companies Rollforward [Roll Forward]</t>
  </si>
  <si>
    <t>Loans to and investments in associated companies, beginning balance</t>
  </si>
  <si>
    <t>Income (losses) related to associated companies</t>
  </si>
  <si>
    <t>Income (losses) related to Jefferies associated companies</t>
  </si>
  <si>
    <t>Contributions to (distributions from) associated companies, net</t>
  </si>
  <si>
    <t>Loans to and investments in associated companies, ending balance</t>
  </si>
  <si>
    <t>Jefferies Finance</t>
  </si>
  <si>
    <t>Jefferies LoanCore</t>
  </si>
  <si>
    <t>Berkadia</t>
  </si>
  <si>
    <t>Garcadia companies</t>
  </si>
  <si>
    <t>Linkem</t>
  </si>
  <si>
    <t>HomeFed</t>
  </si>
  <si>
    <t>Golden Queen</t>
  </si>
  <si>
    <t>Held-for-sale, not discontinued operations | Garcadia companies</t>
  </si>
  <si>
    <t>Loans to and Investments In Associated Companies (Jefferies Finance) (Narrative) (Details) - USD ($)</t>
  </si>
  <si>
    <t>Investments In Associated Companies [Line Items]</t>
  </si>
  <si>
    <t>Interest income and unfunded commitment fees related to facility commitment</t>
  </si>
  <si>
    <t>Origination fees</t>
  </si>
  <si>
    <t>Placement agent fees</t>
  </si>
  <si>
    <t>Equity commitment</t>
  </si>
  <si>
    <t>Investment commitment extension</t>
  </si>
  <si>
    <t>Termination notice</t>
  </si>
  <si>
    <t>Total line of credit facility commitment under joint venture</t>
  </si>
  <si>
    <t>Extension period</t>
  </si>
  <si>
    <t>Line of credit facility, commitment of Jefferies, funded</t>
  </si>
  <si>
    <t>Line of credit facility commitment of Jefferies</t>
  </si>
  <si>
    <t>Service fee income</t>
  </si>
  <si>
    <t>Foreign exchange contracts | Jefferies Finance</t>
  </si>
  <si>
    <t>Loans to and Investments In Associated Companies (Jefferies LoanCore) (Narrative) (Details) $ in Millions</t>
  </si>
  <si>
    <t>Oct. 31, 2017USD ($)</t>
  </si>
  <si>
    <t>48.50%</t>
  </si>
  <si>
    <t>Jefferies LoanCore | Disposed of by sale, not discontinued operations | Jefferies Group</t>
  </si>
  <si>
    <t>Consideration for sale of business</t>
  </si>
  <si>
    <t>Period entitled to additional cash consideration</t>
  </si>
  <si>
    <t>Loans to and Investments in Associated Companies (National Beef) (Narrative) (Details) - USD ($) $ in Thousands</t>
  </si>
  <si>
    <t>Dec. 31, 2016</t>
  </si>
  <si>
    <t>Schedule of Equity Method Investments [Line Items]</t>
  </si>
  <si>
    <t>Weighted average useful life</t>
  </si>
  <si>
    <t>National Beef | Discontinued operations, disposed of by sale</t>
  </si>
  <si>
    <t>Enterprise value</t>
  </si>
  <si>
    <t>Equity valuation</t>
  </si>
  <si>
    <t>Loans to and Investments In Associated Companies (Berkadia) (Narrative) (Details) - Berkadia - USD ($) $ in Millions</t>
  </si>
  <si>
    <t>Dec. 31, 2009</t>
  </si>
  <si>
    <t>Surety policy issued</t>
  </si>
  <si>
    <t>Reimbursement of losses incurred, maximum percentage</t>
  </si>
  <si>
    <t>Commercial paper</t>
  </si>
  <si>
    <t>Loans to and Investments In Associated Companies (FXCM) (Narrative) (Details) - Investment in FXCM - USD ($) $ in Millions</t>
  </si>
  <si>
    <t>Mar. 31, 2017</t>
  </si>
  <si>
    <t>Loans to and Investments In Associated Companies (Garcadia) (Narrative) (Details) $ in Millions</t>
  </si>
  <si>
    <t>Sep. 30, 2018USD ($)Dealership</t>
  </si>
  <si>
    <t>Number of automobile dealerships</t>
  </si>
  <si>
    <t>Plan One | Garcadia</t>
  </si>
  <si>
    <t>Percentage of cash flows allocated from joint venture</t>
  </si>
  <si>
    <t>65.00%</t>
  </si>
  <si>
    <t>Plan One | Garff Enterprises, Inc</t>
  </si>
  <si>
    <t>35.00%</t>
  </si>
  <si>
    <t>Plan Two | Garcadia</t>
  </si>
  <si>
    <t>83.00%</t>
  </si>
  <si>
    <t>Plan Three | Garcadia</t>
  </si>
  <si>
    <t>71.00%</t>
  </si>
  <si>
    <t>Garcadia | Held-for-sale, not discontinued operations</t>
  </si>
  <si>
    <t>Proceeds from sale of equity method investments and associated real estate | $</t>
  </si>
  <si>
    <t>Pre-tax gain on sale of equity method investments and associated real estate | $</t>
  </si>
  <si>
    <t>Loans to and Investments In Associated Companies (Linkem) (Narrative) (Details) - Linkem</t>
  </si>
  <si>
    <t>42.00%</t>
  </si>
  <si>
    <t>Stated interest rate on convertible notes</t>
  </si>
  <si>
    <t>5.00%</t>
  </si>
  <si>
    <t>Percentage of ownership upon conversion of note</t>
  </si>
  <si>
    <t>54.00%</t>
  </si>
  <si>
    <t>Equity method investment, voting percentage</t>
  </si>
  <si>
    <t>Convertible Preferred Stock</t>
  </si>
  <si>
    <t>63.00%</t>
  </si>
  <si>
    <t>Loans to and Investments In Associated Companies (HomeFed) (Narrative) (Details) - HomeFed</t>
  </si>
  <si>
    <t>Sep. 30, 2018directorshares</t>
  </si>
  <si>
    <t>Shares of common stock owned | shares</t>
  </si>
  <si>
    <t>70.00%</t>
  </si>
  <si>
    <t>Maximum voting rights as a percentage of total voting securities voting</t>
  </si>
  <si>
    <t>45.00%</t>
  </si>
  <si>
    <t>Company Chairman</t>
  </si>
  <si>
    <t>Ownership percentage of company</t>
  </si>
  <si>
    <t>Loans to and Investments In Associated Companies (Golden Queen Mining Company) (Narrative) (Details) - USD ($) $ in Thousands</t>
  </si>
  <si>
    <t>57 Months Ended</t>
  </si>
  <si>
    <t>Dec. 31, 2013</t>
  </si>
  <si>
    <t>Gauss LLC</t>
  </si>
  <si>
    <t>Cash invested in Limited Liability Company</t>
  </si>
  <si>
    <t>Clay Family</t>
  </si>
  <si>
    <t>Golden Queen Mining Company, LLC | Gauss LLC</t>
  </si>
  <si>
    <t>Total investment in associated company</t>
  </si>
  <si>
    <t>Golden Queen Mining Co, Ltd</t>
  </si>
  <si>
    <t>Loans to and Investments in Associated Companies (Other) (Details) - USD ($) $ in Thousands</t>
  </si>
  <si>
    <t>Income from continuing operations before extraordinary items</t>
  </si>
  <si>
    <t>Financial Statement Offsetting (Details) - USD ($) $ in Thousands</t>
  </si>
  <si>
    <t>Derivative contracts, Assets</t>
  </si>
  <si>
    <t>Gross Amounts</t>
  </si>
  <si>
    <t>Netting in Consolidated Statements of Financial Condition</t>
  </si>
  <si>
    <t>Additional Amounts Available for Setoff</t>
  </si>
  <si>
    <t>Available Collateral</t>
  </si>
  <si>
    <t>Net Amount</t>
  </si>
  <si>
    <t>Securities borrowing arrangements, Assets</t>
  </si>
  <si>
    <t>Reverse repurchase agreements, Assets</t>
  </si>
  <si>
    <t>Derivative contracts, Liabilities</t>
  </si>
  <si>
    <t>Securities lending arrangements, Liabilities</t>
  </si>
  <si>
    <t>Repurchase agreements, Liabilities</t>
  </si>
  <si>
    <t>Securities borrowing agreement, subject to review</t>
  </si>
  <si>
    <t>Securities borrowing agreement, collateral received, subject to review</t>
  </si>
  <si>
    <t>Repurchase agreement, net amount, subject to review</t>
  </si>
  <si>
    <t>Repurchase agreements, collateral pledged, subject to review</t>
  </si>
  <si>
    <t>Intangible Assets, Net and Goodwill (Schedule of Intangible Assets, Net And Goodwill) (Details) - USD ($) $ in Thousands</t>
  </si>
  <si>
    <t>Intangible Assets [Line Items]</t>
  </si>
  <si>
    <t>Intangible assets, net (excluding goodwill)</t>
  </si>
  <si>
    <t>Goodwill</t>
  </si>
  <si>
    <t>Total intangible assets, net and goodwill</t>
  </si>
  <si>
    <t>Exchange and clearing organization membership interests and registrations</t>
  </si>
  <si>
    <t>Indefinite lived intangibles</t>
  </si>
  <si>
    <t>Customer and other relationships</t>
  </si>
  <si>
    <t>Intangibles, accumulated amortization</t>
  </si>
  <si>
    <t>Trademarks and tradename</t>
  </si>
  <si>
    <t>Supply contracts</t>
  </si>
  <si>
    <t>Other operations</t>
  </si>
  <si>
    <t>Intangible Assets, Net and Goodwill (Narrative) (Details) - USD ($) $ in Thousands</t>
  </si>
  <si>
    <t>Amortization expense on intangible assets</t>
  </si>
  <si>
    <t>Income Statement, Balance Sheet and Additional Disclosures by Disposal Groups, Including Discontinued Operations [Line Items]</t>
  </si>
  <si>
    <t>Intangible assets</t>
  </si>
  <si>
    <t>Intangible Assets, Net and Goodwill (Schedule of Estimated Future Amortization Expense) (Details) $ in Thousands</t>
  </si>
  <si>
    <t>Remainder of current year</t>
  </si>
  <si>
    <t>Short-Term Borrowings (Details) € in Millions</t>
  </si>
  <si>
    <t>Sep. 30, 2018EUR (€)</t>
  </si>
  <si>
    <t>Short-term Debt [Line Items]</t>
  </si>
  <si>
    <t>Interest rates on short-term borrowings outstanding</t>
  </si>
  <si>
    <t>3.39%</t>
  </si>
  <si>
    <t>2.51%</t>
  </si>
  <si>
    <t>Floating rate puttable notes</t>
  </si>
  <si>
    <t>Debt matured amount | €</t>
  </si>
  <si>
    <t>Equity-linked notes</t>
  </si>
  <si>
    <t>Principal amount of debt issued</t>
  </si>
  <si>
    <t>Debt matured amount</t>
  </si>
  <si>
    <t>Bank loans</t>
  </si>
  <si>
    <t>Line of Credit | Intraday Credit Facility</t>
  </si>
  <si>
    <t>Credit facility maximum amount</t>
  </si>
  <si>
    <t>Line of Credit | Intraday Credit Facility | Federal funds effective rate</t>
  </si>
  <si>
    <t>Debt instrument, basic spread on variable rate</t>
  </si>
  <si>
    <t>0.50%</t>
  </si>
  <si>
    <t>Long-Term Debt (Schedule Of Indebtedness) (Details) - USD ($) $ in Thousands</t>
  </si>
  <si>
    <t>Apr. 13, 2018</t>
  </si>
  <si>
    <t>Nov. 30, 2017</t>
  </si>
  <si>
    <t>Debt Instrument [Line Items]</t>
  </si>
  <si>
    <t>Long-term debt, fair value</t>
  </si>
  <si>
    <t>5.50% Senior Notes due October 18, 2023</t>
  </si>
  <si>
    <t>Interest rate</t>
  </si>
  <si>
    <t>5.50%</t>
  </si>
  <si>
    <t>Principal</t>
  </si>
  <si>
    <t>6.625% Senior Notes due October 23, 2043</t>
  </si>
  <si>
    <t>6.625%</t>
  </si>
  <si>
    <t>5.125% Senior Notes, due April 13, 2018</t>
  </si>
  <si>
    <t>5.125%</t>
  </si>
  <si>
    <t>8.50% Senior Notes, due July 15, 2019</t>
  </si>
  <si>
    <t>8.50%</t>
  </si>
  <si>
    <t>2.375% Euro Medium Term Notes, due May 20, 2020</t>
  </si>
  <si>
    <t>2.375%</t>
  </si>
  <si>
    <t>6.875% Senior Notes, due April 15, 2021</t>
  </si>
  <si>
    <t>6.875%</t>
  </si>
  <si>
    <t>2.25% Euro Medium Term Notes, due July 13, 2022</t>
  </si>
  <si>
    <t>2.25%</t>
  </si>
  <si>
    <t>5.125% Senior Notes, due January 20, 2023</t>
  </si>
  <si>
    <t>4.85% Senior Notes, due January 15, 2027</t>
  </si>
  <si>
    <t>4.85%</t>
  </si>
  <si>
    <t>6.45% Senior Debentures, due June 8, 2027</t>
  </si>
  <si>
    <t>6.45%</t>
  </si>
  <si>
    <t>3.875% Convertible Senior Debentures, due November 1, 2029</t>
  </si>
  <si>
    <t>3.875%</t>
  </si>
  <si>
    <t>4.15% Senior Notes, due January 23, 2030</t>
  </si>
  <si>
    <t>4.15%</t>
  </si>
  <si>
    <t>6.25% Senior Debentures, due January 15, 2036</t>
  </si>
  <si>
    <t>6.25%</t>
  </si>
  <si>
    <t>6.50% Senior Notes, due January 20, 2043</t>
  </si>
  <si>
    <t>6.50%</t>
  </si>
  <si>
    <t>Structured Notes</t>
  </si>
  <si>
    <t>Foursight Capital Credit Facilities</t>
  </si>
  <si>
    <t>Parent Company</t>
  </si>
  <si>
    <t>Parent Company | 5.50% Senior Notes due October 18, 2023</t>
  </si>
  <si>
    <t>Parent Company | 6.625% Senior Notes due October 23, 2043</t>
  </si>
  <si>
    <t>Subsidiaries</t>
  </si>
  <si>
    <t>Jefferies Group | 5.125% Senior Notes, due April 13, 2018</t>
  </si>
  <si>
    <t>Jefferies Group | 3.875% Convertible Senior Debentures, due November 1, 2029</t>
  </si>
  <si>
    <t>Jefferies Group | Revolving Credit Facility</t>
  </si>
  <si>
    <t>National Beef | Reducing Revolver Loan</t>
  </si>
  <si>
    <t>National Beef | Revolving Credit Facility</t>
  </si>
  <si>
    <t>Interest rate swaps | Subsidiaries | 4.85% Senior Notes, due January 15, 2027</t>
  </si>
  <si>
    <t>Long-Term Debt (Narrative) (Details)</t>
  </si>
  <si>
    <t>1 Months Ended</t>
  </si>
  <si>
    <t>Jan. 31, 2018USD ($)</t>
  </si>
  <si>
    <t>May 16, 2018USD ($)</t>
  </si>
  <si>
    <t>Mar. 31, 2018USD ($)</t>
  </si>
  <si>
    <t>3.875% Convertible Senior Debentures, due November 1, 2029 | Jefferies Group</t>
  </si>
  <si>
    <t>Redemption price as percentage of principal amount redeemed</t>
  </si>
  <si>
    <t>5.125% Senior Notes, due April 13, 2018 | Jefferies Group</t>
  </si>
  <si>
    <t>Debt face amount</t>
  </si>
  <si>
    <t>Structured Notes | Jefferies Group</t>
  </si>
  <si>
    <t>Revolving Credit Facility | Jefferies Group</t>
  </si>
  <si>
    <t>Revolving Credit Facility | National Beef</t>
  </si>
  <si>
    <t>Reducing Revolver Loan | National Beef</t>
  </si>
  <si>
    <t>Secured Debt | Foursight Capital Credit Facilities</t>
  </si>
  <si>
    <t>Senior Notes | 4.15% Senior Notes, due January 23, 2030 | Jefferies Group</t>
  </si>
  <si>
    <t>Line of Credit | Foursight Capital Credit Facilities | Foursight Capital</t>
  </si>
  <si>
    <t>Assets pledged for indebtedness</t>
  </si>
  <si>
    <t>Mezzanine Equity (Narrative) (Details) - USD ($)</t>
  </si>
  <si>
    <t>Purchase Requirement [Line Items]</t>
  </si>
  <si>
    <t>Mandatorily redeemable convertible preferred shares redemption value</t>
  </si>
  <si>
    <t>Preferred stock dividend</t>
  </si>
  <si>
    <t>3.25% Cumulative Convertible Preferred Shares</t>
  </si>
  <si>
    <t>Dividend rate on preferred stock</t>
  </si>
  <si>
    <t>3.25%</t>
  </si>
  <si>
    <t>Mandatorily redeemable preferred stock, number of shares in conversion</t>
  </si>
  <si>
    <t>Mandatorily redeemable preferred stock, effective conversion price per share</t>
  </si>
  <si>
    <t>Minimum dividend considered for additional quarterly payments</t>
  </si>
  <si>
    <t>Mandatorily redeemable preferred shares callable price per share</t>
  </si>
  <si>
    <t>Mezzanine Equity (Schedule Of Redeemable Noncontrolling Interests) (Details) - USD ($) $ in Thousands</t>
  </si>
  <si>
    <t>Redeemable Noncontrolling Interest [Roll Forward]</t>
  </si>
  <si>
    <t>Beginning balance</t>
  </si>
  <si>
    <t>Income allocated to redeemable noncontrolling interests</t>
  </si>
  <si>
    <t>Increase in fair value of redeemable noncontrolling interests</t>
  </si>
  <si>
    <t>Reversal of cumulative National Beef redeemable noncontrolling interests fair value adjustment prior to deconsolidation</t>
  </si>
  <si>
    <t>Ending balance</t>
  </si>
  <si>
    <t>Distributions to redeemable noncontrolling interests</t>
  </si>
  <si>
    <t>Deconsolidation of National Beef</t>
  </si>
  <si>
    <t>Compensation Plans (Details) - USD ($) shares in Thousands</t>
  </si>
  <si>
    <t>Share-based Compensation Arrangement by Share-based Payment Award [Line Items]</t>
  </si>
  <si>
    <t>Tax benefit for issuance of share-based awards</t>
  </si>
  <si>
    <t>Total unrecognized compensation cost related to nonvested share-based awards</t>
  </si>
  <si>
    <t>Employee service share-based compensation, unrecognized compensation costs on nonvested awards, weighted average period of recognition</t>
  </si>
  <si>
    <t>2 years 4 months 24 days</t>
  </si>
  <si>
    <t>Potential maximum increase to common shares outstanding from restricted stock and other shares (in shares)</t>
  </si>
  <si>
    <t>Restricted cash awards, cost expected to be recognized</t>
  </si>
  <si>
    <t>Restricted cash awards, cost expected to be recognized, period</t>
  </si>
  <si>
    <t>Sign-on and Retention Awards</t>
  </si>
  <si>
    <t>Award vesting period</t>
  </si>
  <si>
    <t>Amortization period</t>
  </si>
  <si>
    <t>Other Shares Issuable</t>
  </si>
  <si>
    <t>Other shares issuable (in shares)</t>
  </si>
  <si>
    <t>Future Service Required | Restricted Stock Units</t>
  </si>
  <si>
    <t>Restricted shares, nonvested (in shares)</t>
  </si>
  <si>
    <t>Future Service Required | Restricted Stock</t>
  </si>
  <si>
    <t>No Future Service Required | Restricted Stock Units</t>
  </si>
  <si>
    <t>Restricted shares, vested (in shares)</t>
  </si>
  <si>
    <t>Senior Executives Compensation Plan 2018 | Senior Executives</t>
  </si>
  <si>
    <t>Performance measurement, targeted long-term compensation</t>
  </si>
  <si>
    <t>Performance measurement period</t>
  </si>
  <si>
    <t>Performance measurement benchmark, growth date in TSR and ROTDE</t>
  </si>
  <si>
    <t>8.00%</t>
  </si>
  <si>
    <t>Performance measurement benchmark, growth date in TSR (less than)</t>
  </si>
  <si>
    <t>Additional incentive compensation</t>
  </si>
  <si>
    <t>Performance measurement benchmark, growth date in TSR (up to)</t>
  </si>
  <si>
    <t>Senior Executives Compensation Plan 2018 | Senior Executives | Restricted Stock Units</t>
  </si>
  <si>
    <t>Performance measurement benchmark, growth date in TSR</t>
  </si>
  <si>
    <t>Senior Executives Compensation Plan 2018 | Senior Executives | Long-term Cash</t>
  </si>
  <si>
    <t>Performance measurement benchmark, growth date in ROTDE</t>
  </si>
  <si>
    <t>Accumulated Other Comprehensive Income (Summary Of Accumulated Other Comprehensive Income, Net Of Taxes) (Details) - USD ($) $ in Thousands</t>
  </si>
  <si>
    <t>Accumulated Other Comprehensive Income (Loss) [Line Items]</t>
  </si>
  <si>
    <t>Equity</t>
  </si>
  <si>
    <t>Net unrealized gains on available for sale securities</t>
  </si>
  <si>
    <t>Net unrealized foreign exchange losses</t>
  </si>
  <si>
    <t>Net unrealized losses on instrument specific credit risk</t>
  </si>
  <si>
    <t>Net unrealized gains (losses) on cash flow hedges</t>
  </si>
  <si>
    <t>Net minimum pension liability</t>
  </si>
  <si>
    <t>AOCI Including Portion Attributable to Noncontrolling Interest</t>
  </si>
  <si>
    <t>Accumulated Other Comprehensive Income (Schedule Of Accumulated Other Comprehensive Income Reclassifications) (Details) - USD ($) $ in Thousands</t>
  </si>
  <si>
    <t>Reclassification Adjustment out of Accumulated Other Comprehensive Income [Line Items]</t>
  </si>
  <si>
    <t>Reclassification for the period, net of tax</t>
  </si>
  <si>
    <t>Net unrealized losses on available for sale securities</t>
  </si>
  <si>
    <t>Reclassification for the period, tax</t>
  </si>
  <si>
    <t>Amortization of defined benefit pension plan actuarial gains (losses)</t>
  </si>
  <si>
    <t>Other pension</t>
  </si>
  <si>
    <t>Reclassification out of Accumulated Other Comprehensive Income | Net unrealized foreign exchange losses</t>
  </si>
  <si>
    <t>Other income and other expenses</t>
  </si>
  <si>
    <t>Other | Reclassification out of Accumulated Other Comprehensive Income | Net unrealized losses on available for sale securities</t>
  </si>
  <si>
    <t>Principal transactions | Reclassification out of Accumulated Other Comprehensive Income | Net unrealized losses on instrument specific credit risk</t>
  </si>
  <si>
    <t>Accumulated Other Comprehensive Income (Narrative) (Details) $ in Thousands, € in Millions</t>
  </si>
  <si>
    <t>Jan. 31, 2018EUR (€)</t>
  </si>
  <si>
    <t>Defined Benefit Plan Disclosure [Line Items]</t>
  </si>
  <si>
    <t>Reclassification adjustment from AOCI related to pension plan</t>
  </si>
  <si>
    <t>German Plan | Pension Plan | Jefferies Bache Limited</t>
  </si>
  <si>
    <t>Payment to transfer defined benefit obligation and insurance contracts | €</t>
  </si>
  <si>
    <t>Revenues from Contracts with Customers (Schedule of Components of Revenue) (Details) - USD ($) $ in Thousands</t>
  </si>
  <si>
    <t>Disaggregation of Revenue [Line Items]</t>
  </si>
  <si>
    <t>Revenue from contracts with customers</t>
  </si>
  <si>
    <t>Revenue from other sources</t>
  </si>
  <si>
    <t>Revenues from Contracts with Customers (Disaggregation of Revenue) (Details) - USD ($) $ in Thousands</t>
  </si>
  <si>
    <t>Americas</t>
  </si>
  <si>
    <t>Europe, Middle East and Africa</t>
  </si>
  <si>
    <t>Asia</t>
  </si>
  <si>
    <t>Reportable Segments | Jefferies Group</t>
  </si>
  <si>
    <t>Reportable Segments | Jefferies Group | Americas</t>
  </si>
  <si>
    <t>Reportable Segments | Jefferies Group | Europe, Middle East and Africa</t>
  </si>
  <si>
    <t>Reportable Segments | Jefferies Group | Asia</t>
  </si>
  <si>
    <t>Reportable Segments | Corporate</t>
  </si>
  <si>
    <t>Reportable Segments | Corporate | Americas</t>
  </si>
  <si>
    <t>Reportable Segments | Corporate | Europe, Middle East and Africa</t>
  </si>
  <si>
    <t>Reportable Segments | Corporate | Asia</t>
  </si>
  <si>
    <t>All other</t>
  </si>
  <si>
    <t>All other | Americas</t>
  </si>
  <si>
    <t>All other | Europe, Middle East and Africa</t>
  </si>
  <si>
    <t>All other | Asia</t>
  </si>
  <si>
    <t>Equities</t>
  </si>
  <si>
    <t>Equities | Reportable Segments | Jefferies Group</t>
  </si>
  <si>
    <t>Fixed Income</t>
  </si>
  <si>
    <t>Fixed Income | Reportable Segments | Jefferies Group</t>
  </si>
  <si>
    <t>Investment banking | Reportable Segments | Jefferies Group</t>
  </si>
  <si>
    <t>Asset Management</t>
  </si>
  <si>
    <t>Asset Management | Reportable Segments | Jefferies Group</t>
  </si>
  <si>
    <t>Manufacturing revenues | Reportable Segments | Jefferies Group</t>
  </si>
  <si>
    <t>Manufacturing revenues | Reportable Segments | Corporate</t>
  </si>
  <si>
    <t>Manufacturing revenues | All other</t>
  </si>
  <si>
    <t>Oil and gas revenues</t>
  </si>
  <si>
    <t>Oil and gas revenues | Reportable Segments | Jefferies Group</t>
  </si>
  <si>
    <t>Oil and gas revenues | Reportable Segments | Corporate</t>
  </si>
  <si>
    <t>Oil and gas revenues | All other</t>
  </si>
  <si>
    <t>Other revenues</t>
  </si>
  <si>
    <t>Other revenues | Reportable Segments | Jefferies Group</t>
  </si>
  <si>
    <t>Other revenues | Reportable Segments | Corporate</t>
  </si>
  <si>
    <t>Other revenues | All other</t>
  </si>
  <si>
    <t>Revenues from Contracts with Customers (Narrative) (Details) - USD ($) $ in Millions</t>
  </si>
  <si>
    <t>Receivables related to revenue from contracts with customers</t>
  </si>
  <si>
    <t>Deferred revenue</t>
  </si>
  <si>
    <t>Deferred revenue, revenue recognized</t>
  </si>
  <si>
    <t>Capitalized contract cost</t>
  </si>
  <si>
    <t>Expenses related to capitalized costs to fulfill a contract</t>
  </si>
  <si>
    <t>Revenue related to performance obligation satisfied</t>
  </si>
  <si>
    <t>Revenue associated with distribution services, a portion of which related to prior period</t>
  </si>
  <si>
    <t>Income Taxes (Details) - USD ($) $ in Millions</t>
  </si>
  <si>
    <t>Income Taxes [Line Items]</t>
  </si>
  <si>
    <t>Unrecognized tax benefits</t>
  </si>
  <si>
    <t>Decrease of income tax provision</t>
  </si>
  <si>
    <t>Interest included in unrecognized tax benefits</t>
  </si>
  <si>
    <t>Tax benefit from repatriation of foreign earnings</t>
  </si>
  <si>
    <t>Increase of income tax expense related to Tax Cuts and Jobs Act Of 2017</t>
  </si>
  <si>
    <t>Common Share and Earnings (Loss) Per Common Share (Earnings Per Share Computation) (Details) - USD ($) $ in Thousands</t>
  </si>
  <si>
    <t>Numerator for earnings per share:</t>
  </si>
  <si>
    <t>Allocation of earnings to participating securities</t>
  </si>
  <si>
    <t>Net income attributable to Jefferies Financial Group Inc. common shareholders for basic earnings per share</t>
  </si>
  <si>
    <t>Adjustment to allocation of earnings to participating securities related to diluted shares</t>
  </si>
  <si>
    <t>Mandatorily redeemable convertible preferred share dividends</t>
  </si>
  <si>
    <t>Net income attributable to Jefferies Financial Group Inc. common shareholders for diluted earnings per share</t>
  </si>
  <si>
    <t>Denominator for earnings per share:</t>
  </si>
  <si>
    <t>Weighted average common shares outstanding</t>
  </si>
  <si>
    <t>Denominator for basic earnings per share – weighted average shares</t>
  </si>
  <si>
    <t>Mandatorily redeemable convertible preferred shares (in shares)</t>
  </si>
  <si>
    <t>Denominator for diluted earnings (loss) per share (in shares)</t>
  </si>
  <si>
    <t>Weighted average shares of participating securities (in shares)</t>
  </si>
  <si>
    <t>Restricted Stock with Future Service Required</t>
  </si>
  <si>
    <t>Weighted average shares of restricted stock outstanding with future service required</t>
  </si>
  <si>
    <t>Restricted Stock Units with No Future Service Required</t>
  </si>
  <si>
    <t>Weighted average RSUs outstanding with no future service required (in shares)</t>
  </si>
  <si>
    <t>Stock options</t>
  </si>
  <si>
    <t>Dilutive effect of share-based payment awards (in shares)</t>
  </si>
  <si>
    <t>Restricted Stock Units | Senior Executive Compensation Plan</t>
  </si>
  <si>
    <t>Common Share and Earnings (Loss) Per Common Share (Narrative) (Details) - shares</t>
  </si>
  <si>
    <t>Jul. 31, 2018</t>
  </si>
  <si>
    <t>Apr. 30, 2018</t>
  </si>
  <si>
    <t>Mar. 31, 2018</t>
  </si>
  <si>
    <t>Earnings Per Share [Line Items]</t>
  </si>
  <si>
    <t>Number of shares authorized to be repurchased</t>
  </si>
  <si>
    <t>Remaining number of shares authorized to be repurchased</t>
  </si>
  <si>
    <t>Stock repurchased during period (in shares)</t>
  </si>
  <si>
    <t>Convertible notes interest rate</t>
  </si>
  <si>
    <t>3.875% Convertible Senior Debentures, due November 1, 2029 | Convertible Debt Securities</t>
  </si>
  <si>
    <t>Commitments, Contingencies and Guarantees (Commitments and Contingencies) (Details) $ in Millions</t>
  </si>
  <si>
    <t>Commitments And Guarantee Obligations [Line Items]</t>
  </si>
  <si>
    <t>2020 and 2021</t>
  </si>
  <si>
    <t>2022 and 2023</t>
  </si>
  <si>
    <t>2024 and Later</t>
  </si>
  <si>
    <t>Maximum Payout</t>
  </si>
  <si>
    <t>Guarantor obligation settled period</t>
  </si>
  <si>
    <t>3 days</t>
  </si>
  <si>
    <t>Underwriting commitments</t>
  </si>
  <si>
    <t>Forward starting reverse repos</t>
  </si>
  <si>
    <t>Forward starting repos</t>
  </si>
  <si>
    <t>Other unfunded commitments</t>
  </si>
  <si>
    <t>Forward starting securities purchased under agreements to resell settled</t>
  </si>
  <si>
    <t>Commitments, Contingencies and Guarantees (Narrative) (Details) - USD ($)</t>
  </si>
  <si>
    <t>Commitments Contingencies And Guarantees [Line Items]</t>
  </si>
  <si>
    <t>Loan commitments outstanding to clients</t>
  </si>
  <si>
    <t>Fair value of derivative contracts meeting the definition of a guarantee</t>
  </si>
  <si>
    <t>Contractual obligations</t>
  </si>
  <si>
    <t>Standby Letters of Credit</t>
  </si>
  <si>
    <t>Expiration period maximum</t>
  </si>
  <si>
    <t>Aggregate amount of commercial paper outstanding</t>
  </si>
  <si>
    <t>Jefferies Group | Standby Letters of Credit</t>
  </si>
  <si>
    <t>Letters of credit</t>
  </si>
  <si>
    <t>Other subsidiaries</t>
  </si>
  <si>
    <t>Jefferies Capital Partners LLC and Its Private Equity Funds</t>
  </si>
  <si>
    <t>Other Investments</t>
  </si>
  <si>
    <t>Alternative Asset Management Platforms</t>
  </si>
  <si>
    <t>Commitments, Contingencies and Guarantees (Guarantees) (Details) - Derivative Notional Amount $ in Millions</t>
  </si>
  <si>
    <t>Derivative contracts – non-credit related</t>
  </si>
  <si>
    <t>Guarantee Obligations [Line Items]</t>
  </si>
  <si>
    <t>Notional/ Maximum Payout</t>
  </si>
  <si>
    <t>Written derivative contracts – credit related</t>
  </si>
  <si>
    <t>Net Capital Requirements (Details) - Jefferies LLC $ in Millions</t>
  </si>
  <si>
    <t>Net Capital Requirements [Line Items]</t>
  </si>
  <si>
    <t>Net Capital</t>
  </si>
  <si>
    <t>Excess Net Capital</t>
  </si>
  <si>
    <t>Other Fair Value Information (Details) - USD ($) $ in Thousands</t>
  </si>
  <si>
    <t>Carrying Amount [Member]</t>
  </si>
  <si>
    <t>Notes and loans receivable</t>
  </si>
  <si>
    <t>Fair Value [Member]</t>
  </si>
  <si>
    <t>Related Party Transactions (Details) - USD ($) $ in Millions</t>
  </si>
  <si>
    <t>Private Equity Related Funds</t>
  </si>
  <si>
    <t>Related Party Transaction [Line Items]</t>
  </si>
  <si>
    <t>Loans to and/or equity investments in related funds</t>
  </si>
  <si>
    <t>Net gains (losses) from private equity related funds</t>
  </si>
  <si>
    <t>Officers and Employees</t>
  </si>
  <si>
    <t>Loans outstanding to related party</t>
  </si>
  <si>
    <t>Berkadia | Affiliated Entity | Jefferies Group</t>
  </si>
  <si>
    <t>Purchase commitment</t>
  </si>
  <si>
    <t>HRG | Affiliated Entity | Jefferies Group</t>
  </si>
  <si>
    <t>Revenue from related parties</t>
  </si>
  <si>
    <t>FXCM | Payables, expense accruals and other liabilities | Affiliated Entity | Jefferies Group</t>
  </si>
  <si>
    <t>OTC foreign exchange contracts</t>
  </si>
  <si>
    <t>Discontinued Operations (Narrative) (Details) $ in Thousands</t>
  </si>
  <si>
    <t>Income from discontinued operations before income taxes</t>
  </si>
  <si>
    <t>Consolidated income before income taxes</t>
  </si>
  <si>
    <t>Distributions received</t>
  </si>
  <si>
    <t>Pre-tax gain on disposal of discontinued operation, portion related to remeasurement to fair value</t>
  </si>
  <si>
    <t>Discontinued Operations (Summary of discontinued operations) (Details) - USD ($) $ in Thousands</t>
  </si>
  <si>
    <t>Income from discontinued operations, net of income tax provision</t>
  </si>
  <si>
    <t>National Beef | Discontinued operations, disposed of by sale | Beef processing services</t>
  </si>
  <si>
    <t>National Beef | Discontinued operations, disposed of by sale | Interest income</t>
  </si>
  <si>
    <t>National Beef | Discontinued operations, disposed of by sale | Other</t>
  </si>
  <si>
    <t>Segment Information (Schedule Of Segment Reporting Information, By Segment) (Details) - USD ($) $ in Thousands</t>
  </si>
  <si>
    <t>Segment Reporting Information [Line Items]</t>
  </si>
  <si>
    <t>Net Revenues</t>
  </si>
  <si>
    <t>Depreciation and amortization expenses</t>
  </si>
  <si>
    <t>Parent Company interest</t>
  </si>
  <si>
    <t>Reportable Segments</t>
  </si>
  <si>
    <t>Segment Information (Narrative) (Details) - USD ($) $ in Thousands</t>
  </si>
  <si>
    <t>Jan. 31, 2017</t>
  </si>
  <si>
    <t>Pre-tax gain from sale of subsidiary</t>
  </si>
  <si>
    <t>Disposed of by sale, not discontinued operations | Conwed</t>
  </si>
  <si>
    <t>Maximum | Disposed of by sale, not discontinued operations | Conwed</t>
  </si>
  <si>
    <t>Potential earn-out payment to be received from sale of subsidiary</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_(&quot;Level &quot;#,##0_);_(&quot;Level &quot;(#,##0)" numFmtId="169"/>
    <numFmt formatCode="#,##0.0_);(#,##0.0)" numFmtId="170"/>
    <numFmt formatCode="#,##0.0000_);(#,##0.000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13</v>
      </c>
    </row>
    <row r="14" spans="1:3">
      <c r="A14" s="4" t="s">
        <v>22</v>
      </c>
      <c r="B14" s="4" t="s">
        <v>13</v>
      </c>
    </row>
    <row r="15" spans="1:3">
      <c r="A15" s="4" t="s">
        <v>23</v>
      </c>
      <c r="C15" s="5" t="n">
        <v>323072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46"/>
    <col customWidth="1" max="6" min="6" width="18"/>
    <col customWidth="1" max="7" min="7" width="13"/>
    <col customWidth="1" max="8" min="8" width="25"/>
  </cols>
  <sheetData>
    <row r="1" spans="1:8">
      <c r="A1" s="1" t="s">
        <v>219</v>
      </c>
      <c r="B1" s="2" t="s">
        <v>66</v>
      </c>
      <c r="C1" s="2" t="s">
        <v>220</v>
      </c>
      <c r="D1" s="2" t="s">
        <v>221</v>
      </c>
      <c r="E1" s="2" t="s">
        <v>222</v>
      </c>
      <c r="F1" s="2" t="s">
        <v>223</v>
      </c>
      <c r="G1" s="2" t="s">
        <v>224</v>
      </c>
      <c r="H1" s="2" t="s">
        <v>225</v>
      </c>
    </row>
    <row r="2" spans="1:8">
      <c r="A2" s="4" t="s">
        <v>226</v>
      </c>
      <c r="B2" s="7" t="n">
        <v>10303649</v>
      </c>
      <c r="C2" s="7" t="n">
        <v>359425</v>
      </c>
      <c r="D2" s="7" t="n">
        <v>4812587</v>
      </c>
      <c r="E2" s="7" t="n">
        <v>310697</v>
      </c>
      <c r="F2" s="7" t="n">
        <v>4645391</v>
      </c>
      <c r="G2" s="7" t="n">
        <v>10128100</v>
      </c>
      <c r="H2" s="7" t="n">
        <v>175549</v>
      </c>
    </row>
    <row r="3" spans="1:8">
      <c r="A3" s="3" t="s">
        <v>227</v>
      </c>
    </row>
    <row r="4" spans="1:8">
      <c r="A4" s="4" t="s">
        <v>99</v>
      </c>
      <c r="B4" s="5" t="n">
        <v>437011</v>
      </c>
      <c r="F4" s="5" t="n">
        <v>438952</v>
      </c>
      <c r="G4" s="5" t="n">
        <v>438952</v>
      </c>
      <c r="H4" s="5" t="n">
        <v>-1941</v>
      </c>
    </row>
    <row r="5" spans="1:8">
      <c r="A5" s="4" t="s">
        <v>228</v>
      </c>
      <c r="B5" s="5" t="n">
        <v>52789</v>
      </c>
      <c r="E5" s="5" t="n">
        <v>52789</v>
      </c>
      <c r="G5" s="5" t="n">
        <v>52789</v>
      </c>
    </row>
    <row r="6" spans="1:8">
      <c r="A6" s="4" t="s">
        <v>205</v>
      </c>
      <c r="B6" s="5" t="n">
        <v>25724</v>
      </c>
      <c r="G6" s="5" t="n">
        <v>0</v>
      </c>
      <c r="H6" s="5" t="n">
        <v>25724</v>
      </c>
    </row>
    <row r="7" spans="1:8">
      <c r="A7" s="4" t="s">
        <v>204</v>
      </c>
      <c r="B7" s="5" t="n">
        <v>-9617</v>
      </c>
      <c r="G7" s="5" t="n">
        <v>0</v>
      </c>
      <c r="H7" s="5" t="n">
        <v>-9617</v>
      </c>
    </row>
    <row r="8" spans="1:8">
      <c r="A8" s="4" t="s">
        <v>229</v>
      </c>
      <c r="B8" s="5" t="n">
        <v>0</v>
      </c>
      <c r="D8" s="5" t="n">
        <v>48</v>
      </c>
      <c r="G8" s="5" t="n">
        <v>48</v>
      </c>
      <c r="H8" s="5" t="n">
        <v>-48</v>
      </c>
    </row>
    <row r="9" spans="1:8">
      <c r="A9" s="4" t="s">
        <v>230</v>
      </c>
      <c r="B9" s="5" t="n">
        <v>31494</v>
      </c>
      <c r="D9" s="5" t="n">
        <v>31494</v>
      </c>
      <c r="G9" s="5" t="n">
        <v>31494</v>
      </c>
    </row>
    <row r="10" spans="1:8">
      <c r="A10" s="4" t="s">
        <v>231</v>
      </c>
      <c r="B10" s="5" t="n">
        <v>-24404</v>
      </c>
      <c r="D10" s="5" t="n">
        <v>-24404</v>
      </c>
      <c r="G10" s="5" t="n">
        <v>-24404</v>
      </c>
    </row>
    <row r="11" spans="1:8">
      <c r="A11" s="4" t="s">
        <v>206</v>
      </c>
      <c r="B11" s="5" t="n">
        <v>-96882</v>
      </c>
      <c r="C11" s="5" t="n">
        <v>-3883</v>
      </c>
      <c r="D11" s="5" t="n">
        <v>-92999</v>
      </c>
      <c r="G11" s="5" t="n">
        <v>-96882</v>
      </c>
    </row>
    <row r="12" spans="1:8">
      <c r="A12" s="4" t="s">
        <v>232</v>
      </c>
      <c r="B12" s="5" t="n">
        <v>-83920</v>
      </c>
      <c r="F12" s="5" t="n">
        <v>-83920</v>
      </c>
      <c r="G12" s="5" t="n">
        <v>-83920</v>
      </c>
    </row>
    <row r="13" spans="1:8">
      <c r="A13" s="4" t="s">
        <v>120</v>
      </c>
      <c r="B13" s="5" t="n">
        <v>5733</v>
      </c>
      <c r="C13" s="5" t="n">
        <v>648</v>
      </c>
      <c r="D13" s="5" t="n">
        <v>5085</v>
      </c>
      <c r="G13" s="5" t="n">
        <v>5733</v>
      </c>
    </row>
    <row r="14" spans="1:8">
      <c r="A14" s="4" t="s">
        <v>233</v>
      </c>
      <c r="B14" s="5" t="n">
        <v>10641577</v>
      </c>
      <c r="C14" s="5" t="n">
        <v>356190</v>
      </c>
      <c r="D14" s="5" t="n">
        <v>4731811</v>
      </c>
      <c r="E14" s="5" t="n">
        <v>363486</v>
      </c>
      <c r="F14" s="5" t="n">
        <v>5000423</v>
      </c>
      <c r="G14" s="5" t="n">
        <v>10451910</v>
      </c>
      <c r="H14" s="5" t="n">
        <v>189667</v>
      </c>
    </row>
    <row r="15" spans="1:8">
      <c r="A15" s="3" t="s">
        <v>227</v>
      </c>
    </row>
    <row r="16" spans="1:8">
      <c r="A16" s="4" t="s">
        <v>234</v>
      </c>
      <c r="B16" s="5" t="n">
        <v>17812</v>
      </c>
      <c r="E16" s="5" t="n">
        <v>-27584</v>
      </c>
      <c r="F16" s="5" t="n">
        <v>45396</v>
      </c>
      <c r="G16" s="5" t="n">
        <v>17812</v>
      </c>
    </row>
    <row r="17" spans="1:8">
      <c r="A17" s="4" t="s">
        <v>235</v>
      </c>
      <c r="B17" s="5" t="n">
        <v>10156791</v>
      </c>
      <c r="C17" s="5" t="n">
        <v>356227</v>
      </c>
      <c r="D17" s="5" t="n">
        <v>4676038</v>
      </c>
      <c r="E17" s="5" t="n">
        <v>345140</v>
      </c>
      <c r="F17" s="5" t="n">
        <v>4746364</v>
      </c>
      <c r="G17" s="5" t="n">
        <v>10123769</v>
      </c>
      <c r="H17" s="5" t="n">
        <v>33022</v>
      </c>
    </row>
    <row r="18" spans="1:8">
      <c r="A18" s="4" t="s">
        <v>236</v>
      </c>
      <c r="B18" s="5" t="n">
        <v>10138979</v>
      </c>
      <c r="C18" s="5" t="n">
        <v>356227</v>
      </c>
      <c r="D18" s="5" t="n">
        <v>4676038</v>
      </c>
      <c r="E18" s="5" t="n">
        <v>372724</v>
      </c>
      <c r="F18" s="5" t="n">
        <v>4700968</v>
      </c>
      <c r="G18" s="5" t="n">
        <v>10105957</v>
      </c>
      <c r="H18" s="5" t="n">
        <v>33022</v>
      </c>
    </row>
    <row r="19" spans="1:8">
      <c r="A19" s="3" t="s">
        <v>227</v>
      </c>
    </row>
    <row r="20" spans="1:8">
      <c r="A20" s="4" t="s">
        <v>99</v>
      </c>
      <c r="B20" s="5" t="n">
        <v>1029481</v>
      </c>
      <c r="F20" s="5" t="n">
        <v>1042689</v>
      </c>
      <c r="G20" s="5" t="n">
        <v>1042689</v>
      </c>
      <c r="H20" s="5" t="n">
        <v>-13208</v>
      </c>
    </row>
    <row r="21" spans="1:8">
      <c r="A21" s="4" t="s">
        <v>228</v>
      </c>
      <c r="B21" s="5" t="n">
        <v>-57395</v>
      </c>
      <c r="E21" s="5" t="n">
        <v>-57395</v>
      </c>
      <c r="G21" s="5" t="n">
        <v>-57395</v>
      </c>
    </row>
    <row r="22" spans="1:8">
      <c r="A22" s="4" t="s">
        <v>205</v>
      </c>
      <c r="B22" s="5" t="n">
        <v>113</v>
      </c>
      <c r="G22" s="5" t="n">
        <v>0</v>
      </c>
      <c r="H22" s="5" t="n">
        <v>113</v>
      </c>
    </row>
    <row r="23" spans="1:8">
      <c r="A23" s="4" t="s">
        <v>237</v>
      </c>
      <c r="B23" s="5" t="n">
        <v>237669</v>
      </c>
      <c r="D23" s="5" t="n">
        <v>237669</v>
      </c>
      <c r="G23" s="5" t="n">
        <v>237669</v>
      </c>
    </row>
    <row r="24" spans="1:8">
      <c r="A24" s="4" t="s">
        <v>229</v>
      </c>
      <c r="B24" s="5" t="n">
        <v>0</v>
      </c>
      <c r="D24" s="5" t="n">
        <v>2677</v>
      </c>
      <c r="G24" s="5" t="n">
        <v>2677</v>
      </c>
      <c r="H24" s="5" t="n">
        <v>-2677</v>
      </c>
    </row>
    <row r="25" spans="1:8">
      <c r="A25" s="4" t="s">
        <v>230</v>
      </c>
      <c r="B25" s="5" t="n">
        <v>37975</v>
      </c>
      <c r="D25" s="5" t="n">
        <v>37975</v>
      </c>
      <c r="G25" s="5" t="n">
        <v>37975</v>
      </c>
    </row>
    <row r="26" spans="1:8">
      <c r="A26" s="4" t="s">
        <v>231</v>
      </c>
      <c r="B26" s="5" t="n">
        <v>-28136</v>
      </c>
      <c r="D26" s="5" t="n">
        <v>-28136</v>
      </c>
      <c r="G26" s="5" t="n">
        <v>-28136</v>
      </c>
    </row>
    <row r="27" spans="1:8">
      <c r="A27" s="4" t="s">
        <v>238</v>
      </c>
      <c r="B27" s="5" t="n">
        <v>8316</v>
      </c>
      <c r="G27" s="5" t="n">
        <v>0</v>
      </c>
      <c r="H27" s="5" t="n">
        <v>8316</v>
      </c>
    </row>
    <row r="28" spans="1:8">
      <c r="A28" s="4" t="s">
        <v>239</v>
      </c>
      <c r="B28" s="5" t="n">
        <v>2485</v>
      </c>
      <c r="C28" s="5" t="n">
        <v>109</v>
      </c>
      <c r="D28" s="5" t="n">
        <v>2376</v>
      </c>
      <c r="G28" s="5" t="n">
        <v>2485</v>
      </c>
    </row>
    <row r="29" spans="1:8">
      <c r="A29" s="4" t="s">
        <v>206</v>
      </c>
      <c r="B29" s="5" t="n">
        <v>-635835</v>
      </c>
      <c r="C29" s="5" t="n">
        <v>-26316</v>
      </c>
      <c r="D29" s="5" t="n">
        <v>-609519</v>
      </c>
      <c r="G29" s="5" t="n">
        <v>-635835</v>
      </c>
    </row>
    <row r="30" spans="1:8">
      <c r="A30" s="4" t="s">
        <v>232</v>
      </c>
      <c r="B30" s="5" t="n">
        <v>-116690</v>
      </c>
      <c r="F30" s="5" t="n">
        <v>-116690</v>
      </c>
      <c r="G30" s="5" t="n">
        <v>-116690</v>
      </c>
    </row>
    <row r="31" spans="1:8">
      <c r="A31" s="4" t="s">
        <v>120</v>
      </c>
      <c r="B31" s="5" t="n">
        <v>11977</v>
      </c>
      <c r="C31" s="5" t="n">
        <v>1396</v>
      </c>
      <c r="D31" s="5" t="n">
        <v>10581</v>
      </c>
      <c r="G31" s="5" t="n">
        <v>11977</v>
      </c>
    </row>
    <row r="32" spans="1:8">
      <c r="A32" s="4" t="s">
        <v>240</v>
      </c>
      <c r="B32" s="7" t="n">
        <v>10646751</v>
      </c>
      <c r="C32" s="7" t="n">
        <v>331416</v>
      </c>
      <c r="D32" s="7" t="n">
        <v>4329661</v>
      </c>
      <c r="E32" s="7" t="n">
        <v>287745</v>
      </c>
      <c r="F32" s="7" t="n">
        <v>5672363</v>
      </c>
      <c r="G32" s="7" t="n">
        <v>10621185</v>
      </c>
      <c r="H32" s="7" t="n">
        <v>25566</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25</v>
      </c>
    </row>
    <row r="2" spans="1:3">
      <c r="A2" s="3" t="s">
        <v>1146</v>
      </c>
    </row>
    <row r="3" spans="1:3">
      <c r="A3" s="4" t="s">
        <v>1147</v>
      </c>
      <c r="B3" s="7" t="n">
        <v>191770</v>
      </c>
      <c r="C3" s="7" t="n">
        <v>741030</v>
      </c>
    </row>
    <row r="4" spans="1:3">
      <c r="A4" s="4" t="s">
        <v>1148</v>
      </c>
      <c r="B4" s="5" t="n">
        <v>1703128</v>
      </c>
      <c r="C4" s="5" t="n">
        <v>1722150</v>
      </c>
    </row>
    <row r="5" spans="1:3">
      <c r="A5" s="4" t="s">
        <v>1149</v>
      </c>
      <c r="B5" s="5" t="n">
        <v>1894898</v>
      </c>
      <c r="C5" s="5" t="n">
        <v>2463180</v>
      </c>
    </row>
    <row r="6" spans="1:3">
      <c r="A6" s="4" t="s">
        <v>1150</v>
      </c>
    </row>
    <row r="7" spans="1:3">
      <c r="A7" s="3" t="s">
        <v>1146</v>
      </c>
    </row>
    <row r="8" spans="1:3">
      <c r="A8" s="4" t="s">
        <v>1151</v>
      </c>
      <c r="B8" s="5" t="n">
        <v>8475</v>
      </c>
      <c r="C8" s="5" t="n">
        <v>8551</v>
      </c>
    </row>
    <row r="9" spans="1:3">
      <c r="A9" s="4" t="s">
        <v>1152</v>
      </c>
    </row>
    <row r="10" spans="1:3">
      <c r="A10" s="3" t="s">
        <v>1146</v>
      </c>
    </row>
    <row r="11" spans="1:3">
      <c r="A11" s="4" t="s">
        <v>1147</v>
      </c>
      <c r="B11" s="5" t="n">
        <v>70071</v>
      </c>
      <c r="C11" s="5" t="n">
        <v>347767</v>
      </c>
    </row>
    <row r="12" spans="1:3">
      <c r="A12" s="4" t="s">
        <v>1153</v>
      </c>
      <c r="B12" s="5" t="n">
        <v>100591</v>
      </c>
      <c r="C12" s="5" t="n">
        <v>230074</v>
      </c>
    </row>
    <row r="13" spans="1:3">
      <c r="A13" s="4" t="s">
        <v>1154</v>
      </c>
    </row>
    <row r="14" spans="1:3">
      <c r="A14" s="3" t="s">
        <v>1146</v>
      </c>
    </row>
    <row r="15" spans="1:3">
      <c r="A15" s="4" t="s">
        <v>1147</v>
      </c>
      <c r="B15" s="5" t="n">
        <v>108406</v>
      </c>
      <c r="C15" s="5" t="n">
        <v>293851</v>
      </c>
    </row>
    <row r="16" spans="1:3">
      <c r="A16" s="4" t="s">
        <v>1153</v>
      </c>
      <c r="B16" s="5" t="n">
        <v>20211</v>
      </c>
      <c r="C16" s="5" t="n">
        <v>95627</v>
      </c>
    </row>
    <row r="17" spans="1:3">
      <c r="A17" s="4" t="s">
        <v>1155</v>
      </c>
    </row>
    <row r="18" spans="1:3">
      <c r="A18" s="3" t="s">
        <v>1146</v>
      </c>
    </row>
    <row r="19" spans="1:3">
      <c r="A19" s="4" t="s">
        <v>1147</v>
      </c>
      <c r="B19" s="5" t="n">
        <v>0</v>
      </c>
      <c r="C19" s="5" t="n">
        <v>86160</v>
      </c>
    </row>
    <row r="20" spans="1:3">
      <c r="A20" s="4" t="s">
        <v>1153</v>
      </c>
      <c r="B20" s="5" t="n">
        <v>0</v>
      </c>
      <c r="C20" s="5" t="n">
        <v>57440</v>
      </c>
    </row>
    <row r="21" spans="1:3">
      <c r="A21" s="4" t="s">
        <v>120</v>
      </c>
    </row>
    <row r="22" spans="1:3">
      <c r="A22" s="3" t="s">
        <v>1146</v>
      </c>
    </row>
    <row r="23" spans="1:3">
      <c r="A23" s="4" t="s">
        <v>1147</v>
      </c>
      <c r="B23" s="5" t="n">
        <v>4818</v>
      </c>
      <c r="C23" s="5" t="n">
        <v>4701</v>
      </c>
    </row>
    <row r="24" spans="1:3">
      <c r="A24" s="4" t="s">
        <v>1153</v>
      </c>
      <c r="B24" s="5" t="n">
        <v>4132</v>
      </c>
      <c r="C24" s="5" t="n">
        <v>3885</v>
      </c>
    </row>
    <row r="25" spans="1:3">
      <c r="A25" s="4" t="s">
        <v>1156</v>
      </c>
    </row>
    <row r="26" spans="1:3">
      <c r="A26" s="3" t="s">
        <v>1146</v>
      </c>
    </row>
    <row r="27" spans="1:3">
      <c r="A27" s="4" t="s">
        <v>1148</v>
      </c>
      <c r="B27" s="5" t="n">
        <v>3859</v>
      </c>
      <c r="C27" s="5" t="n">
        <v>3859</v>
      </c>
    </row>
    <row r="28" spans="1:3">
      <c r="A28" s="4" t="s">
        <v>434</v>
      </c>
    </row>
    <row r="29" spans="1:3">
      <c r="A29" s="3" t="s">
        <v>1146</v>
      </c>
    </row>
    <row r="30" spans="1:3">
      <c r="A30" s="4" t="s">
        <v>1148</v>
      </c>
      <c r="B30" s="5" t="n">
        <v>0</v>
      </c>
      <c r="C30" s="5" t="n">
        <v>14991</v>
      </c>
    </row>
    <row r="31" spans="1:3">
      <c r="A31" s="4" t="s">
        <v>121</v>
      </c>
    </row>
    <row r="32" spans="1:3">
      <c r="A32" s="3" t="s">
        <v>1146</v>
      </c>
    </row>
    <row r="33" spans="1:3">
      <c r="A33" s="4" t="s">
        <v>1148</v>
      </c>
      <c r="B33" s="7" t="n">
        <v>1699269</v>
      </c>
      <c r="C33" s="7" t="n">
        <v>17033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57</v>
      </c>
      <c r="B1" s="2" t="s">
        <v>79</v>
      </c>
      <c r="D1" s="2" t="s">
        <v>1</v>
      </c>
    </row>
    <row r="2" spans="1:7">
      <c r="B2" s="2" t="s">
        <v>2</v>
      </c>
      <c r="C2" s="2" t="s">
        <v>80</v>
      </c>
      <c r="D2" s="2" t="s">
        <v>2</v>
      </c>
      <c r="E2" s="2" t="s">
        <v>80</v>
      </c>
      <c r="F2" s="2" t="s">
        <v>1036</v>
      </c>
      <c r="G2" s="2" t="s">
        <v>25</v>
      </c>
    </row>
    <row r="3" spans="1:7">
      <c r="A3" s="3" t="s">
        <v>277</v>
      </c>
    </row>
    <row r="4" spans="1:7">
      <c r="A4" s="4" t="s">
        <v>1158</v>
      </c>
      <c r="B4" s="7" t="n">
        <v>3300</v>
      </c>
      <c r="C4" s="7" t="n">
        <v>3200</v>
      </c>
      <c r="D4" s="7" t="n">
        <v>9900</v>
      </c>
      <c r="E4" s="7" t="n">
        <v>9700</v>
      </c>
    </row>
    <row r="5" spans="1:7">
      <c r="A5" s="3" t="s">
        <v>1159</v>
      </c>
    </row>
    <row r="6" spans="1:7">
      <c r="A6" s="4" t="s">
        <v>1160</v>
      </c>
      <c r="B6" s="5" t="n">
        <v>191770</v>
      </c>
      <c r="D6" s="5" t="n">
        <v>191770</v>
      </c>
      <c r="G6" s="7" t="n">
        <v>741030</v>
      </c>
    </row>
    <row r="7" spans="1:7">
      <c r="A7" s="4" t="s">
        <v>1148</v>
      </c>
      <c r="B7" s="7" t="n">
        <v>1703128</v>
      </c>
      <c r="D7" s="7" t="n">
        <v>1703128</v>
      </c>
      <c r="G7" s="5" t="n">
        <v>1722150</v>
      </c>
    </row>
    <row r="8" spans="1:7">
      <c r="A8" s="4" t="s">
        <v>1076</v>
      </c>
    </row>
    <row r="9" spans="1:7">
      <c r="A9" s="3" t="s">
        <v>1159</v>
      </c>
    </row>
    <row r="10" spans="1:7">
      <c r="A10" s="4" t="s">
        <v>660</v>
      </c>
      <c r="F10" s="4" t="s">
        <v>450</v>
      </c>
    </row>
    <row r="11" spans="1:7">
      <c r="A11" s="4" t="s">
        <v>1160</v>
      </c>
      <c r="G11" s="5" t="n">
        <v>539600</v>
      </c>
    </row>
    <row r="12" spans="1:7">
      <c r="A12" s="4" t="s">
        <v>1148</v>
      </c>
      <c r="G12" s="7" t="n">
        <v>15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662</v>
      </c>
    </row>
    <row r="2" spans="1:2">
      <c r="A2" s="3" t="s">
        <v>277</v>
      </c>
    </row>
    <row r="3" spans="1:2">
      <c r="A3" s="4" t="s">
        <v>1162</v>
      </c>
      <c r="B3" s="7" t="n">
        <v>3359</v>
      </c>
    </row>
    <row r="4" spans="1:2">
      <c r="A4" s="5" t="n">
        <v>2019</v>
      </c>
      <c r="B4" s="5" t="n">
        <v>13439</v>
      </c>
    </row>
    <row r="5" spans="1:2">
      <c r="A5" s="5" t="n">
        <v>2020</v>
      </c>
      <c r="B5" s="5" t="n">
        <v>13439</v>
      </c>
    </row>
    <row r="6" spans="1:2">
      <c r="A6" s="5" t="n">
        <v>2021</v>
      </c>
      <c r="B6" s="5" t="n">
        <v>13052</v>
      </c>
    </row>
    <row r="7" spans="1:2">
      <c r="A7" s="5" t="n">
        <v>2022</v>
      </c>
      <c r="B7" s="7" t="n">
        <v>130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163</v>
      </c>
      <c r="B1" s="2" t="s">
        <v>1</v>
      </c>
    </row>
    <row r="2" spans="1:4">
      <c r="B2" s="2" t="s">
        <v>662</v>
      </c>
      <c r="C2" s="2" t="s">
        <v>1164</v>
      </c>
      <c r="D2" s="2" t="s">
        <v>627</v>
      </c>
    </row>
    <row r="3" spans="1:4">
      <c r="A3" s="3" t="s">
        <v>1165</v>
      </c>
    </row>
    <row r="4" spans="1:4">
      <c r="A4" s="4" t="s">
        <v>45</v>
      </c>
      <c r="B4" s="7" t="n">
        <v>382006000</v>
      </c>
      <c r="D4" s="7" t="n">
        <v>436215000</v>
      </c>
    </row>
    <row r="5" spans="1:4">
      <c r="A5" s="4" t="s">
        <v>1166</v>
      </c>
      <c r="B5" s="4" t="s">
        <v>1167</v>
      </c>
      <c r="D5" s="4" t="s">
        <v>1168</v>
      </c>
    </row>
    <row r="6" spans="1:4">
      <c r="A6" s="4" t="s">
        <v>1169</v>
      </c>
    </row>
    <row r="7" spans="1:4">
      <c r="A7" s="3" t="s">
        <v>1165</v>
      </c>
    </row>
    <row r="8" spans="1:4">
      <c r="A8" s="4" t="s">
        <v>45</v>
      </c>
      <c r="B8" s="7" t="n">
        <v>57985000</v>
      </c>
      <c r="D8" s="7" t="n">
        <v>108240000</v>
      </c>
    </row>
    <row r="9" spans="1:4">
      <c r="A9" s="4" t="s">
        <v>1170</v>
      </c>
      <c r="C9" s="16" t="n">
        <v>41</v>
      </c>
    </row>
    <row r="10" spans="1:4">
      <c r="A10" s="4" t="s">
        <v>1171</v>
      </c>
    </row>
    <row r="11" spans="1:4">
      <c r="A11" s="3" t="s">
        <v>1165</v>
      </c>
    </row>
    <row r="12" spans="1:4">
      <c r="A12" s="4" t="s">
        <v>45</v>
      </c>
      <c r="B12" s="5" t="n">
        <v>0</v>
      </c>
      <c r="D12" s="5" t="n">
        <v>23324000</v>
      </c>
    </row>
    <row r="13" spans="1:4">
      <c r="A13" s="4" t="s">
        <v>1172</v>
      </c>
      <c r="B13" s="5" t="n">
        <v>70500000</v>
      </c>
    </row>
    <row r="14" spans="1:4">
      <c r="A14" s="4" t="s">
        <v>1173</v>
      </c>
      <c r="B14" s="5" t="n">
        <v>23300000</v>
      </c>
    </row>
    <row r="15" spans="1:4">
      <c r="A15" s="4" t="s">
        <v>1174</v>
      </c>
    </row>
    <row r="16" spans="1:4">
      <c r="A16" s="3" t="s">
        <v>1165</v>
      </c>
    </row>
    <row r="17" spans="1:4">
      <c r="A17" s="4" t="s">
        <v>45</v>
      </c>
      <c r="B17" s="5" t="n">
        <v>324021000</v>
      </c>
      <c r="D17" s="7" t="n">
        <v>304651000</v>
      </c>
    </row>
    <row r="18" spans="1:4">
      <c r="A18" s="4" t="s">
        <v>1175</v>
      </c>
    </row>
    <row r="19" spans="1:4">
      <c r="A19" s="3" t="s">
        <v>1165</v>
      </c>
    </row>
    <row r="20" spans="1:4">
      <c r="A20" s="4" t="s">
        <v>1176</v>
      </c>
      <c r="B20" s="7" t="n">
        <v>150000000</v>
      </c>
    </row>
    <row r="21" spans="1:4">
      <c r="A21" s="4" t="s">
        <v>1177</v>
      </c>
    </row>
    <row r="22" spans="1:4">
      <c r="A22" s="3" t="s">
        <v>1165</v>
      </c>
    </row>
    <row r="23" spans="1:4">
      <c r="A23" s="4" t="s">
        <v>1178</v>
      </c>
      <c r="B23" s="4" t="s">
        <v>1179</v>
      </c>
      <c r="C23" s="4" t="s">
        <v>117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180</v>
      </c>
      <c r="B1" s="2" t="s">
        <v>79</v>
      </c>
      <c r="D1" s="2" t="s">
        <v>1</v>
      </c>
    </row>
    <row r="2" spans="1:8">
      <c r="B2" s="2" t="s">
        <v>2</v>
      </c>
      <c r="C2" s="2" t="s">
        <v>80</v>
      </c>
      <c r="D2" s="2" t="s">
        <v>2</v>
      </c>
      <c r="E2" s="2" t="s">
        <v>80</v>
      </c>
      <c r="F2" s="2" t="s">
        <v>1181</v>
      </c>
      <c r="G2" s="2" t="s">
        <v>25</v>
      </c>
      <c r="H2" s="2" t="s">
        <v>1182</v>
      </c>
    </row>
    <row r="3" spans="1:8">
      <c r="A3" s="3" t="s">
        <v>1183</v>
      </c>
    </row>
    <row r="4" spans="1:8">
      <c r="A4" s="4" t="s">
        <v>51</v>
      </c>
      <c r="B4" s="7" t="n">
        <v>7777425</v>
      </c>
      <c r="D4" s="7" t="n">
        <v>7777425</v>
      </c>
      <c r="G4" s="7" t="n">
        <v>7885783</v>
      </c>
    </row>
    <row r="5" spans="1:8">
      <c r="A5" s="4" t="s">
        <v>899</v>
      </c>
      <c r="B5" s="5" t="n">
        <v>60</v>
      </c>
      <c r="C5" s="7" t="n">
        <v>1537</v>
      </c>
      <c r="D5" s="5" t="n">
        <v>1692</v>
      </c>
      <c r="E5" s="7" t="n">
        <v>4390</v>
      </c>
    </row>
    <row r="6" spans="1:8">
      <c r="A6" s="4" t="s">
        <v>1184</v>
      </c>
      <c r="B6" s="7" t="n">
        <v>709557</v>
      </c>
      <c r="D6" s="7" t="n">
        <v>709557</v>
      </c>
      <c r="G6" s="7" t="n">
        <v>606956</v>
      </c>
    </row>
    <row r="7" spans="1:8">
      <c r="A7" s="4" t="s">
        <v>1185</v>
      </c>
    </row>
    <row r="8" spans="1:8">
      <c r="A8" s="3" t="s">
        <v>1183</v>
      </c>
    </row>
    <row r="9" spans="1:8">
      <c r="A9" s="4" t="s">
        <v>1186</v>
      </c>
      <c r="B9" s="4" t="s">
        <v>1187</v>
      </c>
      <c r="D9" s="4" t="s">
        <v>1187</v>
      </c>
      <c r="G9" s="4" t="s">
        <v>1187</v>
      </c>
    </row>
    <row r="10" spans="1:8">
      <c r="A10" s="4" t="s">
        <v>1188</v>
      </c>
      <c r="B10" s="7" t="n">
        <v>750000</v>
      </c>
      <c r="D10" s="7" t="n">
        <v>750000</v>
      </c>
      <c r="G10" s="7" t="n">
        <v>750000</v>
      </c>
    </row>
    <row r="11" spans="1:8">
      <c r="A11" s="4" t="s">
        <v>1189</v>
      </c>
    </row>
    <row r="12" spans="1:8">
      <c r="A12" s="3" t="s">
        <v>1183</v>
      </c>
    </row>
    <row r="13" spans="1:8">
      <c r="A13" s="4" t="s">
        <v>1186</v>
      </c>
      <c r="B13" s="4" t="s">
        <v>1190</v>
      </c>
      <c r="D13" s="4" t="s">
        <v>1190</v>
      </c>
      <c r="G13" s="4" t="s">
        <v>1190</v>
      </c>
    </row>
    <row r="14" spans="1:8">
      <c r="A14" s="4" t="s">
        <v>1188</v>
      </c>
      <c r="B14" s="7" t="n">
        <v>250000</v>
      </c>
      <c r="D14" s="7" t="n">
        <v>250000</v>
      </c>
      <c r="G14" s="7" t="n">
        <v>250000</v>
      </c>
    </row>
    <row r="15" spans="1:8">
      <c r="A15" s="4" t="s">
        <v>1191</v>
      </c>
    </row>
    <row r="16" spans="1:8">
      <c r="A16" s="3" t="s">
        <v>1183</v>
      </c>
    </row>
    <row r="17" spans="1:8">
      <c r="A17" s="4" t="s">
        <v>51</v>
      </c>
      <c r="B17" s="5" t="n">
        <v>0</v>
      </c>
      <c r="D17" s="5" t="n">
        <v>0</v>
      </c>
      <c r="G17" s="7" t="n">
        <v>682338</v>
      </c>
    </row>
    <row r="18" spans="1:8">
      <c r="A18" s="4" t="s">
        <v>1186</v>
      </c>
      <c r="F18" s="4" t="s">
        <v>1192</v>
      </c>
      <c r="G18" s="4" t="s">
        <v>1192</v>
      </c>
    </row>
    <row r="19" spans="1:8">
      <c r="A19" s="4" t="s">
        <v>1188</v>
      </c>
      <c r="G19" s="7" t="n">
        <v>678300</v>
      </c>
    </row>
    <row r="20" spans="1:8">
      <c r="A20" s="4" t="s">
        <v>1193</v>
      </c>
    </row>
    <row r="21" spans="1:8">
      <c r="A21" s="3" t="s">
        <v>1183</v>
      </c>
    </row>
    <row r="22" spans="1:8">
      <c r="A22" s="4" t="s">
        <v>51</v>
      </c>
      <c r="B22" s="7" t="n">
        <v>707072</v>
      </c>
      <c r="D22" s="7" t="n">
        <v>707072</v>
      </c>
      <c r="G22" s="7" t="n">
        <v>728872</v>
      </c>
    </row>
    <row r="23" spans="1:8">
      <c r="A23" s="4" t="s">
        <v>1186</v>
      </c>
      <c r="B23" s="4" t="s">
        <v>1194</v>
      </c>
      <c r="D23" s="4" t="s">
        <v>1194</v>
      </c>
      <c r="G23" s="4" t="s">
        <v>1194</v>
      </c>
    </row>
    <row r="24" spans="1:8">
      <c r="A24" s="4" t="s">
        <v>1188</v>
      </c>
      <c r="B24" s="7" t="n">
        <v>680800</v>
      </c>
      <c r="D24" s="7" t="n">
        <v>680800</v>
      </c>
      <c r="G24" s="7" t="n">
        <v>680800</v>
      </c>
    </row>
    <row r="25" spans="1:8">
      <c r="A25" s="4" t="s">
        <v>1195</v>
      </c>
    </row>
    <row r="26" spans="1:8">
      <c r="A26" s="3" t="s">
        <v>1183</v>
      </c>
    </row>
    <row r="27" spans="1:8">
      <c r="A27" s="4" t="s">
        <v>51</v>
      </c>
      <c r="B27" s="7" t="n">
        <v>578896</v>
      </c>
      <c r="D27" s="7" t="n">
        <v>578896</v>
      </c>
      <c r="G27" s="7" t="n">
        <v>593334</v>
      </c>
    </row>
    <row r="28" spans="1:8">
      <c r="A28" s="4" t="s">
        <v>1186</v>
      </c>
      <c r="B28" s="4" t="s">
        <v>1196</v>
      </c>
      <c r="D28" s="4" t="s">
        <v>1196</v>
      </c>
      <c r="G28" s="4" t="s">
        <v>1196</v>
      </c>
    </row>
    <row r="29" spans="1:8">
      <c r="A29" s="4" t="s">
        <v>1188</v>
      </c>
      <c r="B29" s="7" t="n">
        <v>579850</v>
      </c>
      <c r="D29" s="7" t="n">
        <v>579850</v>
      </c>
      <c r="G29" s="7" t="n">
        <v>594725</v>
      </c>
    </row>
    <row r="30" spans="1:8">
      <c r="A30" s="4" t="s">
        <v>1197</v>
      </c>
    </row>
    <row r="31" spans="1:8">
      <c r="A31" s="3" t="s">
        <v>1183</v>
      </c>
    </row>
    <row r="32" spans="1:8">
      <c r="A32" s="4" t="s">
        <v>51</v>
      </c>
      <c r="B32" s="7" t="n">
        <v>795967</v>
      </c>
      <c r="D32" s="7" t="n">
        <v>795967</v>
      </c>
      <c r="G32" s="7" t="n">
        <v>808157</v>
      </c>
    </row>
    <row r="33" spans="1:8">
      <c r="A33" s="4" t="s">
        <v>1186</v>
      </c>
      <c r="B33" s="4" t="s">
        <v>1198</v>
      </c>
      <c r="D33" s="4" t="s">
        <v>1198</v>
      </c>
      <c r="G33" s="4" t="s">
        <v>1198</v>
      </c>
    </row>
    <row r="34" spans="1:8">
      <c r="A34" s="4" t="s">
        <v>1188</v>
      </c>
      <c r="B34" s="7" t="n">
        <v>750000</v>
      </c>
      <c r="D34" s="7" t="n">
        <v>750000</v>
      </c>
      <c r="G34" s="7" t="n">
        <v>750000</v>
      </c>
    </row>
    <row r="35" spans="1:8">
      <c r="A35" s="4" t="s">
        <v>1199</v>
      </c>
    </row>
    <row r="36" spans="1:8">
      <c r="A36" s="3" t="s">
        <v>1183</v>
      </c>
    </row>
    <row r="37" spans="1:8">
      <c r="A37" s="4" t="s">
        <v>51</v>
      </c>
      <c r="B37" s="7" t="n">
        <v>4332</v>
      </c>
      <c r="D37" s="7" t="n">
        <v>4332</v>
      </c>
      <c r="G37" s="7" t="n">
        <v>4389</v>
      </c>
    </row>
    <row r="38" spans="1:8">
      <c r="A38" s="4" t="s">
        <v>1186</v>
      </c>
      <c r="B38" s="4" t="s">
        <v>1200</v>
      </c>
      <c r="D38" s="4" t="s">
        <v>1200</v>
      </c>
      <c r="G38" s="4" t="s">
        <v>1200</v>
      </c>
    </row>
    <row r="39" spans="1:8">
      <c r="A39" s="4" t="s">
        <v>1188</v>
      </c>
      <c r="B39" s="7" t="n">
        <v>4639</v>
      </c>
      <c r="D39" s="7" t="n">
        <v>4639</v>
      </c>
      <c r="G39" s="7" t="n">
        <v>4758</v>
      </c>
    </row>
    <row r="40" spans="1:8">
      <c r="A40" s="4" t="s">
        <v>1201</v>
      </c>
    </row>
    <row r="41" spans="1:8">
      <c r="A41" s="3" t="s">
        <v>1183</v>
      </c>
    </row>
    <row r="42" spans="1:8">
      <c r="A42" s="4" t="s">
        <v>51</v>
      </c>
      <c r="B42" s="7" t="n">
        <v>613634</v>
      </c>
      <c r="D42" s="7" t="n">
        <v>613634</v>
      </c>
      <c r="G42" s="7" t="n">
        <v>615703</v>
      </c>
    </row>
    <row r="43" spans="1:8">
      <c r="A43" s="4" t="s">
        <v>1186</v>
      </c>
      <c r="B43" s="4" t="s">
        <v>1192</v>
      </c>
      <c r="D43" s="4" t="s">
        <v>1192</v>
      </c>
      <c r="G43" s="4" t="s">
        <v>1192</v>
      </c>
    </row>
    <row r="44" spans="1:8">
      <c r="A44" s="4" t="s">
        <v>1188</v>
      </c>
      <c r="B44" s="7" t="n">
        <v>600000</v>
      </c>
      <c r="D44" s="7" t="n">
        <v>600000</v>
      </c>
      <c r="G44" s="7" t="n">
        <v>600000</v>
      </c>
    </row>
    <row r="45" spans="1:8">
      <c r="A45" s="4" t="s">
        <v>1202</v>
      </c>
    </row>
    <row r="46" spans="1:8">
      <c r="A46" s="3" t="s">
        <v>1183</v>
      </c>
    </row>
    <row r="47" spans="1:8">
      <c r="A47" s="4" t="s">
        <v>51</v>
      </c>
      <c r="B47" s="7" t="n">
        <v>712667</v>
      </c>
      <c r="D47" s="7" t="n">
        <v>712667</v>
      </c>
      <c r="G47" s="7" t="n">
        <v>736357</v>
      </c>
    </row>
    <row r="48" spans="1:8">
      <c r="A48" s="4" t="s">
        <v>1186</v>
      </c>
      <c r="B48" s="4" t="s">
        <v>1203</v>
      </c>
      <c r="D48" s="4" t="s">
        <v>1203</v>
      </c>
      <c r="G48" s="4" t="s">
        <v>1203</v>
      </c>
    </row>
    <row r="49" spans="1:8">
      <c r="A49" s="4" t="s">
        <v>1188</v>
      </c>
      <c r="B49" s="7" t="n">
        <v>750000</v>
      </c>
      <c r="D49" s="7" t="n">
        <v>750000</v>
      </c>
      <c r="G49" s="7" t="n">
        <v>750000</v>
      </c>
    </row>
    <row r="50" spans="1:8">
      <c r="A50" s="4" t="s">
        <v>1204</v>
      </c>
    </row>
    <row r="51" spans="1:8">
      <c r="A51" s="3" t="s">
        <v>1183</v>
      </c>
    </row>
    <row r="52" spans="1:8">
      <c r="A52" s="4" t="s">
        <v>51</v>
      </c>
      <c r="B52" s="7" t="n">
        <v>374211</v>
      </c>
      <c r="D52" s="7" t="n">
        <v>374211</v>
      </c>
      <c r="G52" s="7" t="n">
        <v>375794</v>
      </c>
    </row>
    <row r="53" spans="1:8">
      <c r="A53" s="4" t="s">
        <v>1186</v>
      </c>
      <c r="B53" s="4" t="s">
        <v>1205</v>
      </c>
      <c r="D53" s="4" t="s">
        <v>1205</v>
      </c>
      <c r="G53" s="4" t="s">
        <v>1205</v>
      </c>
    </row>
    <row r="54" spans="1:8">
      <c r="A54" s="4" t="s">
        <v>1188</v>
      </c>
      <c r="B54" s="7" t="n">
        <v>350000</v>
      </c>
      <c r="D54" s="7" t="n">
        <v>350000</v>
      </c>
      <c r="G54" s="7" t="n">
        <v>350000</v>
      </c>
    </row>
    <row r="55" spans="1:8">
      <c r="A55" s="4" t="s">
        <v>1206</v>
      </c>
    </row>
    <row r="56" spans="1:8">
      <c r="A56" s="3" t="s">
        <v>1183</v>
      </c>
    </row>
    <row r="57" spans="1:8">
      <c r="A57" s="4" t="s">
        <v>51</v>
      </c>
      <c r="B57" s="5" t="n">
        <v>0</v>
      </c>
      <c r="D57" s="5" t="n">
        <v>0</v>
      </c>
      <c r="G57" s="7" t="n">
        <v>324779</v>
      </c>
    </row>
    <row r="58" spans="1:8">
      <c r="A58" s="4" t="s">
        <v>1186</v>
      </c>
      <c r="G58" s="4" t="s">
        <v>1207</v>
      </c>
    </row>
    <row r="59" spans="1:8">
      <c r="A59" s="4" t="s">
        <v>1188</v>
      </c>
      <c r="G59" s="7" t="n">
        <v>324779</v>
      </c>
    </row>
    <row r="60" spans="1:8">
      <c r="A60" s="4" t="s">
        <v>1208</v>
      </c>
    </row>
    <row r="61" spans="1:8">
      <c r="A61" s="3" t="s">
        <v>1183</v>
      </c>
    </row>
    <row r="62" spans="1:8">
      <c r="A62" s="4" t="s">
        <v>51</v>
      </c>
      <c r="B62" s="7" t="n">
        <v>987576</v>
      </c>
      <c r="D62" s="7" t="n">
        <v>987576</v>
      </c>
      <c r="G62" s="5" t="n">
        <v>0</v>
      </c>
    </row>
    <row r="63" spans="1:8">
      <c r="A63" s="4" t="s">
        <v>1186</v>
      </c>
      <c r="B63" s="4" t="s">
        <v>1209</v>
      </c>
      <c r="D63" s="4" t="s">
        <v>1209</v>
      </c>
    </row>
    <row r="64" spans="1:8">
      <c r="A64" s="4" t="s">
        <v>1188</v>
      </c>
      <c r="B64" s="7" t="n">
        <v>1000000</v>
      </c>
      <c r="D64" s="7" t="n">
        <v>1000000</v>
      </c>
    </row>
    <row r="65" spans="1:8">
      <c r="A65" s="4" t="s">
        <v>1210</v>
      </c>
    </row>
    <row r="66" spans="1:8">
      <c r="A66" s="3" t="s">
        <v>1183</v>
      </c>
    </row>
    <row r="67" spans="1:8">
      <c r="A67" s="4" t="s">
        <v>51</v>
      </c>
      <c r="B67" s="7" t="n">
        <v>511758</v>
      </c>
      <c r="D67" s="7" t="n">
        <v>511758</v>
      </c>
      <c r="G67" s="7" t="n">
        <v>512040</v>
      </c>
    </row>
    <row r="68" spans="1:8">
      <c r="A68" s="4" t="s">
        <v>1186</v>
      </c>
      <c r="B68" s="4" t="s">
        <v>1211</v>
      </c>
      <c r="D68" s="4" t="s">
        <v>1211</v>
      </c>
      <c r="G68" s="4" t="s">
        <v>1211</v>
      </c>
    </row>
    <row r="69" spans="1:8">
      <c r="A69" s="4" t="s">
        <v>1188</v>
      </c>
      <c r="B69" s="7" t="n">
        <v>500000</v>
      </c>
      <c r="D69" s="7" t="n">
        <v>500000</v>
      </c>
      <c r="G69" s="7" t="n">
        <v>500000</v>
      </c>
    </row>
    <row r="70" spans="1:8">
      <c r="A70" s="4" t="s">
        <v>1212</v>
      </c>
    </row>
    <row r="71" spans="1:8">
      <c r="A71" s="3" t="s">
        <v>1183</v>
      </c>
    </row>
    <row r="72" spans="1:8">
      <c r="A72" s="4" t="s">
        <v>51</v>
      </c>
      <c r="B72" s="7" t="n">
        <v>420718</v>
      </c>
      <c r="D72" s="7" t="n">
        <v>420718</v>
      </c>
      <c r="G72" s="7" t="n">
        <v>420990</v>
      </c>
    </row>
    <row r="73" spans="1:8">
      <c r="A73" s="4" t="s">
        <v>1186</v>
      </c>
      <c r="B73" s="4" t="s">
        <v>1213</v>
      </c>
      <c r="D73" s="4" t="s">
        <v>1213</v>
      </c>
      <c r="G73" s="4" t="s">
        <v>1213</v>
      </c>
    </row>
    <row r="74" spans="1:8">
      <c r="A74" s="4" t="s">
        <v>1188</v>
      </c>
      <c r="B74" s="7" t="n">
        <v>400000</v>
      </c>
      <c r="D74" s="7" t="n">
        <v>400000</v>
      </c>
      <c r="G74" s="7" t="n">
        <v>400000</v>
      </c>
    </row>
    <row r="75" spans="1:8">
      <c r="A75" s="4" t="s">
        <v>1214</v>
      </c>
    </row>
    <row r="76" spans="1:8">
      <c r="A76" s="3" t="s">
        <v>1183</v>
      </c>
    </row>
    <row r="77" spans="1:8">
      <c r="A77" s="4" t="s">
        <v>51</v>
      </c>
      <c r="B77" s="5" t="n">
        <v>709557</v>
      </c>
      <c r="D77" s="5" t="n">
        <v>709557</v>
      </c>
      <c r="G77" s="5" t="n">
        <v>614091</v>
      </c>
    </row>
    <row r="78" spans="1:8">
      <c r="A78" s="4" t="s">
        <v>1184</v>
      </c>
      <c r="B78" s="5" t="n">
        <v>709600</v>
      </c>
      <c r="D78" s="5" t="n">
        <v>709600</v>
      </c>
      <c r="G78" s="5" t="n">
        <v>607000</v>
      </c>
    </row>
    <row r="79" spans="1:8">
      <c r="A79" s="4" t="s">
        <v>1215</v>
      </c>
    </row>
    <row r="80" spans="1:8">
      <c r="A80" s="3" t="s">
        <v>1183</v>
      </c>
    </row>
    <row r="81" spans="1:8">
      <c r="A81" s="4" t="s">
        <v>51</v>
      </c>
      <c r="B81" s="5" t="n">
        <v>138033</v>
      </c>
      <c r="D81" s="5" t="n">
        <v>138033</v>
      </c>
      <c r="G81" s="5" t="n">
        <v>170455</v>
      </c>
    </row>
    <row r="82" spans="1:8">
      <c r="A82" s="4" t="s">
        <v>120</v>
      </c>
    </row>
    <row r="83" spans="1:8">
      <c r="A83" s="3" t="s">
        <v>1183</v>
      </c>
    </row>
    <row r="84" spans="1:8">
      <c r="A84" s="4" t="s">
        <v>51</v>
      </c>
      <c r="B84" s="5" t="n">
        <v>74613</v>
      </c>
      <c r="D84" s="5" t="n">
        <v>74613</v>
      </c>
      <c r="G84" s="5" t="n">
        <v>112654</v>
      </c>
    </row>
    <row r="85" spans="1:8">
      <c r="A85" s="4" t="s">
        <v>1216</v>
      </c>
    </row>
    <row r="86" spans="1:8">
      <c r="A86" s="3" t="s">
        <v>1183</v>
      </c>
    </row>
    <row r="87" spans="1:8">
      <c r="A87" s="4" t="s">
        <v>51</v>
      </c>
      <c r="B87" s="5" t="n">
        <v>989913</v>
      </c>
      <c r="D87" s="5" t="n">
        <v>989913</v>
      </c>
      <c r="G87" s="5" t="n">
        <v>989021</v>
      </c>
    </row>
    <row r="88" spans="1:8">
      <c r="A88" s="4" t="s">
        <v>1217</v>
      </c>
    </row>
    <row r="89" spans="1:8">
      <c r="A89" s="3" t="s">
        <v>1183</v>
      </c>
    </row>
    <row r="90" spans="1:8">
      <c r="A90" s="4" t="s">
        <v>51</v>
      </c>
      <c r="B90" s="5" t="n">
        <v>743203</v>
      </c>
      <c r="D90" s="5" t="n">
        <v>743203</v>
      </c>
      <c r="G90" s="5" t="n">
        <v>742348</v>
      </c>
    </row>
    <row r="91" spans="1:8">
      <c r="A91" s="4" t="s">
        <v>1218</v>
      </c>
    </row>
    <row r="92" spans="1:8">
      <c r="A92" s="3" t="s">
        <v>1183</v>
      </c>
    </row>
    <row r="93" spans="1:8">
      <c r="A93" s="4" t="s">
        <v>51</v>
      </c>
      <c r="B93" s="5" t="n">
        <v>246710</v>
      </c>
      <c r="D93" s="5" t="n">
        <v>246710</v>
      </c>
      <c r="G93" s="5" t="n">
        <v>246673</v>
      </c>
    </row>
    <row r="94" spans="1:8">
      <c r="A94" s="4" t="s">
        <v>1219</v>
      </c>
    </row>
    <row r="95" spans="1:8">
      <c r="A95" s="3" t="s">
        <v>1183</v>
      </c>
    </row>
    <row r="96" spans="1:8">
      <c r="A96" s="4" t="s">
        <v>51</v>
      </c>
      <c r="B96" s="5" t="n">
        <v>6787512</v>
      </c>
      <c r="D96" s="5" t="n">
        <v>6787512</v>
      </c>
      <c r="G96" s="5" t="n">
        <v>6896762</v>
      </c>
    </row>
    <row r="97" spans="1:8">
      <c r="A97" s="4" t="s">
        <v>1220</v>
      </c>
    </row>
    <row r="98" spans="1:8">
      <c r="A98" s="3" t="s">
        <v>1183</v>
      </c>
    </row>
    <row r="99" spans="1:8">
      <c r="A99" s="4" t="s">
        <v>1186</v>
      </c>
      <c r="F99" s="4" t="s">
        <v>1192</v>
      </c>
    </row>
    <row r="100" spans="1:8">
      <c r="A100" s="4" t="s">
        <v>1221</v>
      </c>
    </row>
    <row r="101" spans="1:8">
      <c r="A101" s="3" t="s">
        <v>1183</v>
      </c>
    </row>
    <row r="102" spans="1:8">
      <c r="A102" s="4" t="s">
        <v>1186</v>
      </c>
      <c r="H102" s="4" t="s">
        <v>1207</v>
      </c>
    </row>
    <row r="103" spans="1:8">
      <c r="A103" s="4" t="s">
        <v>1222</v>
      </c>
    </row>
    <row r="104" spans="1:8">
      <c r="A104" s="3" t="s">
        <v>1183</v>
      </c>
    </row>
    <row r="105" spans="1:8">
      <c r="A105" s="4" t="s">
        <v>51</v>
      </c>
      <c r="B105" s="5" t="n">
        <v>158478</v>
      </c>
      <c r="D105" s="5" t="n">
        <v>158478</v>
      </c>
      <c r="G105" s="5" t="n">
        <v>0</v>
      </c>
    </row>
    <row r="106" spans="1:8">
      <c r="A106" s="4" t="s">
        <v>1223</v>
      </c>
    </row>
    <row r="107" spans="1:8">
      <c r="A107" s="3" t="s">
        <v>1183</v>
      </c>
    </row>
    <row r="108" spans="1:8">
      <c r="A108" s="4" t="s">
        <v>51</v>
      </c>
      <c r="B108" s="5" t="n">
        <v>0</v>
      </c>
      <c r="D108" s="5" t="n">
        <v>0</v>
      </c>
      <c r="G108" s="5" t="n">
        <v>120000</v>
      </c>
    </row>
    <row r="109" spans="1:8">
      <c r="A109" s="4" t="s">
        <v>1224</v>
      </c>
    </row>
    <row r="110" spans="1:8">
      <c r="A110" s="3" t="s">
        <v>1183</v>
      </c>
    </row>
    <row r="111" spans="1:8">
      <c r="A111" s="4" t="s">
        <v>51</v>
      </c>
      <c r="B111" s="7" t="n">
        <v>0</v>
      </c>
      <c r="D111" s="5" t="n">
        <v>0</v>
      </c>
      <c r="G111" s="7" t="n">
        <v>76809</v>
      </c>
    </row>
    <row r="112" spans="1:8">
      <c r="A112" s="4" t="s">
        <v>1225</v>
      </c>
    </row>
    <row r="113" spans="1:8">
      <c r="A113" s="3" t="s">
        <v>1183</v>
      </c>
    </row>
    <row r="114" spans="1:8">
      <c r="A114" s="4" t="s">
        <v>899</v>
      </c>
      <c r="D114" s="7" t="n">
        <v>24100</v>
      </c>
      <c r="E114" s="7" t="n">
        <v>-96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14"/>
    <col customWidth="1" max="5" min="5" width="20"/>
    <col customWidth="1" max="6" min="6" width="14"/>
    <col customWidth="1" max="7" min="7" width="21"/>
    <col customWidth="1" max="8" min="8" width="21"/>
    <col customWidth="1" max="9" min="9" width="14"/>
  </cols>
  <sheetData>
    <row r="1" spans="1:9">
      <c r="A1" s="1" t="s">
        <v>1226</v>
      </c>
      <c r="B1" s="2" t="s">
        <v>1227</v>
      </c>
    </row>
    <row r="2" spans="1:9">
      <c r="B2" s="2" t="s">
        <v>1228</v>
      </c>
      <c r="C2" s="2" t="s">
        <v>877</v>
      </c>
      <c r="D2" s="2" t="s">
        <v>1036</v>
      </c>
      <c r="E2" s="2" t="s">
        <v>1229</v>
      </c>
      <c r="F2" s="2" t="s">
        <v>1181</v>
      </c>
      <c r="G2" s="2" t="s">
        <v>1230</v>
      </c>
      <c r="H2" s="2" t="s">
        <v>627</v>
      </c>
      <c r="I2" s="2" t="s">
        <v>1182</v>
      </c>
    </row>
    <row r="3" spans="1:9">
      <c r="A3" s="3" t="s">
        <v>1183</v>
      </c>
    </row>
    <row r="4" spans="1:9">
      <c r="A4" s="4" t="s">
        <v>51</v>
      </c>
      <c r="C4" s="7" t="n">
        <v>7777425000</v>
      </c>
      <c r="H4" s="7" t="n">
        <v>7885783000</v>
      </c>
    </row>
    <row r="5" spans="1:9">
      <c r="A5" s="4" t="s">
        <v>434</v>
      </c>
    </row>
    <row r="6" spans="1:9">
      <c r="A6" s="3" t="s">
        <v>1183</v>
      </c>
    </row>
    <row r="7" spans="1:9">
      <c r="A7" s="4" t="s">
        <v>660</v>
      </c>
      <c r="C7" s="4" t="s">
        <v>437</v>
      </c>
    </row>
    <row r="8" spans="1:9">
      <c r="A8" s="4" t="s">
        <v>1206</v>
      </c>
    </row>
    <row r="9" spans="1:9">
      <c r="A9" s="3" t="s">
        <v>1183</v>
      </c>
    </row>
    <row r="10" spans="1:9">
      <c r="A10" s="4" t="s">
        <v>1186</v>
      </c>
      <c r="H10" s="4" t="s">
        <v>1207</v>
      </c>
    </row>
    <row r="11" spans="1:9">
      <c r="A11" s="4" t="s">
        <v>51</v>
      </c>
      <c r="C11" s="7" t="n">
        <v>0</v>
      </c>
      <c r="H11" s="7" t="n">
        <v>324779000</v>
      </c>
    </row>
    <row r="12" spans="1:9">
      <c r="A12" s="4" t="s">
        <v>1231</v>
      </c>
    </row>
    <row r="13" spans="1:9">
      <c r="A13" s="3" t="s">
        <v>1183</v>
      </c>
    </row>
    <row r="14" spans="1:9">
      <c r="A14" s="4" t="s">
        <v>1186</v>
      </c>
      <c r="I14" s="4" t="s">
        <v>1207</v>
      </c>
    </row>
    <row r="15" spans="1:9">
      <c r="A15" s="4" t="s">
        <v>1232</v>
      </c>
      <c r="B15" s="4" t="s">
        <v>437</v>
      </c>
    </row>
    <row r="16" spans="1:9">
      <c r="A16" s="4" t="s">
        <v>1191</v>
      </c>
    </row>
    <row r="17" spans="1:9">
      <c r="A17" s="3" t="s">
        <v>1183</v>
      </c>
    </row>
    <row r="18" spans="1:9">
      <c r="A18" s="4" t="s">
        <v>1186</v>
      </c>
      <c r="F18" s="4" t="s">
        <v>1192</v>
      </c>
      <c r="H18" s="4" t="s">
        <v>1192</v>
      </c>
    </row>
    <row r="19" spans="1:9">
      <c r="A19" s="4" t="s">
        <v>51</v>
      </c>
      <c r="C19" s="7" t="n">
        <v>0</v>
      </c>
      <c r="H19" s="7" t="n">
        <v>682338000</v>
      </c>
    </row>
    <row r="20" spans="1:9">
      <c r="A20" s="4" t="s">
        <v>1233</v>
      </c>
    </row>
    <row r="21" spans="1:9">
      <c r="A21" s="3" t="s">
        <v>1183</v>
      </c>
    </row>
    <row r="22" spans="1:9">
      <c r="A22" s="4" t="s">
        <v>1186</v>
      </c>
      <c r="F22" s="4" t="s">
        <v>1192</v>
      </c>
    </row>
    <row r="23" spans="1:9">
      <c r="A23" s="4" t="s">
        <v>1234</v>
      </c>
      <c r="G23" s="7" t="n">
        <v>668300000</v>
      </c>
    </row>
    <row r="24" spans="1:9">
      <c r="A24" s="4" t="s">
        <v>1208</v>
      </c>
    </row>
    <row r="25" spans="1:9">
      <c r="A25" s="3" t="s">
        <v>1183</v>
      </c>
    </row>
    <row r="26" spans="1:9">
      <c r="A26" s="4" t="s">
        <v>1186</v>
      </c>
      <c r="C26" s="4" t="s">
        <v>1209</v>
      </c>
    </row>
    <row r="27" spans="1:9">
      <c r="A27" s="4" t="s">
        <v>51</v>
      </c>
      <c r="C27" s="7" t="n">
        <v>987576000</v>
      </c>
      <c r="H27" s="5" t="n">
        <v>0</v>
      </c>
    </row>
    <row r="28" spans="1:9">
      <c r="A28" s="4" t="s">
        <v>1214</v>
      </c>
    </row>
    <row r="29" spans="1:9">
      <c r="A29" s="3" t="s">
        <v>1183</v>
      </c>
    </row>
    <row r="30" spans="1:9">
      <c r="A30" s="4" t="s">
        <v>51</v>
      </c>
      <c r="C30" s="5" t="n">
        <v>709557000</v>
      </c>
      <c r="H30" s="5" t="n">
        <v>614091000</v>
      </c>
    </row>
    <row r="31" spans="1:9">
      <c r="A31" s="4" t="s">
        <v>1235</v>
      </c>
    </row>
    <row r="32" spans="1:9">
      <c r="A32" s="3" t="s">
        <v>1183</v>
      </c>
    </row>
    <row r="33" spans="1:9">
      <c r="A33" s="4" t="s">
        <v>1234</v>
      </c>
      <c r="C33" s="5" t="n">
        <v>162600000</v>
      </c>
    </row>
    <row r="34" spans="1:9">
      <c r="A34" s="4" t="s">
        <v>1236</v>
      </c>
    </row>
    <row r="35" spans="1:9">
      <c r="A35" s="3" t="s">
        <v>1183</v>
      </c>
    </row>
    <row r="36" spans="1:9">
      <c r="A36" s="4" t="s">
        <v>1234</v>
      </c>
      <c r="E36" s="7" t="n">
        <v>160000000</v>
      </c>
    </row>
    <row r="37" spans="1:9">
      <c r="A37" s="4" t="s">
        <v>51</v>
      </c>
      <c r="C37" s="5" t="n">
        <v>158478000</v>
      </c>
      <c r="H37" s="5" t="n">
        <v>0</v>
      </c>
    </row>
    <row r="38" spans="1:9">
      <c r="A38" s="4" t="s">
        <v>1237</v>
      </c>
    </row>
    <row r="39" spans="1:9">
      <c r="A39" s="3" t="s">
        <v>1183</v>
      </c>
    </row>
    <row r="40" spans="1:9">
      <c r="A40" s="4" t="s">
        <v>51</v>
      </c>
      <c r="C40" s="5" t="n">
        <v>0</v>
      </c>
      <c r="H40" s="5" t="n">
        <v>76809000</v>
      </c>
    </row>
    <row r="41" spans="1:9">
      <c r="A41" s="4" t="s">
        <v>1238</v>
      </c>
    </row>
    <row r="42" spans="1:9">
      <c r="A42" s="3" t="s">
        <v>1183</v>
      </c>
    </row>
    <row r="43" spans="1:9">
      <c r="A43" s="4" t="s">
        <v>51</v>
      </c>
      <c r="C43" s="5" t="n">
        <v>0</v>
      </c>
      <c r="H43" s="5" t="n">
        <v>120000000</v>
      </c>
    </row>
    <row r="44" spans="1:9">
      <c r="A44" s="4" t="s">
        <v>1215</v>
      </c>
    </row>
    <row r="45" spans="1:9">
      <c r="A45" s="3" t="s">
        <v>1183</v>
      </c>
    </row>
    <row r="46" spans="1:9">
      <c r="A46" s="4" t="s">
        <v>51</v>
      </c>
      <c r="C46" s="5" t="n">
        <v>138033000</v>
      </c>
      <c r="H46" s="5" t="n">
        <v>170455000</v>
      </c>
    </row>
    <row r="47" spans="1:9">
      <c r="A47" s="4" t="s">
        <v>1239</v>
      </c>
    </row>
    <row r="48" spans="1:9">
      <c r="A48" s="3" t="s">
        <v>1183</v>
      </c>
    </row>
    <row r="49" spans="1:9">
      <c r="A49" s="4" t="s">
        <v>1176</v>
      </c>
      <c r="C49" s="7" t="n">
        <v>225000000</v>
      </c>
    </row>
    <row r="50" spans="1:9">
      <c r="A50" s="4" t="s">
        <v>1026</v>
      </c>
      <c r="C50" s="5" t="n">
        <v>2</v>
      </c>
    </row>
    <row r="51" spans="1:9">
      <c r="A51" s="4" t="s">
        <v>1240</v>
      </c>
    </row>
    <row r="52" spans="1:9">
      <c r="A52" s="3" t="s">
        <v>1183</v>
      </c>
    </row>
    <row r="53" spans="1:9">
      <c r="A53" s="4" t="s">
        <v>1186</v>
      </c>
      <c r="B53" s="4" t="s">
        <v>1209</v>
      </c>
    </row>
    <row r="54" spans="1:9">
      <c r="A54" s="4" t="s">
        <v>1234</v>
      </c>
      <c r="B54" s="7" t="n">
        <v>1000000000</v>
      </c>
    </row>
    <row r="55" spans="1:9">
      <c r="A55" s="4" t="s">
        <v>1241</v>
      </c>
    </row>
    <row r="56" spans="1:9">
      <c r="A56" s="3" t="s">
        <v>1183</v>
      </c>
    </row>
    <row r="57" spans="1:9">
      <c r="A57" s="4" t="s">
        <v>1242</v>
      </c>
      <c r="C57" s="7" t="n">
        <v>167900000</v>
      </c>
    </row>
    <row r="58" spans="1:9">
      <c r="A58" s="4" t="s">
        <v>449</v>
      </c>
    </row>
    <row r="59" spans="1:9">
      <c r="A59" s="3" t="s">
        <v>1183</v>
      </c>
    </row>
    <row r="60" spans="1:9">
      <c r="A60" s="4" t="s">
        <v>660</v>
      </c>
      <c r="D60" s="4" t="s">
        <v>450</v>
      </c>
    </row>
    <row r="61" spans="1:9">
      <c r="A61" s="4" t="s">
        <v>51</v>
      </c>
      <c r="H61" s="7" t="n">
        <v>1992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s>
  <sheetData>
    <row r="1" spans="1:9">
      <c r="A1" s="1" t="s">
        <v>1243</v>
      </c>
      <c r="B1" s="2" t="s">
        <v>1036</v>
      </c>
      <c r="C1" s="2" t="s">
        <v>2</v>
      </c>
      <c r="D1" s="2" t="s">
        <v>242</v>
      </c>
      <c r="E1" s="2" t="s">
        <v>80</v>
      </c>
      <c r="F1" s="2" t="s">
        <v>243</v>
      </c>
      <c r="G1" s="2" t="s">
        <v>2</v>
      </c>
      <c r="H1" s="2" t="s">
        <v>80</v>
      </c>
      <c r="I1" s="2" t="s">
        <v>25</v>
      </c>
    </row>
    <row r="2" spans="1:9">
      <c r="A2" s="3" t="s">
        <v>1244</v>
      </c>
    </row>
    <row r="3" spans="1:9">
      <c r="A3" s="4" t="s">
        <v>237</v>
      </c>
      <c r="G3" s="7" t="n">
        <v>237669000</v>
      </c>
    </row>
    <row r="4" spans="1:9">
      <c r="A4" s="4" t="s">
        <v>56</v>
      </c>
      <c r="C4" s="7" t="n">
        <v>21400000</v>
      </c>
      <c r="G4" s="5" t="n">
        <v>21400000</v>
      </c>
      <c r="I4" s="7" t="n">
        <v>14500000</v>
      </c>
    </row>
    <row r="5" spans="1:9">
      <c r="A5" s="4" t="s">
        <v>1245</v>
      </c>
      <c r="C5" s="7" t="n">
        <v>125000000</v>
      </c>
      <c r="G5" s="7" t="n">
        <v>125000000</v>
      </c>
      <c r="I5" s="7" t="n">
        <v>125000000</v>
      </c>
    </row>
    <row r="6" spans="1:9">
      <c r="A6" s="4" t="s">
        <v>110</v>
      </c>
      <c r="C6" s="10" t="n">
        <v>0.125</v>
      </c>
      <c r="D6" s="8" t="n">
        <v>0.1</v>
      </c>
      <c r="E6" s="8" t="n">
        <v>0.1</v>
      </c>
      <c r="F6" s="11" t="n">
        <v>0.0625</v>
      </c>
      <c r="G6" s="10" t="n">
        <v>0.325</v>
      </c>
      <c r="H6" s="10" t="n">
        <v>0.225</v>
      </c>
    </row>
    <row r="7" spans="1:9">
      <c r="A7" s="4" t="s">
        <v>1246</v>
      </c>
      <c r="C7" s="7" t="n">
        <v>1276000</v>
      </c>
      <c r="E7" s="7" t="n">
        <v>1172000</v>
      </c>
      <c r="G7" s="7" t="n">
        <v>3619000</v>
      </c>
      <c r="H7" s="7" t="n">
        <v>3203000</v>
      </c>
    </row>
    <row r="8" spans="1:9">
      <c r="A8" s="4" t="s">
        <v>1247</v>
      </c>
    </row>
    <row r="9" spans="1:9">
      <c r="A9" s="3" t="s">
        <v>1244</v>
      </c>
    </row>
    <row r="10" spans="1:9">
      <c r="A10" s="4" t="s">
        <v>1248</v>
      </c>
      <c r="G10" s="4" t="s">
        <v>1249</v>
      </c>
    </row>
    <row r="11" spans="1:9">
      <c r="A11" s="4" t="s">
        <v>1245</v>
      </c>
      <c r="C11" s="7" t="n">
        <v>125000000</v>
      </c>
      <c r="G11" s="7" t="n">
        <v>125000000</v>
      </c>
    </row>
    <row r="12" spans="1:9">
      <c r="A12" s="4" t="s">
        <v>1250</v>
      </c>
      <c r="C12" s="5" t="n">
        <v>4162200</v>
      </c>
      <c r="G12" s="5" t="n">
        <v>4162200</v>
      </c>
    </row>
    <row r="13" spans="1:9">
      <c r="A13" s="4" t="s">
        <v>1251</v>
      </c>
      <c r="C13" s="8" t="n">
        <v>30.03</v>
      </c>
      <c r="G13" s="8" t="n">
        <v>30.03</v>
      </c>
    </row>
    <row r="14" spans="1:9">
      <c r="A14" s="4" t="s">
        <v>1252</v>
      </c>
      <c r="C14" s="15" t="n">
        <v>0.0625</v>
      </c>
      <c r="G14" s="11" t="n">
        <v>0.0625</v>
      </c>
    </row>
    <row r="15" spans="1:9">
      <c r="A15" s="4" t="s">
        <v>1246</v>
      </c>
      <c r="G15" s="7" t="n">
        <v>3600000</v>
      </c>
      <c r="H15" s="7" t="n">
        <v>3200000</v>
      </c>
    </row>
    <row r="16" spans="1:9">
      <c r="A16" s="4" t="s">
        <v>1253</v>
      </c>
      <c r="C16" s="7" t="n">
        <v>1000</v>
      </c>
      <c r="G16" s="7" t="n">
        <v>1000</v>
      </c>
    </row>
    <row r="17" spans="1:9">
      <c r="A17" s="4" t="s">
        <v>449</v>
      </c>
    </row>
    <row r="18" spans="1:9">
      <c r="A18" s="3" t="s">
        <v>1244</v>
      </c>
    </row>
    <row r="19" spans="1:9">
      <c r="A19" s="4" t="s">
        <v>660</v>
      </c>
      <c r="B19" s="4" t="s">
        <v>450</v>
      </c>
    </row>
    <row r="20" spans="1:9">
      <c r="A20" s="4" t="s">
        <v>237</v>
      </c>
      <c r="B20" s="7" t="n">
        <v>2377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4</v>
      </c>
      <c r="B1" s="2" t="s">
        <v>79</v>
      </c>
      <c r="D1" s="2" t="s">
        <v>1</v>
      </c>
    </row>
    <row r="2" spans="1:5">
      <c r="B2" s="2" t="s">
        <v>2</v>
      </c>
      <c r="C2" s="2" t="s">
        <v>80</v>
      </c>
      <c r="D2" s="2" t="s">
        <v>2</v>
      </c>
      <c r="E2" s="2" t="s">
        <v>80</v>
      </c>
    </row>
    <row r="3" spans="1:5">
      <c r="A3" s="3" t="s">
        <v>1255</v>
      </c>
    </row>
    <row r="4" spans="1:5">
      <c r="A4" s="4" t="s">
        <v>1256</v>
      </c>
      <c r="D4" s="7" t="n">
        <v>426593</v>
      </c>
    </row>
    <row r="5" spans="1:5">
      <c r="A5" s="4" t="s">
        <v>1257</v>
      </c>
      <c r="B5" s="7" t="n">
        <v>390</v>
      </c>
      <c r="C5" s="7" t="n">
        <v>36216</v>
      </c>
      <c r="D5" s="5" t="n">
        <v>37294</v>
      </c>
      <c r="E5" s="7" t="n">
        <v>64538</v>
      </c>
    </row>
    <row r="6" spans="1:5">
      <c r="A6" s="4" t="s">
        <v>1258</v>
      </c>
      <c r="D6" s="5" t="n">
        <v>-28136</v>
      </c>
      <c r="E6" s="5" t="n">
        <v>-24404</v>
      </c>
    </row>
    <row r="7" spans="1:5">
      <c r="A7" s="4" t="s">
        <v>1259</v>
      </c>
      <c r="D7" s="5" t="n">
        <v>-237669</v>
      </c>
    </row>
    <row r="8" spans="1:5">
      <c r="A8" s="4" t="s">
        <v>1260</v>
      </c>
      <c r="B8" s="5" t="n">
        <v>21385</v>
      </c>
      <c r="D8" s="5" t="n">
        <v>21385</v>
      </c>
    </row>
    <row r="9" spans="1:5">
      <c r="A9" s="4" t="s">
        <v>434</v>
      </c>
    </row>
    <row r="10" spans="1:5">
      <c r="A10" s="3" t="s">
        <v>1255</v>
      </c>
    </row>
    <row r="11" spans="1:5">
      <c r="A11" s="4" t="s">
        <v>1256</v>
      </c>
      <c r="D11" s="5" t="n">
        <v>412128</v>
      </c>
      <c r="E11" s="5" t="n">
        <v>321962</v>
      </c>
    </row>
    <row r="12" spans="1:5">
      <c r="A12" s="4" t="s">
        <v>1257</v>
      </c>
      <c r="C12" s="5" t="n">
        <v>36600</v>
      </c>
      <c r="D12" s="5" t="n">
        <v>37141</v>
      </c>
      <c r="E12" s="5" t="n">
        <v>65088</v>
      </c>
    </row>
    <row r="13" spans="1:5">
      <c r="A13" s="4" t="s">
        <v>1261</v>
      </c>
      <c r="D13" s="5" t="n">
        <v>-70681</v>
      </c>
      <c r="E13" s="5" t="n">
        <v>-37029</v>
      </c>
    </row>
    <row r="14" spans="1:5">
      <c r="A14" s="4" t="s">
        <v>1258</v>
      </c>
      <c r="D14" s="5" t="n">
        <v>21404</v>
      </c>
      <c r="E14" s="5" t="n">
        <v>24404</v>
      </c>
    </row>
    <row r="15" spans="1:5">
      <c r="A15" s="4" t="s">
        <v>1259</v>
      </c>
      <c r="D15" s="5" t="n">
        <v>-237669</v>
      </c>
      <c r="E15" s="5" t="n">
        <v>0</v>
      </c>
    </row>
    <row r="16" spans="1:5">
      <c r="A16" s="4" t="s">
        <v>1262</v>
      </c>
      <c r="D16" s="5" t="n">
        <v>-162323</v>
      </c>
      <c r="E16" s="5" t="n">
        <v>0</v>
      </c>
    </row>
    <row r="17" spans="1:5">
      <c r="A17" s="4" t="s">
        <v>1260</v>
      </c>
      <c r="B17" s="7" t="n">
        <v>0</v>
      </c>
      <c r="C17" s="7" t="n">
        <v>374425</v>
      </c>
      <c r="D17" s="7" t="n">
        <v>0</v>
      </c>
      <c r="E17" s="7" t="n">
        <v>37442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5"/>
    <col customWidth="1" max="6" min="6" width="14"/>
  </cols>
  <sheetData>
    <row r="1" spans="1:6">
      <c r="A1" s="1" t="s">
        <v>1263</v>
      </c>
      <c r="B1" s="2" t="s">
        <v>2</v>
      </c>
      <c r="C1" s="2" t="s">
        <v>2</v>
      </c>
      <c r="D1" s="2" t="s">
        <v>80</v>
      </c>
      <c r="E1" s="2" t="s">
        <v>2</v>
      </c>
      <c r="F1" s="2" t="s">
        <v>80</v>
      </c>
    </row>
    <row r="2" spans="1:6">
      <c r="A2" s="3" t="s">
        <v>1264</v>
      </c>
    </row>
    <row r="3" spans="1:6">
      <c r="A3" s="4" t="s">
        <v>163</v>
      </c>
      <c r="C3" s="7" t="n">
        <v>12800000</v>
      </c>
      <c r="D3" s="7" t="n">
        <v>11100000</v>
      </c>
      <c r="E3" s="7" t="n">
        <v>37975000</v>
      </c>
      <c r="F3" s="7" t="n">
        <v>31494000</v>
      </c>
    </row>
    <row r="4" spans="1:6">
      <c r="A4" s="4" t="s">
        <v>1265</v>
      </c>
      <c r="C4" s="5" t="n">
        <v>4000000</v>
      </c>
      <c r="D4" s="7" t="n">
        <v>4000000</v>
      </c>
      <c r="E4" s="5" t="n">
        <v>10000000</v>
      </c>
      <c r="F4" s="7" t="n">
        <v>11200000</v>
      </c>
    </row>
    <row r="5" spans="1:6">
      <c r="A5" s="4" t="s">
        <v>1266</v>
      </c>
      <c r="B5" s="7" t="n">
        <v>131500000</v>
      </c>
      <c r="C5" s="7" t="n">
        <v>131500000</v>
      </c>
      <c r="E5" s="7" t="n">
        <v>131500000</v>
      </c>
    </row>
    <row r="6" spans="1:6">
      <c r="A6" s="4" t="s">
        <v>1267</v>
      </c>
      <c r="B6" s="4" t="s">
        <v>1268</v>
      </c>
    </row>
    <row r="7" spans="1:6">
      <c r="A7" s="4" t="s">
        <v>1269</v>
      </c>
      <c r="B7" s="5" t="n">
        <v>20557</v>
      </c>
      <c r="C7" s="5" t="n">
        <v>20557</v>
      </c>
      <c r="E7" s="5" t="n">
        <v>20557</v>
      </c>
    </row>
    <row r="8" spans="1:6">
      <c r="A8" s="4" t="s">
        <v>1270</v>
      </c>
      <c r="B8" s="7" t="n">
        <v>446900000</v>
      </c>
      <c r="C8" s="7" t="n">
        <v>446900000</v>
      </c>
      <c r="E8" s="7" t="n">
        <v>446900000</v>
      </c>
    </row>
    <row r="9" spans="1:6">
      <c r="A9" s="4" t="s">
        <v>1271</v>
      </c>
      <c r="B9" s="4" t="s">
        <v>774</v>
      </c>
    </row>
    <row r="10" spans="1:6">
      <c r="A10" s="4" t="s">
        <v>1272</v>
      </c>
    </row>
    <row r="11" spans="1:6">
      <c r="A11" s="3" t="s">
        <v>1264</v>
      </c>
    </row>
    <row r="12" spans="1:6">
      <c r="A12" s="4" t="s">
        <v>1273</v>
      </c>
      <c r="E12" s="4" t="s">
        <v>776</v>
      </c>
    </row>
    <row r="13" spans="1:6">
      <c r="A13" s="4" t="s">
        <v>1274</v>
      </c>
      <c r="E13" s="4" t="s">
        <v>776</v>
      </c>
    </row>
    <row r="14" spans="1:6">
      <c r="A14" s="4" t="s">
        <v>1275</v>
      </c>
    </row>
    <row r="15" spans="1:6">
      <c r="A15" s="3" t="s">
        <v>1264</v>
      </c>
    </row>
    <row r="16" spans="1:6">
      <c r="A16" s="4" t="s">
        <v>1276</v>
      </c>
      <c r="B16" s="5" t="n">
        <v>871</v>
      </c>
      <c r="C16" s="5" t="n">
        <v>871</v>
      </c>
      <c r="E16" s="5" t="n">
        <v>871</v>
      </c>
    </row>
    <row r="17" spans="1:6">
      <c r="A17" s="4" t="s">
        <v>1277</v>
      </c>
    </row>
    <row r="18" spans="1:6">
      <c r="A18" s="3" t="s">
        <v>1264</v>
      </c>
    </row>
    <row r="19" spans="1:6">
      <c r="A19" s="4" t="s">
        <v>1278</v>
      </c>
      <c r="B19" s="5" t="n">
        <v>9424</v>
      </c>
      <c r="C19" s="5" t="n">
        <v>9424</v>
      </c>
      <c r="E19" s="5" t="n">
        <v>9424</v>
      </c>
    </row>
    <row r="20" spans="1:6">
      <c r="A20" s="4" t="s">
        <v>1279</v>
      </c>
    </row>
    <row r="21" spans="1:6">
      <c r="A21" s="3" t="s">
        <v>1264</v>
      </c>
    </row>
    <row r="22" spans="1:6">
      <c r="A22" s="4" t="s">
        <v>1278</v>
      </c>
      <c r="B22" s="5" t="n">
        <v>1862</v>
      </c>
      <c r="C22" s="5" t="n">
        <v>1862</v>
      </c>
      <c r="E22" s="5" t="n">
        <v>1862</v>
      </c>
    </row>
    <row r="23" spans="1:6">
      <c r="A23" s="4" t="s">
        <v>1280</v>
      </c>
    </row>
    <row r="24" spans="1:6">
      <c r="A24" s="3" t="s">
        <v>1264</v>
      </c>
    </row>
    <row r="25" spans="1:6">
      <c r="A25" s="4" t="s">
        <v>1281</v>
      </c>
      <c r="B25" s="5" t="n">
        <v>10262</v>
      </c>
      <c r="C25" s="5" t="n">
        <v>10262</v>
      </c>
      <c r="E25" s="5" t="n">
        <v>10262</v>
      </c>
    </row>
    <row r="26" spans="1:6">
      <c r="A26" s="4" t="s">
        <v>1282</v>
      </c>
    </row>
    <row r="27" spans="1:6">
      <c r="A27" s="3" t="s">
        <v>1264</v>
      </c>
    </row>
    <row r="28" spans="1:6">
      <c r="A28" s="4" t="s">
        <v>1283</v>
      </c>
      <c r="E28" s="7" t="n">
        <v>25000000</v>
      </c>
    </row>
    <row r="29" spans="1:6">
      <c r="A29" s="4" t="s">
        <v>1284</v>
      </c>
      <c r="E29" s="4" t="s">
        <v>778</v>
      </c>
    </row>
    <row r="30" spans="1:6">
      <c r="A30" s="4" t="s">
        <v>1285</v>
      </c>
      <c r="E30" s="4" t="s">
        <v>1286</v>
      </c>
    </row>
    <row r="31" spans="1:6">
      <c r="A31" s="4" t="s">
        <v>1287</v>
      </c>
      <c r="E31" s="4" t="s">
        <v>1104</v>
      </c>
    </row>
    <row r="32" spans="1:6">
      <c r="A32" s="4" t="s">
        <v>1288</v>
      </c>
      <c r="E32" s="4" t="s">
        <v>646</v>
      </c>
    </row>
    <row r="33" spans="1:6">
      <c r="A33" s="4" t="s">
        <v>1289</v>
      </c>
      <c r="E33" s="4" t="s">
        <v>615</v>
      </c>
    </row>
    <row r="34" spans="1:6">
      <c r="A34" s="4" t="s">
        <v>1290</v>
      </c>
    </row>
    <row r="35" spans="1:6">
      <c r="A35" s="3" t="s">
        <v>1264</v>
      </c>
    </row>
    <row r="36" spans="1:6">
      <c r="A36" s="4" t="s">
        <v>1283</v>
      </c>
      <c r="E36" s="7" t="n">
        <v>16000000</v>
      </c>
    </row>
    <row r="37" spans="1:6">
      <c r="A37" s="4" t="s">
        <v>1291</v>
      </c>
      <c r="E37" s="4" t="s">
        <v>1286</v>
      </c>
    </row>
    <row r="38" spans="1:6">
      <c r="A38" s="4" t="s">
        <v>1292</v>
      </c>
    </row>
    <row r="39" spans="1:6">
      <c r="A39" s="3" t="s">
        <v>1264</v>
      </c>
    </row>
    <row r="40" spans="1:6">
      <c r="A40" s="4" t="s">
        <v>1283</v>
      </c>
      <c r="E40" s="7" t="n">
        <v>9000000</v>
      </c>
    </row>
    <row r="41" spans="1:6">
      <c r="A41" s="4" t="s">
        <v>1293</v>
      </c>
      <c r="E41" s="4" t="s">
        <v>12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4</v>
      </c>
      <c r="B1" s="2" t="s">
        <v>2</v>
      </c>
      <c r="C1" s="2" t="s">
        <v>25</v>
      </c>
      <c r="D1" s="2" t="s">
        <v>80</v>
      </c>
      <c r="E1" s="2" t="s">
        <v>1073</v>
      </c>
    </row>
    <row r="2" spans="1:5">
      <c r="A2" s="3" t="s">
        <v>1295</v>
      </c>
    </row>
    <row r="3" spans="1:5">
      <c r="A3" s="4" t="s">
        <v>1296</v>
      </c>
      <c r="B3" s="7" t="n">
        <v>10646751</v>
      </c>
      <c r="C3" s="7" t="n">
        <v>10138979</v>
      </c>
      <c r="D3" s="7" t="n">
        <v>10641577</v>
      </c>
      <c r="E3" s="7" t="n">
        <v>10303649</v>
      </c>
    </row>
    <row r="4" spans="1:5">
      <c r="A4" s="4" t="s">
        <v>1297</v>
      </c>
    </row>
    <row r="5" spans="1:5">
      <c r="A5" s="3" t="s">
        <v>1295</v>
      </c>
    </row>
    <row r="6" spans="1:5">
      <c r="A6" s="4" t="s">
        <v>1296</v>
      </c>
      <c r="B6" s="5" t="n">
        <v>542790</v>
      </c>
      <c r="C6" s="5" t="n">
        <v>572085</v>
      </c>
    </row>
    <row r="7" spans="1:5">
      <c r="A7" s="4" t="s">
        <v>1298</v>
      </c>
    </row>
    <row r="8" spans="1:5">
      <c r="A8" s="3" t="s">
        <v>1295</v>
      </c>
    </row>
    <row r="9" spans="1:5">
      <c r="A9" s="4" t="s">
        <v>1296</v>
      </c>
      <c r="B9" s="5" t="n">
        <v>-180926</v>
      </c>
      <c r="C9" s="5" t="n">
        <v>-101400</v>
      </c>
    </row>
    <row r="10" spans="1:5">
      <c r="A10" s="4" t="s">
        <v>1299</v>
      </c>
    </row>
    <row r="11" spans="1:5">
      <c r="A11" s="3" t="s">
        <v>1295</v>
      </c>
    </row>
    <row r="12" spans="1:5">
      <c r="A12" s="4" t="s">
        <v>1296</v>
      </c>
      <c r="B12" s="5" t="n">
        <v>-18916</v>
      </c>
      <c r="C12" s="5" t="n">
        <v>-34432</v>
      </c>
    </row>
    <row r="13" spans="1:5">
      <c r="A13" s="4" t="s">
        <v>1300</v>
      </c>
    </row>
    <row r="14" spans="1:5">
      <c r="A14" s="3" t="s">
        <v>1295</v>
      </c>
    </row>
    <row r="15" spans="1:5">
      <c r="A15" s="4" t="s">
        <v>1296</v>
      </c>
      <c r="B15" s="5" t="n">
        <v>446</v>
      </c>
      <c r="C15" s="5" t="n">
        <v>-1138</v>
      </c>
    </row>
    <row r="16" spans="1:5">
      <c r="A16" s="4" t="s">
        <v>1301</v>
      </c>
    </row>
    <row r="17" spans="1:5">
      <c r="A17" s="3" t="s">
        <v>1295</v>
      </c>
    </row>
    <row r="18" spans="1:5">
      <c r="A18" s="4" t="s">
        <v>1296</v>
      </c>
      <c r="B18" s="5" t="n">
        <v>-55649</v>
      </c>
      <c r="C18" s="5" t="n">
        <v>-62391</v>
      </c>
    </row>
    <row r="19" spans="1:5">
      <c r="A19" s="4" t="s">
        <v>1302</v>
      </c>
    </row>
    <row r="20" spans="1:5">
      <c r="A20" s="3" t="s">
        <v>1295</v>
      </c>
    </row>
    <row r="21" spans="1:5">
      <c r="A21" s="4" t="s">
        <v>1296</v>
      </c>
      <c r="B21" s="7" t="n">
        <v>287745</v>
      </c>
      <c r="C21" s="7" t="n">
        <v>3727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241</v>
      </c>
      <c r="B1" s="2" t="s">
        <v>79</v>
      </c>
      <c r="F1" s="2" t="s">
        <v>1</v>
      </c>
    </row>
    <row r="2" spans="1:7">
      <c r="B2" s="2" t="s">
        <v>2</v>
      </c>
      <c r="C2" s="2" t="s">
        <v>242</v>
      </c>
      <c r="D2" s="2" t="s">
        <v>80</v>
      </c>
      <c r="E2" s="2" t="s">
        <v>243</v>
      </c>
      <c r="F2" s="2" t="s">
        <v>2</v>
      </c>
      <c r="G2" s="2" t="s">
        <v>80</v>
      </c>
    </row>
    <row r="3" spans="1:7">
      <c r="A3" s="3" t="s">
        <v>244</v>
      </c>
    </row>
    <row r="4" spans="1:7">
      <c r="A4" s="4" t="s">
        <v>110</v>
      </c>
      <c r="B4" s="10" t="n">
        <v>0.125</v>
      </c>
      <c r="C4" s="8" t="n">
        <v>0.1</v>
      </c>
      <c r="D4" s="8" t="n">
        <v>0.1</v>
      </c>
      <c r="E4" s="11" t="n">
        <v>0.0625</v>
      </c>
      <c r="F4" s="10" t="n">
        <v>0.325</v>
      </c>
      <c r="G4" s="10" t="n">
        <v>0.225</v>
      </c>
    </row>
  </sheetData>
  <mergeCells count="3">
    <mergeCell ref="A1:A2"/>
    <mergeCell ref="B1:E1"/>
    <mergeCell ref="F1:G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3</v>
      </c>
      <c r="B1" s="2" t="s">
        <v>79</v>
      </c>
      <c r="D1" s="2" t="s">
        <v>1</v>
      </c>
    </row>
    <row r="2" spans="1:5">
      <c r="B2" s="2" t="s">
        <v>2</v>
      </c>
      <c r="C2" s="2" t="s">
        <v>80</v>
      </c>
      <c r="D2" s="2" t="s">
        <v>2</v>
      </c>
      <c r="E2" s="2" t="s">
        <v>80</v>
      </c>
    </row>
    <row r="3" spans="1:5">
      <c r="A3" s="3" t="s">
        <v>1304</v>
      </c>
    </row>
    <row r="4" spans="1:5">
      <c r="A4" s="4" t="s">
        <v>499</v>
      </c>
      <c r="B4" s="7" t="n">
        <v>1458977</v>
      </c>
      <c r="C4" s="7" t="n">
        <v>1102593</v>
      </c>
      <c r="D4" s="7" t="n">
        <v>3863914</v>
      </c>
      <c r="E4" s="7" t="n">
        <v>3735702</v>
      </c>
    </row>
    <row r="5" spans="1:5">
      <c r="A5" s="4" t="s">
        <v>1305</v>
      </c>
      <c r="D5" s="5" t="n">
        <v>14193</v>
      </c>
      <c r="E5" s="5" t="n">
        <v>-5352</v>
      </c>
    </row>
    <row r="6" spans="1:5">
      <c r="A6" s="4" t="s">
        <v>1306</v>
      </c>
    </row>
    <row r="7" spans="1:5">
      <c r="A7" s="3" t="s">
        <v>1304</v>
      </c>
    </row>
    <row r="8" spans="1:5">
      <c r="A8" s="4" t="s">
        <v>1307</v>
      </c>
      <c r="D8" s="5" t="n">
        <v>37</v>
      </c>
      <c r="E8" s="5" t="n">
        <v>14</v>
      </c>
    </row>
    <row r="9" spans="1:5">
      <c r="A9" s="4" t="s">
        <v>1298</v>
      </c>
    </row>
    <row r="10" spans="1:5">
      <c r="A10" s="3" t="s">
        <v>1304</v>
      </c>
    </row>
    <row r="11" spans="1:5">
      <c r="A11" s="4" t="s">
        <v>1307</v>
      </c>
      <c r="D11" s="5" t="n">
        <v>-16</v>
      </c>
      <c r="E11" s="5" t="n">
        <v>1086</v>
      </c>
    </row>
    <row r="12" spans="1:5">
      <c r="A12" s="4" t="s">
        <v>1299</v>
      </c>
    </row>
    <row r="13" spans="1:5">
      <c r="A13" s="3" t="s">
        <v>1304</v>
      </c>
    </row>
    <row r="14" spans="1:5">
      <c r="A14" s="4" t="s">
        <v>1307</v>
      </c>
      <c r="D14" s="5" t="n">
        <v>126</v>
      </c>
      <c r="E14" s="5" t="n">
        <v>0</v>
      </c>
    </row>
    <row r="15" spans="1:5">
      <c r="A15" s="4" t="s">
        <v>1308</v>
      </c>
    </row>
    <row r="16" spans="1:5">
      <c r="A16" s="3" t="s">
        <v>1304</v>
      </c>
    </row>
    <row r="17" spans="1:5">
      <c r="A17" s="4" t="s">
        <v>1305</v>
      </c>
      <c r="D17" s="5" t="n">
        <v>-1398</v>
      </c>
      <c r="E17" s="5" t="n">
        <v>-1297</v>
      </c>
    </row>
    <row r="18" spans="1:5">
      <c r="A18" s="4" t="s">
        <v>1307</v>
      </c>
      <c r="D18" s="5" t="n">
        <v>-508</v>
      </c>
      <c r="E18" s="5" t="n">
        <v>-604</v>
      </c>
    </row>
    <row r="19" spans="1:5">
      <c r="A19" s="4" t="s">
        <v>1309</v>
      </c>
    </row>
    <row r="20" spans="1:5">
      <c r="A20" s="3" t="s">
        <v>1304</v>
      </c>
    </row>
    <row r="21" spans="1:5">
      <c r="A21" s="4" t="s">
        <v>1305</v>
      </c>
      <c r="D21" s="5" t="n">
        <v>-5344</v>
      </c>
      <c r="E21" s="5" t="n">
        <v>1231</v>
      </c>
    </row>
    <row r="22" spans="1:5">
      <c r="A22" s="4" t="s">
        <v>1307</v>
      </c>
      <c r="D22" s="5" t="n">
        <v>0</v>
      </c>
      <c r="E22" s="5" t="n">
        <v>-1231</v>
      </c>
    </row>
    <row r="23" spans="1:5">
      <c r="A23" s="4" t="s">
        <v>1310</v>
      </c>
    </row>
    <row r="24" spans="1:5">
      <c r="A24" s="3" t="s">
        <v>1304</v>
      </c>
    </row>
    <row r="25" spans="1:5">
      <c r="A25" s="4" t="s">
        <v>1311</v>
      </c>
      <c r="D25" s="5" t="n">
        <v>20459</v>
      </c>
      <c r="E25" s="5" t="n">
        <v>-5310</v>
      </c>
    </row>
    <row r="26" spans="1:5">
      <c r="A26" s="4" t="s">
        <v>120</v>
      </c>
    </row>
    <row r="27" spans="1:5">
      <c r="A27" s="3" t="s">
        <v>1304</v>
      </c>
    </row>
    <row r="28" spans="1:5">
      <c r="A28" s="4" t="s">
        <v>499</v>
      </c>
      <c r="B28" s="5" t="n">
        <v>296548</v>
      </c>
      <c r="C28" s="5" t="n">
        <v>67811</v>
      </c>
      <c r="D28" s="5" t="n">
        <v>440537</v>
      </c>
      <c r="E28" s="5" t="n">
        <v>366335</v>
      </c>
    </row>
    <row r="29" spans="1:5">
      <c r="A29" s="4" t="s">
        <v>1312</v>
      </c>
    </row>
    <row r="30" spans="1:5">
      <c r="A30" s="3" t="s">
        <v>1304</v>
      </c>
    </row>
    <row r="31" spans="1:5">
      <c r="A31" s="4" t="s">
        <v>499</v>
      </c>
      <c r="D31" s="5" t="n">
        <v>105</v>
      </c>
      <c r="E31" s="5" t="n">
        <v>24</v>
      </c>
    </row>
    <row r="32" spans="1:5">
      <c r="A32" s="4" t="s">
        <v>116</v>
      </c>
    </row>
    <row r="33" spans="1:5">
      <c r="A33" s="3" t="s">
        <v>1304</v>
      </c>
    </row>
    <row r="34" spans="1:5">
      <c r="A34" s="4" t="s">
        <v>499</v>
      </c>
      <c r="B34" s="7" t="n">
        <v>116204</v>
      </c>
      <c r="C34" s="7" t="n">
        <v>84143</v>
      </c>
      <c r="D34" s="5" t="n">
        <v>315622</v>
      </c>
      <c r="E34" s="5" t="n">
        <v>725780</v>
      </c>
    </row>
    <row r="35" spans="1:5">
      <c r="A35" s="4" t="s">
        <v>1313</v>
      </c>
    </row>
    <row r="36" spans="1:5">
      <c r="A36" s="3" t="s">
        <v>1304</v>
      </c>
    </row>
    <row r="37" spans="1:5">
      <c r="A37" s="4" t="s">
        <v>499</v>
      </c>
      <c r="D37" s="7" t="n">
        <v>371</v>
      </c>
      <c r="E37" s="7" t="n">
        <v>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14</v>
      </c>
      <c r="B1" s="2" t="s">
        <v>1227</v>
      </c>
      <c r="C1" s="2" t="s">
        <v>79</v>
      </c>
      <c r="E1" s="2" t="s">
        <v>1</v>
      </c>
    </row>
    <row r="2" spans="1:6">
      <c r="B2" s="2" t="s">
        <v>1315</v>
      </c>
      <c r="C2" s="2" t="s">
        <v>662</v>
      </c>
      <c r="D2" s="2" t="s">
        <v>626</v>
      </c>
      <c r="E2" s="2" t="s">
        <v>662</v>
      </c>
      <c r="F2" s="2" t="s">
        <v>626</v>
      </c>
    </row>
    <row r="3" spans="1:6">
      <c r="A3" s="3" t="s">
        <v>1316</v>
      </c>
    </row>
    <row r="4" spans="1:6">
      <c r="A4" s="4" t="s">
        <v>1317</v>
      </c>
      <c r="C4" s="7" t="n">
        <v>479</v>
      </c>
      <c r="D4" s="7" t="n">
        <v>438</v>
      </c>
      <c r="E4" s="7" t="n">
        <v>6742</v>
      </c>
      <c r="F4" s="7" t="n">
        <v>66</v>
      </c>
    </row>
    <row r="5" spans="1:6">
      <c r="A5" s="4" t="s">
        <v>1318</v>
      </c>
    </row>
    <row r="6" spans="1:6">
      <c r="A6" s="3" t="s">
        <v>1316</v>
      </c>
    </row>
    <row r="7" spans="1:6">
      <c r="A7" s="4" t="s">
        <v>1319</v>
      </c>
      <c r="B7" s="17" t="n">
        <v>6.5</v>
      </c>
    </row>
    <row r="8" spans="1:6">
      <c r="A8" s="4" t="s">
        <v>1317</v>
      </c>
      <c r="E8" s="7" t="n">
        <v>5300</v>
      </c>
    </row>
  </sheetData>
  <mergeCells count="3">
    <mergeCell ref="A1:A2"/>
    <mergeCell ref="C1:D1"/>
    <mergeCell ref="E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0</v>
      </c>
      <c r="B1" s="2" t="s">
        <v>79</v>
      </c>
      <c r="D1" s="2" t="s">
        <v>1</v>
      </c>
    </row>
    <row r="2" spans="1:5">
      <c r="B2" s="2" t="s">
        <v>2</v>
      </c>
      <c r="C2" s="2" t="s">
        <v>80</v>
      </c>
      <c r="D2" s="2" t="s">
        <v>2</v>
      </c>
      <c r="E2" s="2" t="s">
        <v>80</v>
      </c>
    </row>
    <row r="3" spans="1:5">
      <c r="A3" s="3" t="s">
        <v>1321</v>
      </c>
    </row>
    <row r="4" spans="1:5">
      <c r="A4" s="4" t="s">
        <v>1322</v>
      </c>
      <c r="B4" s="7" t="n">
        <v>780079</v>
      </c>
      <c r="D4" s="7" t="n">
        <v>2343048</v>
      </c>
    </row>
    <row r="5" spans="1:5">
      <c r="A5" s="4" t="s">
        <v>1323</v>
      </c>
      <c r="B5" s="5" t="n">
        <v>678898</v>
      </c>
      <c r="D5" s="5" t="n">
        <v>1520866</v>
      </c>
    </row>
    <row r="6" spans="1:5">
      <c r="A6" s="4" t="s">
        <v>82</v>
      </c>
      <c r="B6" s="5" t="n">
        <v>1458977</v>
      </c>
      <c r="C6" s="7" t="n">
        <v>1102593</v>
      </c>
      <c r="D6" s="5" t="n">
        <v>3863914</v>
      </c>
      <c r="E6" s="7" t="n">
        <v>3735702</v>
      </c>
    </row>
    <row r="7" spans="1:5">
      <c r="A7" s="4" t="s">
        <v>115</v>
      </c>
    </row>
    <row r="8" spans="1:5">
      <c r="A8" s="3" t="s">
        <v>1321</v>
      </c>
    </row>
    <row r="9" spans="1:5">
      <c r="A9" s="4" t="s">
        <v>1322</v>
      </c>
      <c r="B9" s="5" t="n">
        <v>155417</v>
      </c>
      <c r="D9" s="5" t="n">
        <v>461023</v>
      </c>
    </row>
    <row r="10" spans="1:5">
      <c r="A10" s="4" t="s">
        <v>82</v>
      </c>
      <c r="B10" s="5" t="n">
        <v>155417</v>
      </c>
      <c r="C10" s="5" t="n">
        <v>139082</v>
      </c>
      <c r="D10" s="5" t="n">
        <v>461023</v>
      </c>
      <c r="E10" s="5" t="n">
        <v>437547</v>
      </c>
    </row>
    <row r="11" spans="1:5">
      <c r="A11" s="4" t="s">
        <v>117</v>
      </c>
    </row>
    <row r="12" spans="1:5">
      <c r="A12" s="3" t="s">
        <v>1321</v>
      </c>
    </row>
    <row r="13" spans="1:5">
      <c r="A13" s="4" t="s">
        <v>1322</v>
      </c>
      <c r="B13" s="5" t="n">
        <v>460043</v>
      </c>
      <c r="D13" s="5" t="n">
        <v>1400331</v>
      </c>
    </row>
    <row r="14" spans="1:5">
      <c r="A14" s="4" t="s">
        <v>82</v>
      </c>
      <c r="B14" s="5" t="n">
        <v>460043</v>
      </c>
      <c r="C14" s="5" t="n">
        <v>475702</v>
      </c>
      <c r="D14" s="5" t="n">
        <v>1400331</v>
      </c>
      <c r="E14" s="5" t="n">
        <v>1235586</v>
      </c>
    </row>
    <row r="15" spans="1:5">
      <c r="A15" s="4" t="s">
        <v>119</v>
      </c>
    </row>
    <row r="16" spans="1:5">
      <c r="A16" s="3" t="s">
        <v>1321</v>
      </c>
    </row>
    <row r="17" spans="1:5">
      <c r="A17" s="4" t="s">
        <v>1322</v>
      </c>
      <c r="B17" s="5" t="n">
        <v>94029</v>
      </c>
      <c r="D17" s="5" t="n">
        <v>307129</v>
      </c>
    </row>
    <row r="18" spans="1:5">
      <c r="A18" s="4" t="s">
        <v>82</v>
      </c>
      <c r="B18" s="5" t="n">
        <v>94029</v>
      </c>
      <c r="C18" s="5" t="n">
        <v>81939</v>
      </c>
      <c r="D18" s="5" t="n">
        <v>307129</v>
      </c>
      <c r="E18" s="5" t="n">
        <v>243482</v>
      </c>
    </row>
    <row r="19" spans="1:5">
      <c r="A19" s="4" t="s">
        <v>120</v>
      </c>
    </row>
    <row r="20" spans="1:5">
      <c r="A20" s="3" t="s">
        <v>1321</v>
      </c>
    </row>
    <row r="21" spans="1:5">
      <c r="A21" s="4" t="s">
        <v>1322</v>
      </c>
      <c r="B21" s="5" t="n">
        <v>70590</v>
      </c>
      <c r="D21" s="5" t="n">
        <v>174565</v>
      </c>
    </row>
    <row r="22" spans="1:5">
      <c r="A22" s="4" t="s">
        <v>116</v>
      </c>
    </row>
    <row r="23" spans="1:5">
      <c r="A23" s="3" t="s">
        <v>1321</v>
      </c>
    </row>
    <row r="24" spans="1:5">
      <c r="A24" s="4" t="s">
        <v>1323</v>
      </c>
      <c r="B24" s="5" t="n">
        <v>116204</v>
      </c>
      <c r="D24" s="5" t="n">
        <v>315622</v>
      </c>
    </row>
    <row r="25" spans="1:5">
      <c r="A25" s="4" t="s">
        <v>82</v>
      </c>
      <c r="B25" s="5" t="n">
        <v>116204</v>
      </c>
      <c r="C25" s="5" t="n">
        <v>84143</v>
      </c>
      <c r="D25" s="5" t="n">
        <v>315622</v>
      </c>
      <c r="E25" s="5" t="n">
        <v>725780</v>
      </c>
    </row>
    <row r="26" spans="1:5">
      <c r="A26" s="4" t="s">
        <v>118</v>
      </c>
    </row>
    <row r="27" spans="1:5">
      <c r="A27" s="3" t="s">
        <v>1321</v>
      </c>
    </row>
    <row r="28" spans="1:5">
      <c r="A28" s="4" t="s">
        <v>1323</v>
      </c>
      <c r="B28" s="5" t="n">
        <v>336736</v>
      </c>
      <c r="D28" s="5" t="n">
        <v>939272</v>
      </c>
    </row>
    <row r="29" spans="1:5">
      <c r="A29" s="4" t="s">
        <v>82</v>
      </c>
      <c r="B29" s="5" t="n">
        <v>336736</v>
      </c>
      <c r="C29" s="7" t="n">
        <v>253916</v>
      </c>
      <c r="D29" s="5" t="n">
        <v>939272</v>
      </c>
      <c r="E29" s="7" t="n">
        <v>726972</v>
      </c>
    </row>
    <row r="30" spans="1:5">
      <c r="A30" s="4" t="s">
        <v>120</v>
      </c>
    </row>
    <row r="31" spans="1:5">
      <c r="A31" s="3" t="s">
        <v>1321</v>
      </c>
    </row>
    <row r="32" spans="1:5">
      <c r="A32" s="4" t="s">
        <v>1323</v>
      </c>
      <c r="B32" s="7" t="n">
        <v>225958</v>
      </c>
      <c r="D32" s="7" t="n">
        <v>26597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24</v>
      </c>
      <c r="B1" s="2" t="s">
        <v>79</v>
      </c>
      <c r="C1" s="2" t="s">
        <v>1</v>
      </c>
    </row>
    <row r="2" spans="1:3">
      <c r="B2" s="2" t="s">
        <v>2</v>
      </c>
      <c r="C2" s="2" t="s">
        <v>2</v>
      </c>
    </row>
    <row r="3" spans="1:3">
      <c r="A3" s="3" t="s">
        <v>1321</v>
      </c>
    </row>
    <row r="4" spans="1:3">
      <c r="A4" s="4" t="s">
        <v>1322</v>
      </c>
      <c r="B4" s="7" t="n">
        <v>780079</v>
      </c>
      <c r="C4" s="7" t="n">
        <v>2343048</v>
      </c>
    </row>
    <row r="5" spans="1:3">
      <c r="A5" s="4" t="s">
        <v>1325</v>
      </c>
    </row>
    <row r="6" spans="1:3">
      <c r="A6" s="3" t="s">
        <v>1321</v>
      </c>
    </row>
    <row r="7" spans="1:3">
      <c r="A7" s="4" t="s">
        <v>1322</v>
      </c>
      <c r="B7" s="5" t="n">
        <v>697685</v>
      </c>
      <c r="C7" s="5" t="n">
        <v>2082546</v>
      </c>
    </row>
    <row r="8" spans="1:3">
      <c r="A8" s="4" t="s">
        <v>1326</v>
      </c>
    </row>
    <row r="9" spans="1:3">
      <c r="A9" s="3" t="s">
        <v>1321</v>
      </c>
    </row>
    <row r="10" spans="1:3">
      <c r="A10" s="4" t="s">
        <v>1322</v>
      </c>
      <c r="B10" s="5" t="n">
        <v>63428</v>
      </c>
      <c r="C10" s="5" t="n">
        <v>204079</v>
      </c>
    </row>
    <row r="11" spans="1:3">
      <c r="A11" s="4" t="s">
        <v>1327</v>
      </c>
    </row>
    <row r="12" spans="1:3">
      <c r="A12" s="3" t="s">
        <v>1321</v>
      </c>
    </row>
    <row r="13" spans="1:3">
      <c r="A13" s="4" t="s">
        <v>1322</v>
      </c>
      <c r="B13" s="5" t="n">
        <v>18966</v>
      </c>
      <c r="C13" s="5" t="n">
        <v>56423</v>
      </c>
    </row>
    <row r="14" spans="1:3">
      <c r="A14" s="4" t="s">
        <v>1328</v>
      </c>
    </row>
    <row r="15" spans="1:3">
      <c r="A15" s="3" t="s">
        <v>1321</v>
      </c>
    </row>
    <row r="16" spans="1:3">
      <c r="A16" s="4" t="s">
        <v>1322</v>
      </c>
      <c r="B16" s="5" t="n">
        <v>627805</v>
      </c>
      <c r="C16" s="5" t="n">
        <v>1898133</v>
      </c>
    </row>
    <row r="17" spans="1:3">
      <c r="A17" s="4" t="s">
        <v>1329</v>
      </c>
    </row>
    <row r="18" spans="1:3">
      <c r="A18" s="3" t="s">
        <v>1321</v>
      </c>
    </row>
    <row r="19" spans="1:3">
      <c r="A19" s="4" t="s">
        <v>1322</v>
      </c>
      <c r="B19" s="5" t="n">
        <v>545998</v>
      </c>
      <c r="C19" s="5" t="n">
        <v>1638828</v>
      </c>
    </row>
    <row r="20" spans="1:3">
      <c r="A20" s="4" t="s">
        <v>1330</v>
      </c>
    </row>
    <row r="21" spans="1:3">
      <c r="A21" s="3" t="s">
        <v>1321</v>
      </c>
    </row>
    <row r="22" spans="1:3">
      <c r="A22" s="4" t="s">
        <v>1322</v>
      </c>
      <c r="B22" s="5" t="n">
        <v>62914</v>
      </c>
      <c r="C22" s="5" t="n">
        <v>203103</v>
      </c>
    </row>
    <row r="23" spans="1:3">
      <c r="A23" s="4" t="s">
        <v>1331</v>
      </c>
    </row>
    <row r="24" spans="1:3">
      <c r="A24" s="3" t="s">
        <v>1321</v>
      </c>
    </row>
    <row r="25" spans="1:3">
      <c r="A25" s="4" t="s">
        <v>1322</v>
      </c>
      <c r="B25" s="5" t="n">
        <v>18893</v>
      </c>
      <c r="C25" s="5" t="n">
        <v>56202</v>
      </c>
    </row>
    <row r="26" spans="1:3">
      <c r="A26" s="4" t="s">
        <v>1332</v>
      </c>
    </row>
    <row r="27" spans="1:3">
      <c r="A27" s="3" t="s">
        <v>1321</v>
      </c>
    </row>
    <row r="28" spans="1:3">
      <c r="A28" s="4" t="s">
        <v>1322</v>
      </c>
      <c r="B28" s="5" t="n">
        <v>0</v>
      </c>
      <c r="C28" s="5" t="n">
        <v>0</v>
      </c>
    </row>
    <row r="29" spans="1:3">
      <c r="A29" s="4" t="s">
        <v>1333</v>
      </c>
    </row>
    <row r="30" spans="1:3">
      <c r="A30" s="3" t="s">
        <v>1321</v>
      </c>
    </row>
    <row r="31" spans="1:3">
      <c r="A31" s="4" t="s">
        <v>1322</v>
      </c>
      <c r="B31" s="5" t="n">
        <v>0</v>
      </c>
      <c r="C31" s="5" t="n">
        <v>0</v>
      </c>
    </row>
    <row r="32" spans="1:3">
      <c r="A32" s="4" t="s">
        <v>1334</v>
      </c>
    </row>
    <row r="33" spans="1:3">
      <c r="A33" s="3" t="s">
        <v>1321</v>
      </c>
    </row>
    <row r="34" spans="1:3">
      <c r="A34" s="4" t="s">
        <v>1322</v>
      </c>
      <c r="B34" s="5" t="n">
        <v>0</v>
      </c>
      <c r="C34" s="5" t="n">
        <v>0</v>
      </c>
    </row>
    <row r="35" spans="1:3">
      <c r="A35" s="4" t="s">
        <v>1335</v>
      </c>
    </row>
    <row r="36" spans="1:3">
      <c r="A36" s="3" t="s">
        <v>1321</v>
      </c>
    </row>
    <row r="37" spans="1:3">
      <c r="A37" s="4" t="s">
        <v>1322</v>
      </c>
      <c r="B37" s="5" t="n">
        <v>0</v>
      </c>
      <c r="C37" s="5" t="n">
        <v>0</v>
      </c>
    </row>
    <row r="38" spans="1:3">
      <c r="A38" s="4" t="s">
        <v>1336</v>
      </c>
    </row>
    <row r="39" spans="1:3">
      <c r="A39" s="3" t="s">
        <v>1321</v>
      </c>
    </row>
    <row r="40" spans="1:3">
      <c r="A40" s="4" t="s">
        <v>1322</v>
      </c>
      <c r="B40" s="5" t="n">
        <v>152274</v>
      </c>
      <c r="C40" s="5" t="n">
        <v>444915</v>
      </c>
    </row>
    <row r="41" spans="1:3">
      <c r="A41" s="4" t="s">
        <v>1337</v>
      </c>
    </row>
    <row r="42" spans="1:3">
      <c r="A42" s="3" t="s">
        <v>1321</v>
      </c>
    </row>
    <row r="43" spans="1:3">
      <c r="A43" s="4" t="s">
        <v>1322</v>
      </c>
      <c r="B43" s="5" t="n">
        <v>151687</v>
      </c>
      <c r="C43" s="5" t="n">
        <v>443718</v>
      </c>
    </row>
    <row r="44" spans="1:3">
      <c r="A44" s="4" t="s">
        <v>1338</v>
      </c>
    </row>
    <row r="45" spans="1:3">
      <c r="A45" s="3" t="s">
        <v>1321</v>
      </c>
    </row>
    <row r="46" spans="1:3">
      <c r="A46" s="4" t="s">
        <v>1322</v>
      </c>
      <c r="B46" s="5" t="n">
        <v>514</v>
      </c>
      <c r="C46" s="5" t="n">
        <v>976</v>
      </c>
    </row>
    <row r="47" spans="1:3">
      <c r="A47" s="4" t="s">
        <v>1339</v>
      </c>
    </row>
    <row r="48" spans="1:3">
      <c r="A48" s="3" t="s">
        <v>1321</v>
      </c>
    </row>
    <row r="49" spans="1:3">
      <c r="A49" s="4" t="s">
        <v>1322</v>
      </c>
      <c r="B49" s="5" t="n">
        <v>73</v>
      </c>
      <c r="C49" s="5" t="n">
        <v>221</v>
      </c>
    </row>
    <row r="50" spans="1:3">
      <c r="A50" s="4" t="s">
        <v>1340</v>
      </c>
    </row>
    <row r="51" spans="1:3">
      <c r="A51" s="3" t="s">
        <v>1321</v>
      </c>
    </row>
    <row r="52" spans="1:3">
      <c r="A52" s="4" t="s">
        <v>1322</v>
      </c>
      <c r="B52" s="5" t="n">
        <v>159571</v>
      </c>
      <c r="C52" s="5" t="n">
        <v>471161</v>
      </c>
    </row>
    <row r="53" spans="1:3">
      <c r="A53" s="4" t="s">
        <v>1341</v>
      </c>
    </row>
    <row r="54" spans="1:3">
      <c r="A54" s="3" t="s">
        <v>1321</v>
      </c>
    </row>
    <row r="55" spans="1:3">
      <c r="A55" s="4" t="s">
        <v>1322</v>
      </c>
      <c r="B55" s="5" t="n">
        <v>159571</v>
      </c>
      <c r="C55" s="5" t="n">
        <v>471161</v>
      </c>
    </row>
    <row r="56" spans="1:3">
      <c r="A56" s="4" t="s">
        <v>1342</v>
      </c>
    </row>
    <row r="57" spans="1:3">
      <c r="A57" s="3" t="s">
        <v>1321</v>
      </c>
    </row>
    <row r="58" spans="1:3">
      <c r="A58" s="4" t="s">
        <v>1322</v>
      </c>
      <c r="B58" s="5" t="n">
        <v>3007</v>
      </c>
      <c r="C58" s="5" t="n">
        <v>10511</v>
      </c>
    </row>
    <row r="59" spans="1:3">
      <c r="A59" s="4" t="s">
        <v>1343</v>
      </c>
    </row>
    <row r="60" spans="1:3">
      <c r="A60" s="3" t="s">
        <v>1321</v>
      </c>
    </row>
    <row r="61" spans="1:3">
      <c r="A61" s="4" t="s">
        <v>1322</v>
      </c>
      <c r="B61" s="5" t="n">
        <v>3007</v>
      </c>
      <c r="C61" s="5" t="n">
        <v>10511</v>
      </c>
    </row>
    <row r="62" spans="1:3">
      <c r="A62" s="4" t="s">
        <v>117</v>
      </c>
    </row>
    <row r="63" spans="1:3">
      <c r="A63" s="3" t="s">
        <v>1321</v>
      </c>
    </row>
    <row r="64" spans="1:3">
      <c r="A64" s="4" t="s">
        <v>1322</v>
      </c>
      <c r="B64" s="5" t="n">
        <v>460043</v>
      </c>
      <c r="C64" s="5" t="n">
        <v>1400331</v>
      </c>
    </row>
    <row r="65" spans="1:3">
      <c r="A65" s="4" t="s">
        <v>1344</v>
      </c>
    </row>
    <row r="66" spans="1:3">
      <c r="A66" s="3" t="s">
        <v>1321</v>
      </c>
    </row>
    <row r="67" spans="1:3">
      <c r="A67" s="4" t="s">
        <v>1322</v>
      </c>
      <c r="B67" s="5" t="n">
        <v>460043</v>
      </c>
      <c r="C67" s="5" t="n">
        <v>1400331</v>
      </c>
    </row>
    <row r="68" spans="1:3">
      <c r="A68" s="4" t="s">
        <v>1345</v>
      </c>
    </row>
    <row r="69" spans="1:3">
      <c r="A69" s="3" t="s">
        <v>1321</v>
      </c>
    </row>
    <row r="70" spans="1:3">
      <c r="A70" s="4" t="s">
        <v>1322</v>
      </c>
      <c r="B70" s="5" t="n">
        <v>5184</v>
      </c>
      <c r="C70" s="5" t="n">
        <v>16130</v>
      </c>
    </row>
    <row r="71" spans="1:3">
      <c r="A71" s="4" t="s">
        <v>1346</v>
      </c>
    </row>
    <row r="72" spans="1:3">
      <c r="A72" s="3" t="s">
        <v>1321</v>
      </c>
    </row>
    <row r="73" spans="1:3">
      <c r="A73" s="4" t="s">
        <v>1322</v>
      </c>
      <c r="B73" s="5" t="n">
        <v>5184</v>
      </c>
      <c r="C73" s="5" t="n">
        <v>16130</v>
      </c>
    </row>
    <row r="74" spans="1:3">
      <c r="A74" s="4" t="s">
        <v>119</v>
      </c>
    </row>
    <row r="75" spans="1:3">
      <c r="A75" s="3" t="s">
        <v>1321</v>
      </c>
    </row>
    <row r="76" spans="1:3">
      <c r="A76" s="4" t="s">
        <v>1322</v>
      </c>
      <c r="B76" s="5" t="n">
        <v>94029</v>
      </c>
      <c r="C76" s="5" t="n">
        <v>307129</v>
      </c>
    </row>
    <row r="77" spans="1:3">
      <c r="A77" s="4" t="s">
        <v>1347</v>
      </c>
    </row>
    <row r="78" spans="1:3">
      <c r="A78" s="3" t="s">
        <v>1321</v>
      </c>
    </row>
    <row r="79" spans="1:3">
      <c r="A79" s="4" t="s">
        <v>1322</v>
      </c>
      <c r="B79" s="5" t="n">
        <v>0</v>
      </c>
      <c r="C79" s="5" t="n">
        <v>0</v>
      </c>
    </row>
    <row r="80" spans="1:3">
      <c r="A80" s="4" t="s">
        <v>1348</v>
      </c>
    </row>
    <row r="81" spans="1:3">
      <c r="A81" s="3" t="s">
        <v>1321</v>
      </c>
    </row>
    <row r="82" spans="1:3">
      <c r="A82" s="4" t="s">
        <v>1322</v>
      </c>
      <c r="B82" s="5" t="n">
        <v>0</v>
      </c>
      <c r="C82" s="5" t="n">
        <v>0</v>
      </c>
    </row>
    <row r="83" spans="1:3">
      <c r="A83" s="4" t="s">
        <v>1349</v>
      </c>
    </row>
    <row r="84" spans="1:3">
      <c r="A84" s="3" t="s">
        <v>1321</v>
      </c>
    </row>
    <row r="85" spans="1:3">
      <c r="A85" s="4" t="s">
        <v>1322</v>
      </c>
      <c r="B85" s="5" t="n">
        <v>94029</v>
      </c>
      <c r="C85" s="5" t="n">
        <v>307129</v>
      </c>
    </row>
    <row r="86" spans="1:3">
      <c r="A86" s="4" t="s">
        <v>1350</v>
      </c>
    </row>
    <row r="87" spans="1:3">
      <c r="A87" s="3" t="s">
        <v>1321</v>
      </c>
    </row>
    <row r="88" spans="1:3">
      <c r="A88" s="4" t="s">
        <v>1322</v>
      </c>
      <c r="B88" s="5" t="n">
        <v>46506</v>
      </c>
      <c r="C88" s="5" t="n">
        <v>106741</v>
      </c>
    </row>
    <row r="89" spans="1:3">
      <c r="A89" s="4" t="s">
        <v>1351</v>
      </c>
    </row>
    <row r="90" spans="1:3">
      <c r="A90" s="3" t="s">
        <v>1321</v>
      </c>
    </row>
    <row r="91" spans="1:3">
      <c r="A91" s="4" t="s">
        <v>1322</v>
      </c>
      <c r="B91" s="5" t="n">
        <v>0</v>
      </c>
      <c r="C91" s="5" t="n">
        <v>0</v>
      </c>
    </row>
    <row r="92" spans="1:3">
      <c r="A92" s="4" t="s">
        <v>1352</v>
      </c>
    </row>
    <row r="93" spans="1:3">
      <c r="A93" s="3" t="s">
        <v>1321</v>
      </c>
    </row>
    <row r="94" spans="1:3">
      <c r="A94" s="4" t="s">
        <v>1322</v>
      </c>
      <c r="B94" s="5" t="n">
        <v>0</v>
      </c>
      <c r="C94" s="5" t="n">
        <v>0</v>
      </c>
    </row>
    <row r="95" spans="1:3">
      <c r="A95" s="4" t="s">
        <v>1353</v>
      </c>
    </row>
    <row r="96" spans="1:3">
      <c r="A96" s="3" t="s">
        <v>1321</v>
      </c>
    </row>
    <row r="97" spans="1:3">
      <c r="A97" s="4" t="s">
        <v>1322</v>
      </c>
      <c r="B97" s="5" t="n">
        <v>46506</v>
      </c>
      <c r="C97" s="5" t="n">
        <v>106741</v>
      </c>
    </row>
    <row r="98" spans="1:3">
      <c r="A98" s="4" t="s">
        <v>1354</v>
      </c>
    </row>
    <row r="99" spans="1:3">
      <c r="A99" s="3" t="s">
        <v>1321</v>
      </c>
    </row>
    <row r="100" spans="1:3">
      <c r="A100" s="4" t="s">
        <v>1322</v>
      </c>
      <c r="B100" s="5" t="n">
        <v>11739</v>
      </c>
      <c r="C100" s="5" t="n">
        <v>31045</v>
      </c>
    </row>
    <row r="101" spans="1:3">
      <c r="A101" s="4" t="s">
        <v>1355</v>
      </c>
    </row>
    <row r="102" spans="1:3">
      <c r="A102" s="3" t="s">
        <v>1321</v>
      </c>
    </row>
    <row r="103" spans="1:3">
      <c r="A103" s="4" t="s">
        <v>1322</v>
      </c>
      <c r="B103" s="5" t="n">
        <v>0</v>
      </c>
      <c r="C103" s="5" t="n">
        <v>0</v>
      </c>
    </row>
    <row r="104" spans="1:3">
      <c r="A104" s="4" t="s">
        <v>1356</v>
      </c>
    </row>
    <row r="105" spans="1:3">
      <c r="A105" s="3" t="s">
        <v>1321</v>
      </c>
    </row>
    <row r="106" spans="1:3">
      <c r="A106" s="4" t="s">
        <v>1322</v>
      </c>
      <c r="B106" s="5" t="n">
        <v>0</v>
      </c>
      <c r="C106" s="5" t="n">
        <v>0</v>
      </c>
    </row>
    <row r="107" spans="1:3">
      <c r="A107" s="4" t="s">
        <v>1357</v>
      </c>
    </row>
    <row r="108" spans="1:3">
      <c r="A108" s="3" t="s">
        <v>1321</v>
      </c>
    </row>
    <row r="109" spans="1:3">
      <c r="A109" s="4" t="s">
        <v>1322</v>
      </c>
      <c r="B109" s="7" t="n">
        <v>11739</v>
      </c>
      <c r="C109" s="7" t="n">
        <v>3104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58</v>
      </c>
      <c r="B1" s="2" t="s">
        <v>79</v>
      </c>
      <c r="C1" s="2" t="s">
        <v>1</v>
      </c>
    </row>
    <row r="2" spans="1:5">
      <c r="B2" s="2" t="s">
        <v>2</v>
      </c>
      <c r="C2" s="2" t="s">
        <v>2</v>
      </c>
      <c r="D2" s="2" t="s">
        <v>1036</v>
      </c>
      <c r="E2" s="2" t="s">
        <v>25</v>
      </c>
    </row>
    <row r="3" spans="1:5">
      <c r="A3" s="3" t="s">
        <v>1321</v>
      </c>
    </row>
    <row r="4" spans="1:5">
      <c r="A4" s="4" t="s">
        <v>1359</v>
      </c>
      <c r="B4" s="12" t="n">
        <v>259.1</v>
      </c>
      <c r="C4" s="12" t="n">
        <v>259.1</v>
      </c>
      <c r="E4" s="12" t="n">
        <v>469.3</v>
      </c>
    </row>
    <row r="5" spans="1:5">
      <c r="A5" s="4" t="s">
        <v>1360</v>
      </c>
      <c r="B5" s="14" t="n">
        <v>16.3</v>
      </c>
      <c r="C5" s="14" t="n">
        <v>16.3</v>
      </c>
      <c r="E5" s="14" t="n">
        <v>15.5</v>
      </c>
    </row>
    <row r="6" spans="1:5">
      <c r="A6" s="4" t="s">
        <v>1361</v>
      </c>
      <c r="B6" s="14" t="n">
        <v>6.3</v>
      </c>
      <c r="C6" s="14" t="n">
        <v>20.8</v>
      </c>
    </row>
    <row r="7" spans="1:5">
      <c r="A7" s="4" t="s">
        <v>1362</v>
      </c>
      <c r="B7" s="14" t="n">
        <v>4.8</v>
      </c>
      <c r="C7" s="14" t="n">
        <v>4.8</v>
      </c>
    </row>
    <row r="8" spans="1:5">
      <c r="A8" s="4" t="s">
        <v>1363</v>
      </c>
      <c r="B8" s="12" t="n">
        <v>1.5</v>
      </c>
      <c r="C8" s="12" t="n">
        <v>1.5</v>
      </c>
    </row>
    <row r="9" spans="1:5">
      <c r="A9" s="4" t="s">
        <v>434</v>
      </c>
    </row>
    <row r="10" spans="1:5">
      <c r="A10" s="3" t="s">
        <v>1321</v>
      </c>
    </row>
    <row r="11" spans="1:5">
      <c r="A11" s="4" t="s">
        <v>660</v>
      </c>
      <c r="B11" s="4" t="s">
        <v>437</v>
      </c>
      <c r="C11" s="4" t="s">
        <v>437</v>
      </c>
    </row>
    <row r="12" spans="1:5">
      <c r="A12" s="4" t="s">
        <v>121</v>
      </c>
    </row>
    <row r="13" spans="1:5">
      <c r="A13" s="3" t="s">
        <v>1321</v>
      </c>
    </row>
    <row r="14" spans="1:5">
      <c r="A14" s="4" t="s">
        <v>1364</v>
      </c>
      <c r="B14" s="12" t="n">
        <v>4.4</v>
      </c>
      <c r="C14" s="12" t="n">
        <v>18.3</v>
      </c>
    </row>
    <row r="15" spans="1:5">
      <c r="A15" s="4" t="s">
        <v>1365</v>
      </c>
      <c r="B15" s="12" t="n">
        <v>4.6</v>
      </c>
      <c r="C15" s="12" t="n">
        <v>13.5</v>
      </c>
    </row>
    <row r="16" spans="1:5">
      <c r="A16" s="4" t="s">
        <v>1076</v>
      </c>
    </row>
    <row r="17" spans="1:5">
      <c r="A17" s="3" t="s">
        <v>1321</v>
      </c>
    </row>
    <row r="18" spans="1:5">
      <c r="A18" s="4" t="s">
        <v>1359</v>
      </c>
      <c r="E18" s="12" t="n">
        <v>183.4</v>
      </c>
    </row>
    <row r="19" spans="1:5">
      <c r="A19" s="4" t="s">
        <v>660</v>
      </c>
      <c r="D19" s="4" t="s">
        <v>45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366</v>
      </c>
      <c r="B1" s="2" t="s">
        <v>1</v>
      </c>
    </row>
    <row r="2" spans="1:4">
      <c r="B2" s="2" t="s">
        <v>2</v>
      </c>
      <c r="C2" s="2" t="s">
        <v>80</v>
      </c>
      <c r="D2" s="2" t="s">
        <v>25</v>
      </c>
    </row>
    <row r="3" spans="1:4">
      <c r="A3" s="3" t="s">
        <v>1367</v>
      </c>
    </row>
    <row r="4" spans="1:4">
      <c r="A4" s="4" t="s">
        <v>1368</v>
      </c>
      <c r="B4" s="12" t="n">
        <v>237.8</v>
      </c>
      <c r="D4" s="12" t="n">
        <v>226.4</v>
      </c>
    </row>
    <row r="5" spans="1:4">
      <c r="A5" s="4" t="s">
        <v>1369</v>
      </c>
      <c r="B5" s="14" t="n">
        <v>43.9</v>
      </c>
    </row>
    <row r="6" spans="1:4">
      <c r="A6" s="4" t="s">
        <v>1370</v>
      </c>
      <c r="B6" s="5" t="n">
        <v>63</v>
      </c>
      <c r="D6" s="14" t="n">
        <v>57.4</v>
      </c>
    </row>
    <row r="7" spans="1:4">
      <c r="A7" s="4" t="s">
        <v>1371</v>
      </c>
      <c r="C7" s="12" t="n">
        <v>31.9</v>
      </c>
    </row>
    <row r="8" spans="1:4">
      <c r="A8" s="4" t="s">
        <v>1372</v>
      </c>
      <c r="B8" s="14" t="n">
        <v>3.8</v>
      </c>
    </row>
    <row r="9" spans="1:4">
      <c r="A9" s="4" t="s">
        <v>121</v>
      </c>
    </row>
    <row r="10" spans="1:4">
      <c r="A10" s="3" t="s">
        <v>1367</v>
      </c>
    </row>
    <row r="11" spans="1:4">
      <c r="A11" s="4" t="s">
        <v>1368</v>
      </c>
      <c r="B11" s="7" t="n">
        <v>184</v>
      </c>
      <c r="D11" s="12" t="n">
        <v>177.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3</v>
      </c>
      <c r="B1" s="2" t="s">
        <v>79</v>
      </c>
      <c r="D1" s="2" t="s">
        <v>1</v>
      </c>
    </row>
    <row r="2" spans="1:5">
      <c r="B2" s="2" t="s">
        <v>2</v>
      </c>
      <c r="C2" s="2" t="s">
        <v>80</v>
      </c>
      <c r="D2" s="2" t="s">
        <v>2</v>
      </c>
      <c r="E2" s="2" t="s">
        <v>80</v>
      </c>
    </row>
    <row r="3" spans="1:5">
      <c r="A3" s="3" t="s">
        <v>1374</v>
      </c>
    </row>
    <row r="4" spans="1:5">
      <c r="A4" s="4" t="s">
        <v>103</v>
      </c>
      <c r="B4" s="7" t="n">
        <v>192635</v>
      </c>
      <c r="C4" s="7" t="n">
        <v>99351</v>
      </c>
      <c r="D4" s="7" t="n">
        <v>1042689</v>
      </c>
      <c r="E4" s="7" t="n">
        <v>438952</v>
      </c>
    </row>
    <row r="5" spans="1:5">
      <c r="A5" s="4" t="s">
        <v>1375</v>
      </c>
      <c r="B5" s="5" t="n">
        <v>-1054</v>
      </c>
      <c r="C5" s="5" t="n">
        <v>-368</v>
      </c>
      <c r="D5" s="5" t="n">
        <v>-5049</v>
      </c>
      <c r="E5" s="5" t="n">
        <v>-1692</v>
      </c>
    </row>
    <row r="6" spans="1:5">
      <c r="A6" s="4" t="s">
        <v>1376</v>
      </c>
      <c r="B6" s="5" t="n">
        <v>191581</v>
      </c>
      <c r="C6" s="5" t="n">
        <v>98983</v>
      </c>
      <c r="D6" s="5" t="n">
        <v>1037640</v>
      </c>
      <c r="E6" s="5" t="n">
        <v>437260</v>
      </c>
    </row>
    <row r="7" spans="1:5">
      <c r="A7" s="4" t="s">
        <v>1377</v>
      </c>
      <c r="B7" s="5" t="n">
        <v>3</v>
      </c>
      <c r="C7" s="5" t="n">
        <v>-2</v>
      </c>
      <c r="D7" s="5" t="n">
        <v>34</v>
      </c>
      <c r="E7" s="5" t="n">
        <v>3</v>
      </c>
    </row>
    <row r="8" spans="1:5">
      <c r="A8" s="4" t="s">
        <v>1378</v>
      </c>
      <c r="B8" s="5" t="n">
        <v>1276</v>
      </c>
      <c r="C8" s="5" t="n">
        <v>0</v>
      </c>
      <c r="D8" s="5" t="n">
        <v>0</v>
      </c>
      <c r="E8" s="5" t="n">
        <v>3203</v>
      </c>
    </row>
    <row r="9" spans="1:5">
      <c r="A9" s="4" t="s">
        <v>1379</v>
      </c>
      <c r="B9" s="7" t="n">
        <v>192860</v>
      </c>
      <c r="C9" s="7" t="n">
        <v>98981</v>
      </c>
      <c r="D9" s="7" t="n">
        <v>1037674</v>
      </c>
      <c r="E9" s="7" t="n">
        <v>440466</v>
      </c>
    </row>
    <row r="10" spans="1:5">
      <c r="A10" s="3" t="s">
        <v>1380</v>
      </c>
    </row>
    <row r="11" spans="1:5">
      <c r="A11" s="4" t="s">
        <v>1381</v>
      </c>
      <c r="B11" s="5" t="n">
        <v>332191000</v>
      </c>
      <c r="C11" s="5" t="n">
        <v>358039000</v>
      </c>
      <c r="D11" s="5" t="n">
        <v>343829000</v>
      </c>
      <c r="E11" s="5" t="n">
        <v>359031000</v>
      </c>
    </row>
    <row r="12" spans="1:5">
      <c r="A12" s="4" t="s">
        <v>1382</v>
      </c>
      <c r="B12" s="5" t="n">
        <v>341434000</v>
      </c>
      <c r="C12" s="5" t="n">
        <v>367828000</v>
      </c>
      <c r="D12" s="5" t="n">
        <v>353300000</v>
      </c>
      <c r="E12" s="5" t="n">
        <v>368736000</v>
      </c>
    </row>
    <row r="13" spans="1:5">
      <c r="A13" s="4" t="s">
        <v>1383</v>
      </c>
      <c r="B13" s="5" t="n">
        <v>4162000</v>
      </c>
      <c r="C13" s="5" t="n">
        <v>0</v>
      </c>
      <c r="D13" s="5" t="n">
        <v>0</v>
      </c>
      <c r="E13" s="5" t="n">
        <v>4162000</v>
      </c>
    </row>
    <row r="14" spans="1:5">
      <c r="A14" s="4" t="s">
        <v>1384</v>
      </c>
      <c r="B14" s="5" t="n">
        <v>350307000</v>
      </c>
      <c r="C14" s="5" t="n">
        <v>370198000</v>
      </c>
      <c r="D14" s="5" t="n">
        <v>357169000</v>
      </c>
      <c r="E14" s="5" t="n">
        <v>375233000</v>
      </c>
    </row>
    <row r="15" spans="1:5">
      <c r="A15" s="4" t="s">
        <v>1385</v>
      </c>
      <c r="B15" s="5" t="n">
        <v>1888700</v>
      </c>
      <c r="C15" s="5" t="n">
        <v>1366700</v>
      </c>
      <c r="D15" s="5" t="n">
        <v>1700700</v>
      </c>
      <c r="E15" s="5" t="n">
        <v>1433500</v>
      </c>
    </row>
    <row r="16" spans="1:5">
      <c r="A16" s="4" t="s">
        <v>1386</v>
      </c>
    </row>
    <row r="17" spans="1:5">
      <c r="A17" s="3" t="s">
        <v>1380</v>
      </c>
    </row>
    <row r="18" spans="1:5">
      <c r="A18" s="4" t="s">
        <v>1387</v>
      </c>
      <c r="B18" s="5" t="n">
        <v>-1879000</v>
      </c>
      <c r="C18" s="5" t="n">
        <v>-1320000</v>
      </c>
      <c r="D18" s="5" t="n">
        <v>-1681000</v>
      </c>
      <c r="E18" s="5" t="n">
        <v>-1377000</v>
      </c>
    </row>
    <row r="19" spans="1:5">
      <c r="A19" s="4" t="s">
        <v>1388</v>
      </c>
    </row>
    <row r="20" spans="1:5">
      <c r="A20" s="3" t="s">
        <v>1380</v>
      </c>
    </row>
    <row r="21" spans="1:5">
      <c r="A21" s="4" t="s">
        <v>1389</v>
      </c>
      <c r="B21" s="5" t="n">
        <v>11122000</v>
      </c>
      <c r="C21" s="5" t="n">
        <v>11109000</v>
      </c>
      <c r="D21" s="5" t="n">
        <v>11152000</v>
      </c>
      <c r="E21" s="5" t="n">
        <v>11082000</v>
      </c>
    </row>
    <row r="22" spans="1:5">
      <c r="A22" s="4" t="s">
        <v>1390</v>
      </c>
    </row>
    <row r="23" spans="1:5">
      <c r="A23" s="3" t="s">
        <v>1380</v>
      </c>
    </row>
    <row r="24" spans="1:5">
      <c r="A24" s="4" t="s">
        <v>1391</v>
      </c>
      <c r="B24" s="5" t="n">
        <v>5000</v>
      </c>
      <c r="C24" s="5" t="n">
        <v>23000</v>
      </c>
      <c r="D24" s="5" t="n">
        <v>13000</v>
      </c>
      <c r="E24" s="5" t="n">
        <v>22000</v>
      </c>
    </row>
    <row r="25" spans="1:5">
      <c r="A25" s="4" t="s">
        <v>1392</v>
      </c>
    </row>
    <row r="26" spans="1:5">
      <c r="A26" s="3" t="s">
        <v>1380</v>
      </c>
    </row>
    <row r="27" spans="1:5">
      <c r="A27" s="4" t="s">
        <v>1391</v>
      </c>
      <c r="B27" s="5" t="n">
        <v>4706000</v>
      </c>
      <c r="C27" s="5" t="n">
        <v>2347000</v>
      </c>
      <c r="D27" s="5" t="n">
        <v>3856000</v>
      </c>
      <c r="E27" s="5" t="n">
        <v>23130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393</v>
      </c>
      <c r="B1" s="2" t="s">
        <v>1</v>
      </c>
    </row>
    <row r="2" spans="1:7">
      <c r="B2" s="2" t="s">
        <v>2</v>
      </c>
      <c r="C2" s="2" t="s">
        <v>1394</v>
      </c>
      <c r="D2" s="2" t="s">
        <v>1395</v>
      </c>
      <c r="E2" s="2" t="s">
        <v>1396</v>
      </c>
      <c r="F2" s="2" t="s">
        <v>25</v>
      </c>
      <c r="G2" s="2" t="s">
        <v>80</v>
      </c>
    </row>
    <row r="3" spans="1:7">
      <c r="A3" s="3" t="s">
        <v>1397</v>
      </c>
    </row>
    <row r="4" spans="1:7">
      <c r="A4" s="4" t="s">
        <v>1398</v>
      </c>
      <c r="C4" s="5" t="n">
        <v>25000000</v>
      </c>
      <c r="D4" s="5" t="n">
        <v>25000000</v>
      </c>
    </row>
    <row r="5" spans="1:7">
      <c r="A5" s="4" t="s">
        <v>1399</v>
      </c>
      <c r="B5" s="5" t="n">
        <v>23880517</v>
      </c>
      <c r="E5" s="5" t="n">
        <v>12500000</v>
      </c>
    </row>
    <row r="6" spans="1:7">
      <c r="A6" s="4" t="s">
        <v>1400</v>
      </c>
      <c r="B6" s="5" t="n">
        <v>26119483</v>
      </c>
    </row>
    <row r="7" spans="1:7">
      <c r="A7" s="4" t="s">
        <v>1206</v>
      </c>
    </row>
    <row r="8" spans="1:7">
      <c r="A8" s="3" t="s">
        <v>1397</v>
      </c>
    </row>
    <row r="9" spans="1:7">
      <c r="A9" s="4" t="s">
        <v>1401</v>
      </c>
      <c r="F9" s="4" t="s">
        <v>1207</v>
      </c>
    </row>
    <row r="10" spans="1:7">
      <c r="A10" s="4" t="s">
        <v>1402</v>
      </c>
    </row>
    <row r="11" spans="1:7">
      <c r="A11" s="3" t="s">
        <v>1397</v>
      </c>
    </row>
    <row r="12" spans="1:7">
      <c r="A12" s="4" t="s">
        <v>1401</v>
      </c>
      <c r="B12" s="4" t="s">
        <v>1207</v>
      </c>
      <c r="G12" s="4" t="s">
        <v>120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662</v>
      </c>
    </row>
    <row r="2" spans="1:2">
      <c r="A2" s="3" t="s">
        <v>1404</v>
      </c>
    </row>
    <row r="3" spans="1:2">
      <c r="A3" s="5" t="n">
        <v>2018</v>
      </c>
      <c r="B3" s="12" t="n">
        <v>5968.2</v>
      </c>
    </row>
    <row r="4" spans="1:2">
      <c r="A4" s="5" t="n">
        <v>2019</v>
      </c>
      <c r="B4" s="14" t="n">
        <v>455.6</v>
      </c>
    </row>
    <row r="5" spans="1:2">
      <c r="A5" s="4" t="s">
        <v>1405</v>
      </c>
      <c r="B5" s="14" t="n">
        <v>128.4</v>
      </c>
    </row>
    <row r="6" spans="1:2">
      <c r="A6" s="4" t="s">
        <v>1406</v>
      </c>
      <c r="B6" s="14" t="n">
        <v>32.5</v>
      </c>
    </row>
    <row r="7" spans="1:2">
      <c r="A7" s="4" t="s">
        <v>1407</v>
      </c>
      <c r="B7" s="14" t="n">
        <v>14.7</v>
      </c>
    </row>
    <row r="8" spans="1:2">
      <c r="A8" s="4" t="s">
        <v>1408</v>
      </c>
      <c r="B8" s="12" t="n">
        <v>6599.4</v>
      </c>
    </row>
    <row r="9" spans="1:2">
      <c r="A9" s="4" t="s">
        <v>1409</v>
      </c>
      <c r="B9" s="4" t="s">
        <v>1410</v>
      </c>
    </row>
    <row r="10" spans="1:2">
      <c r="A10" s="4" t="s">
        <v>467</v>
      </c>
    </row>
    <row r="11" spans="1:2">
      <c r="A11" s="3" t="s">
        <v>1404</v>
      </c>
    </row>
    <row r="12" spans="1:2">
      <c r="A12" s="5" t="n">
        <v>2018</v>
      </c>
      <c r="B12" s="7" t="n">
        <v>280</v>
      </c>
    </row>
    <row r="13" spans="1:2">
      <c r="A13" s="5" t="n">
        <v>2019</v>
      </c>
      <c r="B13" s="14" t="n">
        <v>56.9</v>
      </c>
    </row>
    <row r="14" spans="1:2">
      <c r="A14" s="4" t="s">
        <v>1405</v>
      </c>
      <c r="B14" s="14" t="n">
        <v>31.7</v>
      </c>
    </row>
    <row r="15" spans="1:2">
      <c r="A15" s="4" t="s">
        <v>1406</v>
      </c>
      <c r="B15" s="5" t="n">
        <v>0</v>
      </c>
    </row>
    <row r="16" spans="1:2">
      <c r="A16" s="4" t="s">
        <v>1407</v>
      </c>
      <c r="B16" s="14" t="n">
        <v>9.800000000000001</v>
      </c>
    </row>
    <row r="17" spans="1:2">
      <c r="A17" s="4" t="s">
        <v>1408</v>
      </c>
      <c r="B17" s="14" t="n">
        <v>378.4</v>
      </c>
    </row>
    <row r="18" spans="1:2">
      <c r="A18" s="4" t="s">
        <v>852</v>
      </c>
    </row>
    <row r="19" spans="1:2">
      <c r="A19" s="3" t="s">
        <v>1404</v>
      </c>
    </row>
    <row r="20" spans="1:2">
      <c r="A20" s="5" t="n">
        <v>2018</v>
      </c>
      <c r="B20" s="5" t="n">
        <v>0</v>
      </c>
    </row>
    <row r="21" spans="1:2">
      <c r="A21" s="5" t="n">
        <v>2019</v>
      </c>
      <c r="B21" s="5" t="n">
        <v>250</v>
      </c>
    </row>
    <row r="22" spans="1:2">
      <c r="A22" s="4" t="s">
        <v>1405</v>
      </c>
      <c r="B22" s="14" t="n">
        <v>54.4</v>
      </c>
    </row>
    <row r="23" spans="1:2">
      <c r="A23" s="4" t="s">
        <v>1406</v>
      </c>
      <c r="B23" s="14" t="n">
        <v>32.5</v>
      </c>
    </row>
    <row r="24" spans="1:2">
      <c r="A24" s="4" t="s">
        <v>1407</v>
      </c>
      <c r="B24" s="5" t="n">
        <v>0</v>
      </c>
    </row>
    <row r="25" spans="1:2">
      <c r="A25" s="4" t="s">
        <v>1408</v>
      </c>
      <c r="B25" s="14" t="n">
        <v>336.9</v>
      </c>
    </row>
    <row r="26" spans="1:2">
      <c r="A26" s="4" t="s">
        <v>1411</v>
      </c>
    </row>
    <row r="27" spans="1:2">
      <c r="A27" s="3" t="s">
        <v>1404</v>
      </c>
    </row>
    <row r="28" spans="1:2">
      <c r="A28" s="5" t="n">
        <v>2018</v>
      </c>
      <c r="B28" s="5" t="n">
        <v>411</v>
      </c>
    </row>
    <row r="29" spans="1:2">
      <c r="A29" s="5" t="n">
        <v>2019</v>
      </c>
      <c r="B29" s="5" t="n">
        <v>0</v>
      </c>
    </row>
    <row r="30" spans="1:2">
      <c r="A30" s="4" t="s">
        <v>1405</v>
      </c>
      <c r="B30" s="5" t="n">
        <v>0</v>
      </c>
    </row>
    <row r="31" spans="1:2">
      <c r="A31" s="4" t="s">
        <v>1406</v>
      </c>
      <c r="B31" s="5" t="n">
        <v>0</v>
      </c>
    </row>
    <row r="32" spans="1:2">
      <c r="A32" s="4" t="s">
        <v>1407</v>
      </c>
      <c r="B32" s="5" t="n">
        <v>0</v>
      </c>
    </row>
    <row r="33" spans="1:2">
      <c r="A33" s="4" t="s">
        <v>1408</v>
      </c>
      <c r="B33" s="5" t="n">
        <v>411</v>
      </c>
    </row>
    <row r="34" spans="1:2">
      <c r="A34" s="4" t="s">
        <v>1412</v>
      </c>
    </row>
    <row r="35" spans="1:2">
      <c r="A35" s="3" t="s">
        <v>1404</v>
      </c>
    </row>
    <row r="36" spans="1:2">
      <c r="A36" s="5" t="n">
        <v>2018</v>
      </c>
      <c r="B36" s="14" t="n">
        <v>3159.4</v>
      </c>
    </row>
    <row r="37" spans="1:2">
      <c r="A37" s="5" t="n">
        <v>2019</v>
      </c>
      <c r="B37" s="5" t="n">
        <v>0</v>
      </c>
    </row>
    <row r="38" spans="1:2">
      <c r="A38" s="4" t="s">
        <v>1405</v>
      </c>
      <c r="B38" s="5" t="n">
        <v>0</v>
      </c>
    </row>
    <row r="39" spans="1:2">
      <c r="A39" s="4" t="s">
        <v>1406</v>
      </c>
      <c r="B39" s="5" t="n">
        <v>0</v>
      </c>
    </row>
    <row r="40" spans="1:2">
      <c r="A40" s="4" t="s">
        <v>1407</v>
      </c>
      <c r="B40" s="5" t="n">
        <v>0</v>
      </c>
    </row>
    <row r="41" spans="1:2">
      <c r="A41" s="4" t="s">
        <v>1408</v>
      </c>
      <c r="B41" s="14" t="n">
        <v>3159.4</v>
      </c>
    </row>
    <row r="42" spans="1:2">
      <c r="A42" s="4" t="s">
        <v>1413</v>
      </c>
    </row>
    <row r="43" spans="1:2">
      <c r="A43" s="3" t="s">
        <v>1404</v>
      </c>
    </row>
    <row r="44" spans="1:2">
      <c r="A44" s="5" t="n">
        <v>2018</v>
      </c>
      <c r="B44" s="14" t="n">
        <v>2057.8</v>
      </c>
    </row>
    <row r="45" spans="1:2">
      <c r="A45" s="5" t="n">
        <v>2019</v>
      </c>
      <c r="B45" s="5" t="n">
        <v>0</v>
      </c>
    </row>
    <row r="46" spans="1:2">
      <c r="A46" s="4" t="s">
        <v>1405</v>
      </c>
      <c r="B46" s="5" t="n">
        <v>0</v>
      </c>
    </row>
    <row r="47" spans="1:2">
      <c r="A47" s="4" t="s">
        <v>1406</v>
      </c>
      <c r="B47" s="5" t="n">
        <v>0</v>
      </c>
    </row>
    <row r="48" spans="1:2">
      <c r="A48" s="4" t="s">
        <v>1407</v>
      </c>
      <c r="B48" s="5" t="n">
        <v>0</v>
      </c>
    </row>
    <row r="49" spans="1:2">
      <c r="A49" s="4" t="s">
        <v>1408</v>
      </c>
      <c r="B49" s="14" t="n">
        <v>2057.8</v>
      </c>
    </row>
    <row r="50" spans="1:2">
      <c r="A50" s="4" t="s">
        <v>1414</v>
      </c>
    </row>
    <row r="51" spans="1:2">
      <c r="A51" s="3" t="s">
        <v>1404</v>
      </c>
    </row>
    <row r="52" spans="1:2">
      <c r="A52" s="5" t="n">
        <v>2018</v>
      </c>
      <c r="B52" s="5" t="n">
        <v>60</v>
      </c>
    </row>
    <row r="53" spans="1:2">
      <c r="A53" s="5" t="n">
        <v>2019</v>
      </c>
      <c r="B53" s="14" t="n">
        <v>148.7</v>
      </c>
    </row>
    <row r="54" spans="1:2">
      <c r="A54" s="4" t="s">
        <v>1405</v>
      </c>
      <c r="B54" s="14" t="n">
        <v>42.3</v>
      </c>
    </row>
    <row r="55" spans="1:2">
      <c r="A55" s="4" t="s">
        <v>1406</v>
      </c>
      <c r="B55" s="5" t="n">
        <v>0</v>
      </c>
    </row>
    <row r="56" spans="1:2">
      <c r="A56" s="4" t="s">
        <v>1407</v>
      </c>
      <c r="B56" s="14" t="n">
        <v>4.9</v>
      </c>
    </row>
    <row r="57" spans="1:2">
      <c r="A57" s="4" t="s">
        <v>1408</v>
      </c>
      <c r="B57" s="14" t="n">
        <v>255.9</v>
      </c>
    </row>
    <row r="58" spans="1:2">
      <c r="A58" s="4" t="s">
        <v>1415</v>
      </c>
    </row>
    <row r="59" spans="1:2">
      <c r="A59" s="3" t="s">
        <v>1404</v>
      </c>
    </row>
    <row r="60" spans="1:2">
      <c r="A60" s="4" t="s">
        <v>1408</v>
      </c>
      <c r="B60" s="12" t="n">
        <v>314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416</v>
      </c>
      <c r="B1" s="2" t="s">
        <v>1</v>
      </c>
    </row>
    <row r="2" spans="1:3">
      <c r="B2" s="2" t="s">
        <v>2</v>
      </c>
      <c r="C2" s="2" t="s">
        <v>25</v>
      </c>
    </row>
    <row r="3" spans="1:3">
      <c r="A3" s="3" t="s">
        <v>1417</v>
      </c>
    </row>
    <row r="4" spans="1:3">
      <c r="A4" s="4" t="s">
        <v>1418</v>
      </c>
      <c r="B4" s="7" t="n">
        <v>86300000</v>
      </c>
    </row>
    <row r="5" spans="1:3">
      <c r="A5" s="4" t="s">
        <v>1419</v>
      </c>
      <c r="B5" s="5" t="n">
        <v>216900000</v>
      </c>
    </row>
    <row r="6" spans="1:3">
      <c r="A6" s="4" t="s">
        <v>1420</v>
      </c>
      <c r="B6" s="7" t="n">
        <v>6599400000</v>
      </c>
    </row>
    <row r="7" spans="1:3">
      <c r="A7" s="4" t="s">
        <v>1421</v>
      </c>
    </row>
    <row r="8" spans="1:3">
      <c r="A8" s="3" t="s">
        <v>1417</v>
      </c>
    </row>
    <row r="9" spans="1:3">
      <c r="A9" s="4" t="s">
        <v>1422</v>
      </c>
      <c r="B9" s="4" t="s">
        <v>609</v>
      </c>
    </row>
    <row r="10" spans="1:3">
      <c r="A10" s="4" t="s">
        <v>1046</v>
      </c>
    </row>
    <row r="11" spans="1:3">
      <c r="A11" s="3" t="s">
        <v>1417</v>
      </c>
    </row>
    <row r="12" spans="1:3">
      <c r="A12" s="4" t="s">
        <v>1081</v>
      </c>
      <c r="B12" s="7" t="n">
        <v>1500000000</v>
      </c>
    </row>
    <row r="13" spans="1:3">
      <c r="A13" s="4" t="s">
        <v>1082</v>
      </c>
      <c r="B13" s="4" t="s">
        <v>646</v>
      </c>
    </row>
    <row r="14" spans="1:3">
      <c r="A14" s="4" t="s">
        <v>1423</v>
      </c>
      <c r="B14" s="7" t="n">
        <v>1470000000</v>
      </c>
    </row>
    <row r="15" spans="1:3">
      <c r="A15" s="4" t="s">
        <v>1044</v>
      </c>
    </row>
    <row r="16" spans="1:3">
      <c r="A16" s="3" t="s">
        <v>1417</v>
      </c>
    </row>
    <row r="17" spans="1:3">
      <c r="A17" s="4" t="s">
        <v>1062</v>
      </c>
      <c r="B17" s="5" t="n">
        <v>0</v>
      </c>
      <c r="C17" s="7" t="n">
        <v>0</v>
      </c>
    </row>
    <row r="18" spans="1:3">
      <c r="A18" s="4" t="s">
        <v>1063</v>
      </c>
      <c r="B18" s="5" t="n">
        <v>250000000</v>
      </c>
      <c r="C18" s="7" t="n">
        <v>250000000</v>
      </c>
    </row>
    <row r="19" spans="1:3">
      <c r="A19" s="4" t="s">
        <v>1424</v>
      </c>
    </row>
    <row r="20" spans="1:3">
      <c r="A20" s="3" t="s">
        <v>1417</v>
      </c>
    </row>
    <row r="21" spans="1:3">
      <c r="A21" s="4" t="s">
        <v>1425</v>
      </c>
      <c r="B21" s="5" t="n">
        <v>51800000</v>
      </c>
    </row>
    <row r="22" spans="1:3">
      <c r="A22" s="4" t="s">
        <v>1426</v>
      </c>
    </row>
    <row r="23" spans="1:3">
      <c r="A23" s="3" t="s">
        <v>1417</v>
      </c>
    </row>
    <row r="24" spans="1:3">
      <c r="A24" s="4" t="s">
        <v>1425</v>
      </c>
      <c r="B24" s="5" t="n">
        <v>1100000</v>
      </c>
    </row>
    <row r="25" spans="1:3">
      <c r="A25" s="4" t="s">
        <v>1427</v>
      </c>
    </row>
    <row r="26" spans="1:3">
      <c r="A26" s="3" t="s">
        <v>1417</v>
      </c>
    </row>
    <row r="27" spans="1:3">
      <c r="A27" s="4" t="s">
        <v>467</v>
      </c>
      <c r="B27" s="5" t="n">
        <v>18100000</v>
      </c>
    </row>
    <row r="28" spans="1:3">
      <c r="A28" s="4" t="s">
        <v>1428</v>
      </c>
    </row>
    <row r="29" spans="1:3">
      <c r="A29" s="3" t="s">
        <v>1417</v>
      </c>
    </row>
    <row r="30" spans="1:3">
      <c r="A30" s="4" t="s">
        <v>467</v>
      </c>
      <c r="B30" s="5" t="n">
        <v>316700000</v>
      </c>
    </row>
    <row r="31" spans="1:3">
      <c r="A31" s="4" t="s">
        <v>1429</v>
      </c>
    </row>
    <row r="32" spans="1:3">
      <c r="A32" s="3" t="s">
        <v>1417</v>
      </c>
    </row>
    <row r="33" spans="1:3">
      <c r="A33" s="4" t="s">
        <v>467</v>
      </c>
      <c r="B33" s="7" t="n">
        <v>280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30</v>
      </c>
      <c r="B1" s="2" t="s">
        <v>662</v>
      </c>
    </row>
    <row r="2" spans="1:2">
      <c r="A2" s="4" t="s">
        <v>1431</v>
      </c>
    </row>
    <row r="3" spans="1:2">
      <c r="A3" s="3" t="s">
        <v>1432</v>
      </c>
    </row>
    <row r="4" spans="1:2">
      <c r="A4" s="5" t="n">
        <v>2018</v>
      </c>
      <c r="B4" s="12" t="n">
        <v>10898.5</v>
      </c>
    </row>
    <row r="5" spans="1:2">
      <c r="A5" s="5" t="n">
        <v>2019</v>
      </c>
      <c r="B5" s="14" t="n">
        <v>5978.6</v>
      </c>
    </row>
    <row r="6" spans="1:2">
      <c r="A6" s="4" t="s">
        <v>1405</v>
      </c>
      <c r="B6" s="14" t="n">
        <v>2948.5</v>
      </c>
    </row>
    <row r="7" spans="1:2">
      <c r="A7" s="4" t="s">
        <v>1406</v>
      </c>
      <c r="B7" s="5" t="n">
        <v>1015</v>
      </c>
    </row>
    <row r="8" spans="1:2">
      <c r="A8" s="4" t="s">
        <v>1407</v>
      </c>
      <c r="B8" s="14" t="n">
        <v>454.6</v>
      </c>
    </row>
    <row r="9" spans="1:2">
      <c r="A9" s="4" t="s">
        <v>1433</v>
      </c>
      <c r="B9" s="14" t="n">
        <v>21295.2</v>
      </c>
    </row>
    <row r="10" spans="1:2">
      <c r="A10" s="4" t="s">
        <v>1434</v>
      </c>
    </row>
    <row r="11" spans="1:2">
      <c r="A11" s="3" t="s">
        <v>1432</v>
      </c>
    </row>
    <row r="12" spans="1:2">
      <c r="A12" s="5" t="n">
        <v>2018</v>
      </c>
      <c r="B12" s="5" t="n">
        <v>0</v>
      </c>
    </row>
    <row r="13" spans="1:2">
      <c r="A13" s="5" t="n">
        <v>2019</v>
      </c>
      <c r="B13" s="5" t="n">
        <v>0</v>
      </c>
    </row>
    <row r="14" spans="1:2">
      <c r="A14" s="4" t="s">
        <v>1405</v>
      </c>
      <c r="B14" s="14" t="n">
        <v>36.4</v>
      </c>
    </row>
    <row r="15" spans="1:2">
      <c r="A15" s="4" t="s">
        <v>1406</v>
      </c>
      <c r="B15" s="14" t="n">
        <v>33.8</v>
      </c>
    </row>
    <row r="16" spans="1:2">
      <c r="A16" s="4" t="s">
        <v>1407</v>
      </c>
      <c r="B16" s="5" t="n">
        <v>0</v>
      </c>
    </row>
    <row r="17" spans="1:2">
      <c r="A17" s="4" t="s">
        <v>1433</v>
      </c>
      <c r="B17" s="14" t="n">
        <v>70.2</v>
      </c>
    </row>
    <row r="18" spans="1:2">
      <c r="A18" s="4" t="s">
        <v>584</v>
      </c>
    </row>
    <row r="19" spans="1:2">
      <c r="A19" s="3" t="s">
        <v>1432</v>
      </c>
    </row>
    <row r="20" spans="1:2">
      <c r="A20" s="5" t="n">
        <v>2018</v>
      </c>
      <c r="B20" s="14" t="n">
        <v>10898.5</v>
      </c>
    </row>
    <row r="21" spans="1:2">
      <c r="A21" s="5" t="n">
        <v>2019</v>
      </c>
      <c r="B21" s="14" t="n">
        <v>5978.6</v>
      </c>
    </row>
    <row r="22" spans="1:2">
      <c r="A22" s="4" t="s">
        <v>1405</v>
      </c>
      <c r="B22" s="14" t="n">
        <v>2984.9</v>
      </c>
    </row>
    <row r="23" spans="1:2">
      <c r="A23" s="4" t="s">
        <v>1406</v>
      </c>
      <c r="B23" s="14" t="n">
        <v>1048.8</v>
      </c>
    </row>
    <row r="24" spans="1:2">
      <c r="A24" s="4" t="s">
        <v>1407</v>
      </c>
      <c r="B24" s="14" t="n">
        <v>454.6</v>
      </c>
    </row>
    <row r="25" spans="1:2">
      <c r="A25" s="4" t="s">
        <v>1433</v>
      </c>
      <c r="B25" s="12" t="n">
        <v>2136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435</v>
      </c>
      <c r="B1" s="2" t="s">
        <v>662</v>
      </c>
    </row>
    <row r="2" spans="1:2">
      <c r="A2" s="3" t="s">
        <v>1436</v>
      </c>
    </row>
    <row r="3" spans="1:2">
      <c r="A3" s="4" t="s">
        <v>1437</v>
      </c>
      <c r="B3" s="12" t="n">
        <v>1917.6</v>
      </c>
    </row>
    <row r="4" spans="1:2">
      <c r="A4" s="4" t="s">
        <v>1438</v>
      </c>
      <c r="B4" s="12" t="n">
        <v>180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25</v>
      </c>
    </row>
    <row r="2" spans="1:3">
      <c r="A2" s="3" t="s">
        <v>526</v>
      </c>
    </row>
    <row r="3" spans="1:3">
      <c r="A3" s="4" t="s">
        <v>45</v>
      </c>
      <c r="B3" s="7" t="n">
        <v>382006</v>
      </c>
      <c r="C3" s="7" t="n">
        <v>436215</v>
      </c>
    </row>
    <row r="4" spans="1:3">
      <c r="A4" s="4" t="s">
        <v>51</v>
      </c>
      <c r="B4" s="5" t="n">
        <v>7777425</v>
      </c>
      <c r="C4" s="5" t="n">
        <v>7885783</v>
      </c>
    </row>
    <row r="5" spans="1:3">
      <c r="A5" s="4" t="s">
        <v>1440</v>
      </c>
    </row>
    <row r="6" spans="1:3">
      <c r="A6" s="3" t="s">
        <v>526</v>
      </c>
    </row>
    <row r="7" spans="1:3">
      <c r="A7" s="4" t="s">
        <v>1441</v>
      </c>
      <c r="B7" s="5" t="n">
        <v>663508</v>
      </c>
      <c r="C7" s="5" t="n">
        <v>579071</v>
      </c>
    </row>
    <row r="8" spans="1:3">
      <c r="A8" s="4" t="s">
        <v>45</v>
      </c>
      <c r="B8" s="5" t="n">
        <v>382006</v>
      </c>
      <c r="C8" s="5" t="n">
        <v>412891</v>
      </c>
    </row>
    <row r="9" spans="1:3">
      <c r="A9" s="4" t="s">
        <v>51</v>
      </c>
      <c r="B9" s="5" t="n">
        <v>7067868</v>
      </c>
      <c r="C9" s="5" t="n">
        <v>7278827</v>
      </c>
    </row>
    <row r="10" spans="1:3">
      <c r="A10" s="4" t="s">
        <v>1442</v>
      </c>
    </row>
    <row r="11" spans="1:3">
      <c r="A11" s="3" t="s">
        <v>526</v>
      </c>
    </row>
    <row r="12" spans="1:3">
      <c r="A12" s="4" t="s">
        <v>1441</v>
      </c>
      <c r="B12" s="5" t="n">
        <v>644184</v>
      </c>
      <c r="C12" s="5" t="n">
        <v>565285</v>
      </c>
    </row>
    <row r="13" spans="1:3">
      <c r="A13" s="4" t="s">
        <v>45</v>
      </c>
      <c r="B13" s="5" t="n">
        <v>382006</v>
      </c>
      <c r="C13" s="5" t="n">
        <v>412891</v>
      </c>
    </row>
    <row r="14" spans="1:3">
      <c r="A14" s="4" t="s">
        <v>51</v>
      </c>
      <c r="B14" s="7" t="n">
        <v>7113515</v>
      </c>
      <c r="C14" s="7" t="n">
        <v>76782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43</v>
      </c>
      <c r="B1" s="2" t="s">
        <v>79</v>
      </c>
      <c r="D1" s="2" t="s">
        <v>1</v>
      </c>
    </row>
    <row r="2" spans="1:6">
      <c r="B2" s="2" t="s">
        <v>2</v>
      </c>
      <c r="C2" s="2" t="s">
        <v>80</v>
      </c>
      <c r="D2" s="2" t="s">
        <v>2</v>
      </c>
      <c r="E2" s="2" t="s">
        <v>80</v>
      </c>
      <c r="F2" s="2" t="s">
        <v>25</v>
      </c>
    </row>
    <row r="3" spans="1:6">
      <c r="A3" s="4" t="s">
        <v>1444</v>
      </c>
    </row>
    <row r="4" spans="1:6">
      <c r="A4" s="3" t="s">
        <v>1445</v>
      </c>
    </row>
    <row r="5" spans="1:6">
      <c r="A5" s="4" t="s">
        <v>1446</v>
      </c>
      <c r="B5" s="12" t="n">
        <v>34.1</v>
      </c>
      <c r="D5" s="12" t="n">
        <v>34.1</v>
      </c>
      <c r="F5" s="12" t="n">
        <v>23.7</v>
      </c>
    </row>
    <row r="6" spans="1:6">
      <c r="A6" s="4" t="s">
        <v>1447</v>
      </c>
      <c r="B6" s="14" t="n">
        <v>0.2</v>
      </c>
      <c r="C6" s="12" t="n">
        <v>-0.4</v>
      </c>
      <c r="D6" s="14" t="n">
        <v>10.2</v>
      </c>
      <c r="E6" s="12" t="n">
        <v>-9.800000000000001</v>
      </c>
    </row>
    <row r="7" spans="1:6">
      <c r="A7" s="4" t="s">
        <v>1448</v>
      </c>
    </row>
    <row r="8" spans="1:6">
      <c r="A8" s="3" t="s">
        <v>1445</v>
      </c>
    </row>
    <row r="9" spans="1:6">
      <c r="A9" s="4" t="s">
        <v>1449</v>
      </c>
      <c r="B9" s="14" t="n">
        <v>51.2</v>
      </c>
      <c r="D9" s="14" t="n">
        <v>51.2</v>
      </c>
      <c r="F9" s="14" t="n">
        <v>45.6</v>
      </c>
    </row>
    <row r="10" spans="1:6">
      <c r="A10" s="4" t="s">
        <v>1450</v>
      </c>
    </row>
    <row r="11" spans="1:6">
      <c r="A11" s="3" t="s">
        <v>1445</v>
      </c>
    </row>
    <row r="12" spans="1:6">
      <c r="A12" s="4" t="s">
        <v>1451</v>
      </c>
      <c r="B12" s="14" t="n">
        <v>748.8</v>
      </c>
      <c r="D12" s="14" t="n">
        <v>748.8</v>
      </c>
      <c r="F12" s="14" t="n">
        <v>864.1</v>
      </c>
    </row>
    <row r="13" spans="1:6">
      <c r="A13" s="4" t="s">
        <v>1452</v>
      </c>
    </row>
    <row r="14" spans="1:6">
      <c r="A14" s="3" t="s">
        <v>1445</v>
      </c>
    </row>
    <row r="15" spans="1:6">
      <c r="A15" s="4" t="s">
        <v>1453</v>
      </c>
      <c r="B15" s="5" t="n">
        <v>3</v>
      </c>
      <c r="D15" s="5" t="n">
        <v>3</v>
      </c>
    </row>
    <row r="16" spans="1:6">
      <c r="A16" s="4" t="s">
        <v>1454</v>
      </c>
    </row>
    <row r="17" spans="1:6">
      <c r="A17" s="3" t="s">
        <v>1445</v>
      </c>
    </row>
    <row r="18" spans="1:6">
      <c r="A18" s="4" t="s">
        <v>1455</v>
      </c>
      <c r="B18" s="12" t="n">
        <v>12.3</v>
      </c>
      <c r="D18" s="12" t="n">
        <v>12.3</v>
      </c>
      <c r="F18" s="7" t="n">
        <v>17</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9"/>
    <col customWidth="1" max="7" min="7" width="21"/>
    <col customWidth="1" max="8" min="8" width="14"/>
    <col customWidth="1" max="9" min="9" width="21"/>
    <col customWidth="1" max="10" min="10" width="21"/>
  </cols>
  <sheetData>
    <row r="1" spans="1:10">
      <c r="A1" s="1" t="s">
        <v>1456</v>
      </c>
      <c r="B1" s="2" t="s">
        <v>427</v>
      </c>
      <c r="C1" s="2" t="s">
        <v>625</v>
      </c>
      <c r="D1" s="2" t="s">
        <v>626</v>
      </c>
      <c r="E1" s="2" t="s">
        <v>625</v>
      </c>
      <c r="F1" s="2" t="s">
        <v>625</v>
      </c>
      <c r="G1" s="2" t="s">
        <v>626</v>
      </c>
      <c r="H1" s="2" t="s">
        <v>1037</v>
      </c>
      <c r="I1" s="2" t="s">
        <v>627</v>
      </c>
      <c r="J1" s="2" t="s">
        <v>628</v>
      </c>
    </row>
    <row r="2" spans="1:10">
      <c r="A2" s="3" t="s">
        <v>1159</v>
      </c>
    </row>
    <row r="3" spans="1:10">
      <c r="A3" s="4" t="s">
        <v>1257</v>
      </c>
      <c r="C3" s="7" t="n">
        <v>390</v>
      </c>
      <c r="D3" s="7" t="n">
        <v>36216</v>
      </c>
      <c r="F3" s="7" t="n">
        <v>37294</v>
      </c>
      <c r="G3" s="7" t="n">
        <v>64538</v>
      </c>
    </row>
    <row r="4" spans="1:10">
      <c r="A4" s="4" t="s">
        <v>1457</v>
      </c>
      <c r="D4" s="5" t="n">
        <v>137800</v>
      </c>
      <c r="F4" s="5" t="n">
        <v>140000</v>
      </c>
      <c r="G4" s="5" t="n">
        <v>244900</v>
      </c>
    </row>
    <row r="5" spans="1:10">
      <c r="A5" s="4" t="s">
        <v>93</v>
      </c>
      <c r="C5" s="5" t="n">
        <v>18867</v>
      </c>
      <c r="D5" s="5" t="n">
        <v>30057</v>
      </c>
      <c r="F5" s="5" t="n">
        <v>84320</v>
      </c>
      <c r="G5" s="5" t="n">
        <v>-84413</v>
      </c>
    </row>
    <row r="6" spans="1:10">
      <c r="A6" s="4" t="s">
        <v>1458</v>
      </c>
      <c r="C6" s="5" t="n">
        <v>272692</v>
      </c>
      <c r="D6" s="5" t="n">
        <v>25548</v>
      </c>
      <c r="F6" s="5" t="n">
        <v>347970</v>
      </c>
      <c r="G6" s="5" t="n">
        <v>412799</v>
      </c>
    </row>
    <row r="7" spans="1:10">
      <c r="A7" s="4" t="s">
        <v>114</v>
      </c>
      <c r="C7" s="5" t="n">
        <v>0</v>
      </c>
      <c r="D7" s="5" t="n">
        <v>0</v>
      </c>
      <c r="F7" s="5" t="n">
        <v>643921</v>
      </c>
      <c r="G7" s="5" t="n">
        <v>0</v>
      </c>
    </row>
    <row r="8" spans="1:10">
      <c r="A8" s="4" t="s">
        <v>631</v>
      </c>
      <c r="C8" s="7" t="n">
        <v>2450901</v>
      </c>
      <c r="D8" s="5" t="n">
        <v>2350980</v>
      </c>
      <c r="E8" s="7" t="n">
        <v>2450901</v>
      </c>
      <c r="F8" s="7" t="n">
        <v>2450901</v>
      </c>
      <c r="G8" s="5" t="n">
        <v>2350980</v>
      </c>
      <c r="I8" s="7" t="n">
        <v>2066829</v>
      </c>
      <c r="J8" s="7" t="n">
        <v>2125098</v>
      </c>
    </row>
    <row r="9" spans="1:10">
      <c r="A9" s="4" t="s">
        <v>434</v>
      </c>
    </row>
    <row r="10" spans="1:10">
      <c r="A10" s="3" t="s">
        <v>1159</v>
      </c>
    </row>
    <row r="11" spans="1:10">
      <c r="A11" s="4" t="s">
        <v>660</v>
      </c>
      <c r="H11" s="4" t="s">
        <v>463</v>
      </c>
    </row>
    <row r="12" spans="1:10">
      <c r="A12" s="4" t="s">
        <v>461</v>
      </c>
      <c r="B12" s="4" t="s">
        <v>462</v>
      </c>
      <c r="C12" s="4" t="s">
        <v>462</v>
      </c>
      <c r="E12" s="4" t="s">
        <v>462</v>
      </c>
      <c r="F12" s="4" t="s">
        <v>462</v>
      </c>
    </row>
    <row r="13" spans="1:10">
      <c r="A13" s="4" t="s">
        <v>93</v>
      </c>
      <c r="C13" s="7" t="n">
        <v>58886</v>
      </c>
      <c r="D13" s="5" t="n">
        <v>0</v>
      </c>
      <c r="E13" s="7" t="n">
        <v>83300</v>
      </c>
      <c r="F13" s="7" t="n">
        <v>83287</v>
      </c>
      <c r="G13" s="5" t="n">
        <v>0</v>
      </c>
    </row>
    <row r="14" spans="1:10">
      <c r="A14" s="4" t="s">
        <v>1459</v>
      </c>
      <c r="E14" s="5" t="n">
        <v>48700</v>
      </c>
    </row>
    <row r="15" spans="1:10">
      <c r="A15" s="4" t="s">
        <v>631</v>
      </c>
      <c r="B15" s="7" t="n">
        <v>592300</v>
      </c>
      <c r="C15" s="7" t="n">
        <v>626870</v>
      </c>
      <c r="E15" s="7" t="n">
        <v>626870</v>
      </c>
      <c r="F15" s="7" t="n">
        <v>626870</v>
      </c>
      <c r="I15" s="7" t="n">
        <v>0</v>
      </c>
    </row>
    <row r="16" spans="1:10">
      <c r="A16" s="4" t="s">
        <v>441</v>
      </c>
    </row>
    <row r="17" spans="1:10">
      <c r="A17" s="3" t="s">
        <v>1159</v>
      </c>
    </row>
    <row r="18" spans="1:10">
      <c r="A18" s="4" t="s">
        <v>660</v>
      </c>
      <c r="C18" s="4" t="s">
        <v>442</v>
      </c>
      <c r="E18" s="4" t="s">
        <v>442</v>
      </c>
      <c r="F18" s="4" t="s">
        <v>442</v>
      </c>
    </row>
    <row r="19" spans="1:10">
      <c r="A19" s="4" t="s">
        <v>443</v>
      </c>
      <c r="B19" s="4" t="s">
        <v>444</v>
      </c>
    </row>
    <row r="20" spans="1:10">
      <c r="A20" s="4" t="s">
        <v>434</v>
      </c>
    </row>
    <row r="21" spans="1:10">
      <c r="A21" s="3" t="s">
        <v>1159</v>
      </c>
    </row>
    <row r="22" spans="1:10">
      <c r="A22" s="4" t="s">
        <v>660</v>
      </c>
      <c r="C22" s="4" t="s">
        <v>437</v>
      </c>
      <c r="E22" s="4" t="s">
        <v>437</v>
      </c>
      <c r="F22" s="4" t="s">
        <v>437</v>
      </c>
    </row>
    <row r="23" spans="1:10">
      <c r="A23" s="4" t="s">
        <v>649</v>
      </c>
      <c r="C23" s="5" t="n">
        <v>2</v>
      </c>
      <c r="E23" s="5" t="n">
        <v>2</v>
      </c>
      <c r="F23" s="5" t="n">
        <v>2</v>
      </c>
    </row>
    <row r="24" spans="1:10">
      <c r="A24" s="4" t="s">
        <v>439</v>
      </c>
      <c r="F24" s="4" t="s">
        <v>440</v>
      </c>
    </row>
    <row r="25" spans="1:10">
      <c r="A25" s="4" t="s">
        <v>1257</v>
      </c>
      <c r="D25" s="7" t="n">
        <v>36600</v>
      </c>
      <c r="F25" s="7" t="n">
        <v>37141</v>
      </c>
      <c r="G25" s="7" t="n">
        <v>65088</v>
      </c>
    </row>
    <row r="26" spans="1:10">
      <c r="A26" s="4" t="s">
        <v>1458</v>
      </c>
      <c r="E26" s="7" t="n">
        <v>276500</v>
      </c>
    </row>
    <row r="27" spans="1:10">
      <c r="A27" s="4" t="s">
        <v>1078</v>
      </c>
      <c r="B27" s="7" t="n">
        <v>1900000</v>
      </c>
    </row>
    <row r="28" spans="1:10">
      <c r="A28" s="4" t="s">
        <v>1077</v>
      </c>
      <c r="B28" s="7" t="n">
        <v>2300000</v>
      </c>
    </row>
    <row r="29" spans="1:10">
      <c r="A29" s="4" t="s">
        <v>449</v>
      </c>
    </row>
    <row r="30" spans="1:10">
      <c r="A30" s="3" t="s">
        <v>1159</v>
      </c>
    </row>
    <row r="31" spans="1:10">
      <c r="A31" s="4" t="s">
        <v>660</v>
      </c>
      <c r="B31" s="4" t="s">
        <v>450</v>
      </c>
    </row>
    <row r="32" spans="1:10">
      <c r="A32" s="4" t="s">
        <v>451</v>
      </c>
      <c r="B32" s="7" t="n">
        <v>907700</v>
      </c>
    </row>
    <row r="33" spans="1:10">
      <c r="A33" s="4" t="s">
        <v>452</v>
      </c>
      <c r="F33" s="5" t="n">
        <v>873500</v>
      </c>
    </row>
    <row r="34" spans="1:10">
      <c r="A34" s="4" t="s">
        <v>1460</v>
      </c>
      <c r="F34" s="5" t="n">
        <v>352400</v>
      </c>
    </row>
    <row r="35" spans="1:10">
      <c r="A35" s="4" t="s">
        <v>114</v>
      </c>
      <c r="F35" s="7" t="n">
        <v>6439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1</v>
      </c>
      <c r="B1" s="2" t="s">
        <v>79</v>
      </c>
      <c r="D1" s="2" t="s">
        <v>1</v>
      </c>
    </row>
    <row r="2" spans="1:5">
      <c r="B2" s="2" t="s">
        <v>2</v>
      </c>
      <c r="C2" s="2" t="s">
        <v>80</v>
      </c>
      <c r="D2" s="2" t="s">
        <v>2</v>
      </c>
      <c r="E2" s="2" t="s">
        <v>80</v>
      </c>
    </row>
    <row r="3" spans="1:5">
      <c r="A3" s="3" t="s">
        <v>85</v>
      </c>
    </row>
    <row r="4" spans="1:5">
      <c r="A4" s="4" t="s">
        <v>95</v>
      </c>
      <c r="B4" s="7" t="n">
        <v>0</v>
      </c>
      <c r="C4" s="7" t="n">
        <v>53490</v>
      </c>
      <c r="D4" s="7" t="n">
        <v>47045</v>
      </c>
      <c r="E4" s="7" t="n">
        <v>90856</v>
      </c>
    </row>
    <row r="5" spans="1:5">
      <c r="A5" s="4" t="s">
        <v>1462</v>
      </c>
      <c r="B5" s="7" t="n">
        <v>0</v>
      </c>
      <c r="C5" s="5" t="n">
        <v>120989</v>
      </c>
      <c r="D5" s="5" t="n">
        <v>130063</v>
      </c>
      <c r="E5" s="5" t="n">
        <v>219151</v>
      </c>
    </row>
    <row r="6" spans="1:5">
      <c r="A6" s="4" t="s">
        <v>1076</v>
      </c>
    </row>
    <row r="7" spans="1:5">
      <c r="A7" s="3" t="s">
        <v>1159</v>
      </c>
    </row>
    <row r="8" spans="1:5">
      <c r="A8" s="4" t="s">
        <v>499</v>
      </c>
      <c r="C8" s="5" t="n">
        <v>2039299</v>
      </c>
      <c r="D8" s="5" t="n">
        <v>3142071</v>
      </c>
      <c r="E8" s="5" t="n">
        <v>5476274</v>
      </c>
    </row>
    <row r="9" spans="1:5">
      <c r="A9" s="3" t="s">
        <v>85</v>
      </c>
    </row>
    <row r="10" spans="1:5">
      <c r="A10" s="4" t="s">
        <v>86</v>
      </c>
      <c r="C10" s="5" t="n">
        <v>10505</v>
      </c>
      <c r="D10" s="5" t="n">
        <v>17414</v>
      </c>
      <c r="E10" s="5" t="n">
        <v>29649</v>
      </c>
    </row>
    <row r="11" spans="1:5">
      <c r="A11" s="4" t="s">
        <v>87</v>
      </c>
      <c r="C11" s="5" t="n">
        <v>1816480</v>
      </c>
      <c r="D11" s="5" t="n">
        <v>2884983</v>
      </c>
      <c r="E11" s="5" t="n">
        <v>5030887</v>
      </c>
    </row>
    <row r="12" spans="1:5">
      <c r="A12" s="4" t="s">
        <v>83</v>
      </c>
      <c r="C12" s="5" t="n">
        <v>1713</v>
      </c>
      <c r="D12" s="5" t="n">
        <v>4316</v>
      </c>
      <c r="E12" s="5" t="n">
        <v>5781</v>
      </c>
    </row>
    <row r="13" spans="1:5">
      <c r="A13" s="4" t="s">
        <v>89</v>
      </c>
      <c r="C13" s="5" t="n">
        <v>26664</v>
      </c>
      <c r="D13" s="5" t="n">
        <v>43959</v>
      </c>
      <c r="E13" s="5" t="n">
        <v>73522</v>
      </c>
    </row>
    <row r="14" spans="1:5">
      <c r="A14" s="4" t="s">
        <v>90</v>
      </c>
      <c r="C14" s="5" t="n">
        <v>9458</v>
      </c>
      <c r="D14" s="5" t="n">
        <v>14291</v>
      </c>
      <c r="E14" s="5" t="n">
        <v>26428</v>
      </c>
    </row>
    <row r="15" spans="1:5">
      <c r="A15" s="4" t="s">
        <v>91</v>
      </c>
      <c r="C15" s="5" t="n">
        <v>1864820</v>
      </c>
      <c r="D15" s="5" t="n">
        <v>2964963</v>
      </c>
      <c r="E15" s="5" t="n">
        <v>5166267</v>
      </c>
    </row>
    <row r="16" spans="1:5">
      <c r="A16" s="4" t="s">
        <v>1457</v>
      </c>
      <c r="C16" s="5" t="n">
        <v>174479</v>
      </c>
      <c r="D16" s="5" t="n">
        <v>177108</v>
      </c>
      <c r="E16" s="5" t="n">
        <v>310007</v>
      </c>
    </row>
    <row r="17" spans="1:5">
      <c r="A17" s="4" t="s">
        <v>95</v>
      </c>
      <c r="C17" s="5" t="n">
        <v>53490</v>
      </c>
      <c r="D17" s="5" t="n">
        <v>47045</v>
      </c>
      <c r="E17" s="5" t="n">
        <v>90856</v>
      </c>
    </row>
    <row r="18" spans="1:5">
      <c r="A18" s="4" t="s">
        <v>1462</v>
      </c>
      <c r="C18" s="5" t="n">
        <v>120989</v>
      </c>
      <c r="D18" s="5" t="n">
        <v>130063</v>
      </c>
      <c r="E18" s="5" t="n">
        <v>219151</v>
      </c>
    </row>
    <row r="19" spans="1:5">
      <c r="A19" s="4" t="s">
        <v>1463</v>
      </c>
    </row>
    <row r="20" spans="1:5">
      <c r="A20" s="3" t="s">
        <v>1159</v>
      </c>
    </row>
    <row r="21" spans="1:5">
      <c r="A21" s="4" t="s">
        <v>499</v>
      </c>
      <c r="C21" s="5" t="n">
        <v>2038821</v>
      </c>
      <c r="D21" s="5" t="n">
        <v>3137611</v>
      </c>
      <c r="E21" s="5" t="n">
        <v>5472339</v>
      </c>
    </row>
    <row r="22" spans="1:5">
      <c r="A22" s="4" t="s">
        <v>1464</v>
      </c>
    </row>
    <row r="23" spans="1:5">
      <c r="A23" s="3" t="s">
        <v>1159</v>
      </c>
    </row>
    <row r="24" spans="1:5">
      <c r="A24" s="4" t="s">
        <v>499</v>
      </c>
      <c r="C24" s="5" t="n">
        <v>58</v>
      </c>
      <c r="D24" s="5" t="n">
        <v>131</v>
      </c>
      <c r="E24" s="5" t="n">
        <v>230</v>
      </c>
    </row>
    <row r="25" spans="1:5">
      <c r="A25" s="4" t="s">
        <v>1465</v>
      </c>
    </row>
    <row r="26" spans="1:5">
      <c r="A26" s="3" t="s">
        <v>1159</v>
      </c>
    </row>
    <row r="27" spans="1:5">
      <c r="A27" s="4" t="s">
        <v>499</v>
      </c>
      <c r="C27" s="7" t="n">
        <v>420</v>
      </c>
      <c r="D27" s="7" t="n">
        <v>4329</v>
      </c>
      <c r="E27" s="7" t="n">
        <v>3705</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6</v>
      </c>
      <c r="B1" s="2" t="s">
        <v>79</v>
      </c>
      <c r="D1" s="2" t="s">
        <v>1</v>
      </c>
    </row>
    <row r="2" spans="1:5">
      <c r="B2" s="2" t="s">
        <v>2</v>
      </c>
      <c r="C2" s="2" t="s">
        <v>80</v>
      </c>
      <c r="D2" s="2" t="s">
        <v>2</v>
      </c>
      <c r="E2" s="2" t="s">
        <v>80</v>
      </c>
    </row>
    <row r="3" spans="1:5">
      <c r="A3" s="3" t="s">
        <v>1467</v>
      </c>
    </row>
    <row r="4" spans="1:5">
      <c r="A4" s="4" t="s">
        <v>1468</v>
      </c>
      <c r="B4" s="7" t="n">
        <v>1150846</v>
      </c>
      <c r="C4" s="7" t="n">
        <v>857223</v>
      </c>
      <c r="D4" s="7" t="n">
        <v>2957440</v>
      </c>
      <c r="E4" s="7" t="n">
        <v>3020610</v>
      </c>
    </row>
    <row r="5" spans="1:5">
      <c r="A5" s="4" t="s">
        <v>1458</v>
      </c>
      <c r="B5" s="5" t="n">
        <v>272692</v>
      </c>
      <c r="C5" s="5" t="n">
        <v>25548</v>
      </c>
      <c r="D5" s="5" t="n">
        <v>347970</v>
      </c>
      <c r="E5" s="5" t="n">
        <v>412799</v>
      </c>
    </row>
    <row r="6" spans="1:5">
      <c r="A6" s="4" t="s">
        <v>1469</v>
      </c>
      <c r="B6" s="5" t="n">
        <v>32295</v>
      </c>
      <c r="C6" s="5" t="n">
        <v>28760</v>
      </c>
      <c r="D6" s="5" t="n">
        <v>92360</v>
      </c>
      <c r="E6" s="5" t="n">
        <v>82129</v>
      </c>
    </row>
    <row r="7" spans="1:5">
      <c r="A7" s="4" t="s">
        <v>1470</v>
      </c>
    </row>
    <row r="8" spans="1:5">
      <c r="A8" s="3" t="s">
        <v>1467</v>
      </c>
    </row>
    <row r="9" spans="1:5">
      <c r="A9" s="4" t="s">
        <v>1458</v>
      </c>
      <c r="B9" s="5" t="n">
        <v>-14755</v>
      </c>
      <c r="C9" s="5" t="n">
        <v>-14737</v>
      </c>
      <c r="D9" s="5" t="n">
        <v>-44251</v>
      </c>
      <c r="E9" s="5" t="n">
        <v>-44201</v>
      </c>
    </row>
    <row r="10" spans="1:5">
      <c r="A10" s="4" t="s">
        <v>632</v>
      </c>
    </row>
    <row r="11" spans="1:5">
      <c r="A11" s="3" t="s">
        <v>1467</v>
      </c>
    </row>
    <row r="12" spans="1:5">
      <c r="A12" s="4" t="s">
        <v>1458</v>
      </c>
      <c r="B12" s="5" t="n">
        <v>-2900</v>
      </c>
      <c r="C12" s="5" t="n">
        <v>-2000</v>
      </c>
      <c r="D12" s="5" t="n">
        <v>-2900</v>
      </c>
      <c r="E12" s="5" t="n">
        <v>-148700</v>
      </c>
    </row>
    <row r="13" spans="1:5">
      <c r="A13" s="4" t="s">
        <v>116</v>
      </c>
      <c r="B13" s="5" t="n">
        <v>1300</v>
      </c>
      <c r="C13" s="5" t="n">
        <v>2300</v>
      </c>
      <c r="D13" s="5" t="n">
        <v>16400</v>
      </c>
      <c r="E13" s="5" t="n">
        <v>17600</v>
      </c>
    </row>
    <row r="14" spans="1:5">
      <c r="A14" s="4" t="s">
        <v>1471</v>
      </c>
    </row>
    <row r="15" spans="1:5">
      <c r="A15" s="3" t="s">
        <v>1467</v>
      </c>
    </row>
    <row r="16" spans="1:5">
      <c r="A16" s="4" t="s">
        <v>1468</v>
      </c>
      <c r="B16" s="5" t="n">
        <v>783441</v>
      </c>
      <c r="C16" s="5" t="n">
        <v>804824</v>
      </c>
      <c r="D16" s="5" t="n">
        <v>2434163</v>
      </c>
      <c r="E16" s="5" t="n">
        <v>2386224</v>
      </c>
    </row>
    <row r="17" spans="1:5">
      <c r="A17" s="4" t="s">
        <v>1458</v>
      </c>
      <c r="B17" s="5" t="n">
        <v>71591</v>
      </c>
      <c r="C17" s="5" t="n">
        <v>111801</v>
      </c>
      <c r="D17" s="5" t="n">
        <v>281214</v>
      </c>
      <c r="E17" s="5" t="n">
        <v>326278</v>
      </c>
    </row>
    <row r="18" spans="1:5">
      <c r="A18" s="4" t="s">
        <v>1469</v>
      </c>
      <c r="B18" s="5" t="n">
        <v>18027</v>
      </c>
      <c r="C18" s="5" t="n">
        <v>16793</v>
      </c>
      <c r="D18" s="5" t="n">
        <v>53428</v>
      </c>
      <c r="E18" s="5" t="n">
        <v>49476</v>
      </c>
    </row>
    <row r="19" spans="1:5">
      <c r="A19" s="4" t="s">
        <v>1328</v>
      </c>
    </row>
    <row r="20" spans="1:5">
      <c r="A20" s="3" t="s">
        <v>1467</v>
      </c>
    </row>
    <row r="21" spans="1:5">
      <c r="A21" s="4" t="s">
        <v>1468</v>
      </c>
      <c r="B21" s="5" t="n">
        <v>774749</v>
      </c>
      <c r="C21" s="5" t="n">
        <v>802909</v>
      </c>
      <c r="D21" s="5" t="n">
        <v>2419410</v>
      </c>
      <c r="E21" s="5" t="n">
        <v>2381967</v>
      </c>
    </row>
    <row r="22" spans="1:5">
      <c r="A22" s="4" t="s">
        <v>1458</v>
      </c>
      <c r="B22" s="5" t="n">
        <v>86154</v>
      </c>
      <c r="C22" s="5" t="n">
        <v>128112</v>
      </c>
      <c r="D22" s="5" t="n">
        <v>336922</v>
      </c>
      <c r="E22" s="5" t="n">
        <v>383094</v>
      </c>
    </row>
    <row r="23" spans="1:5">
      <c r="A23" s="4" t="s">
        <v>1469</v>
      </c>
      <c r="B23" s="5" t="n">
        <v>17175</v>
      </c>
      <c r="C23" s="5" t="n">
        <v>15928</v>
      </c>
      <c r="D23" s="5" t="n">
        <v>50829</v>
      </c>
      <c r="E23" s="5" t="n">
        <v>46877</v>
      </c>
    </row>
    <row r="24" spans="1:5">
      <c r="A24" s="4" t="s">
        <v>1332</v>
      </c>
    </row>
    <row r="25" spans="1:5">
      <c r="A25" s="3" t="s">
        <v>1467</v>
      </c>
    </row>
    <row r="26" spans="1:5">
      <c r="A26" s="4" t="s">
        <v>1468</v>
      </c>
      <c r="B26" s="5" t="n">
        <v>8692</v>
      </c>
      <c r="C26" s="5" t="n">
        <v>1915</v>
      </c>
      <c r="D26" s="5" t="n">
        <v>14753</v>
      </c>
      <c r="E26" s="5" t="n">
        <v>4257</v>
      </c>
    </row>
    <row r="27" spans="1:5">
      <c r="A27" s="4" t="s">
        <v>1458</v>
      </c>
      <c r="B27" s="5" t="n">
        <v>-14563</v>
      </c>
      <c r="C27" s="5" t="n">
        <v>-16311</v>
      </c>
      <c r="D27" s="5" t="n">
        <v>-55708</v>
      </c>
      <c r="E27" s="5" t="n">
        <v>-56816</v>
      </c>
    </row>
    <row r="28" spans="1:5">
      <c r="A28" s="4" t="s">
        <v>1469</v>
      </c>
      <c r="B28" s="5" t="n">
        <v>852</v>
      </c>
      <c r="C28" s="5" t="n">
        <v>865</v>
      </c>
      <c r="D28" s="5" t="n">
        <v>2599</v>
      </c>
      <c r="E28" s="5" t="n">
        <v>2599</v>
      </c>
    </row>
    <row r="29" spans="1:5">
      <c r="A29" s="4" t="s">
        <v>1336</v>
      </c>
    </row>
    <row r="30" spans="1:5">
      <c r="A30" s="3" t="s">
        <v>1467</v>
      </c>
    </row>
    <row r="31" spans="1:5">
      <c r="A31" s="4" t="s">
        <v>1468</v>
      </c>
      <c r="B31" s="5" t="n">
        <v>367405</v>
      </c>
      <c r="C31" s="5" t="n">
        <v>52399</v>
      </c>
      <c r="D31" s="5" t="n">
        <v>523277</v>
      </c>
      <c r="E31" s="5" t="n">
        <v>634386</v>
      </c>
    </row>
    <row r="32" spans="1:5">
      <c r="A32" s="4" t="s">
        <v>1458</v>
      </c>
      <c r="B32" s="5" t="n">
        <v>215856</v>
      </c>
      <c r="C32" s="5" t="n">
        <v>-71516</v>
      </c>
      <c r="D32" s="5" t="n">
        <v>111007</v>
      </c>
      <c r="E32" s="5" t="n">
        <v>130722</v>
      </c>
    </row>
    <row r="33" spans="1:5">
      <c r="A33" s="4" t="s">
        <v>1469</v>
      </c>
      <c r="B33" s="7" t="n">
        <v>14268</v>
      </c>
      <c r="C33" s="7" t="n">
        <v>11967</v>
      </c>
      <c r="D33" s="7" t="n">
        <v>38932</v>
      </c>
      <c r="E33" s="7" t="n">
        <v>32653</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72</v>
      </c>
      <c r="B1" s="2" t="s">
        <v>1036</v>
      </c>
      <c r="C1" s="2" t="s">
        <v>1473</v>
      </c>
      <c r="D1" s="2" t="s">
        <v>2</v>
      </c>
      <c r="E1" s="2" t="s">
        <v>80</v>
      </c>
      <c r="F1" s="2" t="s">
        <v>2</v>
      </c>
      <c r="G1" s="2" t="s">
        <v>80</v>
      </c>
      <c r="H1" s="2" t="s">
        <v>1037</v>
      </c>
    </row>
    <row r="2" spans="1:8">
      <c r="A2" s="3" t="s">
        <v>1467</v>
      </c>
    </row>
    <row r="3" spans="1:8">
      <c r="A3" s="4" t="s">
        <v>83</v>
      </c>
      <c r="D3" s="7" t="n">
        <v>28837</v>
      </c>
      <c r="E3" s="7" t="n">
        <v>25612</v>
      </c>
      <c r="F3" s="7" t="n">
        <v>74614</v>
      </c>
      <c r="G3" s="7" t="n">
        <v>76762</v>
      </c>
    </row>
    <row r="4" spans="1:8">
      <c r="A4" s="4" t="s">
        <v>1474</v>
      </c>
      <c r="F4" s="5" t="n">
        <v>221712</v>
      </c>
      <c r="G4" s="5" t="n">
        <v>178236</v>
      </c>
    </row>
    <row r="5" spans="1:8">
      <c r="A5" s="4" t="s">
        <v>1470</v>
      </c>
    </row>
    <row r="6" spans="1:8">
      <c r="A6" s="3" t="s">
        <v>1467</v>
      </c>
    </row>
    <row r="7" spans="1:8">
      <c r="A7" s="4" t="s">
        <v>83</v>
      </c>
      <c r="D7" s="5" t="n">
        <v>14800</v>
      </c>
      <c r="E7" s="5" t="n">
        <v>14700</v>
      </c>
      <c r="F7" s="5" t="n">
        <v>44300</v>
      </c>
      <c r="G7" s="5" t="n">
        <v>44200</v>
      </c>
    </row>
    <row r="8" spans="1:8">
      <c r="A8" s="4" t="s">
        <v>1336</v>
      </c>
    </row>
    <row r="9" spans="1:8">
      <c r="A9" s="3" t="s">
        <v>1467</v>
      </c>
    </row>
    <row r="10" spans="1:8">
      <c r="A10" s="4" t="s">
        <v>83</v>
      </c>
      <c r="D10" s="7" t="n">
        <v>14000</v>
      </c>
      <c r="E10" s="7" t="n">
        <v>10900</v>
      </c>
      <c r="F10" s="5" t="n">
        <v>30300</v>
      </c>
      <c r="G10" s="5" t="n">
        <v>32600</v>
      </c>
    </row>
    <row r="11" spans="1:8">
      <c r="A11" s="4" t="s">
        <v>449</v>
      </c>
    </row>
    <row r="12" spans="1:8">
      <c r="A12" s="3" t="s">
        <v>1467</v>
      </c>
    </row>
    <row r="13" spans="1:8">
      <c r="A13" s="4" t="s">
        <v>660</v>
      </c>
      <c r="B13" s="4" t="s">
        <v>450</v>
      </c>
    </row>
    <row r="14" spans="1:8">
      <c r="A14" s="4" t="s">
        <v>451</v>
      </c>
      <c r="B14" s="7" t="n">
        <v>907700</v>
      </c>
    </row>
    <row r="15" spans="1:8">
      <c r="A15" s="4" t="s">
        <v>453</v>
      </c>
    </row>
    <row r="16" spans="1:8">
      <c r="A16" s="3" t="s">
        <v>1467</v>
      </c>
    </row>
    <row r="17" spans="1:8">
      <c r="A17" s="4" t="s">
        <v>454</v>
      </c>
      <c r="D17" s="4" t="s">
        <v>437</v>
      </c>
    </row>
    <row r="18" spans="1:8">
      <c r="A18" s="4" t="s">
        <v>456</v>
      </c>
      <c r="D18" s="7" t="n">
        <v>221700</v>
      </c>
      <c r="F18" s="7" t="n">
        <v>221700</v>
      </c>
    </row>
    <row r="19" spans="1:8">
      <c r="A19" s="4" t="s">
        <v>1475</v>
      </c>
    </row>
    <row r="20" spans="1:8">
      <c r="A20" s="3" t="s">
        <v>1467</v>
      </c>
    </row>
    <row r="21" spans="1:8">
      <c r="A21" s="4" t="s">
        <v>660</v>
      </c>
      <c r="C21" s="4" t="s">
        <v>437</v>
      </c>
    </row>
    <row r="22" spans="1:8">
      <c r="A22" s="4" t="s">
        <v>451</v>
      </c>
      <c r="C22" s="7" t="n">
        <v>295000</v>
      </c>
    </row>
    <row r="23" spans="1:8">
      <c r="A23" s="4" t="s">
        <v>1474</v>
      </c>
      <c r="G23" s="7" t="n">
        <v>178200</v>
      </c>
    </row>
    <row r="24" spans="1:8">
      <c r="A24" s="4" t="s">
        <v>1476</v>
      </c>
    </row>
    <row r="25" spans="1:8">
      <c r="A25" s="3" t="s">
        <v>1467</v>
      </c>
    </row>
    <row r="26" spans="1:8">
      <c r="A26" s="4" t="s">
        <v>1477</v>
      </c>
      <c r="C26" s="7" t="n">
        <v>40000</v>
      </c>
    </row>
    <row r="27" spans="1:8">
      <c r="A27" s="4" t="s">
        <v>434</v>
      </c>
    </row>
    <row r="28" spans="1:8">
      <c r="A28" s="3" t="s">
        <v>1467</v>
      </c>
    </row>
    <row r="29" spans="1:8">
      <c r="A29" s="4" t="s">
        <v>660</v>
      </c>
      <c r="H29" s="4" t="s">
        <v>463</v>
      </c>
    </row>
    <row r="30" spans="1:8">
      <c r="A30" s="4" t="s">
        <v>461</v>
      </c>
      <c r="B30" s="4" t="s">
        <v>462</v>
      </c>
      <c r="D30" s="4" t="s">
        <v>462</v>
      </c>
      <c r="F30" s="4" t="s">
        <v>46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895788</v>
      </c>
      <c r="D3" s="7" t="n">
        <v>5275480</v>
      </c>
    </row>
    <row r="4" spans="1:4">
      <c r="A4" s="4" t="s">
        <v>28</v>
      </c>
      <c r="C4" s="5" t="n">
        <v>913456</v>
      </c>
      <c r="D4" s="5" t="n">
        <v>578014</v>
      </c>
    </row>
    <row r="5" spans="1:4">
      <c r="A5" s="3" t="s">
        <v>29</v>
      </c>
    </row>
    <row r="6" spans="1:4">
      <c r="A6" s="4" t="s">
        <v>30</v>
      </c>
      <c r="C6" s="5" t="n">
        <v>17709245</v>
      </c>
      <c r="D6" s="5" t="n">
        <v>16082676</v>
      </c>
    </row>
    <row r="7" spans="1:4">
      <c r="A7" s="4" t="s">
        <v>31</v>
      </c>
      <c r="C7" s="5" t="n">
        <v>1868420</v>
      </c>
      <c r="D7" s="5" t="n">
        <v>628075</v>
      </c>
    </row>
    <row r="8" spans="1:4">
      <c r="A8" s="4" t="s">
        <v>32</v>
      </c>
      <c r="D8" s="5" t="n">
        <v>716561</v>
      </c>
    </row>
    <row r="9" spans="1:4">
      <c r="A9" s="4" t="s">
        <v>33</v>
      </c>
      <c r="C9" s="5" t="n">
        <v>19577665</v>
      </c>
      <c r="D9" s="5" t="n">
        <v>16799237</v>
      </c>
    </row>
    <row r="10" spans="1:4">
      <c r="A10" s="4" t="s">
        <v>34</v>
      </c>
      <c r="C10" s="5" t="n">
        <v>2450901</v>
      </c>
      <c r="D10" s="5" t="n">
        <v>2066829</v>
      </c>
    </row>
    <row r="11" spans="1:4">
      <c r="A11" s="4" t="s">
        <v>35</v>
      </c>
      <c r="C11" s="5" t="n">
        <v>7369908</v>
      </c>
      <c r="D11" s="5" t="n">
        <v>7721803</v>
      </c>
    </row>
    <row r="12" spans="1:4">
      <c r="A12" s="4" t="s">
        <v>36</v>
      </c>
      <c r="C12" s="5" t="n">
        <v>3659059</v>
      </c>
      <c r="D12" s="5" t="n">
        <v>3689559</v>
      </c>
    </row>
    <row r="13" spans="1:4">
      <c r="A13" s="4" t="s">
        <v>37</v>
      </c>
      <c r="C13" s="5" t="n">
        <v>5864815</v>
      </c>
      <c r="D13" s="5" t="n">
        <v>5419015</v>
      </c>
    </row>
    <row r="14" spans="1:4">
      <c r="A14" s="4" t="s">
        <v>38</v>
      </c>
      <c r="C14" s="5" t="n">
        <v>346896</v>
      </c>
      <c r="D14" s="5" t="n">
        <v>750403</v>
      </c>
    </row>
    <row r="15" spans="1:4">
      <c r="A15" s="4" t="s">
        <v>39</v>
      </c>
      <c r="C15" s="5" t="n">
        <v>1894898</v>
      </c>
      <c r="D15" s="5" t="n">
        <v>2463180</v>
      </c>
    </row>
    <row r="16" spans="1:4">
      <c r="A16" s="4" t="s">
        <v>40</v>
      </c>
      <c r="C16" s="5" t="n">
        <v>468297</v>
      </c>
      <c r="D16" s="5" t="n">
        <v>743811</v>
      </c>
    </row>
    <row r="17" spans="1:4">
      <c r="A17" s="4" t="s">
        <v>41</v>
      </c>
      <c r="C17" s="5" t="n">
        <v>1506986</v>
      </c>
      <c r="D17" s="5" t="n">
        <v>1661777</v>
      </c>
    </row>
    <row r="18" spans="1:4">
      <c r="A18" s="4" t="s">
        <v>42</v>
      </c>
      <c r="B18" s="4" t="s">
        <v>43</v>
      </c>
      <c r="C18" s="5" t="n">
        <v>48948669</v>
      </c>
      <c r="D18" s="5" t="n">
        <v>47169108</v>
      </c>
    </row>
    <row r="19" spans="1:4">
      <c r="A19" s="3" t="s">
        <v>44</v>
      </c>
    </row>
    <row r="20" spans="1:4">
      <c r="A20" s="4" t="s">
        <v>45</v>
      </c>
      <c r="C20" s="5" t="n">
        <v>382006</v>
      </c>
      <c r="D20" s="5" t="n">
        <v>436215</v>
      </c>
    </row>
    <row r="21" spans="1:4">
      <c r="A21" s="4" t="s">
        <v>46</v>
      </c>
      <c r="C21" s="5" t="n">
        <v>9479213</v>
      </c>
      <c r="D21" s="5" t="n">
        <v>8454965</v>
      </c>
    </row>
    <row r="22" spans="1:4">
      <c r="A22" s="4" t="s">
        <v>47</v>
      </c>
      <c r="C22" s="5" t="n">
        <v>2531504</v>
      </c>
      <c r="D22" s="5" t="n">
        <v>2843911</v>
      </c>
    </row>
    <row r="23" spans="1:4">
      <c r="A23" s="4" t="s">
        <v>48</v>
      </c>
      <c r="C23" s="5" t="n">
        <v>9864483</v>
      </c>
      <c r="D23" s="5" t="n">
        <v>8660511</v>
      </c>
    </row>
    <row r="24" spans="1:4">
      <c r="A24" s="4" t="s">
        <v>49</v>
      </c>
      <c r="C24" s="5" t="n">
        <v>1440678</v>
      </c>
      <c r="D24" s="5" t="n">
        <v>1029485</v>
      </c>
    </row>
    <row r="25" spans="1:4">
      <c r="A25" s="4" t="s">
        <v>50</v>
      </c>
      <c r="C25" s="5" t="n">
        <v>6680224</v>
      </c>
      <c r="D25" s="5" t="n">
        <v>7167666</v>
      </c>
    </row>
    <row r="26" spans="1:4">
      <c r="A26" s="4" t="s">
        <v>51</v>
      </c>
      <c r="C26" s="5" t="n">
        <v>7777425</v>
      </c>
      <c r="D26" s="5" t="n">
        <v>7885783</v>
      </c>
    </row>
    <row r="27" spans="1:4">
      <c r="A27" s="4" t="s">
        <v>52</v>
      </c>
      <c r="B27" s="4" t="s">
        <v>43</v>
      </c>
      <c r="C27" s="5" t="n">
        <v>38155533</v>
      </c>
      <c r="D27" s="5" t="n">
        <v>36478536</v>
      </c>
    </row>
    <row r="28" spans="1:4">
      <c r="A28" s="4" t="s">
        <v>53</v>
      </c>
      <c r="C28" s="4" t="s">
        <v>54</v>
      </c>
      <c r="D28" s="4" t="s">
        <v>54</v>
      </c>
    </row>
    <row r="29" spans="1:4">
      <c r="A29" s="3" t="s">
        <v>55</v>
      </c>
    </row>
    <row r="30" spans="1:4">
      <c r="A30" s="4" t="s">
        <v>56</v>
      </c>
      <c r="C30" s="5" t="n">
        <v>21385</v>
      </c>
      <c r="D30" s="5" t="n">
        <v>426593</v>
      </c>
    </row>
    <row r="31" spans="1:4">
      <c r="A31" s="4" t="s">
        <v>57</v>
      </c>
      <c r="C31" s="5" t="n">
        <v>125000</v>
      </c>
      <c r="D31" s="5" t="n">
        <v>125000</v>
      </c>
    </row>
    <row r="32" spans="1:4">
      <c r="A32" s="3" t="s">
        <v>58</v>
      </c>
    </row>
    <row r="33" spans="1:4">
      <c r="A33" s="4" t="s">
        <v>59</v>
      </c>
      <c r="C33" s="5" t="n">
        <v>331416</v>
      </c>
      <c r="D33" s="5" t="n">
        <v>356227</v>
      </c>
    </row>
    <row r="34" spans="1:4">
      <c r="A34" s="4" t="s">
        <v>60</v>
      </c>
      <c r="C34" s="5" t="n">
        <v>4329661</v>
      </c>
      <c r="D34" s="5" t="n">
        <v>4676038</v>
      </c>
    </row>
    <row r="35" spans="1:4">
      <c r="A35" s="4" t="s">
        <v>61</v>
      </c>
      <c r="C35" s="5" t="n">
        <v>287745</v>
      </c>
      <c r="D35" s="5" t="n">
        <v>372724</v>
      </c>
    </row>
    <row r="36" spans="1:4">
      <c r="A36" s="4" t="s">
        <v>62</v>
      </c>
      <c r="C36" s="5" t="n">
        <v>5672363</v>
      </c>
      <c r="D36" s="5" t="n">
        <v>4700968</v>
      </c>
    </row>
    <row r="37" spans="1:4">
      <c r="A37" s="4" t="s">
        <v>63</v>
      </c>
      <c r="C37" s="5" t="n">
        <v>10621185</v>
      </c>
      <c r="D37" s="5" t="n">
        <v>10105957</v>
      </c>
    </row>
    <row r="38" spans="1:4">
      <c r="A38" s="4" t="s">
        <v>64</v>
      </c>
      <c r="C38" s="5" t="n">
        <v>25566</v>
      </c>
      <c r="D38" s="5" t="n">
        <v>33022</v>
      </c>
    </row>
    <row r="39" spans="1:4">
      <c r="A39" s="4" t="s">
        <v>65</v>
      </c>
      <c r="C39" s="5" t="n">
        <v>10646751</v>
      </c>
      <c r="D39" s="5" t="n">
        <v>10138979</v>
      </c>
    </row>
    <row r="40" spans="1:4">
      <c r="A40" s="4" t="s">
        <v>66</v>
      </c>
      <c r="C40" s="7" t="n">
        <v>48948669</v>
      </c>
      <c r="D40" s="7" t="n">
        <v>47169108</v>
      </c>
    </row>
    <row r="41" spans="1:4"/>
    <row r="42" spans="1:4">
      <c r="A42" s="4" t="s">
        <v>43</v>
      </c>
      <c r="B42" s="4" t="s">
        <v>67</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25</v>
      </c>
    </row>
    <row r="2" spans="1:4">
      <c r="A2" s="3" t="s">
        <v>26</v>
      </c>
    </row>
    <row r="3" spans="1:4">
      <c r="A3" s="4" t="s">
        <v>69</v>
      </c>
      <c r="C3" s="7" t="n">
        <v>12868364</v>
      </c>
      <c r="D3" s="7" t="n">
        <v>10842051</v>
      </c>
    </row>
    <row r="4" spans="1:4">
      <c r="A4" s="3" t="s">
        <v>70</v>
      </c>
    </row>
    <row r="5" spans="1:4">
      <c r="A5" s="4" t="s">
        <v>71</v>
      </c>
      <c r="C5" s="7" t="n">
        <v>1</v>
      </c>
      <c r="D5" s="7" t="n">
        <v>1</v>
      </c>
    </row>
    <row r="6" spans="1:4">
      <c r="A6" s="4" t="s">
        <v>72</v>
      </c>
      <c r="C6" s="5" t="n">
        <v>600000000</v>
      </c>
      <c r="D6" s="5" t="n">
        <v>600000000</v>
      </c>
    </row>
    <row r="7" spans="1:4">
      <c r="A7" s="4" t="s">
        <v>73</v>
      </c>
      <c r="C7" s="5" t="n">
        <v>331415732</v>
      </c>
      <c r="D7" s="5" t="n">
        <v>356227038</v>
      </c>
    </row>
    <row r="8" spans="1:4">
      <c r="A8" s="4" t="s">
        <v>74</v>
      </c>
      <c r="C8" s="5" t="n">
        <v>85560514</v>
      </c>
      <c r="D8" s="5" t="n">
        <v>60165980</v>
      </c>
    </row>
    <row r="9" spans="1:4">
      <c r="A9" s="4" t="s">
        <v>75</v>
      </c>
      <c r="B9" s="4" t="s">
        <v>43</v>
      </c>
      <c r="C9" s="7" t="n">
        <v>48948669</v>
      </c>
      <c r="D9" s="7" t="n">
        <v>47169108</v>
      </c>
    </row>
    <row r="10" spans="1:4">
      <c r="A10" s="4" t="s">
        <v>76</v>
      </c>
      <c r="B10" s="4" t="s">
        <v>43</v>
      </c>
      <c r="C10" s="5" t="n">
        <v>38155533</v>
      </c>
      <c r="D10" s="5" t="n">
        <v>36478536</v>
      </c>
    </row>
    <row r="11" spans="1:4">
      <c r="A11" s="4" t="s">
        <v>77</v>
      </c>
    </row>
    <row r="12" spans="1:4">
      <c r="A12" s="4" t="s">
        <v>75</v>
      </c>
      <c r="C12" s="5" t="n">
        <v>479000</v>
      </c>
      <c r="D12" s="5" t="n">
        <v>382900</v>
      </c>
    </row>
    <row r="13" spans="1:4">
      <c r="A13" s="4" t="s">
        <v>76</v>
      </c>
      <c r="C13" s="7" t="n">
        <v>1441900</v>
      </c>
      <c r="D13" s="7" t="n">
        <v>1031000</v>
      </c>
    </row>
    <row r="14" spans="1:4"/>
    <row r="15" spans="1:4">
      <c r="A15" s="4" t="s">
        <v>43</v>
      </c>
      <c r="B15" s="4" t="s">
        <v>67</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49</v>
      </c>
    </row>
    <row r="4" spans="1:2">
      <c r="A4" s="4" t="s">
        <v>324</v>
      </c>
      <c r="B4" s="4" t="s">
        <v>325</v>
      </c>
    </row>
    <row r="5" spans="1:2">
      <c r="A5" s="4" t="s">
        <v>37</v>
      </c>
      <c r="B5" s="4" t="s">
        <v>326</v>
      </c>
    </row>
    <row r="6" spans="1:2">
      <c r="A6" s="4" t="s">
        <v>50</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458977</v>
      </c>
      <c r="C4" s="7" t="n">
        <v>1102593</v>
      </c>
      <c r="D4" s="7" t="n">
        <v>3863914</v>
      </c>
      <c r="E4" s="7" t="n">
        <v>3735702</v>
      </c>
    </row>
    <row r="5" spans="1:5">
      <c r="A5" s="4" t="s">
        <v>83</v>
      </c>
      <c r="B5" s="5" t="n">
        <v>28837</v>
      </c>
      <c r="C5" s="5" t="n">
        <v>25612</v>
      </c>
      <c r="D5" s="5" t="n">
        <v>74614</v>
      </c>
      <c r="E5" s="5" t="n">
        <v>76762</v>
      </c>
    </row>
    <row r="6" spans="1:5">
      <c r="A6" s="4" t="s">
        <v>84</v>
      </c>
      <c r="B6" s="5" t="n">
        <v>1150846</v>
      </c>
      <c r="C6" s="5" t="n">
        <v>857223</v>
      </c>
      <c r="D6" s="5" t="n">
        <v>2957440</v>
      </c>
      <c r="E6" s="5" t="n">
        <v>3020610</v>
      </c>
    </row>
    <row r="7" spans="1:5">
      <c r="A7" s="3" t="s">
        <v>85</v>
      </c>
    </row>
    <row r="8" spans="1:5">
      <c r="A8" s="4" t="s">
        <v>86</v>
      </c>
      <c r="B8" s="5" t="n">
        <v>461265</v>
      </c>
      <c r="C8" s="5" t="n">
        <v>493471</v>
      </c>
      <c r="D8" s="5" t="n">
        <v>1429439</v>
      </c>
      <c r="E8" s="5" t="n">
        <v>1468373</v>
      </c>
    </row>
    <row r="9" spans="1:5">
      <c r="A9" s="4" t="s">
        <v>87</v>
      </c>
      <c r="B9" s="5" t="n">
        <v>84876</v>
      </c>
      <c r="C9" s="5" t="n">
        <v>71596</v>
      </c>
      <c r="D9" s="5" t="n">
        <v>257501</v>
      </c>
      <c r="E9" s="5" t="n">
        <v>210834</v>
      </c>
    </row>
    <row r="10" spans="1:5">
      <c r="A10" s="4" t="s">
        <v>88</v>
      </c>
      <c r="B10" s="5" t="n">
        <v>44570</v>
      </c>
      <c r="C10" s="5" t="n">
        <v>42852</v>
      </c>
      <c r="D10" s="5" t="n">
        <v>131792</v>
      </c>
      <c r="E10" s="5" t="n">
        <v>133145</v>
      </c>
    </row>
    <row r="11" spans="1:5">
      <c r="A11" s="4" t="s">
        <v>89</v>
      </c>
      <c r="B11" s="5" t="n">
        <v>32295</v>
      </c>
      <c r="C11" s="5" t="n">
        <v>28760</v>
      </c>
      <c r="D11" s="5" t="n">
        <v>92360</v>
      </c>
      <c r="E11" s="5" t="n">
        <v>82129</v>
      </c>
    </row>
    <row r="12" spans="1:5">
      <c r="A12" s="4" t="s">
        <v>90</v>
      </c>
      <c r="B12" s="5" t="n">
        <v>245178</v>
      </c>
      <c r="C12" s="5" t="n">
        <v>199441</v>
      </c>
      <c r="D12" s="5" t="n">
        <v>708084</v>
      </c>
      <c r="E12" s="5" t="n">
        <v>552155</v>
      </c>
    </row>
    <row r="13" spans="1:5">
      <c r="A13" s="4" t="s">
        <v>91</v>
      </c>
      <c r="B13" s="5" t="n">
        <v>897021</v>
      </c>
      <c r="C13" s="5" t="n">
        <v>861732</v>
      </c>
      <c r="D13" s="5" t="n">
        <v>2693790</v>
      </c>
      <c r="E13" s="5" t="n">
        <v>2523398</v>
      </c>
    </row>
    <row r="14" spans="1:5">
      <c r="A14" s="4" t="s">
        <v>92</v>
      </c>
      <c r="B14" s="5" t="n">
        <v>253825</v>
      </c>
      <c r="C14" s="5" t="n">
        <v>-4509</v>
      </c>
      <c r="D14" s="5" t="n">
        <v>263650</v>
      </c>
      <c r="E14" s="5" t="n">
        <v>497212</v>
      </c>
    </row>
    <row r="15" spans="1:5">
      <c r="A15" s="4" t="s">
        <v>93</v>
      </c>
      <c r="B15" s="5" t="n">
        <v>18867</v>
      </c>
      <c r="C15" s="5" t="n">
        <v>30057</v>
      </c>
      <c r="D15" s="5" t="n">
        <v>84320</v>
      </c>
      <c r="E15" s="5" t="n">
        <v>-84413</v>
      </c>
    </row>
    <row r="16" spans="1:5">
      <c r="A16" s="4" t="s">
        <v>94</v>
      </c>
      <c r="B16" s="5" t="n">
        <v>272692</v>
      </c>
      <c r="C16" s="5" t="n">
        <v>25548</v>
      </c>
      <c r="D16" s="5" t="n">
        <v>347970</v>
      </c>
      <c r="E16" s="5" t="n">
        <v>412799</v>
      </c>
    </row>
    <row r="17" spans="1:5">
      <c r="A17" s="4" t="s">
        <v>95</v>
      </c>
      <c r="B17" s="5" t="n">
        <v>90391</v>
      </c>
      <c r="C17" s="5" t="n">
        <v>9770</v>
      </c>
      <c r="D17" s="5" t="n">
        <v>51560</v>
      </c>
      <c r="E17" s="5" t="n">
        <v>127198</v>
      </c>
    </row>
    <row r="18" spans="1:5">
      <c r="A18" s="4" t="s">
        <v>96</v>
      </c>
      <c r="B18" s="5" t="n">
        <v>182301</v>
      </c>
      <c r="C18" s="5" t="n">
        <v>15778</v>
      </c>
      <c r="D18" s="5" t="n">
        <v>296410</v>
      </c>
      <c r="E18" s="5" t="n">
        <v>285601</v>
      </c>
    </row>
    <row r="19" spans="1:5">
      <c r="A19" s="4" t="s">
        <v>97</v>
      </c>
      <c r="B19" s="5" t="n">
        <v>0</v>
      </c>
      <c r="C19" s="5" t="n">
        <v>120989</v>
      </c>
      <c r="D19" s="5" t="n">
        <v>130063</v>
      </c>
      <c r="E19" s="5" t="n">
        <v>219151</v>
      </c>
    </row>
    <row r="20" spans="1:5">
      <c r="A20" s="4" t="s">
        <v>98</v>
      </c>
      <c r="B20" s="5" t="n">
        <v>0</v>
      </c>
      <c r="C20" s="5" t="n">
        <v>0</v>
      </c>
      <c r="D20" s="5" t="n">
        <v>643921</v>
      </c>
      <c r="E20" s="5" t="n">
        <v>0</v>
      </c>
    </row>
    <row r="21" spans="1:5">
      <c r="A21" s="4" t="s">
        <v>99</v>
      </c>
      <c r="B21" s="5" t="n">
        <v>182301</v>
      </c>
      <c r="C21" s="5" t="n">
        <v>136767</v>
      </c>
      <c r="D21" s="5" t="n">
        <v>1070394</v>
      </c>
      <c r="E21" s="5" t="n">
        <v>504752</v>
      </c>
    </row>
    <row r="22" spans="1:5">
      <c r="A22" s="4" t="s">
        <v>100</v>
      </c>
      <c r="B22" s="5" t="n">
        <v>12000</v>
      </c>
      <c r="C22" s="5" t="n">
        <v>-28</v>
      </c>
      <c r="D22" s="5" t="n">
        <v>13208</v>
      </c>
      <c r="E22" s="5" t="n">
        <v>1941</v>
      </c>
    </row>
    <row r="23" spans="1:5">
      <c r="A23" s="4" t="s">
        <v>101</v>
      </c>
      <c r="B23" s="5" t="n">
        <v>-390</v>
      </c>
      <c r="C23" s="5" t="n">
        <v>-36216</v>
      </c>
      <c r="D23" s="5" t="n">
        <v>-37294</v>
      </c>
      <c r="E23" s="5" t="n">
        <v>-64538</v>
      </c>
    </row>
    <row r="24" spans="1:5">
      <c r="A24" s="4" t="s">
        <v>102</v>
      </c>
      <c r="B24" s="5" t="n">
        <v>-1276</v>
      </c>
      <c r="C24" s="5" t="n">
        <v>-1172</v>
      </c>
      <c r="D24" s="5" t="n">
        <v>-3619</v>
      </c>
      <c r="E24" s="5" t="n">
        <v>-3203</v>
      </c>
    </row>
    <row r="25" spans="1:5">
      <c r="A25" s="4" t="s">
        <v>103</v>
      </c>
      <c r="B25" s="7" t="n">
        <v>192635</v>
      </c>
      <c r="C25" s="7" t="n">
        <v>99351</v>
      </c>
      <c r="D25" s="7" t="n">
        <v>1042689</v>
      </c>
      <c r="E25" s="7" t="n">
        <v>438952</v>
      </c>
    </row>
    <row r="26" spans="1:5">
      <c r="A26" s="3" t="s">
        <v>104</v>
      </c>
    </row>
    <row r="27" spans="1:5">
      <c r="A27" s="4" t="s">
        <v>105</v>
      </c>
      <c r="B27" s="8" t="n">
        <v>0.5600000000000001</v>
      </c>
      <c r="C27" s="8" t="n">
        <v>0.04</v>
      </c>
      <c r="D27" s="8" t="n">
        <v>0.86</v>
      </c>
      <c r="E27" s="8" t="n">
        <v>0.77</v>
      </c>
    </row>
    <row r="28" spans="1:5">
      <c r="A28" s="4" t="s">
        <v>106</v>
      </c>
      <c r="B28" s="5" t="n">
        <v>0</v>
      </c>
      <c r="C28" s="9" t="n">
        <v>0.23</v>
      </c>
      <c r="D28" s="9" t="n">
        <v>0.26</v>
      </c>
      <c r="E28" s="9" t="n">
        <v>0.42</v>
      </c>
    </row>
    <row r="29" spans="1:5">
      <c r="A29" s="4" t="s">
        <v>107</v>
      </c>
      <c r="B29" s="5" t="n">
        <v>0</v>
      </c>
      <c r="C29" s="5" t="n">
        <v>0</v>
      </c>
      <c r="D29" s="9" t="n">
        <v>1.82</v>
      </c>
      <c r="E29" s="5" t="n">
        <v>0</v>
      </c>
    </row>
    <row r="30" spans="1:5">
      <c r="A30" s="4" t="s">
        <v>108</v>
      </c>
      <c r="B30" s="9" t="n">
        <v>0.5600000000000001</v>
      </c>
      <c r="C30" s="9" t="n">
        <v>0.27</v>
      </c>
      <c r="D30" s="9" t="n">
        <v>2.94</v>
      </c>
      <c r="E30" s="9" t="n">
        <v>1.19</v>
      </c>
    </row>
    <row r="31" spans="1:5">
      <c r="A31" s="3" t="s">
        <v>109</v>
      </c>
    </row>
    <row r="32" spans="1:5">
      <c r="A32" s="4" t="s">
        <v>105</v>
      </c>
      <c r="B32" s="9" t="n">
        <v>0.55</v>
      </c>
      <c r="C32" s="9" t="n">
        <v>0.04</v>
      </c>
      <c r="D32" s="9" t="n">
        <v>0.85</v>
      </c>
      <c r="E32" s="9" t="n">
        <v>0.76</v>
      </c>
    </row>
    <row r="33" spans="1:5">
      <c r="A33" s="4" t="s">
        <v>106</v>
      </c>
      <c r="B33" s="5" t="n">
        <v>0</v>
      </c>
      <c r="C33" s="9" t="n">
        <v>0.23</v>
      </c>
      <c r="D33" s="9" t="n">
        <v>0.26</v>
      </c>
      <c r="E33" s="9" t="n">
        <v>0.41</v>
      </c>
    </row>
    <row r="34" spans="1:5">
      <c r="A34" s="4" t="s">
        <v>107</v>
      </c>
      <c r="B34" s="5" t="n">
        <v>0</v>
      </c>
      <c r="C34" s="5" t="n">
        <v>0</v>
      </c>
      <c r="D34" s="9" t="n">
        <v>1.8</v>
      </c>
      <c r="E34" s="5" t="n">
        <v>0</v>
      </c>
    </row>
    <row r="35" spans="1:5">
      <c r="A35" s="4" t="s">
        <v>108</v>
      </c>
      <c r="B35" s="9" t="n">
        <v>0.55</v>
      </c>
      <c r="C35" s="9" t="n">
        <v>0.27</v>
      </c>
      <c r="D35" s="9" t="n">
        <v>2.91</v>
      </c>
      <c r="E35" s="9" t="n">
        <v>1.17</v>
      </c>
    </row>
    <row r="36" spans="1:5">
      <c r="A36" s="4" t="s">
        <v>110</v>
      </c>
      <c r="B36" s="10" t="n">
        <v>0.125</v>
      </c>
      <c r="C36" s="8" t="n">
        <v>0.1</v>
      </c>
      <c r="D36" s="10" t="n">
        <v>0.325</v>
      </c>
      <c r="E36" s="10" t="n">
        <v>0.225</v>
      </c>
    </row>
    <row r="37" spans="1:5">
      <c r="A37" s="3" t="s">
        <v>111</v>
      </c>
    </row>
    <row r="38" spans="1:5">
      <c r="A38" s="4" t="s">
        <v>112</v>
      </c>
      <c r="B38" s="7" t="n">
        <v>192635</v>
      </c>
      <c r="C38" s="7" t="n">
        <v>14992</v>
      </c>
      <c r="D38" s="7" t="n">
        <v>305846</v>
      </c>
      <c r="E38" s="7" t="n">
        <v>284889</v>
      </c>
    </row>
    <row r="39" spans="1:5">
      <c r="A39" s="4" t="s">
        <v>113</v>
      </c>
      <c r="B39" s="5" t="n">
        <v>0</v>
      </c>
      <c r="C39" s="5" t="n">
        <v>84359</v>
      </c>
      <c r="D39" s="5" t="n">
        <v>92922</v>
      </c>
      <c r="E39" s="5" t="n">
        <v>154063</v>
      </c>
    </row>
    <row r="40" spans="1:5">
      <c r="A40" s="4" t="s">
        <v>114</v>
      </c>
      <c r="B40" s="5" t="n">
        <v>0</v>
      </c>
      <c r="C40" s="5" t="n">
        <v>0</v>
      </c>
      <c r="D40" s="5" t="n">
        <v>643921</v>
      </c>
      <c r="E40" s="5" t="n">
        <v>0</v>
      </c>
    </row>
    <row r="41" spans="1:5">
      <c r="A41" s="4" t="s">
        <v>103</v>
      </c>
      <c r="B41" s="5" t="n">
        <v>192635</v>
      </c>
      <c r="C41" s="5" t="n">
        <v>99351</v>
      </c>
      <c r="D41" s="5" t="n">
        <v>1042689</v>
      </c>
      <c r="E41" s="5" t="n">
        <v>438952</v>
      </c>
    </row>
    <row r="42" spans="1:5">
      <c r="A42" s="4" t="s">
        <v>115</v>
      </c>
    </row>
    <row r="43" spans="1:5">
      <c r="A43" s="3" t="s">
        <v>81</v>
      </c>
    </row>
    <row r="44" spans="1:5">
      <c r="A44" s="4" t="s">
        <v>82</v>
      </c>
      <c r="B44" s="5" t="n">
        <v>155417</v>
      </c>
      <c r="C44" s="5" t="n">
        <v>139082</v>
      </c>
      <c r="D44" s="5" t="n">
        <v>461023</v>
      </c>
      <c r="E44" s="5" t="n">
        <v>437547</v>
      </c>
    </row>
    <row r="45" spans="1:5">
      <c r="A45" s="4" t="s">
        <v>116</v>
      </c>
    </row>
    <row r="46" spans="1:5">
      <c r="A46" s="3" t="s">
        <v>81</v>
      </c>
    </row>
    <row r="47" spans="1:5">
      <c r="A47" s="4" t="s">
        <v>82</v>
      </c>
      <c r="B47" s="5" t="n">
        <v>116204</v>
      </c>
      <c r="C47" s="5" t="n">
        <v>84143</v>
      </c>
      <c r="D47" s="5" t="n">
        <v>315622</v>
      </c>
      <c r="E47" s="5" t="n">
        <v>725780</v>
      </c>
    </row>
    <row r="48" spans="1:5">
      <c r="A48" s="4" t="s">
        <v>117</v>
      </c>
    </row>
    <row r="49" spans="1:5">
      <c r="A49" s="3" t="s">
        <v>81</v>
      </c>
    </row>
    <row r="50" spans="1:5">
      <c r="A50" s="4" t="s">
        <v>82</v>
      </c>
      <c r="B50" s="5" t="n">
        <v>460043</v>
      </c>
      <c r="C50" s="5" t="n">
        <v>475702</v>
      </c>
      <c r="D50" s="5" t="n">
        <v>1400331</v>
      </c>
      <c r="E50" s="5" t="n">
        <v>1235586</v>
      </c>
    </row>
    <row r="51" spans="1:5">
      <c r="A51" s="4" t="s">
        <v>118</v>
      </c>
    </row>
    <row r="52" spans="1:5">
      <c r="A52" s="3" t="s">
        <v>81</v>
      </c>
    </row>
    <row r="53" spans="1:5">
      <c r="A53" s="4" t="s">
        <v>82</v>
      </c>
      <c r="B53" s="5" t="n">
        <v>336736</v>
      </c>
      <c r="C53" s="5" t="n">
        <v>253916</v>
      </c>
      <c r="D53" s="5" t="n">
        <v>939272</v>
      </c>
      <c r="E53" s="5" t="n">
        <v>726972</v>
      </c>
    </row>
    <row r="54" spans="1:5">
      <c r="A54" s="4" t="s">
        <v>119</v>
      </c>
    </row>
    <row r="55" spans="1:5">
      <c r="A55" s="3" t="s">
        <v>81</v>
      </c>
    </row>
    <row r="56" spans="1:5">
      <c r="A56" s="4" t="s">
        <v>82</v>
      </c>
      <c r="B56" s="5" t="n">
        <v>94029</v>
      </c>
      <c r="C56" s="5" t="n">
        <v>81939</v>
      </c>
      <c r="D56" s="5" t="n">
        <v>307129</v>
      </c>
      <c r="E56" s="5" t="n">
        <v>243482</v>
      </c>
    </row>
    <row r="57" spans="1:5">
      <c r="A57" s="4" t="s">
        <v>120</v>
      </c>
    </row>
    <row r="58" spans="1:5">
      <c r="A58" s="3" t="s">
        <v>81</v>
      </c>
    </row>
    <row r="59" spans="1:5">
      <c r="A59" s="4" t="s">
        <v>82</v>
      </c>
      <c r="B59" s="5" t="n">
        <v>296548</v>
      </c>
      <c r="C59" s="5" t="n">
        <v>67811</v>
      </c>
      <c r="D59" s="5" t="n">
        <v>440537</v>
      </c>
      <c r="E59" s="5" t="n">
        <v>366335</v>
      </c>
    </row>
    <row r="60" spans="1:5">
      <c r="A60" s="4" t="s">
        <v>121</v>
      </c>
    </row>
    <row r="61" spans="1:5">
      <c r="A61" s="3" t="s">
        <v>81</v>
      </c>
    </row>
    <row r="62" spans="1:5">
      <c r="A62" s="4" t="s">
        <v>83</v>
      </c>
      <c r="B62" s="7" t="n">
        <v>308131</v>
      </c>
      <c r="C62" s="7" t="n">
        <v>245370</v>
      </c>
      <c r="D62" s="7" t="n">
        <v>906474</v>
      </c>
      <c r="E62" s="7" t="n">
        <v>715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58</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6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v>
      </c>
    </row>
    <row r="3" spans="1:2">
      <c r="A3" s="3" t="s">
        <v>264</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6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7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2</v>
      </c>
    </row>
    <row r="3" spans="1:2">
      <c r="A3" s="3" t="s">
        <v>274</v>
      </c>
    </row>
    <row r="4" spans="1:2">
      <c r="A4" s="4" t="s">
        <v>383</v>
      </c>
      <c r="B4" s="4" t="s">
        <v>384</v>
      </c>
    </row>
    <row r="5" spans="1:2">
      <c r="A5" s="4" t="s">
        <v>385</v>
      </c>
      <c r="B5"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7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2</v>
      </c>
    </row>
    <row r="3" spans="1:2">
      <c r="A3" s="3" t="s">
        <v>281</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4</v>
      </c>
      <c r="B1" s="2" t="s">
        <v>1</v>
      </c>
    </row>
    <row r="2" spans="1:2">
      <c r="B2" s="2" t="s">
        <v>2</v>
      </c>
    </row>
    <row r="3" spans="1:2">
      <c r="A3" s="3" t="s">
        <v>284</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2</v>
      </c>
      <c r="B1" s="2" t="s">
        <v>79</v>
      </c>
      <c r="D1" s="2" t="s">
        <v>1</v>
      </c>
    </row>
    <row r="2" spans="1:5">
      <c r="B2" s="2" t="s">
        <v>2</v>
      </c>
      <c r="C2" s="2" t="s">
        <v>80</v>
      </c>
      <c r="D2" s="2" t="s">
        <v>2</v>
      </c>
      <c r="E2" s="2" t="s">
        <v>80</v>
      </c>
    </row>
    <row r="3" spans="1:5">
      <c r="A3" s="3" t="s">
        <v>123</v>
      </c>
    </row>
    <row r="4" spans="1:5">
      <c r="A4" s="4" t="s">
        <v>95</v>
      </c>
      <c r="B4" s="7" t="n">
        <v>0</v>
      </c>
      <c r="C4" s="7" t="n">
        <v>53490</v>
      </c>
      <c r="D4" s="7" t="n">
        <v>47045</v>
      </c>
      <c r="E4" s="7" t="n">
        <v>90856</v>
      </c>
    </row>
    <row r="5" spans="1:5">
      <c r="A5" s="4" t="s">
        <v>124</v>
      </c>
      <c r="B5" s="7" t="n">
        <v>0</v>
      </c>
      <c r="C5" s="7" t="n">
        <v>0</v>
      </c>
      <c r="D5" s="7" t="n">
        <v>229553</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87</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v>
      </c>
    </row>
    <row r="3" spans="1:2">
      <c r="A3" s="3" t="s">
        <v>29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2</v>
      </c>
    </row>
    <row r="3" spans="1:2">
      <c r="A3" s="3" t="s">
        <v>296</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302</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30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3" t="s">
        <v>312</v>
      </c>
    </row>
    <row r="4" spans="1:2">
      <c r="A4" s="4" t="s">
        <v>417</v>
      </c>
      <c r="B4"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318</v>
      </c>
    </row>
    <row r="4" spans="1:2">
      <c r="A4" s="4" t="s">
        <v>420</v>
      </c>
      <c r="B4"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321</v>
      </c>
    </row>
    <row r="4" spans="1:2">
      <c r="A4" s="4" t="s">
        <v>423</v>
      </c>
      <c r="B4"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39"/>
    <col customWidth="1" max="6" min="6" width="21"/>
    <col customWidth="1" max="7" min="7" width="21"/>
    <col customWidth="1" max="8" min="8" width="39"/>
    <col customWidth="1" max="9" min="9" width="14"/>
    <col customWidth="1" max="10" min="10" width="14"/>
    <col customWidth="1" max="11" min="11" width="14"/>
  </cols>
  <sheetData>
    <row r="1" spans="1:11">
      <c r="A1" s="1" t="s">
        <v>425</v>
      </c>
      <c r="B1" s="2" t="s">
        <v>426</v>
      </c>
      <c r="C1" s="2" t="s">
        <v>427</v>
      </c>
      <c r="D1" s="2" t="s">
        <v>428</v>
      </c>
      <c r="E1" s="2" t="s">
        <v>429</v>
      </c>
      <c r="F1" s="2" t="s">
        <v>430</v>
      </c>
      <c r="G1" s="2" t="s">
        <v>431</v>
      </c>
      <c r="H1" s="2" t="s">
        <v>429</v>
      </c>
      <c r="I1" s="2" t="s">
        <v>432</v>
      </c>
      <c r="J1" s="2" t="s">
        <v>433</v>
      </c>
      <c r="K1" s="2" t="s">
        <v>25</v>
      </c>
    </row>
    <row r="2" spans="1:11">
      <c r="A2" s="4" t="s">
        <v>434</v>
      </c>
    </row>
    <row r="3" spans="1:11">
      <c r="A3" s="3" t="s">
        <v>435</v>
      </c>
    </row>
    <row r="4" spans="1:11">
      <c r="A4" s="4" t="s">
        <v>436</v>
      </c>
      <c r="E4" s="4" t="s">
        <v>437</v>
      </c>
      <c r="H4" s="4" t="s">
        <v>437</v>
      </c>
    </row>
    <row r="5" spans="1:11">
      <c r="A5" s="4" t="s">
        <v>438</v>
      </c>
      <c r="E5" s="5" t="n">
        <v>2</v>
      </c>
      <c r="H5" s="5" t="n">
        <v>2</v>
      </c>
    </row>
    <row r="6" spans="1:11">
      <c r="A6" s="4" t="s">
        <v>439</v>
      </c>
      <c r="H6" s="4" t="s">
        <v>440</v>
      </c>
    </row>
    <row r="7" spans="1:11">
      <c r="A7" s="4" t="s">
        <v>441</v>
      </c>
    </row>
    <row r="8" spans="1:11">
      <c r="A8" s="3" t="s">
        <v>435</v>
      </c>
    </row>
    <row r="9" spans="1:11">
      <c r="A9" s="4" t="s">
        <v>436</v>
      </c>
      <c r="E9" s="4" t="s">
        <v>442</v>
      </c>
      <c r="H9" s="4" t="s">
        <v>442</v>
      </c>
    </row>
    <row r="10" spans="1:11">
      <c r="A10" s="4" t="s">
        <v>443</v>
      </c>
      <c r="C10" s="4" t="s">
        <v>444</v>
      </c>
    </row>
    <row r="11" spans="1:11">
      <c r="A11" s="4" t="s">
        <v>445</v>
      </c>
    </row>
    <row r="12" spans="1:11">
      <c r="A12" s="3" t="s">
        <v>435</v>
      </c>
    </row>
    <row r="13" spans="1:11">
      <c r="A13" s="4" t="s">
        <v>446</v>
      </c>
      <c r="E13" s="5" t="n">
        <v>28</v>
      </c>
      <c r="H13" s="5" t="n">
        <v>28</v>
      </c>
    </row>
    <row r="14" spans="1:11">
      <c r="A14" s="4" t="s">
        <v>447</v>
      </c>
    </row>
    <row r="15" spans="1:11">
      <c r="A15" s="3" t="s">
        <v>435</v>
      </c>
    </row>
    <row r="16" spans="1:11">
      <c r="A16" s="4" t="s">
        <v>448</v>
      </c>
      <c r="D16" s="7" t="n">
        <v>144</v>
      </c>
    </row>
    <row r="17" spans="1:11">
      <c r="A17" s="4" t="s">
        <v>449</v>
      </c>
    </row>
    <row r="18" spans="1:11">
      <c r="A18" s="3" t="s">
        <v>435</v>
      </c>
    </row>
    <row r="19" spans="1:11">
      <c r="A19" s="4" t="s">
        <v>436</v>
      </c>
      <c r="C19" s="4" t="s">
        <v>450</v>
      </c>
    </row>
    <row r="20" spans="1:11">
      <c r="A20" s="4" t="s">
        <v>451</v>
      </c>
      <c r="C20" s="12" t="n">
        <v>907.7</v>
      </c>
    </row>
    <row r="21" spans="1:11">
      <c r="A21" s="4" t="s">
        <v>452</v>
      </c>
      <c r="H21" s="12" t="n">
        <v>873.5</v>
      </c>
    </row>
    <row r="22" spans="1:11">
      <c r="A22" s="4" t="s">
        <v>453</v>
      </c>
    </row>
    <row r="23" spans="1:11">
      <c r="A23" s="3" t="s">
        <v>435</v>
      </c>
    </row>
    <row r="24" spans="1:11">
      <c r="A24" s="4" t="s">
        <v>454</v>
      </c>
      <c r="E24" s="4" t="s">
        <v>437</v>
      </c>
    </row>
    <row r="25" spans="1:11">
      <c r="A25" s="4" t="s">
        <v>455</v>
      </c>
      <c r="E25" s="12" t="n">
        <v>417.2</v>
      </c>
    </row>
    <row r="26" spans="1:11">
      <c r="A26" s="4" t="s">
        <v>456</v>
      </c>
      <c r="E26" s="12" t="n">
        <v>221.7</v>
      </c>
      <c r="H26" s="12" t="n">
        <v>221.7</v>
      </c>
    </row>
    <row r="27" spans="1:11">
      <c r="A27" s="4" t="s">
        <v>457</v>
      </c>
    </row>
    <row r="28" spans="1:11">
      <c r="A28" s="3" t="s">
        <v>435</v>
      </c>
    </row>
    <row r="29" spans="1:11">
      <c r="A29" s="4" t="s">
        <v>458</v>
      </c>
      <c r="D29" s="7" t="n">
        <v>190</v>
      </c>
    </row>
    <row r="30" spans="1:11">
      <c r="A30" s="4" t="s">
        <v>459</v>
      </c>
    </row>
    <row r="31" spans="1:11">
      <c r="A31" s="3" t="s">
        <v>435</v>
      </c>
    </row>
    <row r="32" spans="1:11">
      <c r="A32" s="4" t="s">
        <v>436</v>
      </c>
      <c r="J32" s="4" t="s">
        <v>460</v>
      </c>
      <c r="K32" s="4" t="s">
        <v>460</v>
      </c>
    </row>
    <row r="33" spans="1:11">
      <c r="A33" s="4" t="s">
        <v>434</v>
      </c>
    </row>
    <row r="34" spans="1:11">
      <c r="A34" s="3" t="s">
        <v>435</v>
      </c>
    </row>
    <row r="35" spans="1:11">
      <c r="A35" s="4" t="s">
        <v>461</v>
      </c>
      <c r="C35" s="4" t="s">
        <v>462</v>
      </c>
      <c r="E35" s="4" t="s">
        <v>462</v>
      </c>
      <c r="H35" s="4" t="s">
        <v>462</v>
      </c>
    </row>
    <row r="36" spans="1:11">
      <c r="A36" s="4" t="s">
        <v>436</v>
      </c>
      <c r="G36" s="4" t="s">
        <v>463</v>
      </c>
    </row>
    <row r="37" spans="1:11">
      <c r="A37" s="4" t="s">
        <v>464</v>
      </c>
    </row>
    <row r="38" spans="1:11">
      <c r="A38" s="3" t="s">
        <v>435</v>
      </c>
    </row>
    <row r="39" spans="1:11">
      <c r="A39" s="4" t="s">
        <v>465</v>
      </c>
      <c r="F39" s="7" t="n">
        <v>250</v>
      </c>
    </row>
    <row r="40" spans="1:11">
      <c r="A40" s="4" t="s">
        <v>466</v>
      </c>
    </row>
    <row r="41" spans="1:11">
      <c r="A41" s="3" t="s">
        <v>435</v>
      </c>
    </row>
    <row r="42" spans="1:11">
      <c r="A42" s="4" t="s">
        <v>467</v>
      </c>
      <c r="E42" s="7" t="n">
        <v>250</v>
      </c>
      <c r="H42" s="7" t="n">
        <v>250</v>
      </c>
    </row>
    <row r="43" spans="1:11">
      <c r="A43" s="4" t="s">
        <v>468</v>
      </c>
    </row>
    <row r="44" spans="1:11">
      <c r="A44" s="3" t="s">
        <v>435</v>
      </c>
    </row>
    <row r="45" spans="1:11">
      <c r="A45" s="4" t="s">
        <v>436</v>
      </c>
      <c r="E45" s="4" t="s">
        <v>469</v>
      </c>
      <c r="H45" s="4" t="s">
        <v>469</v>
      </c>
      <c r="I45" s="4" t="s">
        <v>469</v>
      </c>
    </row>
    <row r="46" spans="1:11">
      <c r="A46" s="4" t="s">
        <v>470</v>
      </c>
    </row>
    <row r="47" spans="1:11">
      <c r="A47" s="3" t="s">
        <v>435</v>
      </c>
    </row>
    <row r="48" spans="1:11">
      <c r="A48" s="4" t="s">
        <v>436</v>
      </c>
      <c r="I48" s="4" t="s">
        <v>471</v>
      </c>
    </row>
    <row r="49" spans="1:11">
      <c r="A49" s="4" t="s">
        <v>434</v>
      </c>
    </row>
    <row r="50" spans="1:11">
      <c r="A50" s="3" t="s">
        <v>435</v>
      </c>
    </row>
    <row r="51" spans="1:11">
      <c r="A51" s="4" t="s">
        <v>472</v>
      </c>
      <c r="G51" s="12" t="n">
        <v>229.4</v>
      </c>
    </row>
    <row r="52" spans="1:11">
      <c r="A52" s="4" t="s">
        <v>473</v>
      </c>
    </row>
    <row r="53" spans="1:11">
      <c r="A53" s="3" t="s">
        <v>435</v>
      </c>
    </row>
    <row r="54" spans="1:11">
      <c r="A54" s="4" t="s">
        <v>474</v>
      </c>
      <c r="B54" s="7" t="n">
        <v>596</v>
      </c>
    </row>
    <row r="55" spans="1:11">
      <c r="A55" s="4" t="s">
        <v>475</v>
      </c>
    </row>
    <row r="56" spans="1:11">
      <c r="A56" s="3" t="s">
        <v>435</v>
      </c>
    </row>
    <row r="57" spans="1:11">
      <c r="A57" s="4" t="s">
        <v>476</v>
      </c>
      <c r="B57" s="12" t="n">
        <v>7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7</v>
      </c>
      <c r="B1" s="2" t="s">
        <v>79</v>
      </c>
      <c r="D1" s="2" t="s">
        <v>1</v>
      </c>
    </row>
    <row r="2" spans="1:7">
      <c r="B2" s="2" t="s">
        <v>2</v>
      </c>
      <c r="C2" s="2" t="s">
        <v>80</v>
      </c>
      <c r="D2" s="2" t="s">
        <v>2</v>
      </c>
      <c r="E2" s="2" t="s">
        <v>80</v>
      </c>
      <c r="F2" s="2" t="s">
        <v>478</v>
      </c>
      <c r="G2" s="2" t="s">
        <v>25</v>
      </c>
    </row>
    <row r="3" spans="1:7">
      <c r="A3" s="3" t="s">
        <v>479</v>
      </c>
    </row>
    <row r="4" spans="1:7">
      <c r="A4" s="4" t="s">
        <v>173</v>
      </c>
      <c r="B4" s="7" t="n">
        <v>2878500</v>
      </c>
      <c r="D4" s="7" t="n">
        <v>2878500</v>
      </c>
      <c r="G4" s="7" t="n">
        <v>2635200</v>
      </c>
    </row>
    <row r="5" spans="1:7">
      <c r="A5" s="4" t="s">
        <v>174</v>
      </c>
      <c r="B5" s="5" t="n">
        <v>1951800</v>
      </c>
      <c r="D5" s="5" t="n">
        <v>1951800</v>
      </c>
      <c r="G5" s="5" t="n">
        <v>1563800</v>
      </c>
    </row>
    <row r="6" spans="1:7">
      <c r="A6" s="4" t="s">
        <v>177</v>
      </c>
      <c r="B6" s="5" t="n">
        <v>1913300</v>
      </c>
      <c r="D6" s="5" t="n">
        <v>1913300</v>
      </c>
      <c r="G6" s="5" t="n">
        <v>2228900</v>
      </c>
    </row>
    <row r="7" spans="1:7">
      <c r="A7" s="4" t="s">
        <v>178</v>
      </c>
      <c r="B7" s="5" t="n">
        <v>3187600</v>
      </c>
      <c r="D7" s="5" t="n">
        <v>3187600</v>
      </c>
      <c r="G7" s="5" t="n">
        <v>2664000</v>
      </c>
    </row>
    <row r="8" spans="1:7">
      <c r="A8" s="3" t="s">
        <v>480</v>
      </c>
    </row>
    <row r="9" spans="1:7">
      <c r="A9" s="4" t="s">
        <v>481</v>
      </c>
      <c r="D9" s="5" t="n">
        <v>1059139</v>
      </c>
      <c r="E9" s="7" t="n">
        <v>837020</v>
      </c>
    </row>
    <row r="10" spans="1:7">
      <c r="A10" s="4" t="s">
        <v>482</v>
      </c>
      <c r="D10" s="5" t="n">
        <v>28204</v>
      </c>
      <c r="E10" s="5" t="n">
        <v>9183</v>
      </c>
    </row>
    <row r="11" spans="1:7">
      <c r="A11" s="4" t="s">
        <v>483</v>
      </c>
      <c r="E11" s="5" t="n">
        <v>21000</v>
      </c>
    </row>
    <row r="12" spans="1:7">
      <c r="A12" s="4" t="s">
        <v>62</v>
      </c>
      <c r="B12" s="5" t="n">
        <v>5672363</v>
      </c>
      <c r="D12" s="5" t="n">
        <v>5672363</v>
      </c>
      <c r="G12" s="5" t="n">
        <v>4700968</v>
      </c>
    </row>
    <row r="13" spans="1:7">
      <c r="A13" s="4" t="s">
        <v>484</v>
      </c>
      <c r="B13" s="5" t="n">
        <v>-287745</v>
      </c>
      <c r="D13" s="5" t="n">
        <v>-287745</v>
      </c>
      <c r="G13" s="7" t="n">
        <v>-372724</v>
      </c>
    </row>
    <row r="14" spans="1:7">
      <c r="A14" s="4" t="s">
        <v>485</v>
      </c>
      <c r="B14" s="5" t="n">
        <v>-461265</v>
      </c>
      <c r="C14" s="7" t="n">
        <v>-493471</v>
      </c>
      <c r="D14" s="5" t="n">
        <v>-1429439</v>
      </c>
      <c r="E14" s="5" t="n">
        <v>-1468373</v>
      </c>
    </row>
    <row r="15" spans="1:7">
      <c r="A15" s="4" t="s">
        <v>486</v>
      </c>
      <c r="B15" s="7" t="n">
        <v>245178</v>
      </c>
      <c r="C15" s="5" t="n">
        <v>199441</v>
      </c>
      <c r="D15" s="5" t="n">
        <v>708084</v>
      </c>
      <c r="E15" s="5" t="n">
        <v>552155</v>
      </c>
    </row>
    <row r="16" spans="1:7">
      <c r="A16" s="4" t="s">
        <v>487</v>
      </c>
      <c r="D16" s="5" t="n">
        <v>199908</v>
      </c>
      <c r="E16" s="5" t="n">
        <v>1060916</v>
      </c>
    </row>
    <row r="17" spans="1:7">
      <c r="A17" s="4" t="s">
        <v>488</v>
      </c>
      <c r="D17" s="7" t="n">
        <v>-118541</v>
      </c>
      <c r="E17" s="5" t="n">
        <v>-28754</v>
      </c>
    </row>
    <row r="18" spans="1:7">
      <c r="A18" s="4" t="s">
        <v>489</v>
      </c>
    </row>
    <row r="19" spans="1:7">
      <c r="A19" s="3" t="s">
        <v>480</v>
      </c>
    </row>
    <row r="20" spans="1:7">
      <c r="A20" s="4" t="s">
        <v>62</v>
      </c>
      <c r="F20" s="7" t="n">
        <v>17800</v>
      </c>
    </row>
    <row r="21" spans="1:7">
      <c r="A21" s="4" t="s">
        <v>490</v>
      </c>
    </row>
    <row r="22" spans="1:7">
      <c r="A22" s="3" t="s">
        <v>480</v>
      </c>
    </row>
    <row r="23" spans="1:7">
      <c r="A23" s="4" t="s">
        <v>62</v>
      </c>
      <c r="F23" s="5" t="n">
        <v>27600</v>
      </c>
    </row>
    <row r="24" spans="1:7">
      <c r="A24" s="4" t="s">
        <v>484</v>
      </c>
      <c r="F24" s="5" t="n">
        <v>27600</v>
      </c>
    </row>
    <row r="25" spans="1:7">
      <c r="A25" s="4" t="s">
        <v>491</v>
      </c>
    </row>
    <row r="26" spans="1:7">
      <c r="A26" s="3" t="s">
        <v>480</v>
      </c>
    </row>
    <row r="27" spans="1:7">
      <c r="A27" s="4" t="s">
        <v>487</v>
      </c>
      <c r="E27" s="5" t="n">
        <v>49300</v>
      </c>
    </row>
    <row r="28" spans="1:7">
      <c r="A28" s="4" t="s">
        <v>488</v>
      </c>
      <c r="E28" s="5" t="n">
        <v>6700</v>
      </c>
    </row>
    <row r="29" spans="1:7">
      <c r="A29" s="4" t="s">
        <v>492</v>
      </c>
    </row>
    <row r="30" spans="1:7">
      <c r="A30" s="3" t="s">
        <v>480</v>
      </c>
    </row>
    <row r="31" spans="1:7">
      <c r="A31" s="4" t="s">
        <v>485</v>
      </c>
      <c r="C31" s="5" t="n">
        <v>900</v>
      </c>
      <c r="E31" s="5" t="n">
        <v>2600</v>
      </c>
    </row>
    <row r="32" spans="1:7">
      <c r="A32" s="4" t="s">
        <v>486</v>
      </c>
      <c r="C32" s="5" t="n">
        <v>900</v>
      </c>
      <c r="E32" s="5" t="n">
        <v>2600</v>
      </c>
    </row>
    <row r="33" spans="1:7">
      <c r="A33" s="4" t="s">
        <v>493</v>
      </c>
    </row>
    <row r="34" spans="1:7">
      <c r="A34" s="3" t="s">
        <v>479</v>
      </c>
    </row>
    <row r="35" spans="1:7">
      <c r="A35" s="4" t="s">
        <v>494</v>
      </c>
      <c r="C35" s="5" t="n">
        <v>11300</v>
      </c>
      <c r="E35" s="5" t="n">
        <v>12200</v>
      </c>
    </row>
    <row r="36" spans="1:7">
      <c r="A36" s="4" t="s">
        <v>495</v>
      </c>
      <c r="C36" s="7" t="n">
        <v>11300</v>
      </c>
      <c r="E36" s="7" t="n">
        <v>12200</v>
      </c>
    </row>
    <row r="37" spans="1:7">
      <c r="A37" s="4" t="s">
        <v>496</v>
      </c>
    </row>
    <row r="38" spans="1:7">
      <c r="A38" s="3" t="s">
        <v>480</v>
      </c>
    </row>
    <row r="39" spans="1:7">
      <c r="A39" s="4" t="s">
        <v>62</v>
      </c>
      <c r="F39" s="5" t="n">
        <v>24300</v>
      </c>
    </row>
    <row r="40" spans="1:7">
      <c r="A40" s="4" t="s">
        <v>497</v>
      </c>
    </row>
    <row r="41" spans="1:7">
      <c r="A41" s="3" t="s">
        <v>480</v>
      </c>
    </row>
    <row r="42" spans="1:7">
      <c r="A42" s="4" t="s">
        <v>62</v>
      </c>
      <c r="F42" s="7" t="n">
        <v>-6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9</v>
      </c>
      <c r="D1" s="2" t="s">
        <v>1</v>
      </c>
    </row>
    <row r="2" spans="1:5">
      <c r="B2" s="2" t="s">
        <v>2</v>
      </c>
      <c r="C2" s="2" t="s">
        <v>80</v>
      </c>
      <c r="D2" s="2" t="s">
        <v>2</v>
      </c>
      <c r="E2" s="2" t="s">
        <v>80</v>
      </c>
    </row>
    <row r="3" spans="1:5">
      <c r="A3" s="3" t="s">
        <v>126</v>
      </c>
    </row>
    <row r="4" spans="1:5">
      <c r="A4" s="4" t="s">
        <v>99</v>
      </c>
      <c r="B4" s="7" t="n">
        <v>182301</v>
      </c>
      <c r="C4" s="7" t="n">
        <v>136767</v>
      </c>
      <c r="D4" s="7" t="n">
        <v>1070394</v>
      </c>
      <c r="E4" s="7" t="n">
        <v>504752</v>
      </c>
    </row>
    <row r="5" spans="1:5">
      <c r="A5" s="3" t="s">
        <v>127</v>
      </c>
    </row>
    <row r="6" spans="1:5">
      <c r="A6" s="4" t="s">
        <v>128</v>
      </c>
      <c r="B6" s="5" t="n">
        <v>-1198</v>
      </c>
      <c r="C6" s="5" t="n">
        <v>-1030</v>
      </c>
      <c r="D6" s="5" t="n">
        <v>-1606</v>
      </c>
      <c r="E6" s="5" t="n">
        <v>8767</v>
      </c>
    </row>
    <row r="7" spans="1:5">
      <c r="A7" s="4" t="s">
        <v>129</v>
      </c>
      <c r="B7" s="5" t="n">
        <v>-2</v>
      </c>
      <c r="C7" s="5" t="n">
        <v>443</v>
      </c>
      <c r="D7" s="5" t="n">
        <v>-105</v>
      </c>
      <c r="E7" s="5" t="n">
        <v>-24</v>
      </c>
    </row>
    <row r="8" spans="1:5">
      <c r="A8" s="4" t="s">
        <v>130</v>
      </c>
      <c r="B8" s="5" t="n">
        <v>-1200</v>
      </c>
      <c r="C8" s="5" t="n">
        <v>-587</v>
      </c>
      <c r="D8" s="5" t="n">
        <v>-1711</v>
      </c>
      <c r="E8" s="5" t="n">
        <v>8743</v>
      </c>
    </row>
    <row r="9" spans="1:5">
      <c r="A9" s="4" t="s">
        <v>131</v>
      </c>
      <c r="B9" s="5" t="n">
        <v>-27660</v>
      </c>
      <c r="C9" s="5" t="n">
        <v>11250</v>
      </c>
      <c r="D9" s="5" t="n">
        <v>-59067</v>
      </c>
      <c r="E9" s="5" t="n">
        <v>49125</v>
      </c>
    </row>
    <row r="10" spans="1:5">
      <c r="A10" s="4" t="s">
        <v>132</v>
      </c>
      <c r="B10" s="5" t="n">
        <v>0</v>
      </c>
      <c r="C10" s="5" t="n">
        <v>20</v>
      </c>
      <c r="D10" s="5" t="n">
        <v>-20459</v>
      </c>
      <c r="E10" s="5" t="n">
        <v>5310</v>
      </c>
    </row>
    <row r="11" spans="1:5">
      <c r="A11" s="4" t="s">
        <v>133</v>
      </c>
      <c r="B11" s="5" t="n">
        <v>-27660</v>
      </c>
      <c r="C11" s="5" t="n">
        <v>11270</v>
      </c>
      <c r="D11" s="5" t="n">
        <v>-79526</v>
      </c>
      <c r="E11" s="5" t="n">
        <v>54435</v>
      </c>
    </row>
    <row r="12" spans="1:5">
      <c r="A12" s="4" t="s">
        <v>134</v>
      </c>
      <c r="B12" s="5" t="n">
        <v>1169</v>
      </c>
      <c r="C12" s="5" t="n">
        <v>3508</v>
      </c>
      <c r="D12" s="5" t="n">
        <v>15887</v>
      </c>
      <c r="E12" s="5" t="n">
        <v>-8870</v>
      </c>
    </row>
    <row r="13" spans="1:5">
      <c r="A13" s="4" t="s">
        <v>135</v>
      </c>
      <c r="B13" s="5" t="n">
        <v>101</v>
      </c>
      <c r="C13" s="5" t="n">
        <v>0</v>
      </c>
      <c r="D13" s="5" t="n">
        <v>371</v>
      </c>
      <c r="E13" s="5" t="n">
        <v>0</v>
      </c>
    </row>
    <row r="14" spans="1:5">
      <c r="A14" s="4" t="s">
        <v>136</v>
      </c>
      <c r="B14" s="5" t="n">
        <v>1068</v>
      </c>
      <c r="C14" s="5" t="n">
        <v>3508</v>
      </c>
      <c r="D14" s="5" t="n">
        <v>15516</v>
      </c>
      <c r="E14" s="5" t="n">
        <v>-8870</v>
      </c>
    </row>
    <row r="15" spans="1:5">
      <c r="A15" s="4" t="s">
        <v>137</v>
      </c>
      <c r="B15" s="5" t="n">
        <v>85</v>
      </c>
      <c r="C15" s="5" t="n">
        <v>-1585</v>
      </c>
      <c r="D15" s="5" t="n">
        <v>1584</v>
      </c>
      <c r="E15" s="5" t="n">
        <v>-1585</v>
      </c>
    </row>
    <row r="16" spans="1:5">
      <c r="A16" s="4" t="s">
        <v>138</v>
      </c>
      <c r="B16" s="5" t="n">
        <v>479</v>
      </c>
      <c r="C16" s="5" t="n">
        <v>438</v>
      </c>
      <c r="D16" s="5" t="n">
        <v>6742</v>
      </c>
      <c r="E16" s="5" t="n">
        <v>66</v>
      </c>
    </row>
    <row r="17" spans="1:5">
      <c r="A17" s="4" t="s">
        <v>139</v>
      </c>
      <c r="B17" s="5" t="n">
        <v>-27228</v>
      </c>
      <c r="C17" s="5" t="n">
        <v>13044</v>
      </c>
      <c r="D17" s="5" t="n">
        <v>-57395</v>
      </c>
      <c r="E17" s="5" t="n">
        <v>52789</v>
      </c>
    </row>
    <row r="18" spans="1:5">
      <c r="A18" s="4" t="s">
        <v>140</v>
      </c>
      <c r="B18" s="5" t="n">
        <v>155073</v>
      </c>
      <c r="C18" s="5" t="n">
        <v>149811</v>
      </c>
      <c r="D18" s="5" t="n">
        <v>1012999</v>
      </c>
      <c r="E18" s="5" t="n">
        <v>557541</v>
      </c>
    </row>
    <row r="19" spans="1:5">
      <c r="A19" s="4" t="s">
        <v>141</v>
      </c>
      <c r="B19" s="5" t="n">
        <v>12000</v>
      </c>
      <c r="C19" s="5" t="n">
        <v>-28</v>
      </c>
      <c r="D19" s="5" t="n">
        <v>13208</v>
      </c>
      <c r="E19" s="5" t="n">
        <v>1941</v>
      </c>
    </row>
    <row r="20" spans="1:5">
      <c r="A20" s="4" t="s">
        <v>142</v>
      </c>
      <c r="B20" s="5" t="n">
        <v>-390</v>
      </c>
      <c r="C20" s="5" t="n">
        <v>-36216</v>
      </c>
      <c r="D20" s="5" t="n">
        <v>-37294</v>
      </c>
      <c r="E20" s="5" t="n">
        <v>-64538</v>
      </c>
    </row>
    <row r="21" spans="1:5">
      <c r="A21" s="4" t="s">
        <v>102</v>
      </c>
      <c r="B21" s="5" t="n">
        <v>-1276</v>
      </c>
      <c r="C21" s="5" t="n">
        <v>-1172</v>
      </c>
      <c r="D21" s="5" t="n">
        <v>-3619</v>
      </c>
      <c r="E21" s="5" t="n">
        <v>-3203</v>
      </c>
    </row>
    <row r="22" spans="1:5">
      <c r="A22" s="4" t="s">
        <v>143</v>
      </c>
      <c r="B22" s="7" t="n">
        <v>165407</v>
      </c>
      <c r="C22" s="7" t="n">
        <v>112395</v>
      </c>
      <c r="D22" s="7" t="n">
        <v>985294</v>
      </c>
      <c r="E22" s="7" t="n">
        <v>4917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9</v>
      </c>
      <c r="D1" s="2" t="s">
        <v>1</v>
      </c>
    </row>
    <row r="2" spans="1:5">
      <c r="B2" s="2" t="s">
        <v>2</v>
      </c>
      <c r="C2" s="2" t="s">
        <v>80</v>
      </c>
      <c r="D2" s="2" t="s">
        <v>2</v>
      </c>
      <c r="E2" s="2" t="s">
        <v>80</v>
      </c>
    </row>
    <row r="3" spans="1:5">
      <c r="A3" s="3" t="s">
        <v>81</v>
      </c>
    </row>
    <row r="4" spans="1:5">
      <c r="A4" s="4" t="s">
        <v>499</v>
      </c>
      <c r="B4" s="7" t="n">
        <v>1458977</v>
      </c>
      <c r="C4" s="7" t="n">
        <v>1102593</v>
      </c>
      <c r="D4" s="7" t="n">
        <v>3863914</v>
      </c>
      <c r="E4" s="7" t="n">
        <v>3735702</v>
      </c>
    </row>
    <row r="5" spans="1:5">
      <c r="A5" s="4" t="s">
        <v>83</v>
      </c>
      <c r="B5" s="5" t="n">
        <v>28837</v>
      </c>
      <c r="C5" s="5" t="n">
        <v>25612</v>
      </c>
      <c r="D5" s="5" t="n">
        <v>74614</v>
      </c>
      <c r="E5" s="5" t="n">
        <v>76762</v>
      </c>
    </row>
    <row r="6" spans="1:5">
      <c r="A6" s="4" t="s">
        <v>84</v>
      </c>
      <c r="B6" s="5" t="n">
        <v>1150846</v>
      </c>
      <c r="C6" s="5" t="n">
        <v>857223</v>
      </c>
      <c r="D6" s="5" t="n">
        <v>2957440</v>
      </c>
      <c r="E6" s="5" t="n">
        <v>3020610</v>
      </c>
    </row>
    <row r="7" spans="1:5">
      <c r="A7" s="3" t="s">
        <v>85</v>
      </c>
    </row>
    <row r="8" spans="1:5">
      <c r="A8" s="4" t="s">
        <v>86</v>
      </c>
      <c r="B8" s="5" t="n">
        <v>461265</v>
      </c>
      <c r="C8" s="5" t="n">
        <v>493471</v>
      </c>
      <c r="D8" s="5" t="n">
        <v>1429439</v>
      </c>
      <c r="E8" s="5" t="n">
        <v>1468373</v>
      </c>
    </row>
    <row r="9" spans="1:5">
      <c r="A9" s="4" t="s">
        <v>87</v>
      </c>
      <c r="B9" s="5" t="n">
        <v>84876</v>
      </c>
      <c r="C9" s="5" t="n">
        <v>71596</v>
      </c>
      <c r="D9" s="5" t="n">
        <v>257501</v>
      </c>
      <c r="E9" s="5" t="n">
        <v>210834</v>
      </c>
    </row>
    <row r="10" spans="1:5">
      <c r="A10" s="4" t="s">
        <v>88</v>
      </c>
      <c r="B10" s="5" t="n">
        <v>44570</v>
      </c>
      <c r="C10" s="5" t="n">
        <v>42852</v>
      </c>
      <c r="D10" s="5" t="n">
        <v>131792</v>
      </c>
      <c r="E10" s="5" t="n">
        <v>133145</v>
      </c>
    </row>
    <row r="11" spans="1:5">
      <c r="A11" s="4" t="s">
        <v>89</v>
      </c>
      <c r="B11" s="5" t="n">
        <v>32295</v>
      </c>
      <c r="C11" s="5" t="n">
        <v>28760</v>
      </c>
      <c r="D11" s="5" t="n">
        <v>92360</v>
      </c>
      <c r="E11" s="5" t="n">
        <v>82129</v>
      </c>
    </row>
    <row r="12" spans="1:5">
      <c r="A12" s="4" t="s">
        <v>90</v>
      </c>
      <c r="B12" s="5" t="n">
        <v>245178</v>
      </c>
      <c r="C12" s="5" t="n">
        <v>199441</v>
      </c>
      <c r="D12" s="5" t="n">
        <v>708084</v>
      </c>
      <c r="E12" s="5" t="n">
        <v>552155</v>
      </c>
    </row>
    <row r="13" spans="1:5">
      <c r="A13" s="4" t="s">
        <v>91</v>
      </c>
      <c r="B13" s="5" t="n">
        <v>897021</v>
      </c>
      <c r="C13" s="5" t="n">
        <v>861732</v>
      </c>
      <c r="D13" s="5" t="n">
        <v>2693790</v>
      </c>
      <c r="E13" s="5" t="n">
        <v>2523398</v>
      </c>
    </row>
    <row r="14" spans="1:5">
      <c r="A14" s="4" t="s">
        <v>92</v>
      </c>
      <c r="B14" s="5" t="n">
        <v>253825</v>
      </c>
      <c r="C14" s="5" t="n">
        <v>-4509</v>
      </c>
      <c r="D14" s="5" t="n">
        <v>263650</v>
      </c>
      <c r="E14" s="5" t="n">
        <v>497212</v>
      </c>
    </row>
    <row r="15" spans="1:5">
      <c r="A15" s="4" t="s">
        <v>500</v>
      </c>
    </row>
    <row r="16" spans="1:5">
      <c r="A16" s="3" t="s">
        <v>81</v>
      </c>
    </row>
    <row r="17" spans="1:5">
      <c r="A17" s="4" t="s">
        <v>499</v>
      </c>
      <c r="B17" s="5" t="n">
        <v>36319</v>
      </c>
      <c r="D17" s="5" t="n">
        <v>101146</v>
      </c>
    </row>
    <row r="18" spans="1:5">
      <c r="A18" s="4" t="s">
        <v>83</v>
      </c>
      <c r="B18" s="5" t="n">
        <v>0</v>
      </c>
      <c r="D18" s="5" t="n">
        <v>0</v>
      </c>
    </row>
    <row r="19" spans="1:5">
      <c r="A19" s="4" t="s">
        <v>84</v>
      </c>
      <c r="B19" s="5" t="n">
        <v>36319</v>
      </c>
      <c r="D19" s="5" t="n">
        <v>101146</v>
      </c>
    </row>
    <row r="20" spans="1:5">
      <c r="A20" s="3" t="s">
        <v>85</v>
      </c>
    </row>
    <row r="21" spans="1:5">
      <c r="A21" s="4" t="s">
        <v>86</v>
      </c>
      <c r="B21" s="5" t="n">
        <v>0</v>
      </c>
      <c r="D21" s="5" t="n">
        <v>0</v>
      </c>
    </row>
    <row r="22" spans="1:5">
      <c r="A22" s="4" t="s">
        <v>87</v>
      </c>
      <c r="B22" s="5" t="n">
        <v>0</v>
      </c>
      <c r="D22" s="5" t="n">
        <v>0</v>
      </c>
    </row>
    <row r="23" spans="1:5">
      <c r="A23" s="4" t="s">
        <v>88</v>
      </c>
      <c r="B23" s="5" t="n">
        <v>0</v>
      </c>
      <c r="D23" s="5" t="n">
        <v>0</v>
      </c>
    </row>
    <row r="24" spans="1:5">
      <c r="A24" s="4" t="s">
        <v>89</v>
      </c>
      <c r="B24" s="5" t="n">
        <v>0</v>
      </c>
      <c r="D24" s="5" t="n">
        <v>0</v>
      </c>
    </row>
    <row r="25" spans="1:5">
      <c r="A25" s="4" t="s">
        <v>90</v>
      </c>
      <c r="B25" s="5" t="n">
        <v>36319</v>
      </c>
      <c r="D25" s="5" t="n">
        <v>101146</v>
      </c>
    </row>
    <row r="26" spans="1:5">
      <c r="A26" s="4" t="s">
        <v>91</v>
      </c>
      <c r="B26" s="5" t="n">
        <v>36319</v>
      </c>
      <c r="D26" s="5" t="n">
        <v>101146</v>
      </c>
    </row>
    <row r="27" spans="1:5">
      <c r="A27" s="4" t="s">
        <v>92</v>
      </c>
      <c r="B27" s="5" t="n">
        <v>0</v>
      </c>
      <c r="D27" s="5" t="n">
        <v>0</v>
      </c>
    </row>
    <row r="28" spans="1:5">
      <c r="A28" s="4" t="s">
        <v>501</v>
      </c>
    </row>
    <row r="29" spans="1:5">
      <c r="A29" s="3" t="s">
        <v>81</v>
      </c>
    </row>
    <row r="30" spans="1:5">
      <c r="A30" s="4" t="s">
        <v>499</v>
      </c>
      <c r="B30" s="5" t="n">
        <v>1422658</v>
      </c>
      <c r="D30" s="5" t="n">
        <v>3762768</v>
      </c>
    </row>
    <row r="31" spans="1:5">
      <c r="A31" s="4" t="s">
        <v>83</v>
      </c>
      <c r="B31" s="5" t="n">
        <v>28837</v>
      </c>
      <c r="D31" s="5" t="n">
        <v>74614</v>
      </c>
    </row>
    <row r="32" spans="1:5">
      <c r="A32" s="4" t="s">
        <v>84</v>
      </c>
      <c r="B32" s="5" t="n">
        <v>1114527</v>
      </c>
      <c r="D32" s="5" t="n">
        <v>2856294</v>
      </c>
    </row>
    <row r="33" spans="1:5">
      <c r="A33" s="3" t="s">
        <v>85</v>
      </c>
    </row>
    <row r="34" spans="1:5">
      <c r="A34" s="4" t="s">
        <v>86</v>
      </c>
      <c r="B34" s="5" t="n">
        <v>461265</v>
      </c>
      <c r="D34" s="5" t="n">
        <v>1429439</v>
      </c>
    </row>
    <row r="35" spans="1:5">
      <c r="A35" s="4" t="s">
        <v>87</v>
      </c>
      <c r="B35" s="5" t="n">
        <v>84876</v>
      </c>
      <c r="D35" s="5" t="n">
        <v>257501</v>
      </c>
    </row>
    <row r="36" spans="1:5">
      <c r="A36" s="4" t="s">
        <v>88</v>
      </c>
      <c r="B36" s="5" t="n">
        <v>44570</v>
      </c>
      <c r="D36" s="5" t="n">
        <v>131792</v>
      </c>
    </row>
    <row r="37" spans="1:5">
      <c r="A37" s="4" t="s">
        <v>89</v>
      </c>
      <c r="B37" s="5" t="n">
        <v>32295</v>
      </c>
      <c r="D37" s="5" t="n">
        <v>92360</v>
      </c>
    </row>
    <row r="38" spans="1:5">
      <c r="A38" s="4" t="s">
        <v>90</v>
      </c>
      <c r="B38" s="5" t="n">
        <v>208859</v>
      </c>
      <c r="D38" s="5" t="n">
        <v>606938</v>
      </c>
    </row>
    <row r="39" spans="1:5">
      <c r="A39" s="4" t="s">
        <v>91</v>
      </c>
      <c r="B39" s="5" t="n">
        <v>860702</v>
      </c>
      <c r="D39" s="5" t="n">
        <v>2592644</v>
      </c>
    </row>
    <row r="40" spans="1:5">
      <c r="A40" s="4" t="s">
        <v>92</v>
      </c>
      <c r="B40" s="5" t="n">
        <v>253825</v>
      </c>
      <c r="D40" s="5" t="n">
        <v>263650</v>
      </c>
    </row>
    <row r="41" spans="1:5">
      <c r="A41" s="4" t="s">
        <v>115</v>
      </c>
    </row>
    <row r="42" spans="1:5">
      <c r="A42" s="3" t="s">
        <v>81</v>
      </c>
    </row>
    <row r="43" spans="1:5">
      <c r="A43" s="4" t="s">
        <v>499</v>
      </c>
      <c r="B43" s="5" t="n">
        <v>155417</v>
      </c>
      <c r="C43" s="5" t="n">
        <v>139082</v>
      </c>
      <c r="D43" s="5" t="n">
        <v>461023</v>
      </c>
      <c r="E43" s="5" t="n">
        <v>437547</v>
      </c>
    </row>
    <row r="44" spans="1:5">
      <c r="A44" s="4" t="s">
        <v>502</v>
      </c>
    </row>
    <row r="45" spans="1:5">
      <c r="A45" s="3" t="s">
        <v>81</v>
      </c>
    </row>
    <row r="46" spans="1:5">
      <c r="A46" s="4" t="s">
        <v>499</v>
      </c>
      <c r="B46" s="5" t="n">
        <v>0</v>
      </c>
      <c r="D46" s="5" t="n">
        <v>0</v>
      </c>
    </row>
    <row r="47" spans="1:5">
      <c r="A47" s="4" t="s">
        <v>503</v>
      </c>
    </row>
    <row r="48" spans="1:5">
      <c r="A48" s="3" t="s">
        <v>81</v>
      </c>
    </row>
    <row r="49" spans="1:5">
      <c r="A49" s="4" t="s">
        <v>499</v>
      </c>
      <c r="B49" s="5" t="n">
        <v>155417</v>
      </c>
      <c r="D49" s="5" t="n">
        <v>461023</v>
      </c>
    </row>
    <row r="50" spans="1:5">
      <c r="A50" s="4" t="s">
        <v>116</v>
      </c>
    </row>
    <row r="51" spans="1:5">
      <c r="A51" s="3" t="s">
        <v>81</v>
      </c>
    </row>
    <row r="52" spans="1:5">
      <c r="A52" s="4" t="s">
        <v>499</v>
      </c>
      <c r="B52" s="5" t="n">
        <v>116204</v>
      </c>
      <c r="C52" s="5" t="n">
        <v>84143</v>
      </c>
      <c r="D52" s="5" t="n">
        <v>315622</v>
      </c>
      <c r="E52" s="5" t="n">
        <v>725780</v>
      </c>
    </row>
    <row r="53" spans="1:5">
      <c r="A53" s="4" t="s">
        <v>504</v>
      </c>
    </row>
    <row r="54" spans="1:5">
      <c r="A54" s="3" t="s">
        <v>81</v>
      </c>
    </row>
    <row r="55" spans="1:5">
      <c r="A55" s="4" t="s">
        <v>499</v>
      </c>
      <c r="B55" s="5" t="n">
        <v>0</v>
      </c>
      <c r="D55" s="5" t="n">
        <v>0</v>
      </c>
    </row>
    <row r="56" spans="1:5">
      <c r="A56" s="4" t="s">
        <v>505</v>
      </c>
    </row>
    <row r="57" spans="1:5">
      <c r="A57" s="3" t="s">
        <v>81</v>
      </c>
    </row>
    <row r="58" spans="1:5">
      <c r="A58" s="4" t="s">
        <v>499</v>
      </c>
      <c r="B58" s="5" t="n">
        <v>116204</v>
      </c>
      <c r="D58" s="5" t="n">
        <v>315622</v>
      </c>
    </row>
    <row r="59" spans="1:5">
      <c r="A59" s="4" t="s">
        <v>117</v>
      </c>
    </row>
    <row r="60" spans="1:5">
      <c r="A60" s="3" t="s">
        <v>81</v>
      </c>
    </row>
    <row r="61" spans="1:5">
      <c r="A61" s="4" t="s">
        <v>499</v>
      </c>
      <c r="B61" s="5" t="n">
        <v>460043</v>
      </c>
      <c r="C61" s="5" t="n">
        <v>475702</v>
      </c>
      <c r="D61" s="5" t="n">
        <v>1400331</v>
      </c>
      <c r="E61" s="5" t="n">
        <v>1235586</v>
      </c>
    </row>
    <row r="62" spans="1:5">
      <c r="A62" s="4" t="s">
        <v>506</v>
      </c>
    </row>
    <row r="63" spans="1:5">
      <c r="A63" s="3" t="s">
        <v>81</v>
      </c>
    </row>
    <row r="64" spans="1:5">
      <c r="A64" s="4" t="s">
        <v>499</v>
      </c>
      <c r="B64" s="5" t="n">
        <v>36319</v>
      </c>
      <c r="D64" s="5" t="n">
        <v>101146</v>
      </c>
    </row>
    <row r="65" spans="1:5">
      <c r="A65" s="4" t="s">
        <v>507</v>
      </c>
    </row>
    <row r="66" spans="1:5">
      <c r="A66" s="3" t="s">
        <v>81</v>
      </c>
    </row>
    <row r="67" spans="1:5">
      <c r="A67" s="4" t="s">
        <v>499</v>
      </c>
      <c r="B67" s="5" t="n">
        <v>423724</v>
      </c>
      <c r="D67" s="5" t="n">
        <v>1299185</v>
      </c>
    </row>
    <row r="68" spans="1:5">
      <c r="A68" s="4" t="s">
        <v>118</v>
      </c>
    </row>
    <row r="69" spans="1:5">
      <c r="A69" s="3" t="s">
        <v>81</v>
      </c>
    </row>
    <row r="70" spans="1:5">
      <c r="A70" s="4" t="s">
        <v>499</v>
      </c>
      <c r="B70" s="5" t="n">
        <v>336736</v>
      </c>
      <c r="C70" s="5" t="n">
        <v>253916</v>
      </c>
      <c r="D70" s="5" t="n">
        <v>939272</v>
      </c>
      <c r="E70" s="5" t="n">
        <v>726972</v>
      </c>
    </row>
    <row r="71" spans="1:5">
      <c r="A71" s="4" t="s">
        <v>508</v>
      </c>
    </row>
    <row r="72" spans="1:5">
      <c r="A72" s="3" t="s">
        <v>81</v>
      </c>
    </row>
    <row r="73" spans="1:5">
      <c r="A73" s="4" t="s">
        <v>499</v>
      </c>
      <c r="B73" s="5" t="n">
        <v>0</v>
      </c>
      <c r="D73" s="5" t="n">
        <v>0</v>
      </c>
    </row>
    <row r="74" spans="1:5">
      <c r="A74" s="4" t="s">
        <v>509</v>
      </c>
    </row>
    <row r="75" spans="1:5">
      <c r="A75" s="3" t="s">
        <v>81</v>
      </c>
    </row>
    <row r="76" spans="1:5">
      <c r="A76" s="4" t="s">
        <v>499</v>
      </c>
      <c r="B76" s="5" t="n">
        <v>336736</v>
      </c>
      <c r="D76" s="5" t="n">
        <v>939272</v>
      </c>
    </row>
    <row r="77" spans="1:5">
      <c r="A77" s="4" t="s">
        <v>119</v>
      </c>
    </row>
    <row r="78" spans="1:5">
      <c r="A78" s="3" t="s">
        <v>81</v>
      </c>
    </row>
    <row r="79" spans="1:5">
      <c r="A79" s="4" t="s">
        <v>499</v>
      </c>
      <c r="B79" s="5" t="n">
        <v>94029</v>
      </c>
      <c r="C79" s="5" t="n">
        <v>81939</v>
      </c>
      <c r="D79" s="5" t="n">
        <v>307129</v>
      </c>
      <c r="E79" s="5" t="n">
        <v>243482</v>
      </c>
    </row>
    <row r="80" spans="1:5">
      <c r="A80" s="4" t="s">
        <v>510</v>
      </c>
    </row>
    <row r="81" spans="1:5">
      <c r="A81" s="3" t="s">
        <v>81</v>
      </c>
    </row>
    <row r="82" spans="1:5">
      <c r="A82" s="4" t="s">
        <v>499</v>
      </c>
      <c r="B82" s="5" t="n">
        <v>0</v>
      </c>
      <c r="D82" s="5" t="n">
        <v>0</v>
      </c>
    </row>
    <row r="83" spans="1:5">
      <c r="A83" s="4" t="s">
        <v>511</v>
      </c>
    </row>
    <row r="84" spans="1:5">
      <c r="A84" s="3" t="s">
        <v>81</v>
      </c>
    </row>
    <row r="85" spans="1:5">
      <c r="A85" s="4" t="s">
        <v>499</v>
      </c>
      <c r="B85" s="5" t="n">
        <v>94029</v>
      </c>
      <c r="D85" s="5" t="n">
        <v>307129</v>
      </c>
    </row>
    <row r="86" spans="1:5">
      <c r="A86" s="4" t="s">
        <v>120</v>
      </c>
    </row>
    <row r="87" spans="1:5">
      <c r="A87" s="3" t="s">
        <v>81</v>
      </c>
    </row>
    <row r="88" spans="1:5">
      <c r="A88" s="4" t="s">
        <v>499</v>
      </c>
      <c r="B88" s="5" t="n">
        <v>296548</v>
      </c>
      <c r="C88" s="5" t="n">
        <v>67811</v>
      </c>
      <c r="D88" s="5" t="n">
        <v>440537</v>
      </c>
      <c r="E88" s="5" t="n">
        <v>366335</v>
      </c>
    </row>
    <row r="89" spans="1:5">
      <c r="A89" s="4" t="s">
        <v>512</v>
      </c>
    </row>
    <row r="90" spans="1:5">
      <c r="A90" s="3" t="s">
        <v>81</v>
      </c>
    </row>
    <row r="91" spans="1:5">
      <c r="A91" s="4" t="s">
        <v>499</v>
      </c>
      <c r="B91" s="5" t="n">
        <v>0</v>
      </c>
      <c r="D91" s="5" t="n">
        <v>0</v>
      </c>
    </row>
    <row r="92" spans="1:5">
      <c r="A92" s="4" t="s">
        <v>513</v>
      </c>
    </row>
    <row r="93" spans="1:5">
      <c r="A93" s="3" t="s">
        <v>81</v>
      </c>
    </row>
    <row r="94" spans="1:5">
      <c r="A94" s="4" t="s">
        <v>499</v>
      </c>
      <c r="B94" s="5" t="n">
        <v>296548</v>
      </c>
      <c r="D94" s="5" t="n">
        <v>440537</v>
      </c>
    </row>
    <row r="95" spans="1:5">
      <c r="A95" s="4" t="s">
        <v>121</v>
      </c>
    </row>
    <row r="96" spans="1:5">
      <c r="A96" s="3" t="s">
        <v>81</v>
      </c>
    </row>
    <row r="97" spans="1:5">
      <c r="A97" s="4" t="s">
        <v>83</v>
      </c>
      <c r="B97" s="5" t="n">
        <v>308131</v>
      </c>
      <c r="C97" s="7" t="n">
        <v>245370</v>
      </c>
      <c r="D97" s="5" t="n">
        <v>906474</v>
      </c>
      <c r="E97" s="7" t="n">
        <v>715092</v>
      </c>
    </row>
    <row r="98" spans="1:5">
      <c r="A98" s="4" t="s">
        <v>514</v>
      </c>
    </row>
    <row r="99" spans="1:5">
      <c r="A99" s="3" t="s">
        <v>81</v>
      </c>
    </row>
    <row r="100" spans="1:5">
      <c r="A100" s="4" t="s">
        <v>83</v>
      </c>
      <c r="B100" s="5" t="n">
        <v>0</v>
      </c>
      <c r="D100" s="5" t="n">
        <v>0</v>
      </c>
    </row>
    <row r="101" spans="1:5">
      <c r="A101" s="4" t="s">
        <v>515</v>
      </c>
    </row>
    <row r="102" spans="1:5">
      <c r="A102" s="3" t="s">
        <v>81</v>
      </c>
    </row>
    <row r="103" spans="1:5">
      <c r="A103" s="4" t="s">
        <v>83</v>
      </c>
      <c r="B103" s="7" t="n">
        <v>308131</v>
      </c>
      <c r="D103" s="7" t="n">
        <v>9064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30</v>
      </c>
      <c r="B3" s="7" t="n">
        <v>17310213</v>
      </c>
      <c r="C3" s="7" t="n">
        <v>15492572</v>
      </c>
    </row>
    <row r="4" spans="1:3">
      <c r="A4" s="4" t="s">
        <v>518</v>
      </c>
      <c r="B4" s="5" t="n">
        <v>189645</v>
      </c>
      <c r="C4" s="5" t="n">
        <v>179488</v>
      </c>
    </row>
    <row r="5" spans="1:3">
      <c r="A5" s="4" t="s">
        <v>519</v>
      </c>
      <c r="B5" s="5" t="n">
        <v>-3334100</v>
      </c>
      <c r="C5" s="5" t="n">
        <v>-3318481</v>
      </c>
    </row>
    <row r="6" spans="1:3">
      <c r="A6" s="4" t="s">
        <v>520</v>
      </c>
      <c r="C6" s="5" t="n">
        <v>88486</v>
      </c>
    </row>
    <row r="7" spans="1:3">
      <c r="A7" s="4" t="s">
        <v>31</v>
      </c>
      <c r="B7" s="5" t="n">
        <v>1868420</v>
      </c>
      <c r="C7" s="5" t="n">
        <v>628075</v>
      </c>
    </row>
    <row r="8" spans="1:3">
      <c r="A8" s="4" t="s">
        <v>521</v>
      </c>
      <c r="C8" s="5" t="n">
        <v>716561</v>
      </c>
    </row>
    <row r="9" spans="1:3">
      <c r="A9" s="3" t="s">
        <v>522</v>
      </c>
    </row>
    <row r="10" spans="1:3">
      <c r="A10" s="4" t="s">
        <v>46</v>
      </c>
      <c r="B10" s="5" t="n">
        <v>9479213</v>
      </c>
      <c r="C10" s="5" t="n">
        <v>8454965</v>
      </c>
    </row>
    <row r="11" spans="1:3">
      <c r="A11" s="4" t="s">
        <v>523</v>
      </c>
      <c r="B11" s="5" t="n">
        <v>-3454488</v>
      </c>
      <c r="C11" s="5" t="n">
        <v>-3490514</v>
      </c>
    </row>
    <row r="12" spans="1:3">
      <c r="A12" s="4" t="s">
        <v>45</v>
      </c>
      <c r="C12" s="5" t="n">
        <v>23324</v>
      </c>
    </row>
    <row r="13" spans="1:3">
      <c r="A13" s="4" t="s">
        <v>524</v>
      </c>
      <c r="B13" s="5" t="n">
        <v>709557</v>
      </c>
      <c r="C13" s="5" t="n">
        <v>606956</v>
      </c>
    </row>
    <row r="14" spans="1:3">
      <c r="A14" s="4" t="s">
        <v>28</v>
      </c>
      <c r="B14" s="5" t="n">
        <v>913456</v>
      </c>
      <c r="C14" s="5" t="n">
        <v>578014</v>
      </c>
    </row>
    <row r="15" spans="1:3">
      <c r="A15" s="13" t="n">
        <v>1</v>
      </c>
    </row>
    <row r="16" spans="1:3">
      <c r="A16" s="3" t="s">
        <v>517</v>
      </c>
    </row>
    <row r="17" spans="1:3">
      <c r="A17" s="4" t="s">
        <v>30</v>
      </c>
      <c r="B17" s="5" t="n">
        <v>7968625</v>
      </c>
      <c r="C17" s="5" t="n">
        <v>5791641</v>
      </c>
    </row>
    <row r="18" spans="1:3">
      <c r="A18" s="4" t="s">
        <v>518</v>
      </c>
      <c r="B18" s="5" t="n">
        <v>13117</v>
      </c>
      <c r="C18" s="5" t="n">
        <v>165396</v>
      </c>
    </row>
    <row r="19" spans="1:3">
      <c r="A19" s="4" t="s">
        <v>520</v>
      </c>
      <c r="C19" s="5" t="n">
        <v>88486</v>
      </c>
    </row>
    <row r="20" spans="1:3">
      <c r="A20" s="4" t="s">
        <v>31</v>
      </c>
      <c r="B20" s="5" t="n">
        <v>1607725</v>
      </c>
    </row>
    <row r="21" spans="1:3">
      <c r="A21" s="4" t="s">
        <v>521</v>
      </c>
      <c r="C21" s="5" t="n">
        <v>641291</v>
      </c>
    </row>
    <row r="22" spans="1:3">
      <c r="A22" s="3" t="s">
        <v>522</v>
      </c>
    </row>
    <row r="23" spans="1:3">
      <c r="A23" s="4" t="s">
        <v>46</v>
      </c>
      <c r="B23" s="5" t="n">
        <v>5141271</v>
      </c>
      <c r="C23" s="5" t="n">
        <v>4618008</v>
      </c>
    </row>
    <row r="24" spans="1:3">
      <c r="A24" s="4" t="s">
        <v>45</v>
      </c>
      <c r="C24" s="5" t="n">
        <v>0</v>
      </c>
    </row>
    <row r="25" spans="1:3">
      <c r="A25" s="4" t="s">
        <v>524</v>
      </c>
      <c r="B25" s="5" t="n">
        <v>0</v>
      </c>
      <c r="C25" s="5" t="n">
        <v>0</v>
      </c>
    </row>
    <row r="26" spans="1:3">
      <c r="A26" s="13" t="n">
        <v>2</v>
      </c>
    </row>
    <row r="27" spans="1:3">
      <c r="A27" s="3" t="s">
        <v>517</v>
      </c>
    </row>
    <row r="28" spans="1:3">
      <c r="A28" s="4" t="s">
        <v>30</v>
      </c>
      <c r="B28" s="5" t="n">
        <v>12031299</v>
      </c>
      <c r="C28" s="5" t="n">
        <v>12369954</v>
      </c>
    </row>
    <row r="29" spans="1:3">
      <c r="A29" s="4" t="s">
        <v>518</v>
      </c>
      <c r="B29" s="5" t="n">
        <v>3507491</v>
      </c>
      <c r="C29" s="5" t="n">
        <v>3323278</v>
      </c>
    </row>
    <row r="30" spans="1:3">
      <c r="A30" s="4" t="s">
        <v>520</v>
      </c>
      <c r="C30" s="5" t="n">
        <v>0</v>
      </c>
    </row>
    <row r="31" spans="1:3">
      <c r="A31" s="4" t="s">
        <v>31</v>
      </c>
      <c r="B31" s="5" t="n">
        <v>260695</v>
      </c>
    </row>
    <row r="32" spans="1:3">
      <c r="A32" s="4" t="s">
        <v>521</v>
      </c>
      <c r="C32" s="5" t="n">
        <v>75270</v>
      </c>
    </row>
    <row r="33" spans="1:3">
      <c r="A33" s="3" t="s">
        <v>522</v>
      </c>
    </row>
    <row r="34" spans="1:3">
      <c r="A34" s="4" t="s">
        <v>46</v>
      </c>
      <c r="B34" s="5" t="n">
        <v>7769540</v>
      </c>
      <c r="C34" s="5" t="n">
        <v>7307269</v>
      </c>
    </row>
    <row r="35" spans="1:3">
      <c r="A35" s="4" t="s">
        <v>45</v>
      </c>
      <c r="C35" s="5" t="n">
        <v>23324</v>
      </c>
    </row>
    <row r="36" spans="1:3">
      <c r="A36" s="4" t="s">
        <v>524</v>
      </c>
      <c r="B36" s="5" t="n">
        <v>545927</v>
      </c>
      <c r="C36" s="5" t="n">
        <v>606956</v>
      </c>
    </row>
    <row r="37" spans="1:3">
      <c r="A37" s="13" t="n">
        <v>3</v>
      </c>
    </row>
    <row r="38" spans="1:3">
      <c r="A38" s="3" t="s">
        <v>517</v>
      </c>
    </row>
    <row r="39" spans="1:3">
      <c r="A39" s="4" t="s">
        <v>30</v>
      </c>
      <c r="B39" s="5" t="n">
        <v>644389</v>
      </c>
      <c r="C39" s="5" t="n">
        <v>649458</v>
      </c>
    </row>
    <row r="40" spans="1:3">
      <c r="A40" s="4" t="s">
        <v>518</v>
      </c>
      <c r="B40" s="5" t="n">
        <v>3137</v>
      </c>
      <c r="C40" s="5" t="n">
        <v>9295</v>
      </c>
    </row>
    <row r="41" spans="1:3">
      <c r="A41" s="4" t="s">
        <v>520</v>
      </c>
      <c r="C41" s="5" t="n">
        <v>0</v>
      </c>
    </row>
    <row r="42" spans="1:3">
      <c r="A42" s="4" t="s">
        <v>31</v>
      </c>
      <c r="B42" s="5" t="n">
        <v>0</v>
      </c>
    </row>
    <row r="43" spans="1:3">
      <c r="A43" s="4" t="s">
        <v>521</v>
      </c>
      <c r="C43" s="5" t="n">
        <v>0</v>
      </c>
    </row>
    <row r="44" spans="1:3">
      <c r="A44" s="3" t="s">
        <v>522</v>
      </c>
    </row>
    <row r="45" spans="1:3">
      <c r="A45" s="4" t="s">
        <v>46</v>
      </c>
      <c r="B45" s="5" t="n">
        <v>22890</v>
      </c>
      <c r="C45" s="5" t="n">
        <v>20202</v>
      </c>
    </row>
    <row r="46" spans="1:3">
      <c r="A46" s="4" t="s">
        <v>45</v>
      </c>
      <c r="C46" s="5" t="n">
        <v>0</v>
      </c>
    </row>
    <row r="47" spans="1:3">
      <c r="A47" s="4" t="s">
        <v>524</v>
      </c>
      <c r="B47" s="5" t="n">
        <v>163630</v>
      </c>
      <c r="C47" s="5" t="n">
        <v>0</v>
      </c>
    </row>
    <row r="48" spans="1:3">
      <c r="A48" s="4" t="s">
        <v>525</v>
      </c>
    </row>
    <row r="49" spans="1:3">
      <c r="A49" s="3" t="s">
        <v>526</v>
      </c>
    </row>
    <row r="50" spans="1:3">
      <c r="A50" s="4" t="s">
        <v>527</v>
      </c>
      <c r="B50" s="5" t="n">
        <v>399032</v>
      </c>
      <c r="C50" s="5" t="n">
        <v>590104</v>
      </c>
    </row>
    <row r="51" spans="1:3">
      <c r="A51" s="4" t="s">
        <v>528</v>
      </c>
    </row>
    <row r="52" spans="1:3">
      <c r="A52" s="3" t="s">
        <v>517</v>
      </c>
    </row>
    <row r="53" spans="1:3">
      <c r="A53" s="4" t="s">
        <v>30</v>
      </c>
      <c r="B53" s="5" t="n">
        <v>3757540</v>
      </c>
      <c r="C53" s="5" t="n">
        <v>3058033</v>
      </c>
    </row>
    <row r="54" spans="1:3">
      <c r="A54" s="3" t="s">
        <v>522</v>
      </c>
    </row>
    <row r="55" spans="1:3">
      <c r="A55" s="4" t="s">
        <v>46</v>
      </c>
      <c r="B55" s="5" t="n">
        <v>2223245</v>
      </c>
      <c r="C55" s="5" t="n">
        <v>1753437</v>
      </c>
    </row>
    <row r="56" spans="1:3">
      <c r="A56" s="4" t="s">
        <v>529</v>
      </c>
    </row>
    <row r="57" spans="1:3">
      <c r="A57" s="3" t="s">
        <v>517</v>
      </c>
    </row>
    <row r="58" spans="1:3">
      <c r="A58" s="4" t="s">
        <v>30</v>
      </c>
      <c r="B58" s="5" t="n">
        <v>3635288</v>
      </c>
      <c r="C58" s="5" t="n">
        <v>2975463</v>
      </c>
    </row>
    <row r="59" spans="1:3">
      <c r="A59" s="3" t="s">
        <v>522</v>
      </c>
    </row>
    <row r="60" spans="1:3">
      <c r="A60" s="4" t="s">
        <v>46</v>
      </c>
      <c r="B60" s="5" t="n">
        <v>2221325</v>
      </c>
      <c r="C60" s="5" t="n">
        <v>1721267</v>
      </c>
    </row>
    <row r="61" spans="1:3">
      <c r="A61" s="4" t="s">
        <v>530</v>
      </c>
    </row>
    <row r="62" spans="1:3">
      <c r="A62" s="3" t="s">
        <v>517</v>
      </c>
    </row>
    <row r="63" spans="1:3">
      <c r="A63" s="4" t="s">
        <v>30</v>
      </c>
      <c r="B63" s="5" t="n">
        <v>72569</v>
      </c>
      <c r="C63" s="5" t="n">
        <v>60300</v>
      </c>
    </row>
    <row r="64" spans="1:3">
      <c r="A64" s="3" t="s">
        <v>522</v>
      </c>
    </row>
    <row r="65" spans="1:3">
      <c r="A65" s="4" t="s">
        <v>46</v>
      </c>
      <c r="B65" s="5" t="n">
        <v>1507</v>
      </c>
      <c r="C65" s="5" t="n">
        <v>32122</v>
      </c>
    </row>
    <row r="66" spans="1:3">
      <c r="A66" s="4" t="s">
        <v>531</v>
      </c>
    </row>
    <row r="67" spans="1:3">
      <c r="A67" s="3" t="s">
        <v>517</v>
      </c>
    </row>
    <row r="68" spans="1:3">
      <c r="A68" s="4" t="s">
        <v>30</v>
      </c>
      <c r="B68" s="5" t="n">
        <v>49683</v>
      </c>
      <c r="C68" s="5" t="n">
        <v>22270</v>
      </c>
    </row>
    <row r="69" spans="1:3">
      <c r="A69" s="3" t="s">
        <v>522</v>
      </c>
    </row>
    <row r="70" spans="1:3">
      <c r="A70" s="4" t="s">
        <v>46</v>
      </c>
      <c r="B70" s="5" t="n">
        <v>413</v>
      </c>
      <c r="C70" s="5" t="n">
        <v>48</v>
      </c>
    </row>
    <row r="71" spans="1:3">
      <c r="A71" s="4" t="s">
        <v>532</v>
      </c>
    </row>
    <row r="72" spans="1:3">
      <c r="A72" s="3" t="s">
        <v>517</v>
      </c>
    </row>
    <row r="73" spans="1:3">
      <c r="A73" s="4" t="s">
        <v>30</v>
      </c>
      <c r="B73" s="5" t="n">
        <v>2507682</v>
      </c>
      <c r="C73" s="5" t="n">
        <v>3287336</v>
      </c>
    </row>
    <row r="74" spans="1:3">
      <c r="A74" s="3" t="s">
        <v>522</v>
      </c>
    </row>
    <row r="75" spans="1:3">
      <c r="A75" s="4" t="s">
        <v>46</v>
      </c>
      <c r="B75" s="5" t="n">
        <v>1513536</v>
      </c>
      <c r="C75" s="5" t="n">
        <v>1689347</v>
      </c>
    </row>
    <row r="76" spans="1:3">
      <c r="A76" s="4" t="s">
        <v>533</v>
      </c>
    </row>
    <row r="77" spans="1:3">
      <c r="A77" s="3" t="s">
        <v>517</v>
      </c>
    </row>
    <row r="78" spans="1:3">
      <c r="A78" s="4" t="s">
        <v>30</v>
      </c>
      <c r="B78" s="5" t="n">
        <v>0</v>
      </c>
      <c r="C78" s="5" t="n">
        <v>0</v>
      </c>
    </row>
    <row r="79" spans="1:3">
      <c r="A79" s="3" t="s">
        <v>522</v>
      </c>
    </row>
    <row r="80" spans="1:3">
      <c r="A80" s="4" t="s">
        <v>46</v>
      </c>
      <c r="B80" s="5" t="n">
        <v>0</v>
      </c>
      <c r="C80" s="5" t="n">
        <v>0</v>
      </c>
    </row>
    <row r="81" spans="1:3">
      <c r="A81" s="4" t="s">
        <v>534</v>
      </c>
    </row>
    <row r="82" spans="1:3">
      <c r="A82" s="3" t="s">
        <v>517</v>
      </c>
    </row>
    <row r="83" spans="1:3">
      <c r="A83" s="4" t="s">
        <v>30</v>
      </c>
      <c r="B83" s="5" t="n">
        <v>2498031</v>
      </c>
      <c r="C83" s="5" t="n">
        <v>3261300</v>
      </c>
    </row>
    <row r="84" spans="1:3">
      <c r="A84" s="3" t="s">
        <v>522</v>
      </c>
    </row>
    <row r="85" spans="1:3">
      <c r="A85" s="4" t="s">
        <v>46</v>
      </c>
      <c r="B85" s="5" t="n">
        <v>1511979</v>
      </c>
      <c r="C85" s="5" t="n">
        <v>1688825</v>
      </c>
    </row>
    <row r="86" spans="1:3">
      <c r="A86" s="4" t="s">
        <v>535</v>
      </c>
    </row>
    <row r="87" spans="1:3">
      <c r="A87" s="3" t="s">
        <v>517</v>
      </c>
    </row>
    <row r="88" spans="1:3">
      <c r="A88" s="4" t="s">
        <v>30</v>
      </c>
      <c r="B88" s="5" t="n">
        <v>9651</v>
      </c>
      <c r="C88" s="5" t="n">
        <v>26036</v>
      </c>
    </row>
    <row r="89" spans="1:3">
      <c r="A89" s="3" t="s">
        <v>522</v>
      </c>
    </row>
    <row r="90" spans="1:3">
      <c r="A90" s="4" t="s">
        <v>46</v>
      </c>
      <c r="B90" s="5" t="n">
        <v>1557</v>
      </c>
      <c r="C90" s="5" t="n">
        <v>522</v>
      </c>
    </row>
    <row r="91" spans="1:3">
      <c r="A91" s="4" t="s">
        <v>536</v>
      </c>
    </row>
    <row r="92" spans="1:3">
      <c r="A92" s="3" t="s">
        <v>517</v>
      </c>
    </row>
    <row r="93" spans="1:3">
      <c r="A93" s="4" t="s">
        <v>30</v>
      </c>
      <c r="B93" s="5" t="n">
        <v>116320</v>
      </c>
      <c r="C93" s="5" t="n">
        <v>181350</v>
      </c>
    </row>
    <row r="94" spans="1:3">
      <c r="A94" s="4" t="s">
        <v>537</v>
      </c>
    </row>
    <row r="95" spans="1:3">
      <c r="A95" s="3" t="s">
        <v>517</v>
      </c>
    </row>
    <row r="96" spans="1:3">
      <c r="A96" s="4" t="s">
        <v>30</v>
      </c>
      <c r="B96" s="5" t="n">
        <v>0</v>
      </c>
      <c r="C96" s="5" t="n">
        <v>0</v>
      </c>
    </row>
    <row r="97" spans="1:3">
      <c r="A97" s="4" t="s">
        <v>538</v>
      </c>
    </row>
    <row r="98" spans="1:3">
      <c r="A98" s="3" t="s">
        <v>517</v>
      </c>
    </row>
    <row r="99" spans="1:3">
      <c r="A99" s="4" t="s">
        <v>30</v>
      </c>
      <c r="B99" s="5" t="n">
        <v>82339</v>
      </c>
      <c r="C99" s="5" t="n">
        <v>139166</v>
      </c>
    </row>
    <row r="100" spans="1:3">
      <c r="A100" s="4" t="s">
        <v>539</v>
      </c>
    </row>
    <row r="101" spans="1:3">
      <c r="A101" s="3" t="s">
        <v>517</v>
      </c>
    </row>
    <row r="102" spans="1:3">
      <c r="A102" s="4" t="s">
        <v>30</v>
      </c>
      <c r="B102" s="5" t="n">
        <v>33981</v>
      </c>
      <c r="C102" s="5" t="n">
        <v>42184</v>
      </c>
    </row>
    <row r="103" spans="1:3">
      <c r="A103" s="4" t="s">
        <v>540</v>
      </c>
    </row>
    <row r="104" spans="1:3">
      <c r="A104" s="3" t="s">
        <v>517</v>
      </c>
    </row>
    <row r="105" spans="1:3">
      <c r="A105" s="4" t="s">
        <v>30</v>
      </c>
      <c r="B105" s="5" t="n">
        <v>3046694</v>
      </c>
      <c r="C105" s="5" t="n">
        <v>1308673</v>
      </c>
    </row>
    <row r="106" spans="1:3">
      <c r="A106" s="4" t="s">
        <v>31</v>
      </c>
      <c r="B106" s="5" t="n">
        <v>1607725</v>
      </c>
      <c r="C106" s="5" t="n">
        <v>552805</v>
      </c>
    </row>
    <row r="107" spans="1:3">
      <c r="A107" s="3" t="s">
        <v>522</v>
      </c>
    </row>
    <row r="108" spans="1:3">
      <c r="A108" s="4" t="s">
        <v>46</v>
      </c>
      <c r="B108" s="5" t="n">
        <v>1398222</v>
      </c>
      <c r="C108" s="5" t="n">
        <v>1430737</v>
      </c>
    </row>
    <row r="109" spans="1:3">
      <c r="A109" s="4" t="s">
        <v>541</v>
      </c>
    </row>
    <row r="110" spans="1:3">
      <c r="A110" s="3" t="s">
        <v>517</v>
      </c>
    </row>
    <row r="111" spans="1:3">
      <c r="A111" s="4" t="s">
        <v>30</v>
      </c>
      <c r="B111" s="5" t="n">
        <v>3000805</v>
      </c>
      <c r="C111" s="5" t="n">
        <v>1269230</v>
      </c>
    </row>
    <row r="112" spans="1:3">
      <c r="A112" s="3" t="s">
        <v>522</v>
      </c>
    </row>
    <row r="113" spans="1:3">
      <c r="A113" s="4" t="s">
        <v>46</v>
      </c>
      <c r="B113" s="5" t="n">
        <v>1398222</v>
      </c>
      <c r="C113" s="5" t="n">
        <v>1430737</v>
      </c>
    </row>
    <row r="114" spans="1:3">
      <c r="A114" s="4" t="s">
        <v>542</v>
      </c>
    </row>
    <row r="115" spans="1:3">
      <c r="A115" s="3" t="s">
        <v>517</v>
      </c>
    </row>
    <row r="116" spans="1:3">
      <c r="A116" s="4" t="s">
        <v>30</v>
      </c>
      <c r="B116" s="5" t="n">
        <v>45889</v>
      </c>
      <c r="C116" s="5" t="n">
        <v>39443</v>
      </c>
    </row>
    <row r="117" spans="1:3">
      <c r="A117" s="3" t="s">
        <v>522</v>
      </c>
    </row>
    <row r="118" spans="1:3">
      <c r="A118" s="4" t="s">
        <v>46</v>
      </c>
      <c r="B118" s="5" t="n">
        <v>0</v>
      </c>
      <c r="C118" s="5" t="n">
        <v>0</v>
      </c>
    </row>
    <row r="119" spans="1:3">
      <c r="A119" s="4" t="s">
        <v>543</v>
      </c>
    </row>
    <row r="120" spans="1:3">
      <c r="A120" s="3" t="s">
        <v>517</v>
      </c>
    </row>
    <row r="121" spans="1:3">
      <c r="A121" s="4" t="s">
        <v>30</v>
      </c>
      <c r="B121" s="5" t="n">
        <v>0</v>
      </c>
      <c r="C121" s="5" t="n">
        <v>0</v>
      </c>
    </row>
    <row r="122" spans="1:3">
      <c r="A122" s="3" t="s">
        <v>522</v>
      </c>
    </row>
    <row r="123" spans="1:3">
      <c r="A123" s="4" t="s">
        <v>46</v>
      </c>
      <c r="B123" s="5" t="n">
        <v>0</v>
      </c>
      <c r="C123" s="5" t="n">
        <v>0</v>
      </c>
    </row>
    <row r="124" spans="1:3">
      <c r="A124" s="4" t="s">
        <v>544</v>
      </c>
    </row>
    <row r="125" spans="1:3">
      <c r="A125" s="3" t="s">
        <v>517</v>
      </c>
    </row>
    <row r="126" spans="1:3">
      <c r="A126" s="4" t="s">
        <v>30</v>
      </c>
      <c r="B126" s="5" t="n">
        <v>749616</v>
      </c>
      <c r="C126" s="5" t="n">
        <v>710513</v>
      </c>
    </row>
    <row r="127" spans="1:3">
      <c r="A127" s="4" t="s">
        <v>545</v>
      </c>
    </row>
    <row r="128" spans="1:3">
      <c r="A128" s="3" t="s">
        <v>517</v>
      </c>
    </row>
    <row r="129" spans="1:3">
      <c r="A129" s="4" t="s">
        <v>30</v>
      </c>
      <c r="B129" s="5" t="n">
        <v>0</v>
      </c>
      <c r="C129" s="5" t="n">
        <v>0</v>
      </c>
    </row>
    <row r="130" spans="1:3">
      <c r="A130" s="4" t="s">
        <v>546</v>
      </c>
    </row>
    <row r="131" spans="1:3">
      <c r="A131" s="3" t="s">
        <v>517</v>
      </c>
    </row>
    <row r="132" spans="1:3">
      <c r="A132" s="4" t="s">
        <v>30</v>
      </c>
      <c r="B132" s="5" t="n">
        <v>749616</v>
      </c>
      <c r="C132" s="5" t="n">
        <v>710513</v>
      </c>
    </row>
    <row r="133" spans="1:3">
      <c r="A133" s="4" t="s">
        <v>547</v>
      </c>
    </row>
    <row r="134" spans="1:3">
      <c r="A134" s="3" t="s">
        <v>517</v>
      </c>
    </row>
    <row r="135" spans="1:3">
      <c r="A135" s="4" t="s">
        <v>30</v>
      </c>
      <c r="B135" s="5" t="n">
        <v>0</v>
      </c>
      <c r="C135" s="5" t="n">
        <v>0</v>
      </c>
    </row>
    <row r="136" spans="1:3">
      <c r="A136" s="4" t="s">
        <v>548</v>
      </c>
    </row>
    <row r="137" spans="1:3">
      <c r="A137" s="3" t="s">
        <v>517</v>
      </c>
    </row>
    <row r="138" spans="1:3">
      <c r="A138" s="4" t="s">
        <v>30</v>
      </c>
      <c r="B138" s="5" t="n">
        <v>1989334</v>
      </c>
      <c r="C138" s="5" t="n">
        <v>2417459</v>
      </c>
    </row>
    <row r="139" spans="1:3">
      <c r="A139" s="3" t="s">
        <v>522</v>
      </c>
    </row>
    <row r="140" spans="1:3">
      <c r="A140" s="4" t="s">
        <v>46</v>
      </c>
      <c r="B140" s="5" t="n">
        <v>2483137</v>
      </c>
      <c r="C140" s="5" t="n">
        <v>2173635</v>
      </c>
    </row>
    <row r="141" spans="1:3">
      <c r="A141" s="4" t="s">
        <v>549</v>
      </c>
    </row>
    <row r="142" spans="1:3">
      <c r="A142" s="3" t="s">
        <v>517</v>
      </c>
    </row>
    <row r="143" spans="1:3">
      <c r="A143" s="4" t="s">
        <v>30</v>
      </c>
      <c r="B143" s="5" t="n">
        <v>1319415</v>
      </c>
      <c r="C143" s="5" t="n">
        <v>1381552</v>
      </c>
    </row>
    <row r="144" spans="1:3">
      <c r="A144" s="3" t="s">
        <v>522</v>
      </c>
    </row>
    <row r="145" spans="1:3">
      <c r="A145" s="4" t="s">
        <v>46</v>
      </c>
      <c r="B145" s="5" t="n">
        <v>1513237</v>
      </c>
      <c r="C145" s="5" t="n">
        <v>1216643</v>
      </c>
    </row>
    <row r="146" spans="1:3">
      <c r="A146" s="4" t="s">
        <v>550</v>
      </c>
    </row>
    <row r="147" spans="1:3">
      <c r="A147" s="3" t="s">
        <v>517</v>
      </c>
    </row>
    <row r="148" spans="1:3">
      <c r="A148" s="4" t="s">
        <v>30</v>
      </c>
      <c r="B148" s="5" t="n">
        <v>669919</v>
      </c>
      <c r="C148" s="5" t="n">
        <v>1035907</v>
      </c>
    </row>
    <row r="149" spans="1:3">
      <c r="A149" s="3" t="s">
        <v>522</v>
      </c>
    </row>
    <row r="150" spans="1:3">
      <c r="A150" s="4" t="s">
        <v>46</v>
      </c>
      <c r="B150" s="5" t="n">
        <v>969845</v>
      </c>
      <c r="C150" s="5" t="n">
        <v>956992</v>
      </c>
    </row>
    <row r="151" spans="1:3">
      <c r="A151" s="4" t="s">
        <v>551</v>
      </c>
    </row>
    <row r="152" spans="1:3">
      <c r="A152" s="3" t="s">
        <v>517</v>
      </c>
    </row>
    <row r="153" spans="1:3">
      <c r="A153" s="4" t="s">
        <v>30</v>
      </c>
      <c r="B153" s="5" t="n">
        <v>0</v>
      </c>
      <c r="C153" s="5" t="n">
        <v>0</v>
      </c>
    </row>
    <row r="154" spans="1:3">
      <c r="A154" s="3" t="s">
        <v>522</v>
      </c>
    </row>
    <row r="155" spans="1:3">
      <c r="A155" s="4" t="s">
        <v>46</v>
      </c>
      <c r="B155" s="5" t="n">
        <v>55</v>
      </c>
      <c r="C155" s="5" t="n">
        <v>0</v>
      </c>
    </row>
    <row r="156" spans="1:3">
      <c r="A156" s="4" t="s">
        <v>552</v>
      </c>
    </row>
    <row r="157" spans="1:3">
      <c r="A157" s="3" t="s">
        <v>517</v>
      </c>
    </row>
    <row r="158" spans="1:3">
      <c r="A158" s="4" t="s">
        <v>30</v>
      </c>
      <c r="B158" s="5" t="n">
        <v>1899487</v>
      </c>
      <c r="C158" s="5" t="n">
        <v>1479371</v>
      </c>
    </row>
    <row r="159" spans="1:3">
      <c r="A159" s="4" t="s">
        <v>31</v>
      </c>
      <c r="B159" s="5" t="n">
        <v>146678</v>
      </c>
      <c r="C159" s="5" t="n">
        <v>34561</v>
      </c>
    </row>
    <row r="160" spans="1:3">
      <c r="A160" s="4" t="s">
        <v>553</v>
      </c>
    </row>
    <row r="161" spans="1:3">
      <c r="A161" s="3" t="s">
        <v>517</v>
      </c>
    </row>
    <row r="162" spans="1:3">
      <c r="A162" s="4" t="s">
        <v>30</v>
      </c>
      <c r="B162" s="5" t="n">
        <v>0</v>
      </c>
      <c r="C162" s="5" t="n">
        <v>0</v>
      </c>
    </row>
    <row r="163" spans="1:3">
      <c r="A163" s="4" t="s">
        <v>31</v>
      </c>
      <c r="B163" s="5" t="n">
        <v>0</v>
      </c>
      <c r="C163" s="5" t="n">
        <v>0</v>
      </c>
    </row>
    <row r="164" spans="1:3">
      <c r="A164" s="4" t="s">
        <v>554</v>
      </c>
    </row>
    <row r="165" spans="1:3">
      <c r="A165" s="3" t="s">
        <v>517</v>
      </c>
    </row>
    <row r="166" spans="1:3">
      <c r="A166" s="4" t="s">
        <v>30</v>
      </c>
      <c r="B166" s="5" t="n">
        <v>1894533</v>
      </c>
      <c r="C166" s="5" t="n">
        <v>1453294</v>
      </c>
    </row>
    <row r="167" spans="1:3">
      <c r="A167" s="4" t="s">
        <v>31</v>
      </c>
      <c r="B167" s="5" t="n">
        <v>146678</v>
      </c>
      <c r="C167" s="5" t="n">
        <v>34561</v>
      </c>
    </row>
    <row r="168" spans="1:3">
      <c r="A168" s="4" t="s">
        <v>555</v>
      </c>
    </row>
    <row r="169" spans="1:3">
      <c r="A169" s="3" t="s">
        <v>517</v>
      </c>
    </row>
    <row r="170" spans="1:3">
      <c r="A170" s="4" t="s">
        <v>30</v>
      </c>
      <c r="B170" s="5" t="n">
        <v>4954</v>
      </c>
      <c r="C170" s="5" t="n">
        <v>26077</v>
      </c>
    </row>
    <row r="171" spans="1:3">
      <c r="A171" s="4" t="s">
        <v>31</v>
      </c>
      <c r="B171" s="5" t="n">
        <v>0</v>
      </c>
      <c r="C171" s="5" t="n">
        <v>0</v>
      </c>
    </row>
    <row r="172" spans="1:3">
      <c r="A172" s="4" t="s">
        <v>556</v>
      </c>
    </row>
    <row r="173" spans="1:3">
      <c r="A173" s="3" t="s">
        <v>517</v>
      </c>
    </row>
    <row r="174" spans="1:3">
      <c r="A174" s="4" t="s">
        <v>30</v>
      </c>
      <c r="B174" s="5" t="n">
        <v>815365</v>
      </c>
      <c r="C174" s="5" t="n">
        <v>520534</v>
      </c>
    </row>
    <row r="175" spans="1:3">
      <c r="A175" s="4" t="s">
        <v>31</v>
      </c>
      <c r="B175" s="5" t="n">
        <v>15719</v>
      </c>
      <c r="C175" s="5" t="n">
        <v>5870</v>
      </c>
    </row>
    <row r="176" spans="1:3">
      <c r="A176" s="3" t="s">
        <v>522</v>
      </c>
    </row>
    <row r="177" spans="1:3">
      <c r="A177" s="4" t="s">
        <v>46</v>
      </c>
      <c r="B177" s="5" t="n">
        <v>70</v>
      </c>
      <c r="C177" s="5" t="n">
        <v>105</v>
      </c>
    </row>
    <row r="178" spans="1:3">
      <c r="A178" s="4" t="s">
        <v>557</v>
      </c>
    </row>
    <row r="179" spans="1:3">
      <c r="A179" s="3" t="s">
        <v>517</v>
      </c>
    </row>
    <row r="180" spans="1:3">
      <c r="A180" s="4" t="s">
        <v>30</v>
      </c>
      <c r="B180" s="5" t="n">
        <v>0</v>
      </c>
      <c r="C180" s="5" t="n">
        <v>0</v>
      </c>
    </row>
    <row r="181" spans="1:3">
      <c r="A181" s="4" t="s">
        <v>31</v>
      </c>
      <c r="B181" s="5" t="n">
        <v>0</v>
      </c>
      <c r="C181" s="5" t="n">
        <v>0</v>
      </c>
    </row>
    <row r="182" spans="1:3">
      <c r="A182" s="3" t="s">
        <v>522</v>
      </c>
    </row>
    <row r="183" spans="1:3">
      <c r="A183" s="4" t="s">
        <v>46</v>
      </c>
      <c r="B183" s="5" t="n">
        <v>0</v>
      </c>
      <c r="C183" s="5" t="n">
        <v>0</v>
      </c>
    </row>
    <row r="184" spans="1:3">
      <c r="A184" s="4" t="s">
        <v>558</v>
      </c>
    </row>
    <row r="185" spans="1:3">
      <c r="A185" s="3" t="s">
        <v>517</v>
      </c>
    </row>
    <row r="186" spans="1:3">
      <c r="A186" s="4" t="s">
        <v>30</v>
      </c>
      <c r="B186" s="5" t="n">
        <v>791449</v>
      </c>
      <c r="C186" s="5" t="n">
        <v>508115</v>
      </c>
    </row>
    <row r="187" spans="1:3">
      <c r="A187" s="4" t="s">
        <v>31</v>
      </c>
      <c r="B187" s="5" t="n">
        <v>15719</v>
      </c>
      <c r="C187" s="5" t="n">
        <v>5870</v>
      </c>
    </row>
    <row r="188" spans="1:3">
      <c r="A188" s="3" t="s">
        <v>522</v>
      </c>
    </row>
    <row r="189" spans="1:3">
      <c r="A189" s="4" t="s">
        <v>46</v>
      </c>
      <c r="B189" s="5" t="n">
        <v>0</v>
      </c>
      <c r="C189" s="5" t="n">
        <v>0</v>
      </c>
    </row>
    <row r="190" spans="1:3">
      <c r="A190" s="4" t="s">
        <v>559</v>
      </c>
    </row>
    <row r="191" spans="1:3">
      <c r="A191" s="3" t="s">
        <v>517</v>
      </c>
    </row>
    <row r="192" spans="1:3">
      <c r="A192" s="4" t="s">
        <v>30</v>
      </c>
      <c r="B192" s="5" t="n">
        <v>23916</v>
      </c>
      <c r="C192" s="5" t="n">
        <v>12419</v>
      </c>
    </row>
    <row r="193" spans="1:3">
      <c r="A193" s="4" t="s">
        <v>31</v>
      </c>
      <c r="B193" s="5" t="n">
        <v>0</v>
      </c>
      <c r="C193" s="5" t="n">
        <v>0</v>
      </c>
    </row>
    <row r="194" spans="1:3">
      <c r="A194" s="3" t="s">
        <v>522</v>
      </c>
    </row>
    <row r="195" spans="1:3">
      <c r="A195" s="4" t="s">
        <v>46</v>
      </c>
      <c r="B195" s="5" t="n">
        <v>70</v>
      </c>
      <c r="C195" s="5" t="n">
        <v>105</v>
      </c>
    </row>
    <row r="196" spans="1:3">
      <c r="A196" s="4" t="s">
        <v>560</v>
      </c>
    </row>
    <row r="197" spans="1:3">
      <c r="A197" s="3" t="s">
        <v>517</v>
      </c>
    </row>
    <row r="198" spans="1:3">
      <c r="A198" s="4" t="s">
        <v>30</v>
      </c>
      <c r="B198" s="5" t="n">
        <v>333272</v>
      </c>
      <c r="C198" s="5" t="n">
        <v>278240</v>
      </c>
    </row>
    <row r="199" spans="1:3">
      <c r="A199" s="4" t="s">
        <v>31</v>
      </c>
      <c r="B199" s="5" t="n">
        <v>98298</v>
      </c>
      <c r="C199" s="5" t="n">
        <v>34839</v>
      </c>
    </row>
    <row r="200" spans="1:3">
      <c r="A200" s="4" t="s">
        <v>561</v>
      </c>
    </row>
    <row r="201" spans="1:3">
      <c r="A201" s="3" t="s">
        <v>517</v>
      </c>
    </row>
    <row r="202" spans="1:3">
      <c r="A202" s="4" t="s">
        <v>30</v>
      </c>
      <c r="B202" s="5" t="n">
        <v>0</v>
      </c>
      <c r="C202" s="5" t="n">
        <v>0</v>
      </c>
    </row>
    <row r="203" spans="1:3">
      <c r="A203" s="4" t="s">
        <v>31</v>
      </c>
      <c r="B203" s="5" t="n">
        <v>0</v>
      </c>
      <c r="C203" s="5" t="n">
        <v>0</v>
      </c>
    </row>
    <row r="204" spans="1:3">
      <c r="A204" s="4" t="s">
        <v>562</v>
      </c>
    </row>
    <row r="205" spans="1:3">
      <c r="A205" s="3" t="s">
        <v>517</v>
      </c>
    </row>
    <row r="206" spans="1:3">
      <c r="A206" s="4" t="s">
        <v>30</v>
      </c>
      <c r="B206" s="5" t="n">
        <v>263967</v>
      </c>
      <c r="C206" s="5" t="n">
        <v>217111</v>
      </c>
    </row>
    <row r="207" spans="1:3">
      <c r="A207" s="4" t="s">
        <v>31</v>
      </c>
      <c r="B207" s="5" t="n">
        <v>98298</v>
      </c>
      <c r="C207" s="5" t="n">
        <v>34839</v>
      </c>
    </row>
    <row r="208" spans="1:3">
      <c r="A208" s="4" t="s">
        <v>563</v>
      </c>
    </row>
    <row r="209" spans="1:3">
      <c r="A209" s="3" t="s">
        <v>517</v>
      </c>
    </row>
    <row r="210" spans="1:3">
      <c r="A210" s="4" t="s">
        <v>30</v>
      </c>
      <c r="B210" s="5" t="n">
        <v>69305</v>
      </c>
      <c r="C210" s="5" t="n">
        <v>61129</v>
      </c>
    </row>
    <row r="211" spans="1:3">
      <c r="A211" s="4" t="s">
        <v>31</v>
      </c>
      <c r="B211" s="5" t="n">
        <v>0</v>
      </c>
      <c r="C211" s="5" t="n">
        <v>0</v>
      </c>
    </row>
    <row r="212" spans="1:3">
      <c r="A212" s="4" t="s">
        <v>564</v>
      </c>
    </row>
    <row r="213" spans="1:3">
      <c r="A213" s="3" t="s">
        <v>517</v>
      </c>
    </row>
    <row r="214" spans="1:3">
      <c r="A214" s="4" t="s">
        <v>30</v>
      </c>
      <c r="B214" s="5" t="n">
        <v>1504481</v>
      </c>
      <c r="C214" s="5" t="n">
        <v>1667885</v>
      </c>
    </row>
    <row r="215" spans="1:3">
      <c r="A215" s="4" t="s">
        <v>565</v>
      </c>
    </row>
    <row r="216" spans="1:3">
      <c r="A216" s="3" t="s">
        <v>517</v>
      </c>
    </row>
    <row r="217" spans="1:3">
      <c r="A217" s="4" t="s">
        <v>30</v>
      </c>
      <c r="B217" s="5" t="n">
        <v>0</v>
      </c>
      <c r="C217" s="5" t="n">
        <v>0</v>
      </c>
    </row>
    <row r="218" spans="1:3">
      <c r="A218" s="4" t="s">
        <v>566</v>
      </c>
    </row>
    <row r="219" spans="1:3">
      <c r="A219" s="3" t="s">
        <v>517</v>
      </c>
    </row>
    <row r="220" spans="1:3">
      <c r="A220" s="4" t="s">
        <v>30</v>
      </c>
      <c r="B220" s="5" t="n">
        <v>1455496</v>
      </c>
      <c r="C220" s="5" t="n">
        <v>1620581</v>
      </c>
    </row>
    <row r="221" spans="1:3">
      <c r="A221" s="4" t="s">
        <v>567</v>
      </c>
    </row>
    <row r="222" spans="1:3">
      <c r="A222" s="3" t="s">
        <v>517</v>
      </c>
    </row>
    <row r="223" spans="1:3">
      <c r="A223" s="4" t="s">
        <v>30</v>
      </c>
      <c r="B223" s="5" t="n">
        <v>48985</v>
      </c>
      <c r="C223" s="5" t="n">
        <v>47304</v>
      </c>
    </row>
    <row r="224" spans="1:3">
      <c r="A224" s="4" t="s">
        <v>568</v>
      </c>
    </row>
    <row r="225" spans="1:3">
      <c r="A225" s="3" t="s">
        <v>517</v>
      </c>
    </row>
    <row r="226" spans="1:3">
      <c r="A226" s="4" t="s">
        <v>30</v>
      </c>
      <c r="B226" s="5" t="n">
        <v>326977</v>
      </c>
      <c r="C226" s="5" t="n">
        <v>330890</v>
      </c>
    </row>
    <row r="227" spans="1:3">
      <c r="A227" s="4" t="s">
        <v>569</v>
      </c>
    </row>
    <row r="228" spans="1:3">
      <c r="A228" s="3" t="s">
        <v>517</v>
      </c>
    </row>
    <row r="229" spans="1:3">
      <c r="A229" s="4" t="s">
        <v>30</v>
      </c>
      <c r="B229" s="5" t="n">
        <v>0</v>
      </c>
      <c r="C229" s="5" t="n">
        <v>0</v>
      </c>
    </row>
    <row r="230" spans="1:3">
      <c r="A230" s="4" t="s">
        <v>570</v>
      </c>
    </row>
    <row r="231" spans="1:3">
      <c r="A231" s="3" t="s">
        <v>517</v>
      </c>
    </row>
    <row r="232" spans="1:3">
      <c r="A232" s="4" t="s">
        <v>30</v>
      </c>
      <c r="B232" s="5" t="n">
        <v>0</v>
      </c>
      <c r="C232" s="5" t="n">
        <v>946</v>
      </c>
    </row>
    <row r="233" spans="1:3">
      <c r="A233" s="4" t="s">
        <v>571</v>
      </c>
    </row>
    <row r="234" spans="1:3">
      <c r="A234" s="3" t="s">
        <v>517</v>
      </c>
    </row>
    <row r="235" spans="1:3">
      <c r="A235" s="4" t="s">
        <v>30</v>
      </c>
      <c r="B235" s="5" t="n">
        <v>326977</v>
      </c>
      <c r="C235" s="5" t="n">
        <v>329944</v>
      </c>
    </row>
    <row r="236" spans="1:3">
      <c r="A236" s="4" t="s">
        <v>572</v>
      </c>
    </row>
    <row r="237" spans="1:3">
      <c r="A237" s="3" t="s">
        <v>517</v>
      </c>
    </row>
    <row r="238" spans="1:3">
      <c r="A238" s="4" t="s">
        <v>30</v>
      </c>
      <c r="B238" s="5" t="n">
        <v>73800</v>
      </c>
      <c r="C238" s="5" t="n">
        <v>72800</v>
      </c>
    </row>
    <row r="239" spans="1:3">
      <c r="A239" s="4" t="s">
        <v>573</v>
      </c>
    </row>
    <row r="240" spans="1:3">
      <c r="A240" s="3" t="s">
        <v>517</v>
      </c>
    </row>
    <row r="241" spans="1:3">
      <c r="A241" s="4" t="s">
        <v>30</v>
      </c>
      <c r="B241" s="5" t="n">
        <v>0</v>
      </c>
      <c r="C241" s="5" t="n">
        <v>0</v>
      </c>
    </row>
    <row r="242" spans="1:3">
      <c r="A242" s="4" t="s">
        <v>574</v>
      </c>
    </row>
    <row r="243" spans="1:3">
      <c r="A243" s="3" t="s">
        <v>517</v>
      </c>
    </row>
    <row r="244" spans="1:3">
      <c r="A244" s="4" t="s">
        <v>30</v>
      </c>
      <c r="B244" s="5" t="n">
        <v>0</v>
      </c>
      <c r="C244" s="5" t="n">
        <v>0</v>
      </c>
    </row>
    <row r="245" spans="1:3">
      <c r="A245" s="4" t="s">
        <v>575</v>
      </c>
    </row>
    <row r="246" spans="1:3">
      <c r="A246" s="3" t="s">
        <v>517</v>
      </c>
    </row>
    <row r="247" spans="1:3">
      <c r="A247" s="4" t="s">
        <v>30</v>
      </c>
      <c r="B247" s="5" t="n">
        <v>73800</v>
      </c>
      <c r="C247" s="5" t="n">
        <v>72800</v>
      </c>
    </row>
    <row r="248" spans="1:3">
      <c r="A248" s="4" t="s">
        <v>576</v>
      </c>
    </row>
    <row r="249" spans="1:3">
      <c r="A249" s="3" t="s">
        <v>522</v>
      </c>
    </row>
    <row r="250" spans="1:3">
      <c r="A250" s="4" t="s">
        <v>46</v>
      </c>
      <c r="B250" s="5" t="n">
        <v>1145240</v>
      </c>
      <c r="C250" s="5" t="n">
        <v>1152310</v>
      </c>
    </row>
    <row r="251" spans="1:3">
      <c r="A251" s="4" t="s">
        <v>577</v>
      </c>
    </row>
    <row r="252" spans="1:3">
      <c r="A252" s="3" t="s">
        <v>522</v>
      </c>
    </row>
    <row r="253" spans="1:3">
      <c r="A253" s="4" t="s">
        <v>46</v>
      </c>
      <c r="B253" s="5" t="n">
        <v>0</v>
      </c>
      <c r="C253" s="5" t="n">
        <v>0</v>
      </c>
    </row>
    <row r="254" spans="1:3">
      <c r="A254" s="4" t="s">
        <v>578</v>
      </c>
    </row>
    <row r="255" spans="1:3">
      <c r="A255" s="3" t="s">
        <v>522</v>
      </c>
    </row>
    <row r="256" spans="1:3">
      <c r="A256" s="4" t="s">
        <v>46</v>
      </c>
      <c r="B256" s="5" t="n">
        <v>1136579</v>
      </c>
      <c r="C256" s="5" t="n">
        <v>1148824</v>
      </c>
    </row>
    <row r="257" spans="1:3">
      <c r="A257" s="4" t="s">
        <v>579</v>
      </c>
    </row>
    <row r="258" spans="1:3">
      <c r="A258" s="3" t="s">
        <v>522</v>
      </c>
    </row>
    <row r="259" spans="1:3">
      <c r="A259" s="4" t="s">
        <v>46</v>
      </c>
      <c r="B259" s="5" t="n">
        <v>8661</v>
      </c>
      <c r="C259" s="5" t="n">
        <v>3486</v>
      </c>
    </row>
    <row r="260" spans="1:3">
      <c r="A260" s="4" t="s">
        <v>580</v>
      </c>
    </row>
    <row r="261" spans="1:3">
      <c r="A261" s="3" t="s">
        <v>517</v>
      </c>
    </row>
    <row r="262" spans="1:3">
      <c r="A262" s="4" t="s">
        <v>31</v>
      </c>
      <c r="B262" s="5" t="n">
        <v>1607725</v>
      </c>
      <c r="C262" s="5" t="n">
        <v>552805</v>
      </c>
    </row>
    <row r="263" spans="1:3">
      <c r="A263" s="4" t="s">
        <v>581</v>
      </c>
    </row>
    <row r="264" spans="1:3">
      <c r="A264" s="3" t="s">
        <v>517</v>
      </c>
    </row>
    <row r="265" spans="1:3">
      <c r="A265" s="4" t="s">
        <v>31</v>
      </c>
      <c r="B265" s="5" t="n">
        <v>1607725</v>
      </c>
      <c r="C265" s="5" t="n">
        <v>552805</v>
      </c>
    </row>
    <row r="266" spans="1:3">
      <c r="A266" s="3" t="s">
        <v>522</v>
      </c>
    </row>
    <row r="267" spans="1:3">
      <c r="A267" s="4" t="s">
        <v>28</v>
      </c>
      <c r="B267" s="5" t="n">
        <v>34800</v>
      </c>
      <c r="C267" s="5" t="n">
        <v>99700</v>
      </c>
    </row>
    <row r="268" spans="1:3">
      <c r="A268" s="4" t="s">
        <v>582</v>
      </c>
    </row>
    <row r="269" spans="1:3">
      <c r="A269" s="3" t="s">
        <v>517</v>
      </c>
    </row>
    <row r="270" spans="1:3">
      <c r="A270" s="4" t="s">
        <v>31</v>
      </c>
      <c r="B270" s="5" t="n">
        <v>0</v>
      </c>
      <c r="C270" s="5" t="n">
        <v>0</v>
      </c>
    </row>
    <row r="271" spans="1:3">
      <c r="A271" s="4" t="s">
        <v>583</v>
      </c>
    </row>
    <row r="272" spans="1:3">
      <c r="A272" s="3" t="s">
        <v>517</v>
      </c>
    </row>
    <row r="273" spans="1:3">
      <c r="A273" s="4" t="s">
        <v>31</v>
      </c>
      <c r="B273" s="5" t="n">
        <v>0</v>
      </c>
      <c r="C273" s="5" t="n">
        <v>0</v>
      </c>
    </row>
    <row r="274" spans="1:3">
      <c r="A274" s="4" t="s">
        <v>584</v>
      </c>
    </row>
    <row r="275" spans="1:3">
      <c r="A275" s="3" t="s">
        <v>522</v>
      </c>
    </row>
    <row r="276" spans="1:3">
      <c r="A276" s="4" t="s">
        <v>46</v>
      </c>
      <c r="B276" s="5" t="n">
        <v>715763</v>
      </c>
      <c r="C276" s="5" t="n">
        <v>255394</v>
      </c>
    </row>
    <row r="277" spans="1:3">
      <c r="A277" s="4" t="s">
        <v>523</v>
      </c>
      <c r="B277" s="5" t="n">
        <v>-3454488</v>
      </c>
      <c r="C277" s="5" t="n">
        <v>-3490514</v>
      </c>
    </row>
    <row r="278" spans="1:3">
      <c r="A278" s="4" t="s">
        <v>585</v>
      </c>
    </row>
    <row r="279" spans="1:3">
      <c r="A279" s="3" t="s">
        <v>522</v>
      </c>
    </row>
    <row r="280" spans="1:3">
      <c r="A280" s="4" t="s">
        <v>46</v>
      </c>
      <c r="B280" s="5" t="n">
        <v>8487</v>
      </c>
      <c r="C280" s="5" t="n">
        <v>249361</v>
      </c>
    </row>
    <row r="281" spans="1:3">
      <c r="A281" s="4" t="s">
        <v>586</v>
      </c>
    </row>
    <row r="282" spans="1:3">
      <c r="A282" s="3" t="s">
        <v>522</v>
      </c>
    </row>
    <row r="283" spans="1:3">
      <c r="A283" s="4" t="s">
        <v>46</v>
      </c>
      <c r="B283" s="5" t="n">
        <v>4149630</v>
      </c>
      <c r="C283" s="5" t="n">
        <v>3480506</v>
      </c>
    </row>
    <row r="284" spans="1:3">
      <c r="A284" s="4" t="s">
        <v>587</v>
      </c>
    </row>
    <row r="285" spans="1:3">
      <c r="A285" s="3" t="s">
        <v>517</v>
      </c>
    </row>
    <row r="286" spans="1:3">
      <c r="A286" s="4" t="s">
        <v>518</v>
      </c>
      <c r="B286" s="5" t="n">
        <v>3137</v>
      </c>
      <c r="C286" s="5" t="n">
        <v>9295</v>
      </c>
    </row>
    <row r="287" spans="1:3">
      <c r="A287" s="3" t="s">
        <v>522</v>
      </c>
    </row>
    <row r="288" spans="1:3">
      <c r="A288" s="4" t="s">
        <v>46</v>
      </c>
      <c r="B288" s="7" t="n">
        <v>12134</v>
      </c>
      <c r="C288" s="7" t="n">
        <v>160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25</v>
      </c>
      <c r="D1" s="2" t="s">
        <v>2</v>
      </c>
      <c r="E1" s="2" t="s">
        <v>25</v>
      </c>
    </row>
    <row r="2" spans="1:5">
      <c r="A2" s="3" t="s">
        <v>589</v>
      </c>
    </row>
    <row r="3" spans="1:5">
      <c r="A3" s="4" t="s">
        <v>590</v>
      </c>
      <c r="B3" s="7" t="n">
        <v>20209</v>
      </c>
      <c r="C3" s="7" t="n">
        <v>19084</v>
      </c>
      <c r="D3" s="7" t="n">
        <v>20209</v>
      </c>
      <c r="E3" s="7" t="n">
        <v>19084</v>
      </c>
    </row>
    <row r="4" spans="1:5">
      <c r="A4" s="4" t="s">
        <v>591</v>
      </c>
    </row>
    <row r="5" spans="1:5">
      <c r="A5" s="3" t="s">
        <v>589</v>
      </c>
    </row>
    <row r="6" spans="1:5">
      <c r="A6" s="4" t="s">
        <v>590</v>
      </c>
      <c r="B6" s="7" t="n">
        <v>0</v>
      </c>
      <c r="C6" s="7" t="n">
        <v>0</v>
      </c>
      <c r="D6" s="7" t="n">
        <v>0</v>
      </c>
      <c r="E6" s="7" t="n">
        <v>0</v>
      </c>
    </row>
    <row r="7" spans="1:5">
      <c r="A7" s="4" t="s">
        <v>592</v>
      </c>
    </row>
    <row r="8" spans="1:5">
      <c r="A8" s="3" t="s">
        <v>589</v>
      </c>
    </row>
    <row r="9" spans="1:5">
      <c r="A9" s="4" t="s">
        <v>593</v>
      </c>
      <c r="B9" s="4" t="s">
        <v>594</v>
      </c>
      <c r="C9" s="4" t="s">
        <v>594</v>
      </c>
    </row>
    <row r="10" spans="1:5">
      <c r="A10" s="4" t="s">
        <v>595</v>
      </c>
    </row>
    <row r="11" spans="1:5">
      <c r="A11" s="3" t="s">
        <v>589</v>
      </c>
    </row>
    <row r="12" spans="1:5">
      <c r="A12" s="4" t="s">
        <v>593</v>
      </c>
      <c r="B12" s="4" t="s">
        <v>596</v>
      </c>
      <c r="C12" s="4" t="s">
        <v>596</v>
      </c>
    </row>
    <row r="13" spans="1:5">
      <c r="A13" s="4" t="s">
        <v>597</v>
      </c>
    </row>
    <row r="14" spans="1:5">
      <c r="A14" s="3" t="s">
        <v>589</v>
      </c>
    </row>
    <row r="15" spans="1:5">
      <c r="A15" s="4" t="s">
        <v>593</v>
      </c>
      <c r="C15" s="4" t="s">
        <v>598</v>
      </c>
    </row>
    <row r="16" spans="1:5">
      <c r="A16" s="4" t="s">
        <v>599</v>
      </c>
      <c r="C16" s="4" t="s">
        <v>600</v>
      </c>
      <c r="E16" s="4" t="s">
        <v>600</v>
      </c>
    </row>
    <row r="17" spans="1:5">
      <c r="A17" s="4" t="s">
        <v>601</v>
      </c>
    </row>
    <row r="18" spans="1:5">
      <c r="A18" s="3" t="s">
        <v>589</v>
      </c>
    </row>
    <row r="19" spans="1:5">
      <c r="A19" s="4" t="s">
        <v>599</v>
      </c>
      <c r="B19" s="4" t="s">
        <v>602</v>
      </c>
      <c r="C19" s="4" t="s">
        <v>603</v>
      </c>
      <c r="D19" s="4" t="s">
        <v>602</v>
      </c>
      <c r="E19" s="4" t="s">
        <v>603</v>
      </c>
    </row>
    <row r="20" spans="1:5">
      <c r="A20" s="4" t="s">
        <v>604</v>
      </c>
    </row>
    <row r="21" spans="1:5">
      <c r="A21" s="3" t="s">
        <v>589</v>
      </c>
    </row>
    <row r="22" spans="1:5">
      <c r="A22" s="4" t="s">
        <v>590</v>
      </c>
      <c r="B22" s="7" t="n">
        <v>0</v>
      </c>
      <c r="C22" s="7" t="n">
        <v>0</v>
      </c>
      <c r="D22" s="7" t="n">
        <v>0</v>
      </c>
      <c r="E22" s="7" t="n">
        <v>0</v>
      </c>
    </row>
    <row r="23" spans="1:5">
      <c r="A23" s="4" t="s">
        <v>605</v>
      </c>
    </row>
    <row r="24" spans="1:5">
      <c r="A24" s="3" t="s">
        <v>589</v>
      </c>
    </row>
    <row r="25" spans="1:5">
      <c r="A25" s="4" t="s">
        <v>590</v>
      </c>
      <c r="B25" s="5" t="n">
        <v>0</v>
      </c>
      <c r="C25" s="5" t="n">
        <v>0</v>
      </c>
      <c r="D25" s="5" t="n">
        <v>0</v>
      </c>
      <c r="E25" s="5" t="n">
        <v>0</v>
      </c>
    </row>
    <row r="26" spans="1:5">
      <c r="A26" s="4" t="s">
        <v>606</v>
      </c>
    </row>
    <row r="27" spans="1:5">
      <c r="A27" s="3" t="s">
        <v>589</v>
      </c>
    </row>
    <row r="28" spans="1:5">
      <c r="A28" s="4" t="s">
        <v>590</v>
      </c>
      <c r="B28" s="5" t="n">
        <v>20209</v>
      </c>
      <c r="C28" s="5" t="n">
        <v>19084</v>
      </c>
      <c r="D28" s="7" t="n">
        <v>20209</v>
      </c>
      <c r="E28" s="7" t="n">
        <v>19084</v>
      </c>
    </row>
    <row r="29" spans="1:5">
      <c r="A29" s="4" t="s">
        <v>607</v>
      </c>
    </row>
    <row r="30" spans="1:5">
      <c r="A30" s="3" t="s">
        <v>589</v>
      </c>
    </row>
    <row r="31" spans="1:5">
      <c r="A31" s="4" t="s">
        <v>608</v>
      </c>
      <c r="D31" s="4" t="s">
        <v>609</v>
      </c>
      <c r="E31" s="4" t="s">
        <v>609</v>
      </c>
    </row>
    <row r="32" spans="1:5">
      <c r="A32" s="4" t="s">
        <v>610</v>
      </c>
    </row>
    <row r="33" spans="1:5">
      <c r="A33" s="3" t="s">
        <v>589</v>
      </c>
    </row>
    <row r="34" spans="1:5">
      <c r="A34" s="4" t="s">
        <v>608</v>
      </c>
      <c r="D34" s="4" t="s">
        <v>611</v>
      </c>
      <c r="E34" s="4" t="s">
        <v>611</v>
      </c>
    </row>
    <row r="35" spans="1:5">
      <c r="A35" s="4" t="s">
        <v>612</v>
      </c>
    </row>
    <row r="36" spans="1:5">
      <c r="A36" s="3" t="s">
        <v>589</v>
      </c>
    </row>
    <row r="37" spans="1:5">
      <c r="A37" s="4" t="s">
        <v>590</v>
      </c>
      <c r="B37" s="5" t="n">
        <v>0</v>
      </c>
      <c r="D37" s="7" t="n">
        <v>0</v>
      </c>
    </row>
    <row r="38" spans="1:5">
      <c r="A38" s="4" t="s">
        <v>593</v>
      </c>
      <c r="D38" s="4" t="s">
        <v>596</v>
      </c>
    </row>
    <row r="39" spans="1:5">
      <c r="A39" s="4" t="s">
        <v>613</v>
      </c>
    </row>
    <row r="40" spans="1:5">
      <c r="A40" s="3" t="s">
        <v>589</v>
      </c>
    </row>
    <row r="41" spans="1:5">
      <c r="A41" s="4" t="s">
        <v>590</v>
      </c>
      <c r="B41" s="7" t="n">
        <v>0</v>
      </c>
      <c r="C41" s="7" t="n">
        <v>0</v>
      </c>
      <c r="D41" s="7" t="n">
        <v>0</v>
      </c>
      <c r="E41" s="7" t="n">
        <v>0</v>
      </c>
    </row>
    <row r="42" spans="1:5">
      <c r="A42" s="4" t="s">
        <v>593</v>
      </c>
      <c r="C42" s="4" t="s">
        <v>594</v>
      </c>
      <c r="D42" s="4" t="s">
        <v>594</v>
      </c>
    </row>
    <row r="43" spans="1:5">
      <c r="A43" s="4" t="s">
        <v>599</v>
      </c>
      <c r="B43" s="4" t="s">
        <v>614</v>
      </c>
      <c r="C43" s="4" t="s">
        <v>615</v>
      </c>
      <c r="D43" s="4" t="s">
        <v>614</v>
      </c>
      <c r="E43" s="4" t="s">
        <v>615</v>
      </c>
    </row>
    <row r="44" spans="1:5">
      <c r="A44" s="4" t="s">
        <v>525</v>
      </c>
    </row>
    <row r="45" spans="1:5">
      <c r="A45" s="3" t="s">
        <v>589</v>
      </c>
    </row>
    <row r="46" spans="1:5">
      <c r="A46" s="4" t="s">
        <v>616</v>
      </c>
      <c r="B46" s="7" t="n">
        <v>399032</v>
      </c>
      <c r="C46" s="7" t="n">
        <v>590104</v>
      </c>
      <c r="D46" s="7" t="n">
        <v>399032</v>
      </c>
      <c r="E46" s="7" t="n">
        <v>590104</v>
      </c>
    </row>
    <row r="47" spans="1:5">
      <c r="A47" s="4" t="s">
        <v>617</v>
      </c>
    </row>
    <row r="48" spans="1:5">
      <c r="A48" s="3" t="s">
        <v>589</v>
      </c>
    </row>
    <row r="49" spans="1:5">
      <c r="A49" s="4" t="s">
        <v>616</v>
      </c>
      <c r="B49" s="5" t="n">
        <v>90347</v>
      </c>
      <c r="C49" s="5" t="n">
        <v>407895</v>
      </c>
      <c r="D49" s="5" t="n">
        <v>90347</v>
      </c>
      <c r="E49" s="5" t="n">
        <v>407895</v>
      </c>
    </row>
    <row r="50" spans="1:5">
      <c r="A50" s="4" t="s">
        <v>618</v>
      </c>
    </row>
    <row r="51" spans="1:5">
      <c r="A51" s="3" t="s">
        <v>589</v>
      </c>
    </row>
    <row r="52" spans="1:5">
      <c r="A52" s="4" t="s">
        <v>616</v>
      </c>
      <c r="B52" s="5" t="n">
        <v>219</v>
      </c>
      <c r="C52" s="5" t="n">
        <v>417</v>
      </c>
      <c r="D52" s="5" t="n">
        <v>219</v>
      </c>
      <c r="E52" s="5" t="n">
        <v>417</v>
      </c>
    </row>
    <row r="53" spans="1:5">
      <c r="A53" s="4" t="s">
        <v>619</v>
      </c>
    </row>
    <row r="54" spans="1:5">
      <c r="A54" s="3" t="s">
        <v>589</v>
      </c>
    </row>
    <row r="55" spans="1:5">
      <c r="A55" s="4" t="s">
        <v>616</v>
      </c>
      <c r="B55" s="5" t="n">
        <v>175</v>
      </c>
      <c r="C55" s="5" t="n">
        <v>189</v>
      </c>
      <c r="D55" s="5" t="n">
        <v>175</v>
      </c>
      <c r="E55" s="5" t="n">
        <v>189</v>
      </c>
    </row>
    <row r="56" spans="1:5">
      <c r="A56" s="4" t="s">
        <v>620</v>
      </c>
    </row>
    <row r="57" spans="1:5">
      <c r="A57" s="3" t="s">
        <v>589</v>
      </c>
    </row>
    <row r="58" spans="1:5">
      <c r="A58" s="4" t="s">
        <v>616</v>
      </c>
      <c r="B58" s="5" t="n">
        <v>36702</v>
      </c>
      <c r="C58" s="5" t="n">
        <v>26798</v>
      </c>
      <c r="D58" s="5" t="n">
        <v>36702</v>
      </c>
      <c r="E58" s="5" t="n">
        <v>26798</v>
      </c>
    </row>
    <row r="59" spans="1:5">
      <c r="A59" s="4" t="s">
        <v>621</v>
      </c>
    </row>
    <row r="60" spans="1:5">
      <c r="A60" s="3" t="s">
        <v>589</v>
      </c>
    </row>
    <row r="61" spans="1:5">
      <c r="A61" s="4" t="s">
        <v>616</v>
      </c>
      <c r="B61" s="5" t="n">
        <v>10228</v>
      </c>
      <c r="D61" s="5" t="n">
        <v>10228</v>
      </c>
    </row>
    <row r="62" spans="1:5">
      <c r="A62" s="4" t="s">
        <v>622</v>
      </c>
    </row>
    <row r="63" spans="1:5">
      <c r="A63" s="3" t="s">
        <v>589</v>
      </c>
    </row>
    <row r="64" spans="1:5">
      <c r="A64" s="4" t="s">
        <v>616</v>
      </c>
      <c r="B64" s="7" t="n">
        <v>261361</v>
      </c>
      <c r="C64" s="7" t="n">
        <v>154805</v>
      </c>
      <c r="D64" s="7" t="n">
        <v>261361</v>
      </c>
      <c r="E64" s="7" t="n">
        <v>1548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1"/>
    <col customWidth="1" max="9" min="9" width="21"/>
  </cols>
  <sheetData>
    <row r="1" spans="1:9">
      <c r="A1" s="1" t="s">
        <v>623</v>
      </c>
      <c r="B1" s="2" t="s">
        <v>79</v>
      </c>
      <c r="D1" s="2" t="s">
        <v>1</v>
      </c>
      <c r="F1" s="2" t="s">
        <v>624</v>
      </c>
    </row>
    <row r="2" spans="1:9">
      <c r="B2" s="2" t="s">
        <v>625</v>
      </c>
      <c r="C2" s="2" t="s">
        <v>626</v>
      </c>
      <c r="D2" s="2" t="s">
        <v>625</v>
      </c>
      <c r="E2" s="2" t="s">
        <v>626</v>
      </c>
      <c r="F2" s="2" t="s">
        <v>625</v>
      </c>
      <c r="G2" s="2" t="s">
        <v>627</v>
      </c>
      <c r="H2" s="2" t="s">
        <v>628</v>
      </c>
      <c r="I2" s="2" t="s">
        <v>629</v>
      </c>
    </row>
    <row r="3" spans="1:9">
      <c r="A3" s="3" t="s">
        <v>630</v>
      </c>
    </row>
    <row r="4" spans="1:9">
      <c r="A4" s="4" t="s">
        <v>631</v>
      </c>
      <c r="B4" s="7" t="n">
        <v>2450901000</v>
      </c>
      <c r="C4" s="7" t="n">
        <v>2350980000</v>
      </c>
      <c r="D4" s="7" t="n">
        <v>2450901000</v>
      </c>
      <c r="E4" s="7" t="n">
        <v>2350980000</v>
      </c>
      <c r="F4" s="7" t="n">
        <v>2450901000</v>
      </c>
      <c r="G4" s="7" t="n">
        <v>2066829000</v>
      </c>
      <c r="H4" s="7" t="n">
        <v>2125098000</v>
      </c>
    </row>
    <row r="5" spans="1:9">
      <c r="A5" s="4" t="s">
        <v>632</v>
      </c>
    </row>
    <row r="6" spans="1:9">
      <c r="A6" s="3" t="s">
        <v>630</v>
      </c>
    </row>
    <row r="7" spans="1:9">
      <c r="A7" s="4" t="s">
        <v>633</v>
      </c>
      <c r="B7" s="5" t="n">
        <v>70600000</v>
      </c>
      <c r="D7" s="7" t="n">
        <v>70600000</v>
      </c>
      <c r="F7" s="5" t="n">
        <v>70600000</v>
      </c>
      <c r="I7" s="7" t="n">
        <v>300000000</v>
      </c>
    </row>
    <row r="8" spans="1:9">
      <c r="A8" s="4" t="s">
        <v>634</v>
      </c>
      <c r="I8" s="4" t="s">
        <v>635</v>
      </c>
    </row>
    <row r="9" spans="1:9">
      <c r="A9" s="4" t="s">
        <v>636</v>
      </c>
      <c r="I9" s="4" t="s">
        <v>637</v>
      </c>
    </row>
    <row r="10" spans="1:9">
      <c r="A10" s="4" t="s">
        <v>638</v>
      </c>
      <c r="D10" s="4" t="s">
        <v>639</v>
      </c>
    </row>
    <row r="11" spans="1:9">
      <c r="A11" s="4" t="s">
        <v>640</v>
      </c>
      <c r="D11" s="7" t="n">
        <v>15400000</v>
      </c>
    </row>
    <row r="12" spans="1:9">
      <c r="A12" s="4" t="s">
        <v>641</v>
      </c>
      <c r="F12" s="5" t="n">
        <v>347000000</v>
      </c>
    </row>
    <row r="13" spans="1:9">
      <c r="A13" s="4" t="s">
        <v>642</v>
      </c>
      <c r="I13" s="7" t="n">
        <v>279000000</v>
      </c>
    </row>
    <row r="14" spans="1:9">
      <c r="A14" s="4" t="s">
        <v>643</v>
      </c>
      <c r="B14" s="5" t="n">
        <v>1300000</v>
      </c>
      <c r="C14" s="7" t="n">
        <v>2300000</v>
      </c>
      <c r="D14" s="5" t="n">
        <v>16400000</v>
      </c>
      <c r="E14" s="7" t="n">
        <v>17600000</v>
      </c>
    </row>
    <row r="15" spans="1:9">
      <c r="A15" s="4" t="s">
        <v>572</v>
      </c>
      <c r="B15" s="5" t="n">
        <v>73800000</v>
      </c>
      <c r="D15" s="5" t="n">
        <v>73800000</v>
      </c>
      <c r="F15" s="5" t="n">
        <v>73800000</v>
      </c>
    </row>
    <row r="16" spans="1:9">
      <c r="A16" s="4" t="s">
        <v>631</v>
      </c>
      <c r="B16" s="5" t="n">
        <v>139000000</v>
      </c>
      <c r="D16" s="5" t="n">
        <v>139000000</v>
      </c>
      <c r="F16" s="5" t="n">
        <v>139000000</v>
      </c>
    </row>
    <row r="17" spans="1:9">
      <c r="A17" s="4" t="s">
        <v>644</v>
      </c>
      <c r="B17" s="7" t="n">
        <v>212800000</v>
      </c>
      <c r="D17" s="7" t="n">
        <v>212800000</v>
      </c>
      <c r="F17" s="7" t="n">
        <v>212800000</v>
      </c>
    </row>
    <row r="18" spans="1:9">
      <c r="A18" s="4" t="s">
        <v>645</v>
      </c>
    </row>
    <row r="19" spans="1:9">
      <c r="A19" s="3" t="s">
        <v>630</v>
      </c>
    </row>
    <row r="20" spans="1:9">
      <c r="A20" s="4" t="s">
        <v>634</v>
      </c>
      <c r="I20" s="4" t="s">
        <v>639</v>
      </c>
    </row>
    <row r="21" spans="1:9">
      <c r="A21" s="4" t="s">
        <v>644</v>
      </c>
    </row>
    <row r="22" spans="1:9">
      <c r="A22" s="3" t="s">
        <v>630</v>
      </c>
    </row>
    <row r="23" spans="1:9">
      <c r="A23" s="4" t="s">
        <v>461</v>
      </c>
      <c r="B23" s="4" t="s">
        <v>646</v>
      </c>
      <c r="D23" s="4" t="s">
        <v>646</v>
      </c>
      <c r="F23" s="4" t="s">
        <v>646</v>
      </c>
    </row>
    <row r="24" spans="1:9">
      <c r="A24" s="4" t="s">
        <v>647</v>
      </c>
      <c r="B24" s="4" t="s">
        <v>648</v>
      </c>
      <c r="D24" s="4" t="s">
        <v>648</v>
      </c>
      <c r="F24" s="4" t="s">
        <v>648</v>
      </c>
    </row>
    <row r="25" spans="1:9">
      <c r="A25" s="4" t="s">
        <v>649</v>
      </c>
      <c r="B25" s="5" t="n">
        <v>3</v>
      </c>
      <c r="D25" s="5" t="n">
        <v>3</v>
      </c>
      <c r="F25" s="5" t="n">
        <v>3</v>
      </c>
    </row>
    <row r="26" spans="1:9">
      <c r="A26" s="4" t="s">
        <v>650</v>
      </c>
      <c r="B26" s="5" t="n">
        <v>6</v>
      </c>
      <c r="D26" s="5" t="n">
        <v>6</v>
      </c>
      <c r="F26" s="5" t="n">
        <v>6</v>
      </c>
    </row>
    <row r="27" spans="1:9">
      <c r="A27" s="4" t="s">
        <v>651</v>
      </c>
      <c r="B27" s="4" t="s">
        <v>437</v>
      </c>
      <c r="D27" s="4" t="s">
        <v>437</v>
      </c>
      <c r="F27" s="4" t="s">
        <v>437</v>
      </c>
    </row>
    <row r="28" spans="1:9">
      <c r="A28" s="4" t="s">
        <v>652</v>
      </c>
      <c r="B28" s="4" t="s">
        <v>646</v>
      </c>
      <c r="D28" s="4" t="s">
        <v>646</v>
      </c>
      <c r="F28" s="4" t="s">
        <v>646</v>
      </c>
    </row>
    <row r="29" spans="1:9">
      <c r="A29" s="4" t="s">
        <v>653</v>
      </c>
      <c r="B29" s="7" t="n">
        <v>350000000</v>
      </c>
      <c r="D29" s="7" t="n">
        <v>350000000</v>
      </c>
      <c r="F29" s="7" t="n">
        <v>350000000</v>
      </c>
    </row>
    <row r="30" spans="1:9">
      <c r="A30" s="4" t="s">
        <v>654</v>
      </c>
      <c r="B30" s="4" t="s">
        <v>655</v>
      </c>
      <c r="D30" s="4" t="s">
        <v>655</v>
      </c>
      <c r="F30" s="4" t="s">
        <v>655</v>
      </c>
    </row>
    <row r="31" spans="1:9">
      <c r="A31" s="4" t="s">
        <v>656</v>
      </c>
      <c r="B31" s="7" t="n">
        <v>600000000</v>
      </c>
      <c r="D31" s="7" t="n">
        <v>600000000</v>
      </c>
      <c r="F31" s="7" t="n">
        <v>600000000</v>
      </c>
    </row>
    <row r="32" spans="1:9">
      <c r="A32" s="4" t="s">
        <v>657</v>
      </c>
      <c r="B32" s="4" t="s">
        <v>658</v>
      </c>
      <c r="D32" s="4" t="s">
        <v>658</v>
      </c>
      <c r="F32" s="4" t="s">
        <v>658</v>
      </c>
    </row>
    <row r="33" spans="1:9">
      <c r="A33" s="4" t="s">
        <v>659</v>
      </c>
    </row>
    <row r="34" spans="1:9">
      <c r="A34" s="3" t="s">
        <v>630</v>
      </c>
    </row>
    <row r="35" spans="1:9">
      <c r="A35" s="4" t="s">
        <v>660</v>
      </c>
      <c r="B35" s="4" t="s">
        <v>646</v>
      </c>
      <c r="D35" s="4" t="s">
        <v>646</v>
      </c>
      <c r="F35" s="4" t="s">
        <v>6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1</v>
      </c>
      <c r="B1" s="2" t="s">
        <v>79</v>
      </c>
      <c r="D1" s="2" t="s">
        <v>1</v>
      </c>
    </row>
    <row r="2" spans="1:5">
      <c r="B2" s="2" t="s">
        <v>662</v>
      </c>
      <c r="C2" s="2" t="s">
        <v>663</v>
      </c>
      <c r="D2" s="2" t="s">
        <v>662</v>
      </c>
      <c r="E2" s="2" t="s">
        <v>430</v>
      </c>
    </row>
    <row r="3" spans="1:5">
      <c r="A3" s="4" t="s">
        <v>644</v>
      </c>
    </row>
    <row r="4" spans="1:5">
      <c r="A4" s="3" t="s">
        <v>526</v>
      </c>
    </row>
    <row r="5" spans="1:5">
      <c r="A5" s="4" t="s">
        <v>664</v>
      </c>
      <c r="C5" s="12" t="n">
        <v>130.2</v>
      </c>
    </row>
    <row r="6" spans="1:5">
      <c r="A6" s="4" t="s">
        <v>665</v>
      </c>
    </row>
    <row r="7" spans="1:5">
      <c r="A7" s="3" t="s">
        <v>526</v>
      </c>
    </row>
    <row r="8" spans="1:5">
      <c r="A8" s="4" t="s">
        <v>666</v>
      </c>
      <c r="C8" s="12" t="n">
        <v>186.7</v>
      </c>
    </row>
    <row r="9" spans="1:5">
      <c r="A9" s="4" t="s">
        <v>667</v>
      </c>
    </row>
    <row r="10" spans="1:5">
      <c r="A10" s="3" t="s">
        <v>526</v>
      </c>
    </row>
    <row r="11" spans="1:5">
      <c r="A11" s="4" t="s">
        <v>664</v>
      </c>
      <c r="B11" s="12" t="n">
        <v>47.9</v>
      </c>
      <c r="D11" s="12" t="n">
        <v>47.9</v>
      </c>
    </row>
    <row r="12" spans="1:5">
      <c r="A12" s="4" t="s">
        <v>668</v>
      </c>
    </row>
    <row r="13" spans="1:5">
      <c r="A13" s="3" t="s">
        <v>526</v>
      </c>
    </row>
    <row r="14" spans="1:5">
      <c r="A14" s="4" t="s">
        <v>666</v>
      </c>
      <c r="E14" s="12" t="n">
        <v>62.3</v>
      </c>
    </row>
    <row r="15" spans="1:5">
      <c r="A15" s="4" t="s">
        <v>669</v>
      </c>
    </row>
    <row r="16" spans="1:5">
      <c r="A16" s="3" t="s">
        <v>526</v>
      </c>
    </row>
    <row r="17" spans="1:5">
      <c r="A17" s="4" t="s">
        <v>670</v>
      </c>
      <c r="C17" s="9" t="n">
        <v>0.15</v>
      </c>
    </row>
    <row r="18" spans="1:5">
      <c r="A18" s="4" t="s">
        <v>671</v>
      </c>
    </row>
    <row r="19" spans="1:5">
      <c r="A19" s="3" t="s">
        <v>526</v>
      </c>
    </row>
    <row r="20" spans="1:5">
      <c r="A20" s="4" t="s">
        <v>670</v>
      </c>
      <c r="E20" s="9" t="n">
        <v>0.12</v>
      </c>
    </row>
    <row r="21" spans="1:5">
      <c r="A21" s="4" t="s">
        <v>672</v>
      </c>
    </row>
    <row r="22" spans="1:5">
      <c r="A22" s="3" t="s">
        <v>526</v>
      </c>
    </row>
    <row r="23" spans="1:5">
      <c r="A23" s="4" t="s">
        <v>670</v>
      </c>
      <c r="C23" s="14" t="n">
        <v>5.4</v>
      </c>
    </row>
    <row r="24" spans="1:5">
      <c r="A24" s="4" t="s">
        <v>673</v>
      </c>
    </row>
    <row r="25" spans="1:5">
      <c r="A25" s="3" t="s">
        <v>526</v>
      </c>
    </row>
    <row r="26" spans="1:5">
      <c r="A26" s="4" t="s">
        <v>670</v>
      </c>
      <c r="C26" s="14"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9</v>
      </c>
      <c r="D1" s="2" t="s">
        <v>1</v>
      </c>
    </row>
    <row r="2" spans="1:5">
      <c r="B2" s="2" t="s">
        <v>2</v>
      </c>
      <c r="C2" s="2" t="s">
        <v>80</v>
      </c>
      <c r="D2" s="2" t="s">
        <v>2</v>
      </c>
      <c r="E2" s="2" t="s">
        <v>80</v>
      </c>
    </row>
    <row r="3" spans="1:5">
      <c r="A3" s="3" t="s">
        <v>517</v>
      </c>
    </row>
    <row r="4" spans="1:5">
      <c r="A4" s="4" t="s">
        <v>675</v>
      </c>
      <c r="B4" s="7" t="n">
        <v>11700</v>
      </c>
      <c r="C4" s="7" t="n">
        <v>1500</v>
      </c>
      <c r="D4" s="7" t="n">
        <v>29800</v>
      </c>
      <c r="E4" s="7" t="n">
        <v>17100</v>
      </c>
    </row>
    <row r="5" spans="1:5">
      <c r="A5" s="3" t="s">
        <v>522</v>
      </c>
    </row>
    <row r="6" spans="1:5">
      <c r="A6" s="4" t="s">
        <v>675</v>
      </c>
      <c r="B6" s="5" t="n">
        <v>-4400</v>
      </c>
      <c r="C6" s="5" t="n">
        <v>6000</v>
      </c>
      <c r="D6" s="5" t="n">
        <v>26800</v>
      </c>
      <c r="E6" s="5" t="n">
        <v>1500</v>
      </c>
    </row>
    <row r="7" spans="1:5">
      <c r="A7" s="4" t="s">
        <v>676</v>
      </c>
      <c r="B7" s="5" t="n">
        <v>-100</v>
      </c>
      <c r="D7" s="5" t="n">
        <v>11800</v>
      </c>
    </row>
    <row r="8" spans="1:5">
      <c r="A8" s="4" t="s">
        <v>528</v>
      </c>
    </row>
    <row r="9" spans="1:5">
      <c r="A9" s="3" t="s">
        <v>517</v>
      </c>
    </row>
    <row r="10" spans="1:5">
      <c r="A10" s="4" t="s">
        <v>677</v>
      </c>
      <c r="B10" s="5" t="n">
        <v>44871</v>
      </c>
      <c r="C10" s="5" t="n">
        <v>20548</v>
      </c>
      <c r="D10" s="5" t="n">
        <v>22270</v>
      </c>
      <c r="E10" s="5" t="n">
        <v>21739</v>
      </c>
    </row>
    <row r="11" spans="1:5">
      <c r="A11" s="4" t="s">
        <v>675</v>
      </c>
      <c r="B11" s="5" t="n">
        <v>11796</v>
      </c>
      <c r="C11" s="5" t="n">
        <v>4344</v>
      </c>
      <c r="D11" s="5" t="n">
        <v>31475</v>
      </c>
      <c r="E11" s="5" t="n">
        <v>3416</v>
      </c>
    </row>
    <row r="12" spans="1:5">
      <c r="A12" s="4" t="s">
        <v>678</v>
      </c>
      <c r="B12" s="5" t="n">
        <v>17652</v>
      </c>
      <c r="C12" s="5" t="n">
        <v>4</v>
      </c>
      <c r="D12" s="5" t="n">
        <v>35993</v>
      </c>
      <c r="E12" s="5" t="n">
        <v>945</v>
      </c>
    </row>
    <row r="13" spans="1:5">
      <c r="A13" s="4" t="s">
        <v>679</v>
      </c>
      <c r="B13" s="5" t="n">
        <v>-23010</v>
      </c>
      <c r="C13" s="5" t="n">
        <v>-645</v>
      </c>
      <c r="D13" s="5" t="n">
        <v>-39008</v>
      </c>
      <c r="E13" s="5" t="n">
        <v>-1502</v>
      </c>
    </row>
    <row r="14" spans="1:5">
      <c r="A14" s="4" t="s">
        <v>680</v>
      </c>
      <c r="B14" s="5" t="n">
        <v>-302</v>
      </c>
      <c r="C14" s="5" t="n">
        <v>-55</v>
      </c>
      <c r="D14" s="5" t="n">
        <v>-2082</v>
      </c>
      <c r="E14" s="5" t="n">
        <v>-356</v>
      </c>
    </row>
    <row r="15" spans="1:5">
      <c r="A15" s="4" t="s">
        <v>681</v>
      </c>
      <c r="B15" s="5" t="n">
        <v>-1324</v>
      </c>
      <c r="C15" s="5" t="n">
        <v>-2022</v>
      </c>
      <c r="D15" s="5" t="n">
        <v>1035</v>
      </c>
      <c r="E15" s="5" t="n">
        <v>-2068</v>
      </c>
    </row>
    <row r="16" spans="1:5">
      <c r="A16" s="4" t="s">
        <v>682</v>
      </c>
      <c r="B16" s="5" t="n">
        <v>49683</v>
      </c>
      <c r="C16" s="5" t="n">
        <v>22174</v>
      </c>
      <c r="D16" s="5" t="n">
        <v>49683</v>
      </c>
      <c r="E16" s="5" t="n">
        <v>22174</v>
      </c>
    </row>
    <row r="17" spans="1:5">
      <c r="A17" s="4" t="s">
        <v>683</v>
      </c>
      <c r="B17" s="5" t="n">
        <v>9136</v>
      </c>
      <c r="C17" s="5" t="n">
        <v>4319</v>
      </c>
      <c r="D17" s="5" t="n">
        <v>26852</v>
      </c>
      <c r="E17" s="5" t="n">
        <v>2689</v>
      </c>
    </row>
    <row r="18" spans="1:5">
      <c r="A18" s="3" t="s">
        <v>522</v>
      </c>
    </row>
    <row r="19" spans="1:5">
      <c r="A19" s="4" t="s">
        <v>677</v>
      </c>
      <c r="B19" s="5" t="n">
        <v>87</v>
      </c>
      <c r="C19" s="5" t="n">
        <v>354</v>
      </c>
      <c r="D19" s="5" t="n">
        <v>48</v>
      </c>
      <c r="E19" s="5" t="n">
        <v>313</v>
      </c>
    </row>
    <row r="20" spans="1:5">
      <c r="A20" s="4" t="s">
        <v>675</v>
      </c>
      <c r="B20" s="5" t="n">
        <v>326</v>
      </c>
      <c r="C20" s="5" t="n">
        <v>107</v>
      </c>
      <c r="D20" s="5" t="n">
        <v>365</v>
      </c>
      <c r="E20" s="5" t="n">
        <v>134</v>
      </c>
    </row>
    <row r="21" spans="1:5">
      <c r="A21" s="4" t="s">
        <v>678</v>
      </c>
      <c r="B21" s="5" t="n">
        <v>0</v>
      </c>
      <c r="C21" s="5" t="n">
        <v>-369</v>
      </c>
      <c r="D21" s="5" t="n">
        <v>0</v>
      </c>
      <c r="E21" s="5" t="n">
        <v>-355</v>
      </c>
    </row>
    <row r="22" spans="1:5">
      <c r="A22" s="4" t="s">
        <v>679</v>
      </c>
      <c r="B22" s="5" t="n">
        <v>0</v>
      </c>
      <c r="C22" s="5" t="n">
        <v>27</v>
      </c>
      <c r="D22" s="5" t="n">
        <v>0</v>
      </c>
      <c r="E22" s="5" t="n">
        <v>27</v>
      </c>
    </row>
    <row r="23" spans="1:5">
      <c r="A23" s="4" t="s">
        <v>680</v>
      </c>
      <c r="B23" s="5" t="n">
        <v>0</v>
      </c>
      <c r="C23" s="5" t="n">
        <v>0</v>
      </c>
      <c r="D23" s="5" t="n">
        <v>0</v>
      </c>
      <c r="E23" s="5" t="n">
        <v>0</v>
      </c>
    </row>
    <row r="24" spans="1:5">
      <c r="A24" s="4" t="s">
        <v>684</v>
      </c>
      <c r="B24" s="5" t="n">
        <v>0</v>
      </c>
      <c r="C24" s="5" t="n">
        <v>0</v>
      </c>
      <c r="D24" s="5" t="n">
        <v>0</v>
      </c>
      <c r="E24" s="5" t="n">
        <v>0</v>
      </c>
    </row>
    <row r="25" spans="1:5">
      <c r="A25" s="4" t="s">
        <v>681</v>
      </c>
      <c r="B25" s="5" t="n">
        <v>0</v>
      </c>
      <c r="C25" s="5" t="n">
        <v>0</v>
      </c>
      <c r="D25" s="5" t="n">
        <v>0</v>
      </c>
      <c r="E25" s="5" t="n">
        <v>0</v>
      </c>
    </row>
    <row r="26" spans="1:5">
      <c r="A26" s="4" t="s">
        <v>682</v>
      </c>
      <c r="B26" s="5" t="n">
        <v>413</v>
      </c>
      <c r="C26" s="5" t="n">
        <v>119</v>
      </c>
      <c r="D26" s="5" t="n">
        <v>413</v>
      </c>
      <c r="E26" s="5" t="n">
        <v>119</v>
      </c>
    </row>
    <row r="27" spans="1:5">
      <c r="A27" s="4" t="s">
        <v>685</v>
      </c>
      <c r="B27" s="5" t="n">
        <v>-326</v>
      </c>
      <c r="C27" s="5" t="n">
        <v>-92</v>
      </c>
      <c r="D27" s="5" t="n">
        <v>-365</v>
      </c>
      <c r="E27" s="5" t="n">
        <v>-92</v>
      </c>
    </row>
    <row r="28" spans="1:5">
      <c r="A28" s="4" t="s">
        <v>532</v>
      </c>
    </row>
    <row r="29" spans="1:5">
      <c r="A29" s="3" t="s">
        <v>517</v>
      </c>
    </row>
    <row r="30" spans="1:5">
      <c r="A30" s="4" t="s">
        <v>677</v>
      </c>
      <c r="B30" s="5" t="n">
        <v>28066</v>
      </c>
      <c r="C30" s="5" t="n">
        <v>24727</v>
      </c>
      <c r="D30" s="5" t="n">
        <v>26036</v>
      </c>
      <c r="E30" s="5" t="n">
        <v>25005</v>
      </c>
    </row>
    <row r="31" spans="1:5">
      <c r="A31" s="4" t="s">
        <v>675</v>
      </c>
      <c r="B31" s="5" t="n">
        <v>1057</v>
      </c>
      <c r="C31" s="5" t="n">
        <v>-2350</v>
      </c>
      <c r="D31" s="5" t="n">
        <v>1090</v>
      </c>
      <c r="E31" s="5" t="n">
        <v>-3280</v>
      </c>
    </row>
    <row r="32" spans="1:5">
      <c r="A32" s="4" t="s">
        <v>678</v>
      </c>
      <c r="B32" s="5" t="n">
        <v>507</v>
      </c>
      <c r="C32" s="5" t="n">
        <v>5901</v>
      </c>
      <c r="D32" s="5" t="n">
        <v>22204</v>
      </c>
      <c r="E32" s="5" t="n">
        <v>19610</v>
      </c>
    </row>
    <row r="33" spans="1:5">
      <c r="A33" s="4" t="s">
        <v>679</v>
      </c>
      <c r="B33" s="5" t="n">
        <v>-21403</v>
      </c>
      <c r="C33" s="5" t="n">
        <v>-5551</v>
      </c>
      <c r="D33" s="5" t="n">
        <v>-38553</v>
      </c>
      <c r="E33" s="5" t="n">
        <v>-18364</v>
      </c>
    </row>
    <row r="34" spans="1:5">
      <c r="A34" s="4" t="s">
        <v>680</v>
      </c>
      <c r="B34" s="5" t="n">
        <v>-59</v>
      </c>
      <c r="C34" s="5" t="n">
        <v>-31</v>
      </c>
      <c r="D34" s="5" t="n">
        <v>-2066</v>
      </c>
      <c r="E34" s="5" t="n">
        <v>-1724</v>
      </c>
    </row>
    <row r="35" spans="1:5">
      <c r="A35" s="4" t="s">
        <v>681</v>
      </c>
      <c r="B35" s="5" t="n">
        <v>1483</v>
      </c>
      <c r="C35" s="5" t="n">
        <v>2319</v>
      </c>
      <c r="D35" s="5" t="n">
        <v>940</v>
      </c>
      <c r="E35" s="5" t="n">
        <v>3768</v>
      </c>
    </row>
    <row r="36" spans="1:5">
      <c r="A36" s="4" t="s">
        <v>682</v>
      </c>
      <c r="B36" s="5" t="n">
        <v>9651</v>
      </c>
      <c r="C36" s="5" t="n">
        <v>25015</v>
      </c>
      <c r="D36" s="5" t="n">
        <v>9651</v>
      </c>
      <c r="E36" s="5" t="n">
        <v>25015</v>
      </c>
    </row>
    <row r="37" spans="1:5">
      <c r="A37" s="4" t="s">
        <v>683</v>
      </c>
      <c r="B37" s="5" t="n">
        <v>-165</v>
      </c>
      <c r="C37" s="5" t="n">
        <v>-2224</v>
      </c>
      <c r="D37" s="5" t="n">
        <v>-1738</v>
      </c>
      <c r="E37" s="5" t="n">
        <v>-3424</v>
      </c>
    </row>
    <row r="38" spans="1:5">
      <c r="A38" s="3" t="s">
        <v>522</v>
      </c>
    </row>
    <row r="39" spans="1:5">
      <c r="A39" s="4" t="s">
        <v>677</v>
      </c>
      <c r="B39" s="5" t="n">
        <v>522</v>
      </c>
      <c r="C39" s="5" t="n">
        <v>522</v>
      </c>
      <c r="D39" s="5" t="n">
        <v>522</v>
      </c>
      <c r="E39" s="5" t="n">
        <v>523</v>
      </c>
    </row>
    <row r="40" spans="1:5">
      <c r="A40" s="4" t="s">
        <v>675</v>
      </c>
      <c r="B40" s="5" t="n">
        <v>39</v>
      </c>
      <c r="C40" s="5" t="n">
        <v>0</v>
      </c>
      <c r="D40" s="5" t="n">
        <v>39</v>
      </c>
      <c r="E40" s="5" t="n">
        <v>-1</v>
      </c>
    </row>
    <row r="41" spans="1:5">
      <c r="A41" s="4" t="s">
        <v>678</v>
      </c>
      <c r="B41" s="5" t="n">
        <v>0</v>
      </c>
      <c r="C41" s="5" t="n">
        <v>0</v>
      </c>
      <c r="D41" s="5" t="n">
        <v>0</v>
      </c>
      <c r="E41" s="5" t="n">
        <v>0</v>
      </c>
    </row>
    <row r="42" spans="1:5">
      <c r="A42" s="4" t="s">
        <v>679</v>
      </c>
      <c r="B42" s="5" t="n">
        <v>0</v>
      </c>
      <c r="C42" s="5" t="n">
        <v>0</v>
      </c>
      <c r="D42" s="5" t="n">
        <v>0</v>
      </c>
      <c r="E42" s="5" t="n">
        <v>0</v>
      </c>
    </row>
    <row r="43" spans="1:5">
      <c r="A43" s="4" t="s">
        <v>680</v>
      </c>
      <c r="B43" s="5" t="n">
        <v>996</v>
      </c>
      <c r="C43" s="5" t="n">
        <v>0</v>
      </c>
      <c r="D43" s="5" t="n">
        <v>996</v>
      </c>
      <c r="E43" s="5" t="n">
        <v>0</v>
      </c>
    </row>
    <row r="44" spans="1:5">
      <c r="A44" s="4" t="s">
        <v>684</v>
      </c>
      <c r="B44" s="5" t="n">
        <v>0</v>
      </c>
      <c r="C44" s="5" t="n">
        <v>0</v>
      </c>
      <c r="D44" s="5" t="n">
        <v>0</v>
      </c>
      <c r="E44" s="5" t="n">
        <v>0</v>
      </c>
    </row>
    <row r="45" spans="1:5">
      <c r="A45" s="4" t="s">
        <v>681</v>
      </c>
      <c r="B45" s="5" t="n">
        <v>0</v>
      </c>
      <c r="C45" s="5" t="n">
        <v>0</v>
      </c>
      <c r="D45" s="5" t="n">
        <v>0</v>
      </c>
      <c r="E45" s="5" t="n">
        <v>0</v>
      </c>
    </row>
    <row r="46" spans="1:5">
      <c r="A46" s="4" t="s">
        <v>682</v>
      </c>
      <c r="B46" s="5" t="n">
        <v>1557</v>
      </c>
      <c r="C46" s="5" t="n">
        <v>522</v>
      </c>
      <c r="D46" s="5" t="n">
        <v>1557</v>
      </c>
      <c r="E46" s="5" t="n">
        <v>522</v>
      </c>
    </row>
    <row r="47" spans="1:5">
      <c r="A47" s="4" t="s">
        <v>685</v>
      </c>
      <c r="B47" s="5" t="n">
        <v>-39</v>
      </c>
      <c r="C47" s="5" t="n">
        <v>0</v>
      </c>
      <c r="D47" s="5" t="n">
        <v>-39</v>
      </c>
      <c r="E47" s="5" t="n">
        <v>1</v>
      </c>
    </row>
    <row r="48" spans="1:5">
      <c r="A48" s="4" t="s">
        <v>548</v>
      </c>
    </row>
    <row r="49" spans="1:5">
      <c r="A49" s="3" t="s">
        <v>522</v>
      </c>
    </row>
    <row r="50" spans="1:5">
      <c r="A50" s="4" t="s">
        <v>677</v>
      </c>
      <c r="B50" s="5" t="n">
        <v>0</v>
      </c>
      <c r="D50" s="5" t="n">
        <v>0</v>
      </c>
    </row>
    <row r="51" spans="1:5">
      <c r="A51" s="4" t="s">
        <v>675</v>
      </c>
      <c r="B51" s="5" t="n">
        <v>3</v>
      </c>
      <c r="D51" s="5" t="n">
        <v>3</v>
      </c>
    </row>
    <row r="52" spans="1:5">
      <c r="A52" s="4" t="s">
        <v>678</v>
      </c>
      <c r="B52" s="5" t="n">
        <v>-598</v>
      </c>
      <c r="D52" s="5" t="n">
        <v>-598</v>
      </c>
    </row>
    <row r="53" spans="1:5">
      <c r="A53" s="4" t="s">
        <v>679</v>
      </c>
      <c r="B53" s="5" t="n">
        <v>629</v>
      </c>
      <c r="D53" s="5" t="n">
        <v>629</v>
      </c>
    </row>
    <row r="54" spans="1:5">
      <c r="A54" s="4" t="s">
        <v>680</v>
      </c>
      <c r="B54" s="5" t="n">
        <v>0</v>
      </c>
      <c r="D54" s="5" t="n">
        <v>0</v>
      </c>
    </row>
    <row r="55" spans="1:5">
      <c r="A55" s="4" t="s">
        <v>684</v>
      </c>
      <c r="B55" s="5" t="n">
        <v>0</v>
      </c>
      <c r="D55" s="5" t="n">
        <v>0</v>
      </c>
    </row>
    <row r="56" spans="1:5">
      <c r="A56" s="4" t="s">
        <v>681</v>
      </c>
      <c r="B56" s="5" t="n">
        <v>21</v>
      </c>
      <c r="D56" s="5" t="n">
        <v>21</v>
      </c>
    </row>
    <row r="57" spans="1:5">
      <c r="A57" s="4" t="s">
        <v>682</v>
      </c>
      <c r="B57" s="5" t="n">
        <v>55</v>
      </c>
      <c r="D57" s="5" t="n">
        <v>55</v>
      </c>
    </row>
    <row r="58" spans="1:5">
      <c r="A58" s="4" t="s">
        <v>685</v>
      </c>
      <c r="B58" s="5" t="n">
        <v>-124</v>
      </c>
      <c r="D58" s="5" t="n">
        <v>-124</v>
      </c>
    </row>
    <row r="59" spans="1:5">
      <c r="A59" s="4" t="s">
        <v>686</v>
      </c>
    </row>
    <row r="60" spans="1:5">
      <c r="A60" s="3" t="s">
        <v>517</v>
      </c>
    </row>
    <row r="61" spans="1:5">
      <c r="A61" s="4" t="s">
        <v>677</v>
      </c>
      <c r="B61" s="5" t="n">
        <v>42517</v>
      </c>
      <c r="C61" s="5" t="n">
        <v>48208</v>
      </c>
      <c r="D61" s="5" t="n">
        <v>42184</v>
      </c>
      <c r="E61" s="5" t="n">
        <v>54354</v>
      </c>
    </row>
    <row r="62" spans="1:5">
      <c r="A62" s="4" t="s">
        <v>675</v>
      </c>
      <c r="B62" s="5" t="n">
        <v>-967</v>
      </c>
      <c r="C62" s="5" t="n">
        <v>-15205</v>
      </c>
      <c r="D62" s="5" t="n">
        <v>-4123</v>
      </c>
      <c r="E62" s="5" t="n">
        <v>-21595</v>
      </c>
    </row>
    <row r="63" spans="1:5">
      <c r="A63" s="4" t="s">
        <v>678</v>
      </c>
      <c r="B63" s="5" t="n">
        <v>238281</v>
      </c>
      <c r="C63" s="5" t="n">
        <v>52918</v>
      </c>
      <c r="D63" s="5" t="n">
        <v>242864</v>
      </c>
      <c r="E63" s="5" t="n">
        <v>65523</v>
      </c>
    </row>
    <row r="64" spans="1:5">
      <c r="A64" s="4" t="s">
        <v>679</v>
      </c>
      <c r="B64" s="5" t="n">
        <v>-240002</v>
      </c>
      <c r="C64" s="5" t="n">
        <v>-36564</v>
      </c>
      <c r="D64" s="5" t="n">
        <v>-249691</v>
      </c>
      <c r="E64" s="5" t="n">
        <v>-62441</v>
      </c>
    </row>
    <row r="65" spans="1:5">
      <c r="A65" s="4" t="s">
        <v>680</v>
      </c>
      <c r="B65" s="5" t="n">
        <v>-2127</v>
      </c>
      <c r="C65" s="5" t="n">
        <v>245</v>
      </c>
      <c r="D65" s="5" t="n">
        <v>-5859</v>
      </c>
      <c r="E65" s="5" t="n">
        <v>239</v>
      </c>
    </row>
    <row r="66" spans="1:5">
      <c r="A66" s="4" t="s">
        <v>681</v>
      </c>
      <c r="B66" s="5" t="n">
        <v>-3721</v>
      </c>
      <c r="C66" s="5" t="n">
        <v>468</v>
      </c>
      <c r="D66" s="5" t="n">
        <v>8606</v>
      </c>
      <c r="E66" s="5" t="n">
        <v>13990</v>
      </c>
    </row>
    <row r="67" spans="1:5">
      <c r="A67" s="4" t="s">
        <v>682</v>
      </c>
      <c r="B67" s="5" t="n">
        <v>33981</v>
      </c>
      <c r="C67" s="5" t="n">
        <v>50070</v>
      </c>
      <c r="D67" s="5" t="n">
        <v>33981</v>
      </c>
      <c r="E67" s="5" t="n">
        <v>50070</v>
      </c>
    </row>
    <row r="68" spans="1:5">
      <c r="A68" s="4" t="s">
        <v>683</v>
      </c>
      <c r="B68" s="5" t="n">
        <v>-3872</v>
      </c>
      <c r="C68" s="5" t="n">
        <v>-12638</v>
      </c>
      <c r="D68" s="5" t="n">
        <v>-7333</v>
      </c>
      <c r="E68" s="5" t="n">
        <v>-21998</v>
      </c>
    </row>
    <row r="69" spans="1:5">
      <c r="A69" s="4" t="s">
        <v>544</v>
      </c>
    </row>
    <row r="70" spans="1:5">
      <c r="A70" s="3" t="s">
        <v>517</v>
      </c>
    </row>
    <row r="71" spans="1:5">
      <c r="A71" s="4" t="s">
        <v>677</v>
      </c>
      <c r="E71" s="5" t="n">
        <v>27257</v>
      </c>
    </row>
    <row r="72" spans="1:5">
      <c r="A72" s="4" t="s">
        <v>675</v>
      </c>
      <c r="E72" s="5" t="n">
        <v>-1547</v>
      </c>
    </row>
    <row r="73" spans="1:5">
      <c r="A73" s="4" t="s">
        <v>678</v>
      </c>
      <c r="E73" s="5" t="n">
        <v>0</v>
      </c>
    </row>
    <row r="74" spans="1:5">
      <c r="A74" s="4" t="s">
        <v>679</v>
      </c>
      <c r="E74" s="5" t="n">
        <v>-25710</v>
      </c>
    </row>
    <row r="75" spans="1:5">
      <c r="A75" s="4" t="s">
        <v>680</v>
      </c>
      <c r="E75" s="5" t="n">
        <v>0</v>
      </c>
    </row>
    <row r="76" spans="1:5">
      <c r="A76" s="4" t="s">
        <v>681</v>
      </c>
      <c r="E76" s="5" t="n">
        <v>0</v>
      </c>
    </row>
    <row r="77" spans="1:5">
      <c r="A77" s="4" t="s">
        <v>682</v>
      </c>
      <c r="C77" s="5" t="n">
        <v>0</v>
      </c>
      <c r="E77" s="5" t="n">
        <v>0</v>
      </c>
    </row>
    <row r="78" spans="1:5">
      <c r="A78" s="4" t="s">
        <v>683</v>
      </c>
      <c r="E78" s="5" t="n">
        <v>0</v>
      </c>
    </row>
    <row r="79" spans="1:5">
      <c r="A79" s="4" t="s">
        <v>552</v>
      </c>
    </row>
    <row r="80" spans="1:5">
      <c r="A80" s="3" t="s">
        <v>517</v>
      </c>
    </row>
    <row r="81" spans="1:5">
      <c r="A81" s="4" t="s">
        <v>677</v>
      </c>
      <c r="B81" s="5" t="n">
        <v>3655</v>
      </c>
      <c r="C81" s="5" t="n">
        <v>33032</v>
      </c>
      <c r="D81" s="5" t="n">
        <v>26077</v>
      </c>
      <c r="E81" s="5" t="n">
        <v>38772</v>
      </c>
    </row>
    <row r="82" spans="1:5">
      <c r="A82" s="4" t="s">
        <v>675</v>
      </c>
      <c r="B82" s="5" t="n">
        <v>-66</v>
      </c>
      <c r="C82" s="5" t="n">
        <v>-263</v>
      </c>
      <c r="D82" s="5" t="n">
        <v>-7334</v>
      </c>
      <c r="E82" s="5" t="n">
        <v>-1446</v>
      </c>
    </row>
    <row r="83" spans="1:5">
      <c r="A83" s="4" t="s">
        <v>678</v>
      </c>
      <c r="B83" s="5" t="n">
        <v>72</v>
      </c>
      <c r="C83" s="5" t="n">
        <v>494</v>
      </c>
      <c r="D83" s="5" t="n">
        <v>2018</v>
      </c>
      <c r="E83" s="5" t="n">
        <v>113391</v>
      </c>
    </row>
    <row r="84" spans="1:5">
      <c r="A84" s="4" t="s">
        <v>679</v>
      </c>
      <c r="B84" s="5" t="n">
        <v>-1597</v>
      </c>
      <c r="C84" s="5" t="n">
        <v>-732</v>
      </c>
      <c r="D84" s="5" t="n">
        <v>-12621</v>
      </c>
      <c r="E84" s="5" t="n">
        <v>-125731</v>
      </c>
    </row>
    <row r="85" spans="1:5">
      <c r="A85" s="4" t="s">
        <v>680</v>
      </c>
      <c r="B85" s="5" t="n">
        <v>-1</v>
      </c>
      <c r="C85" s="5" t="n">
        <v>-291</v>
      </c>
      <c r="D85" s="5" t="n">
        <v>-6</v>
      </c>
      <c r="E85" s="5" t="n">
        <v>-572</v>
      </c>
    </row>
    <row r="86" spans="1:5">
      <c r="A86" s="4" t="s">
        <v>681</v>
      </c>
      <c r="B86" s="5" t="n">
        <v>2891</v>
      </c>
      <c r="C86" s="5" t="n">
        <v>-11591</v>
      </c>
      <c r="D86" s="5" t="n">
        <v>-3180</v>
      </c>
      <c r="E86" s="5" t="n">
        <v>-3765</v>
      </c>
    </row>
    <row r="87" spans="1:5">
      <c r="A87" s="4" t="s">
        <v>682</v>
      </c>
      <c r="B87" s="5" t="n">
        <v>4954</v>
      </c>
      <c r="C87" s="5" t="n">
        <v>20649</v>
      </c>
      <c r="D87" s="5" t="n">
        <v>4954</v>
      </c>
      <c r="E87" s="5" t="n">
        <v>20649</v>
      </c>
    </row>
    <row r="88" spans="1:5">
      <c r="A88" s="4" t="s">
        <v>683</v>
      </c>
      <c r="B88" s="5" t="n">
        <v>90</v>
      </c>
      <c r="C88" s="5" t="n">
        <v>188</v>
      </c>
      <c r="D88" s="5" t="n">
        <v>316</v>
      </c>
      <c r="E88" s="5" t="n">
        <v>-2005</v>
      </c>
    </row>
    <row r="89" spans="1:5">
      <c r="A89" s="4" t="s">
        <v>556</v>
      </c>
    </row>
    <row r="90" spans="1:5">
      <c r="A90" s="3" t="s">
        <v>517</v>
      </c>
    </row>
    <row r="91" spans="1:5">
      <c r="A91" s="4" t="s">
        <v>677</v>
      </c>
      <c r="B91" s="5" t="n">
        <v>27239</v>
      </c>
      <c r="C91" s="5" t="n">
        <v>16263</v>
      </c>
      <c r="D91" s="5" t="n">
        <v>12419</v>
      </c>
      <c r="E91" s="5" t="n">
        <v>20580</v>
      </c>
    </row>
    <row r="92" spans="1:5">
      <c r="A92" s="4" t="s">
        <v>675</v>
      </c>
      <c r="B92" s="5" t="n">
        <v>-222</v>
      </c>
      <c r="C92" s="5" t="n">
        <v>-125</v>
      </c>
      <c r="D92" s="5" t="n">
        <v>-1236</v>
      </c>
      <c r="E92" s="5" t="n">
        <v>-1180</v>
      </c>
    </row>
    <row r="93" spans="1:5">
      <c r="A93" s="4" t="s">
        <v>678</v>
      </c>
      <c r="B93" s="5" t="n">
        <v>8</v>
      </c>
      <c r="C93" s="5" t="n">
        <v>0</v>
      </c>
      <c r="D93" s="5" t="n">
        <v>1720</v>
      </c>
      <c r="E93" s="5" t="n">
        <v>2033</v>
      </c>
    </row>
    <row r="94" spans="1:5">
      <c r="A94" s="4" t="s">
        <v>679</v>
      </c>
      <c r="B94" s="5" t="n">
        <v>0</v>
      </c>
      <c r="C94" s="5" t="n">
        <v>-676</v>
      </c>
      <c r="D94" s="5" t="n">
        <v>-548</v>
      </c>
      <c r="E94" s="5" t="n">
        <v>-5199</v>
      </c>
    </row>
    <row r="95" spans="1:5">
      <c r="A95" s="4" t="s">
        <v>680</v>
      </c>
      <c r="B95" s="5" t="n">
        <v>-1156</v>
      </c>
      <c r="C95" s="5" t="n">
        <v>-637</v>
      </c>
      <c r="D95" s="5" t="n">
        <v>-5415</v>
      </c>
      <c r="E95" s="5" t="n">
        <v>-985</v>
      </c>
    </row>
    <row r="96" spans="1:5">
      <c r="A96" s="4" t="s">
        <v>681</v>
      </c>
      <c r="B96" s="5" t="n">
        <v>-1953</v>
      </c>
      <c r="C96" s="5" t="n">
        <v>2811</v>
      </c>
      <c r="D96" s="5" t="n">
        <v>16976</v>
      </c>
      <c r="E96" s="5" t="n">
        <v>2387</v>
      </c>
    </row>
    <row r="97" spans="1:5">
      <c r="A97" s="4" t="s">
        <v>682</v>
      </c>
      <c r="B97" s="5" t="n">
        <v>23916</v>
      </c>
      <c r="C97" s="5" t="n">
        <v>17636</v>
      </c>
      <c r="D97" s="5" t="n">
        <v>23916</v>
      </c>
      <c r="E97" s="5" t="n">
        <v>17636</v>
      </c>
    </row>
    <row r="98" spans="1:5">
      <c r="A98" s="4" t="s">
        <v>683</v>
      </c>
      <c r="B98" s="5" t="n">
        <v>-288</v>
      </c>
      <c r="C98" s="5" t="n">
        <v>-161</v>
      </c>
      <c r="D98" s="5" t="n">
        <v>-2272</v>
      </c>
      <c r="E98" s="5" t="n">
        <v>-952</v>
      </c>
    </row>
    <row r="99" spans="1:5">
      <c r="A99" s="3" t="s">
        <v>522</v>
      </c>
    </row>
    <row r="100" spans="1:5">
      <c r="A100" s="4" t="s">
        <v>677</v>
      </c>
      <c r="B100" s="5" t="n">
        <v>0</v>
      </c>
      <c r="C100" s="5" t="n">
        <v>70</v>
      </c>
      <c r="D100" s="5" t="n">
        <v>105</v>
      </c>
      <c r="E100" s="5" t="n">
        <v>0</v>
      </c>
    </row>
    <row r="101" spans="1:5">
      <c r="A101" s="4" t="s">
        <v>675</v>
      </c>
      <c r="B101" s="5" t="n">
        <v>70</v>
      </c>
      <c r="C101" s="5" t="n">
        <v>-35</v>
      </c>
      <c r="D101" s="5" t="n">
        <v>-35</v>
      </c>
      <c r="E101" s="5" t="n">
        <v>35</v>
      </c>
    </row>
    <row r="102" spans="1:5">
      <c r="A102" s="4" t="s">
        <v>678</v>
      </c>
      <c r="B102" s="5" t="n">
        <v>0</v>
      </c>
      <c r="C102" s="5" t="n">
        <v>0</v>
      </c>
      <c r="D102" s="5" t="n">
        <v>0</v>
      </c>
      <c r="E102" s="5" t="n">
        <v>0</v>
      </c>
    </row>
    <row r="103" spans="1:5">
      <c r="A103" s="4" t="s">
        <v>679</v>
      </c>
      <c r="B103" s="5" t="n">
        <v>0</v>
      </c>
      <c r="C103" s="5" t="n">
        <v>0</v>
      </c>
      <c r="D103" s="5" t="n">
        <v>0</v>
      </c>
      <c r="E103" s="5" t="n">
        <v>0</v>
      </c>
    </row>
    <row r="104" spans="1:5">
      <c r="A104" s="4" t="s">
        <v>680</v>
      </c>
      <c r="B104" s="5" t="n">
        <v>0</v>
      </c>
      <c r="C104" s="5" t="n">
        <v>0</v>
      </c>
      <c r="D104" s="5" t="n">
        <v>0</v>
      </c>
      <c r="E104" s="5" t="n">
        <v>0</v>
      </c>
    </row>
    <row r="105" spans="1:5">
      <c r="A105" s="4" t="s">
        <v>684</v>
      </c>
      <c r="B105" s="5" t="n">
        <v>0</v>
      </c>
      <c r="C105" s="5" t="n">
        <v>0</v>
      </c>
      <c r="D105" s="5" t="n">
        <v>0</v>
      </c>
      <c r="E105" s="5" t="n">
        <v>0</v>
      </c>
    </row>
    <row r="106" spans="1:5">
      <c r="A106" s="4" t="s">
        <v>681</v>
      </c>
      <c r="B106" s="5" t="n">
        <v>0</v>
      </c>
      <c r="C106" s="5" t="n">
        <v>0</v>
      </c>
      <c r="D106" s="5" t="n">
        <v>0</v>
      </c>
      <c r="E106" s="5" t="n">
        <v>0</v>
      </c>
    </row>
    <row r="107" spans="1:5">
      <c r="A107" s="4" t="s">
        <v>682</v>
      </c>
      <c r="B107" s="5" t="n">
        <v>70</v>
      </c>
      <c r="C107" s="5" t="n">
        <v>35</v>
      </c>
      <c r="D107" s="5" t="n">
        <v>70</v>
      </c>
      <c r="E107" s="5" t="n">
        <v>35</v>
      </c>
    </row>
    <row r="108" spans="1:5">
      <c r="A108" s="4" t="s">
        <v>685</v>
      </c>
      <c r="B108" s="5" t="n">
        <v>-70</v>
      </c>
      <c r="C108" s="5" t="n">
        <v>-35</v>
      </c>
      <c r="D108" s="5" t="n">
        <v>-70</v>
      </c>
      <c r="E108" s="5" t="n">
        <v>-35</v>
      </c>
    </row>
    <row r="109" spans="1:5">
      <c r="A109" s="4" t="s">
        <v>560</v>
      </c>
    </row>
    <row r="110" spans="1:5">
      <c r="A110" s="3" t="s">
        <v>517</v>
      </c>
    </row>
    <row r="111" spans="1:5">
      <c r="A111" s="4" t="s">
        <v>677</v>
      </c>
      <c r="B111" s="5" t="n">
        <v>55535</v>
      </c>
      <c r="C111" s="5" t="n">
        <v>43349</v>
      </c>
      <c r="D111" s="5" t="n">
        <v>61129</v>
      </c>
      <c r="E111" s="5" t="n">
        <v>40911</v>
      </c>
    </row>
    <row r="112" spans="1:5">
      <c r="A112" s="4" t="s">
        <v>675</v>
      </c>
      <c r="B112" s="5" t="n">
        <v>-2269</v>
      </c>
      <c r="C112" s="5" t="n">
        <v>-6454</v>
      </c>
      <c r="D112" s="5" t="n">
        <v>-7528</v>
      </c>
      <c r="E112" s="5" t="n">
        <v>-15338</v>
      </c>
    </row>
    <row r="113" spans="1:5">
      <c r="A113" s="4" t="s">
        <v>678</v>
      </c>
      <c r="B113" s="5" t="n">
        <v>307358</v>
      </c>
      <c r="C113" s="5" t="n">
        <v>5798</v>
      </c>
      <c r="D113" s="5" t="n">
        <v>523045</v>
      </c>
      <c r="E113" s="5" t="n">
        <v>67611</v>
      </c>
    </row>
    <row r="114" spans="1:5">
      <c r="A114" s="4" t="s">
        <v>679</v>
      </c>
      <c r="B114" s="5" t="n">
        <v>-290838</v>
      </c>
      <c r="C114" s="5" t="n">
        <v>-3789</v>
      </c>
      <c r="D114" s="5" t="n">
        <v>-495055</v>
      </c>
      <c r="E114" s="5" t="n">
        <v>-4121</v>
      </c>
    </row>
    <row r="115" spans="1:5">
      <c r="A115" s="4" t="s">
        <v>680</v>
      </c>
      <c r="B115" s="5" t="n">
        <v>-4356</v>
      </c>
      <c r="C115" s="5" t="n">
        <v>-2924</v>
      </c>
      <c r="D115" s="5" t="n">
        <v>-12281</v>
      </c>
      <c r="E115" s="5" t="n">
        <v>-16891</v>
      </c>
    </row>
    <row r="116" spans="1:5">
      <c r="A116" s="4" t="s">
        <v>681</v>
      </c>
      <c r="B116" s="5" t="n">
        <v>3875</v>
      </c>
      <c r="C116" s="5" t="n">
        <v>32966</v>
      </c>
      <c r="D116" s="5" t="n">
        <v>-5</v>
      </c>
      <c r="E116" s="5" t="n">
        <v>-3226</v>
      </c>
    </row>
    <row r="117" spans="1:5">
      <c r="A117" s="4" t="s">
        <v>682</v>
      </c>
      <c r="B117" s="5" t="n">
        <v>69305</v>
      </c>
      <c r="C117" s="5" t="n">
        <v>68946</v>
      </c>
      <c r="D117" s="5" t="n">
        <v>69305</v>
      </c>
      <c r="E117" s="5" t="n">
        <v>68946</v>
      </c>
    </row>
    <row r="118" spans="1:5">
      <c r="A118" s="4" t="s">
        <v>683</v>
      </c>
      <c r="B118" s="5" t="n">
        <v>-1124</v>
      </c>
      <c r="C118" s="5" t="n">
        <v>-3570</v>
      </c>
      <c r="D118" s="5" t="n">
        <v>-3307</v>
      </c>
      <c r="E118" s="5" t="n">
        <v>-8872</v>
      </c>
    </row>
    <row r="119" spans="1:5">
      <c r="A119" s="4" t="s">
        <v>564</v>
      </c>
    </row>
    <row r="120" spans="1:5">
      <c r="A120" s="3" t="s">
        <v>517</v>
      </c>
    </row>
    <row r="121" spans="1:5">
      <c r="A121" s="4" t="s">
        <v>677</v>
      </c>
      <c r="B121" s="5" t="n">
        <v>64036</v>
      </c>
      <c r="C121" s="5" t="n">
        <v>49365</v>
      </c>
      <c r="D121" s="5" t="n">
        <v>47304</v>
      </c>
      <c r="E121" s="5" t="n">
        <v>81872</v>
      </c>
    </row>
    <row r="122" spans="1:5">
      <c r="A122" s="4" t="s">
        <v>675</v>
      </c>
      <c r="B122" s="5" t="n">
        <v>-1353</v>
      </c>
      <c r="C122" s="5" t="n">
        <v>15261</v>
      </c>
      <c r="D122" s="5" t="n">
        <v>-2812</v>
      </c>
      <c r="E122" s="5" t="n">
        <v>27709</v>
      </c>
    </row>
    <row r="123" spans="1:5">
      <c r="A123" s="4" t="s">
        <v>678</v>
      </c>
      <c r="B123" s="5" t="n">
        <v>14932</v>
      </c>
      <c r="C123" s="5" t="n">
        <v>9265</v>
      </c>
      <c r="D123" s="5" t="n">
        <v>104009</v>
      </c>
      <c r="E123" s="5" t="n">
        <v>84342</v>
      </c>
    </row>
    <row r="124" spans="1:5">
      <c r="A124" s="4" t="s">
        <v>679</v>
      </c>
      <c r="B124" s="5" t="n">
        <v>-23700</v>
      </c>
      <c r="C124" s="5" t="n">
        <v>-5854</v>
      </c>
      <c r="D124" s="5" t="n">
        <v>-98733</v>
      </c>
      <c r="E124" s="5" t="n">
        <v>-83791</v>
      </c>
    </row>
    <row r="125" spans="1:5">
      <c r="A125" s="4" t="s">
        <v>680</v>
      </c>
      <c r="B125" s="5" t="n">
        <v>-3453</v>
      </c>
      <c r="C125" s="5" t="n">
        <v>-8249</v>
      </c>
      <c r="D125" s="5" t="n">
        <v>-14610</v>
      </c>
      <c r="E125" s="5" t="n">
        <v>-23241</v>
      </c>
    </row>
    <row r="126" spans="1:5">
      <c r="A126" s="4" t="s">
        <v>681</v>
      </c>
      <c r="B126" s="5" t="n">
        <v>-1477</v>
      </c>
      <c r="C126" s="5" t="n">
        <v>2868</v>
      </c>
      <c r="D126" s="5" t="n">
        <v>13827</v>
      </c>
      <c r="E126" s="5" t="n">
        <v>-24235</v>
      </c>
    </row>
    <row r="127" spans="1:5">
      <c r="A127" s="4" t="s">
        <v>682</v>
      </c>
      <c r="B127" s="5" t="n">
        <v>48985</v>
      </c>
      <c r="C127" s="5" t="n">
        <v>62656</v>
      </c>
      <c r="D127" s="5" t="n">
        <v>48985</v>
      </c>
      <c r="E127" s="5" t="n">
        <v>62656</v>
      </c>
    </row>
    <row r="128" spans="1:5">
      <c r="A128" s="4" t="s">
        <v>683</v>
      </c>
      <c r="B128" s="5" t="n">
        <v>1007</v>
      </c>
      <c r="C128" s="5" t="n">
        <v>14005</v>
      </c>
      <c r="D128" s="5" t="n">
        <v>-3769</v>
      </c>
      <c r="E128" s="5" t="n">
        <v>16294</v>
      </c>
    </row>
    <row r="129" spans="1:5">
      <c r="A129" s="4" t="s">
        <v>568</v>
      </c>
    </row>
    <row r="130" spans="1:5">
      <c r="A130" s="3" t="s">
        <v>517</v>
      </c>
    </row>
    <row r="131" spans="1:5">
      <c r="A131" s="4" t="s">
        <v>677</v>
      </c>
      <c r="B131" s="5" t="n">
        <v>318543</v>
      </c>
      <c r="C131" s="5" t="n">
        <v>315297</v>
      </c>
      <c r="D131" s="5" t="n">
        <v>329944</v>
      </c>
      <c r="E131" s="5" t="n">
        <v>314359</v>
      </c>
    </row>
    <row r="132" spans="1:5">
      <c r="A132" s="4" t="s">
        <v>675</v>
      </c>
      <c r="B132" s="5" t="n">
        <v>2383</v>
      </c>
      <c r="C132" s="5" t="n">
        <v>3964</v>
      </c>
      <c r="D132" s="5" t="n">
        <v>3865</v>
      </c>
      <c r="E132" s="5" t="n">
        <v>12760</v>
      </c>
    </row>
    <row r="133" spans="1:5">
      <c r="A133" s="4" t="s">
        <v>678</v>
      </c>
      <c r="B133" s="5" t="n">
        <v>6051</v>
      </c>
      <c r="C133" s="5" t="n">
        <v>10000</v>
      </c>
      <c r="D133" s="5" t="n">
        <v>9791</v>
      </c>
      <c r="E133" s="5" t="n">
        <v>12800</v>
      </c>
    </row>
    <row r="134" spans="1:5">
      <c r="A134" s="4" t="s">
        <v>679</v>
      </c>
      <c r="B134" s="5" t="n">
        <v>0</v>
      </c>
      <c r="C134" s="5" t="n">
        <v>0</v>
      </c>
      <c r="D134" s="5" t="n">
        <v>-17569</v>
      </c>
      <c r="E134" s="5" t="n">
        <v>-10119</v>
      </c>
    </row>
    <row r="135" spans="1:5">
      <c r="A135" s="4" t="s">
        <v>680</v>
      </c>
      <c r="B135" s="5" t="n">
        <v>0</v>
      </c>
      <c r="C135" s="5" t="n">
        <v>-292</v>
      </c>
      <c r="D135" s="5" t="n">
        <v>0</v>
      </c>
      <c r="E135" s="5" t="n">
        <v>-831</v>
      </c>
    </row>
    <row r="136" spans="1:5">
      <c r="A136" s="4" t="s">
        <v>681</v>
      </c>
      <c r="B136" s="5" t="n">
        <v>0</v>
      </c>
      <c r="C136" s="5" t="n">
        <v>0</v>
      </c>
      <c r="D136" s="5" t="n">
        <v>946</v>
      </c>
      <c r="E136" s="5" t="n">
        <v>0</v>
      </c>
    </row>
    <row r="137" spans="1:5">
      <c r="A137" s="4" t="s">
        <v>682</v>
      </c>
      <c r="B137" s="5" t="n">
        <v>326977</v>
      </c>
      <c r="C137" s="5" t="n">
        <v>328969</v>
      </c>
      <c r="D137" s="5" t="n">
        <v>326977</v>
      </c>
      <c r="E137" s="5" t="n">
        <v>328969</v>
      </c>
    </row>
    <row r="138" spans="1:5">
      <c r="A138" s="4" t="s">
        <v>683</v>
      </c>
      <c r="B138" s="5" t="n">
        <v>2383</v>
      </c>
      <c r="C138" s="5" t="n">
        <v>3964</v>
      </c>
      <c r="D138" s="5" t="n">
        <v>3271</v>
      </c>
      <c r="E138" s="5" t="n">
        <v>14783</v>
      </c>
    </row>
    <row r="139" spans="1:5">
      <c r="A139" s="4" t="s">
        <v>572</v>
      </c>
    </row>
    <row r="140" spans="1:5">
      <c r="A140" s="3" t="s">
        <v>517</v>
      </c>
    </row>
    <row r="141" spans="1:5">
      <c r="A141" s="4" t="s">
        <v>677</v>
      </c>
      <c r="B141" s="5" t="n">
        <v>76100</v>
      </c>
      <c r="C141" s="5" t="n">
        <v>129050</v>
      </c>
      <c r="D141" s="5" t="n">
        <v>72800</v>
      </c>
      <c r="E141" s="5" t="n">
        <v>164500</v>
      </c>
    </row>
    <row r="142" spans="1:5">
      <c r="A142" s="4" t="s">
        <v>675</v>
      </c>
      <c r="B142" s="5" t="n">
        <v>1347</v>
      </c>
      <c r="C142" s="5" t="n">
        <v>2330</v>
      </c>
      <c r="D142" s="5" t="n">
        <v>16432</v>
      </c>
      <c r="E142" s="5" t="n">
        <v>17638</v>
      </c>
    </row>
    <row r="143" spans="1:5">
      <c r="A143" s="4" t="s">
        <v>678</v>
      </c>
      <c r="B143" s="5" t="n">
        <v>0</v>
      </c>
      <c r="C143" s="5" t="n">
        <v>0</v>
      </c>
      <c r="D143" s="5" t="n">
        <v>0</v>
      </c>
      <c r="E143" s="5" t="n">
        <v>0</v>
      </c>
    </row>
    <row r="144" spans="1:5">
      <c r="A144" s="4" t="s">
        <v>679</v>
      </c>
      <c r="B144" s="5" t="n">
        <v>0</v>
      </c>
      <c r="C144" s="5" t="n">
        <v>0</v>
      </c>
      <c r="D144" s="5" t="n">
        <v>0</v>
      </c>
      <c r="E144" s="5" t="n">
        <v>0</v>
      </c>
    </row>
    <row r="145" spans="1:5">
      <c r="A145" s="4" t="s">
        <v>680</v>
      </c>
      <c r="B145" s="5" t="n">
        <v>-3647</v>
      </c>
      <c r="C145" s="5" t="n">
        <v>-60580</v>
      </c>
      <c r="D145" s="5" t="n">
        <v>-15432</v>
      </c>
      <c r="E145" s="5" t="n">
        <v>-111338</v>
      </c>
    </row>
    <row r="146" spans="1:5">
      <c r="A146" s="4" t="s">
        <v>681</v>
      </c>
      <c r="B146" s="5" t="n">
        <v>0</v>
      </c>
      <c r="C146" s="5" t="n">
        <v>0</v>
      </c>
      <c r="D146" s="5" t="n">
        <v>0</v>
      </c>
      <c r="E146" s="5" t="n">
        <v>0</v>
      </c>
    </row>
    <row r="147" spans="1:5">
      <c r="A147" s="4" t="s">
        <v>682</v>
      </c>
      <c r="B147" s="5" t="n">
        <v>73800</v>
      </c>
      <c r="C147" s="5" t="n">
        <v>70800</v>
      </c>
      <c r="D147" s="5" t="n">
        <v>73800</v>
      </c>
      <c r="E147" s="5" t="n">
        <v>70800</v>
      </c>
    </row>
    <row r="148" spans="1:5">
      <c r="A148" s="4" t="s">
        <v>683</v>
      </c>
      <c r="B148" s="5" t="n">
        <v>-2300</v>
      </c>
      <c r="C148" s="5" t="n">
        <v>-2401</v>
      </c>
      <c r="D148" s="5" t="n">
        <v>5539</v>
      </c>
      <c r="E148" s="5" t="n">
        <v>-930</v>
      </c>
    </row>
    <row r="149" spans="1:5">
      <c r="A149" s="4" t="s">
        <v>576</v>
      </c>
    </row>
    <row r="150" spans="1:5">
      <c r="A150" s="3" t="s">
        <v>522</v>
      </c>
    </row>
    <row r="151" spans="1:5">
      <c r="A151" s="4" t="s">
        <v>677</v>
      </c>
      <c r="B151" s="5" t="n">
        <v>12881</v>
      </c>
      <c r="C151" s="5" t="n">
        <v>4967</v>
      </c>
      <c r="D151" s="5" t="n">
        <v>3486</v>
      </c>
      <c r="E151" s="5" t="n">
        <v>378</v>
      </c>
    </row>
    <row r="152" spans="1:5">
      <c r="A152" s="4" t="s">
        <v>675</v>
      </c>
      <c r="B152" s="5" t="n">
        <v>-148</v>
      </c>
      <c r="C152" s="5" t="n">
        <v>-3071</v>
      </c>
      <c r="D152" s="5" t="n">
        <v>-1059</v>
      </c>
      <c r="E152" s="5" t="n">
        <v>1604</v>
      </c>
    </row>
    <row r="153" spans="1:5">
      <c r="A153" s="4" t="s">
        <v>678</v>
      </c>
      <c r="B153" s="5" t="n">
        <v>-4871</v>
      </c>
      <c r="C153" s="5" t="n">
        <v>0</v>
      </c>
      <c r="D153" s="5" t="n">
        <v>-15702</v>
      </c>
      <c r="E153" s="5" t="n">
        <v>-364</v>
      </c>
    </row>
    <row r="154" spans="1:5">
      <c r="A154" s="4" t="s">
        <v>679</v>
      </c>
      <c r="B154" s="5" t="n">
        <v>1787</v>
      </c>
      <c r="C154" s="5" t="n">
        <v>333</v>
      </c>
      <c r="D154" s="5" t="n">
        <v>19409</v>
      </c>
      <c r="E154" s="5" t="n">
        <v>333</v>
      </c>
    </row>
    <row r="155" spans="1:5">
      <c r="A155" s="4" t="s">
        <v>680</v>
      </c>
      <c r="B155" s="5" t="n">
        <v>0</v>
      </c>
      <c r="C155" s="5" t="n">
        <v>0</v>
      </c>
      <c r="D155" s="5" t="n">
        <v>0</v>
      </c>
      <c r="E155" s="5" t="n">
        <v>0</v>
      </c>
    </row>
    <row r="156" spans="1:5">
      <c r="A156" s="4" t="s">
        <v>684</v>
      </c>
      <c r="B156" s="5" t="n">
        <v>0</v>
      </c>
      <c r="C156" s="5" t="n">
        <v>0</v>
      </c>
      <c r="D156" s="5" t="n">
        <v>0</v>
      </c>
      <c r="E156" s="5" t="n">
        <v>0</v>
      </c>
    </row>
    <row r="157" spans="1:5">
      <c r="A157" s="4" t="s">
        <v>681</v>
      </c>
      <c r="B157" s="5" t="n">
        <v>-988</v>
      </c>
      <c r="C157" s="5" t="n">
        <v>1056</v>
      </c>
      <c r="D157" s="5" t="n">
        <v>2527</v>
      </c>
      <c r="E157" s="5" t="n">
        <v>1334</v>
      </c>
    </row>
    <row r="158" spans="1:5">
      <c r="A158" s="4" t="s">
        <v>682</v>
      </c>
      <c r="B158" s="5" t="n">
        <v>8661</v>
      </c>
      <c r="C158" s="5" t="n">
        <v>3285</v>
      </c>
      <c r="D158" s="5" t="n">
        <v>8661</v>
      </c>
      <c r="E158" s="5" t="n">
        <v>3285</v>
      </c>
    </row>
    <row r="159" spans="1:5">
      <c r="A159" s="4" t="s">
        <v>685</v>
      </c>
      <c r="B159" s="5" t="n">
        <v>149</v>
      </c>
      <c r="C159" s="5" t="n">
        <v>3018</v>
      </c>
      <c r="D159" s="5" t="n">
        <v>1059</v>
      </c>
      <c r="E159" s="5" t="n">
        <v>-1583</v>
      </c>
    </row>
    <row r="160" spans="1:5">
      <c r="A160" s="4" t="s">
        <v>584</v>
      </c>
    </row>
    <row r="161" spans="1:5">
      <c r="A161" s="3" t="s">
        <v>522</v>
      </c>
    </row>
    <row r="162" spans="1:5">
      <c r="A162" s="4" t="s">
        <v>677</v>
      </c>
      <c r="B162" s="5" t="n">
        <v>5874</v>
      </c>
      <c r="C162" s="5" t="n">
        <v>3022</v>
      </c>
      <c r="D162" s="5" t="n">
        <v>6746</v>
      </c>
      <c r="E162" s="5" t="n">
        <v>3441</v>
      </c>
    </row>
    <row r="163" spans="1:5">
      <c r="A163" s="4" t="s">
        <v>675</v>
      </c>
      <c r="B163" s="5" t="n">
        <v>1107</v>
      </c>
      <c r="C163" s="5" t="n">
        <v>-2980</v>
      </c>
      <c r="D163" s="5" t="n">
        <v>-1034</v>
      </c>
      <c r="E163" s="5" t="n">
        <v>-2854</v>
      </c>
    </row>
    <row r="164" spans="1:5">
      <c r="A164" s="4" t="s">
        <v>678</v>
      </c>
      <c r="B164" s="5" t="n">
        <v>0</v>
      </c>
      <c r="C164" s="5" t="n">
        <v>0</v>
      </c>
      <c r="D164" s="5" t="n">
        <v>-6</v>
      </c>
      <c r="E164" s="5" t="n">
        <v>0</v>
      </c>
    </row>
    <row r="165" spans="1:5">
      <c r="A165" s="4" t="s">
        <v>679</v>
      </c>
      <c r="B165" s="5" t="n">
        <v>0</v>
      </c>
      <c r="C165" s="5" t="n">
        <v>0</v>
      </c>
      <c r="D165" s="5" t="n">
        <v>0</v>
      </c>
      <c r="E165" s="5" t="n">
        <v>0</v>
      </c>
    </row>
    <row r="166" spans="1:5">
      <c r="A166" s="4" t="s">
        <v>680</v>
      </c>
      <c r="B166" s="5" t="n">
        <v>1990</v>
      </c>
      <c r="C166" s="5" t="n">
        <v>5040</v>
      </c>
      <c r="D166" s="5" t="n">
        <v>2984</v>
      </c>
      <c r="E166" s="5" t="n">
        <v>5162</v>
      </c>
    </row>
    <row r="167" spans="1:5">
      <c r="A167" s="4" t="s">
        <v>684</v>
      </c>
      <c r="B167" s="5" t="n">
        <v>0</v>
      </c>
      <c r="C167" s="5" t="n">
        <v>0</v>
      </c>
      <c r="D167" s="5" t="n">
        <v>296</v>
      </c>
      <c r="E167" s="5" t="n">
        <v>404</v>
      </c>
    </row>
    <row r="168" spans="1:5">
      <c r="A168" s="4" t="s">
        <v>681</v>
      </c>
      <c r="B168" s="5" t="n">
        <v>26</v>
      </c>
      <c r="C168" s="5" t="n">
        <v>0</v>
      </c>
      <c r="D168" s="5" t="n">
        <v>11</v>
      </c>
      <c r="E168" s="5" t="n">
        <v>-1071</v>
      </c>
    </row>
    <row r="169" spans="1:5">
      <c r="A169" s="4" t="s">
        <v>682</v>
      </c>
      <c r="B169" s="5" t="n">
        <v>8997</v>
      </c>
      <c r="C169" s="5" t="n">
        <v>5082</v>
      </c>
      <c r="D169" s="5" t="n">
        <v>8997</v>
      </c>
      <c r="E169" s="5" t="n">
        <v>5082</v>
      </c>
    </row>
    <row r="170" spans="1:5">
      <c r="A170" s="4" t="s">
        <v>685</v>
      </c>
      <c r="B170" s="5" t="n">
        <v>-2090</v>
      </c>
      <c r="C170" s="5" t="n">
        <v>-2474</v>
      </c>
      <c r="D170" s="5" t="n">
        <v>-2660</v>
      </c>
      <c r="E170" s="5" t="n">
        <v>-2333</v>
      </c>
    </row>
    <row r="171" spans="1:5">
      <c r="A171" s="4" t="s">
        <v>51</v>
      </c>
    </row>
    <row r="172" spans="1:5">
      <c r="A172" s="3" t="s">
        <v>522</v>
      </c>
    </row>
    <row r="173" spans="1:5">
      <c r="A173" s="4" t="s">
        <v>677</v>
      </c>
      <c r="B173" s="5" t="n">
        <v>160626</v>
      </c>
      <c r="D173" s="5" t="n">
        <v>0</v>
      </c>
    </row>
    <row r="174" spans="1:5">
      <c r="A174" s="4" t="s">
        <v>675</v>
      </c>
      <c r="B174" s="5" t="n">
        <v>3004</v>
      </c>
      <c r="D174" s="5" t="n">
        <v>-25078</v>
      </c>
    </row>
    <row r="175" spans="1:5">
      <c r="A175" s="4" t="s">
        <v>678</v>
      </c>
      <c r="B175" s="5" t="n">
        <v>0</v>
      </c>
      <c r="D175" s="5" t="n">
        <v>0</v>
      </c>
    </row>
    <row r="176" spans="1:5">
      <c r="A176" s="4" t="s">
        <v>679</v>
      </c>
      <c r="B176" s="5" t="n">
        <v>0</v>
      </c>
      <c r="D176" s="5" t="n">
        <v>0</v>
      </c>
    </row>
    <row r="177" spans="1:5">
      <c r="A177" s="4" t="s">
        <v>680</v>
      </c>
      <c r="B177" s="5" t="n">
        <v>0</v>
      </c>
      <c r="D177" s="5" t="n">
        <v>0</v>
      </c>
    </row>
    <row r="178" spans="1:5">
      <c r="A178" s="4" t="s">
        <v>684</v>
      </c>
      <c r="B178" s="5" t="n">
        <v>0</v>
      </c>
      <c r="D178" s="5" t="n">
        <v>81284</v>
      </c>
    </row>
    <row r="179" spans="1:5">
      <c r="A179" s="4" t="s">
        <v>681</v>
      </c>
      <c r="B179" s="5" t="n">
        <v>0</v>
      </c>
      <c r="D179" s="5" t="n">
        <v>107424</v>
      </c>
    </row>
    <row r="180" spans="1:5">
      <c r="A180" s="4" t="s">
        <v>682</v>
      </c>
      <c r="B180" s="5" t="n">
        <v>163630</v>
      </c>
      <c r="D180" s="5" t="n">
        <v>163630</v>
      </c>
    </row>
    <row r="181" spans="1:5">
      <c r="A181" s="4" t="s">
        <v>685</v>
      </c>
      <c r="B181" s="7" t="n">
        <v>-2953</v>
      </c>
      <c r="D181" s="7" t="n">
        <v>13235</v>
      </c>
    </row>
    <row r="182" spans="1:5">
      <c r="A182" s="4" t="s">
        <v>49</v>
      </c>
    </row>
    <row r="183" spans="1:5">
      <c r="A183" s="3" t="s">
        <v>522</v>
      </c>
    </row>
    <row r="184" spans="1:5">
      <c r="A184" s="4" t="s">
        <v>677</v>
      </c>
      <c r="E184" s="5" t="n">
        <v>418</v>
      </c>
    </row>
    <row r="185" spans="1:5">
      <c r="A185" s="4" t="s">
        <v>675</v>
      </c>
      <c r="E185" s="5" t="n">
        <v>-418</v>
      </c>
    </row>
    <row r="186" spans="1:5">
      <c r="A186" s="4" t="s">
        <v>678</v>
      </c>
      <c r="E186" s="5" t="n">
        <v>0</v>
      </c>
    </row>
    <row r="187" spans="1:5">
      <c r="A187" s="4" t="s">
        <v>679</v>
      </c>
      <c r="E187" s="5" t="n">
        <v>0</v>
      </c>
    </row>
    <row r="188" spans="1:5">
      <c r="A188" s="4" t="s">
        <v>680</v>
      </c>
      <c r="E188" s="5" t="n">
        <v>0</v>
      </c>
    </row>
    <row r="189" spans="1:5">
      <c r="A189" s="4" t="s">
        <v>684</v>
      </c>
      <c r="E189" s="5" t="n">
        <v>0</v>
      </c>
    </row>
    <row r="190" spans="1:5">
      <c r="A190" s="4" t="s">
        <v>681</v>
      </c>
      <c r="E190" s="5" t="n">
        <v>0</v>
      </c>
    </row>
    <row r="191" spans="1:5">
      <c r="A191" s="4" t="s">
        <v>682</v>
      </c>
      <c r="C191" s="7" t="n">
        <v>0</v>
      </c>
      <c r="E191" s="5" t="n">
        <v>0</v>
      </c>
    </row>
    <row r="192" spans="1:5">
      <c r="A192" s="4" t="s">
        <v>685</v>
      </c>
      <c r="E192"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7</v>
      </c>
      <c r="B1" s="2" t="s">
        <v>79</v>
      </c>
      <c r="D1" s="2" t="s">
        <v>1</v>
      </c>
    </row>
    <row r="2" spans="1:6">
      <c r="B2" s="2" t="s">
        <v>2</v>
      </c>
      <c r="C2" s="2" t="s">
        <v>80</v>
      </c>
      <c r="D2" s="2" t="s">
        <v>2</v>
      </c>
      <c r="E2" s="2" t="s">
        <v>80</v>
      </c>
      <c r="F2" s="2" t="s">
        <v>25</v>
      </c>
    </row>
    <row r="3" spans="1:6">
      <c r="A3" s="3" t="s">
        <v>630</v>
      </c>
    </row>
    <row r="4" spans="1:6">
      <c r="A4" s="4" t="s">
        <v>688</v>
      </c>
      <c r="B4" s="7" t="n">
        <v>13600</v>
      </c>
      <c r="C4" s="7" t="n">
        <v>63500</v>
      </c>
      <c r="D4" s="7" t="n">
        <v>49100</v>
      </c>
      <c r="E4" s="7" t="n">
        <v>30900</v>
      </c>
    </row>
    <row r="5" spans="1:6">
      <c r="A5" s="4" t="s">
        <v>689</v>
      </c>
      <c r="B5" s="5" t="n">
        <v>13800</v>
      </c>
      <c r="C5" s="5" t="n">
        <v>35700</v>
      </c>
      <c r="D5" s="5" t="n">
        <v>10000</v>
      </c>
      <c r="E5" s="5" t="n">
        <v>44000</v>
      </c>
    </row>
    <row r="6" spans="1:6">
      <c r="A6" s="4" t="s">
        <v>690</v>
      </c>
      <c r="B6" s="5" t="n">
        <v>11700</v>
      </c>
      <c r="C6" s="5" t="n">
        <v>1500</v>
      </c>
      <c r="D6" s="5" t="n">
        <v>29800</v>
      </c>
      <c r="E6" s="5" t="n">
        <v>17100</v>
      </c>
    </row>
    <row r="7" spans="1:6">
      <c r="A7" s="4" t="s">
        <v>691</v>
      </c>
      <c r="B7" s="5" t="n">
        <v>-4400</v>
      </c>
      <c r="C7" s="5" t="n">
        <v>6000</v>
      </c>
      <c r="D7" s="5" t="n">
        <v>26800</v>
      </c>
      <c r="E7" s="5" t="n">
        <v>1500</v>
      </c>
    </row>
    <row r="8" spans="1:6">
      <c r="A8" s="4" t="s">
        <v>692</v>
      </c>
      <c r="B8" s="5" t="n">
        <v>223700</v>
      </c>
      <c r="D8" s="5" t="n">
        <v>223700</v>
      </c>
      <c r="F8" s="7" t="n">
        <v>228600</v>
      </c>
    </row>
    <row r="9" spans="1:6">
      <c r="A9" s="4" t="s">
        <v>693</v>
      </c>
      <c r="B9" s="5" t="n">
        <v>500</v>
      </c>
      <c r="D9" s="5" t="n">
        <v>500</v>
      </c>
      <c r="F9" s="7" t="n">
        <v>4200</v>
      </c>
    </row>
    <row r="10" spans="1:6">
      <c r="A10" s="4" t="s">
        <v>556</v>
      </c>
    </row>
    <row r="11" spans="1:6">
      <c r="A11" s="3" t="s">
        <v>630</v>
      </c>
    </row>
    <row r="12" spans="1:6">
      <c r="A12" s="4" t="s">
        <v>688</v>
      </c>
      <c r="B12" s="5" t="n">
        <v>2600</v>
      </c>
      <c r="D12" s="5" t="n">
        <v>17000</v>
      </c>
    </row>
    <row r="13" spans="1:6">
      <c r="A13" s="4" t="s">
        <v>689</v>
      </c>
      <c r="B13" s="5" t="n">
        <v>4600</v>
      </c>
    </row>
    <row r="14" spans="1:6">
      <c r="A14" s="4" t="s">
        <v>690</v>
      </c>
      <c r="B14" s="5" t="n">
        <v>-222</v>
      </c>
      <c r="C14" s="5" t="n">
        <v>-125</v>
      </c>
      <c r="D14" s="5" t="n">
        <v>-1236</v>
      </c>
      <c r="E14" s="5" t="n">
        <v>-1180</v>
      </c>
    </row>
    <row r="15" spans="1:6">
      <c r="A15" s="4" t="s">
        <v>691</v>
      </c>
      <c r="B15" s="5" t="n">
        <v>70</v>
      </c>
      <c r="C15" s="5" t="n">
        <v>-35</v>
      </c>
      <c r="D15" s="5" t="n">
        <v>-35</v>
      </c>
      <c r="E15" s="5" t="n">
        <v>35</v>
      </c>
    </row>
    <row r="16" spans="1:6">
      <c r="A16" s="4" t="s">
        <v>560</v>
      </c>
    </row>
    <row r="17" spans="1:6">
      <c r="A17" s="3" t="s">
        <v>630</v>
      </c>
    </row>
    <row r="18" spans="1:6">
      <c r="A18" s="4" t="s">
        <v>688</v>
      </c>
      <c r="B18" s="5" t="n">
        <v>3900</v>
      </c>
      <c r="C18" s="5" t="n">
        <v>46400</v>
      </c>
    </row>
    <row r="19" spans="1:6">
      <c r="A19" s="4" t="s">
        <v>689</v>
      </c>
      <c r="C19" s="5" t="n">
        <v>13500</v>
      </c>
    </row>
    <row r="20" spans="1:6">
      <c r="A20" s="4" t="s">
        <v>690</v>
      </c>
      <c r="B20" s="5" t="n">
        <v>-2269</v>
      </c>
      <c r="C20" s="5" t="n">
        <v>-6454</v>
      </c>
      <c r="D20" s="5" t="n">
        <v>-7528</v>
      </c>
      <c r="E20" s="5" t="n">
        <v>-15338</v>
      </c>
    </row>
    <row r="21" spans="1:6">
      <c r="A21" s="4" t="s">
        <v>552</v>
      </c>
    </row>
    <row r="22" spans="1:6">
      <c r="A22" s="3" t="s">
        <v>630</v>
      </c>
    </row>
    <row r="23" spans="1:6">
      <c r="A23" s="4" t="s">
        <v>688</v>
      </c>
      <c r="B23" s="5" t="n">
        <v>2900</v>
      </c>
    </row>
    <row r="24" spans="1:6">
      <c r="A24" s="4" t="s">
        <v>689</v>
      </c>
      <c r="C24" s="5" t="n">
        <v>14600</v>
      </c>
      <c r="D24" s="5" t="n">
        <v>4600</v>
      </c>
    </row>
    <row r="25" spans="1:6">
      <c r="A25" s="4" t="s">
        <v>690</v>
      </c>
      <c r="B25" s="5" t="n">
        <v>-66</v>
      </c>
      <c r="C25" s="5" t="n">
        <v>-263</v>
      </c>
      <c r="D25" s="5" t="n">
        <v>-7334</v>
      </c>
      <c r="E25" s="5" t="n">
        <v>-1446</v>
      </c>
    </row>
    <row r="26" spans="1:6">
      <c r="A26" s="4" t="s">
        <v>544</v>
      </c>
    </row>
    <row r="27" spans="1:6">
      <c r="A27" s="3" t="s">
        <v>630</v>
      </c>
    </row>
    <row r="28" spans="1:6">
      <c r="A28" s="4" t="s">
        <v>690</v>
      </c>
      <c r="E28" s="5" t="n">
        <v>-1547</v>
      </c>
    </row>
    <row r="29" spans="1:6">
      <c r="A29" s="4" t="s">
        <v>564</v>
      </c>
    </row>
    <row r="30" spans="1:6">
      <c r="A30" s="3" t="s">
        <v>630</v>
      </c>
    </row>
    <row r="31" spans="1:6">
      <c r="A31" s="4" t="s">
        <v>688</v>
      </c>
      <c r="D31" s="5" t="n">
        <v>15300</v>
      </c>
    </row>
    <row r="32" spans="1:6">
      <c r="A32" s="4" t="s">
        <v>689</v>
      </c>
      <c r="E32" s="5" t="n">
        <v>28300</v>
      </c>
    </row>
    <row r="33" spans="1:6">
      <c r="A33" s="4" t="s">
        <v>690</v>
      </c>
      <c r="B33" s="5" t="n">
        <v>-1353</v>
      </c>
      <c r="C33" s="5" t="n">
        <v>15261</v>
      </c>
      <c r="D33" s="5" t="n">
        <v>-2812</v>
      </c>
      <c r="E33" s="5" t="n">
        <v>27709</v>
      </c>
    </row>
    <row r="34" spans="1:6">
      <c r="A34" s="4" t="s">
        <v>532</v>
      </c>
    </row>
    <row r="35" spans="1:6">
      <c r="A35" s="3" t="s">
        <v>630</v>
      </c>
    </row>
    <row r="36" spans="1:6">
      <c r="A36" s="4" t="s">
        <v>688</v>
      </c>
      <c r="E36" s="5" t="n">
        <v>8100</v>
      </c>
    </row>
    <row r="37" spans="1:6">
      <c r="A37" s="4" t="s">
        <v>690</v>
      </c>
      <c r="B37" s="5" t="n">
        <v>1057</v>
      </c>
      <c r="C37" s="5" t="n">
        <v>-2350</v>
      </c>
      <c r="D37" s="5" t="n">
        <v>1090</v>
      </c>
      <c r="E37" s="5" t="n">
        <v>-3280</v>
      </c>
    </row>
    <row r="38" spans="1:6">
      <c r="A38" s="4" t="s">
        <v>691</v>
      </c>
      <c r="B38" s="5" t="n">
        <v>39</v>
      </c>
      <c r="C38" s="5" t="n">
        <v>0</v>
      </c>
      <c r="D38" s="5" t="n">
        <v>39</v>
      </c>
      <c r="E38" s="5" t="n">
        <v>-1</v>
      </c>
    </row>
    <row r="39" spans="1:6">
      <c r="A39" s="4" t="s">
        <v>686</v>
      </c>
    </row>
    <row r="40" spans="1:6">
      <c r="A40" s="3" t="s">
        <v>630</v>
      </c>
    </row>
    <row r="41" spans="1:6">
      <c r="A41" s="4" t="s">
        <v>688</v>
      </c>
      <c r="D41" s="5" t="n">
        <v>8700</v>
      </c>
      <c r="E41" s="5" t="n">
        <v>14000</v>
      </c>
    </row>
    <row r="42" spans="1:6">
      <c r="A42" s="4" t="s">
        <v>689</v>
      </c>
      <c r="B42" s="5" t="n">
        <v>3700</v>
      </c>
    </row>
    <row r="43" spans="1:6">
      <c r="A43" s="4" t="s">
        <v>690</v>
      </c>
      <c r="B43" s="5" t="n">
        <v>-967</v>
      </c>
      <c r="C43" s="5" t="n">
        <v>-15205</v>
      </c>
      <c r="D43" s="5" t="n">
        <v>-4123</v>
      </c>
      <c r="E43" s="5" t="n">
        <v>-21595</v>
      </c>
    </row>
    <row r="44" spans="1:6">
      <c r="A44" s="4" t="s">
        <v>528</v>
      </c>
    </row>
    <row r="45" spans="1:6">
      <c r="A45" s="3" t="s">
        <v>630</v>
      </c>
    </row>
    <row r="46" spans="1:6">
      <c r="A46" s="4" t="s">
        <v>689</v>
      </c>
      <c r="B46" s="5" t="n">
        <v>2600</v>
      </c>
      <c r="D46" s="5" t="n">
        <v>2500</v>
      </c>
    </row>
    <row r="47" spans="1:6">
      <c r="A47" s="4" t="s">
        <v>690</v>
      </c>
      <c r="B47" s="5" t="n">
        <v>11796</v>
      </c>
      <c r="C47" s="5" t="n">
        <v>4344</v>
      </c>
      <c r="D47" s="5" t="n">
        <v>31475</v>
      </c>
      <c r="E47" s="5" t="n">
        <v>3416</v>
      </c>
    </row>
    <row r="48" spans="1:6">
      <c r="A48" s="4" t="s">
        <v>691</v>
      </c>
      <c r="B48" s="5" t="n">
        <v>326</v>
      </c>
      <c r="C48" s="5" t="n">
        <v>107</v>
      </c>
      <c r="D48" s="5" t="n">
        <v>365</v>
      </c>
      <c r="E48" s="5" t="n">
        <v>134</v>
      </c>
    </row>
    <row r="49" spans="1:6">
      <c r="A49" s="4" t="s">
        <v>568</v>
      </c>
    </row>
    <row r="50" spans="1:6">
      <c r="A50" s="3" t="s">
        <v>630</v>
      </c>
    </row>
    <row r="51" spans="1:6">
      <c r="A51" s="4" t="s">
        <v>690</v>
      </c>
      <c r="B51" s="5" t="n">
        <v>2383</v>
      </c>
      <c r="C51" s="7" t="n">
        <v>3964</v>
      </c>
      <c r="D51" s="5" t="n">
        <v>3865</v>
      </c>
      <c r="E51" s="7" t="n">
        <v>12760</v>
      </c>
    </row>
    <row r="52" spans="1:6">
      <c r="A52" s="4" t="s">
        <v>51</v>
      </c>
    </row>
    <row r="53" spans="1:6">
      <c r="A53" s="3" t="s">
        <v>630</v>
      </c>
    </row>
    <row r="54" spans="1:6">
      <c r="A54" s="4" t="s">
        <v>694</v>
      </c>
      <c r="D54" s="5" t="n">
        <v>107400</v>
      </c>
    </row>
    <row r="55" spans="1:6">
      <c r="A55" s="4" t="s">
        <v>691</v>
      </c>
      <c r="B55" s="7" t="n">
        <v>3004</v>
      </c>
      <c r="D55" s="7" t="n">
        <v>-250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82"/>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14"/>
    <col customWidth="1" max="5" min="5" width="24"/>
    <col customWidth="1" max="6" min="6" width="22"/>
    <col customWidth="1" max="7" min="7" width="22"/>
  </cols>
  <sheetData>
    <row r="1" spans="1:7">
      <c r="A1" s="1" t="s">
        <v>695</v>
      </c>
      <c r="B1" s="2" t="s">
        <v>1</v>
      </c>
      <c r="C1" s="2" t="s">
        <v>696</v>
      </c>
    </row>
    <row r="2" spans="1:7">
      <c r="B2" s="2" t="s">
        <v>662</v>
      </c>
      <c r="C2" s="2" t="s">
        <v>697</v>
      </c>
      <c r="D2" s="2" t="s">
        <v>2</v>
      </c>
      <c r="E2" s="2" t="s">
        <v>698</v>
      </c>
      <c r="F2" s="2" t="s">
        <v>699</v>
      </c>
      <c r="G2" s="2" t="s">
        <v>700</v>
      </c>
    </row>
    <row r="3" spans="1:7">
      <c r="A3" s="3" t="s">
        <v>701</v>
      </c>
    </row>
    <row r="4" spans="1:7">
      <c r="A4" s="4" t="s">
        <v>702</v>
      </c>
      <c r="B4" s="7" t="n">
        <v>189645000</v>
      </c>
      <c r="C4" s="7" t="n">
        <v>179488000</v>
      </c>
    </row>
    <row r="5" spans="1:7">
      <c r="A5" s="4" t="s">
        <v>703</v>
      </c>
      <c r="B5" s="5" t="n">
        <v>715763000</v>
      </c>
      <c r="C5" s="5" t="n">
        <v>255394000</v>
      </c>
    </row>
    <row r="6" spans="1:7">
      <c r="A6" s="4" t="s">
        <v>704</v>
      </c>
      <c r="B6" s="5" t="n">
        <v>709557000</v>
      </c>
      <c r="C6" s="5" t="n">
        <v>606956000</v>
      </c>
    </row>
    <row r="7" spans="1:7">
      <c r="A7" s="13" t="n">
        <v>3</v>
      </c>
    </row>
    <row r="8" spans="1:7">
      <c r="A8" s="3" t="s">
        <v>701</v>
      </c>
    </row>
    <row r="9" spans="1:7">
      <c r="A9" s="4" t="s">
        <v>702</v>
      </c>
      <c r="B9" s="5" t="n">
        <v>3137000</v>
      </c>
      <c r="C9" s="5" t="n">
        <v>9295000</v>
      </c>
    </row>
    <row r="10" spans="1:7">
      <c r="A10" s="4" t="s">
        <v>704</v>
      </c>
      <c r="B10" s="5" t="n">
        <v>163630000</v>
      </c>
      <c r="C10" s="5" t="n">
        <v>0</v>
      </c>
    </row>
    <row r="11" spans="1:7">
      <c r="A11" s="4" t="s">
        <v>705</v>
      </c>
    </row>
    <row r="12" spans="1:7">
      <c r="A12" s="3" t="s">
        <v>701</v>
      </c>
    </row>
    <row r="13" spans="1:7">
      <c r="A13" s="4" t="s">
        <v>706</v>
      </c>
      <c r="F13" s="5" t="n">
        <v>80</v>
      </c>
      <c r="G13" s="5" t="n">
        <v>70</v>
      </c>
    </row>
    <row r="14" spans="1:7">
      <c r="A14" s="4" t="s">
        <v>707</v>
      </c>
    </row>
    <row r="15" spans="1:7">
      <c r="A15" s="3" t="s">
        <v>701</v>
      </c>
    </row>
    <row r="16" spans="1:7">
      <c r="A16" s="4" t="s">
        <v>706</v>
      </c>
      <c r="F16" s="5" t="n">
        <v>112</v>
      </c>
      <c r="G16" s="5" t="n">
        <v>100</v>
      </c>
    </row>
    <row r="17" spans="1:7">
      <c r="A17" s="4" t="s">
        <v>708</v>
      </c>
    </row>
    <row r="18" spans="1:7">
      <c r="A18" s="3" t="s">
        <v>701</v>
      </c>
    </row>
    <row r="19" spans="1:7">
      <c r="A19" s="4" t="s">
        <v>706</v>
      </c>
      <c r="F19" s="5" t="n">
        <v>96</v>
      </c>
      <c r="G19" s="5" t="n">
        <v>80</v>
      </c>
    </row>
    <row r="20" spans="1:7">
      <c r="A20" s="4" t="s">
        <v>709</v>
      </c>
    </row>
    <row r="21" spans="1:7">
      <c r="A21" s="3" t="s">
        <v>701</v>
      </c>
    </row>
    <row r="22" spans="1:7">
      <c r="A22" s="4" t="s">
        <v>710</v>
      </c>
      <c r="B22" s="5" t="n">
        <v>41038000</v>
      </c>
      <c r="C22" s="7" t="n">
        <v>18109000</v>
      </c>
    </row>
    <row r="23" spans="1:7">
      <c r="A23" s="4" t="s">
        <v>711</v>
      </c>
    </row>
    <row r="24" spans="1:7">
      <c r="A24" s="3" t="s">
        <v>701</v>
      </c>
    </row>
    <row r="25" spans="1:7">
      <c r="A25" s="4" t="s">
        <v>712</v>
      </c>
      <c r="E25" s="5" t="n">
        <v>3</v>
      </c>
    </row>
    <row r="26" spans="1:7">
      <c r="A26" s="4" t="s">
        <v>713</v>
      </c>
    </row>
    <row r="27" spans="1:7">
      <c r="A27" s="3" t="s">
        <v>701</v>
      </c>
    </row>
    <row r="28" spans="1:7">
      <c r="A28" s="4" t="s">
        <v>712</v>
      </c>
      <c r="E28" s="5" t="n">
        <v>75</v>
      </c>
    </row>
    <row r="29" spans="1:7">
      <c r="A29" s="4" t="s">
        <v>714</v>
      </c>
    </row>
    <row r="30" spans="1:7">
      <c r="A30" s="3" t="s">
        <v>701</v>
      </c>
    </row>
    <row r="31" spans="1:7">
      <c r="A31" s="4" t="s">
        <v>712</v>
      </c>
      <c r="E31" s="5" t="n">
        <v>25</v>
      </c>
    </row>
    <row r="32" spans="1:7">
      <c r="A32" s="4" t="s">
        <v>715</v>
      </c>
    </row>
    <row r="33" spans="1:7">
      <c r="A33" s="3" t="s">
        <v>701</v>
      </c>
    </row>
    <row r="34" spans="1:7">
      <c r="A34" s="4" t="s">
        <v>712</v>
      </c>
      <c r="C34" s="5" t="n">
        <v>3</v>
      </c>
    </row>
    <row r="35" spans="1:7">
      <c r="A35" s="4" t="s">
        <v>716</v>
      </c>
    </row>
    <row r="36" spans="1:7">
      <c r="A36" s="3" t="s">
        <v>701</v>
      </c>
    </row>
    <row r="37" spans="1:7">
      <c r="A37" s="4" t="s">
        <v>712</v>
      </c>
      <c r="C37" s="5" t="n">
        <v>75</v>
      </c>
    </row>
    <row r="38" spans="1:7">
      <c r="A38" s="4" t="s">
        <v>717</v>
      </c>
    </row>
    <row r="39" spans="1:7">
      <c r="A39" s="3" t="s">
        <v>701</v>
      </c>
    </row>
    <row r="40" spans="1:7">
      <c r="A40" s="4" t="s">
        <v>712</v>
      </c>
      <c r="C40" s="5" t="n">
        <v>33</v>
      </c>
    </row>
    <row r="41" spans="1:7">
      <c r="A41" s="4" t="s">
        <v>718</v>
      </c>
    </row>
    <row r="42" spans="1:7">
      <c r="A42" s="3" t="s">
        <v>701</v>
      </c>
    </row>
    <row r="43" spans="1:7">
      <c r="A43" s="4" t="s">
        <v>712</v>
      </c>
      <c r="E43" s="5" t="n">
        <v>1</v>
      </c>
    </row>
    <row r="44" spans="1:7">
      <c r="A44" s="4" t="s">
        <v>719</v>
      </c>
    </row>
    <row r="45" spans="1:7">
      <c r="A45" s="3" t="s">
        <v>701</v>
      </c>
    </row>
    <row r="46" spans="1:7">
      <c r="A46" s="4" t="s">
        <v>712</v>
      </c>
      <c r="E46" s="5" t="n">
        <v>11</v>
      </c>
    </row>
    <row r="47" spans="1:7">
      <c r="A47" s="4" t="s">
        <v>720</v>
      </c>
    </row>
    <row r="48" spans="1:7">
      <c r="A48" s="3" t="s">
        <v>701</v>
      </c>
    </row>
    <row r="49" spans="1:7">
      <c r="A49" s="4" t="s">
        <v>712</v>
      </c>
      <c r="E49" s="5" t="n">
        <v>9</v>
      </c>
    </row>
    <row r="50" spans="1:7">
      <c r="A50" s="4" t="s">
        <v>721</v>
      </c>
    </row>
    <row r="51" spans="1:7">
      <c r="A51" s="3" t="s">
        <v>701</v>
      </c>
    </row>
    <row r="52" spans="1:7">
      <c r="A52" s="4" t="s">
        <v>712</v>
      </c>
      <c r="C52" s="5" t="n">
        <v>6</v>
      </c>
    </row>
    <row r="53" spans="1:7">
      <c r="A53" s="4" t="s">
        <v>722</v>
      </c>
    </row>
    <row r="54" spans="1:7">
      <c r="A54" s="3" t="s">
        <v>701</v>
      </c>
    </row>
    <row r="55" spans="1:7">
      <c r="A55" s="4" t="s">
        <v>723</v>
      </c>
      <c r="C55" s="5" t="n">
        <v>7</v>
      </c>
    </row>
    <row r="56" spans="1:7">
      <c r="A56" s="4" t="s">
        <v>724</v>
      </c>
    </row>
    <row r="57" spans="1:7">
      <c r="A57" s="3" t="s">
        <v>701</v>
      </c>
    </row>
    <row r="58" spans="1:7">
      <c r="A58" s="4" t="s">
        <v>710</v>
      </c>
      <c r="B58" s="5" t="n">
        <v>111899000</v>
      </c>
      <c r="C58" s="7" t="n">
        <v>110010000</v>
      </c>
    </row>
    <row r="59" spans="1:7">
      <c r="A59" s="4" t="s">
        <v>725</v>
      </c>
    </row>
    <row r="60" spans="1:7">
      <c r="A60" s="3" t="s">
        <v>701</v>
      </c>
    </row>
    <row r="61" spans="1:7">
      <c r="A61" s="4" t="s">
        <v>712</v>
      </c>
      <c r="E61" s="5" t="n">
        <v>3</v>
      </c>
    </row>
    <row r="62" spans="1:7">
      <c r="A62" s="4" t="s">
        <v>726</v>
      </c>
    </row>
    <row r="63" spans="1:7">
      <c r="A63" s="3" t="s">
        <v>701</v>
      </c>
    </row>
    <row r="64" spans="1:7">
      <c r="A64" s="4" t="s">
        <v>712</v>
      </c>
      <c r="E64" s="5" t="n">
        <v>250</v>
      </c>
    </row>
    <row r="65" spans="1:7">
      <c r="A65" s="4" t="s">
        <v>727</v>
      </c>
    </row>
    <row r="66" spans="1:7">
      <c r="A66" s="3" t="s">
        <v>701</v>
      </c>
    </row>
    <row r="67" spans="1:7">
      <c r="A67" s="4" t="s">
        <v>712</v>
      </c>
      <c r="C67" s="5" t="n">
        <v>7</v>
      </c>
    </row>
    <row r="68" spans="1:7">
      <c r="A68" s="4" t="s">
        <v>728</v>
      </c>
    </row>
    <row r="69" spans="1:7">
      <c r="A69" s="3" t="s">
        <v>701</v>
      </c>
    </row>
    <row r="70" spans="1:7">
      <c r="A70" s="4" t="s">
        <v>712</v>
      </c>
      <c r="E70" s="5" t="n">
        <v>105</v>
      </c>
    </row>
    <row r="71" spans="1:7">
      <c r="A71" s="4" t="s">
        <v>729</v>
      </c>
    </row>
    <row r="72" spans="1:7">
      <c r="A72" s="3" t="s">
        <v>701</v>
      </c>
    </row>
    <row r="73" spans="1:7">
      <c r="A73" s="4" t="s">
        <v>730</v>
      </c>
      <c r="C73" s="9" t="n">
        <v>0.2</v>
      </c>
      <c r="D73" s="9" t="n">
        <v>0.2</v>
      </c>
    </row>
    <row r="74" spans="1:7">
      <c r="A74" s="4" t="s">
        <v>731</v>
      </c>
    </row>
    <row r="75" spans="1:7">
      <c r="A75" s="3" t="s">
        <v>701</v>
      </c>
    </row>
    <row r="76" spans="1:7">
      <c r="A76" s="4" t="s">
        <v>712</v>
      </c>
      <c r="C76" s="5" t="n">
        <v>3</v>
      </c>
    </row>
    <row r="77" spans="1:7">
      <c r="A77" s="4" t="s">
        <v>732</v>
      </c>
    </row>
    <row r="78" spans="1:7">
      <c r="A78" s="3" t="s">
        <v>701</v>
      </c>
    </row>
    <row r="79" spans="1:7">
      <c r="A79" s="4" t="s">
        <v>712</v>
      </c>
      <c r="C79" s="5" t="n">
        <v>250</v>
      </c>
    </row>
    <row r="80" spans="1:7">
      <c r="A80" s="4" t="s">
        <v>733</v>
      </c>
    </row>
    <row r="81" spans="1:7">
      <c r="A81" s="3" t="s">
        <v>701</v>
      </c>
    </row>
    <row r="82" spans="1:7">
      <c r="A82" s="4" t="s">
        <v>734</v>
      </c>
      <c r="C82" s="5" t="n">
        <v>172</v>
      </c>
    </row>
    <row r="83" spans="1:7">
      <c r="A83" s="4" t="s">
        <v>735</v>
      </c>
    </row>
    <row r="84" spans="1:7">
      <c r="A84" s="3" t="s">
        <v>701</v>
      </c>
    </row>
    <row r="85" spans="1:7">
      <c r="A85" s="4" t="s">
        <v>710</v>
      </c>
      <c r="B85" s="5" t="n">
        <v>9651000</v>
      </c>
      <c r="C85" s="7" t="n">
        <v>26036000</v>
      </c>
    </row>
    <row r="86" spans="1:7">
      <c r="A86" s="4" t="s">
        <v>736</v>
      </c>
      <c r="B86" s="5" t="n">
        <v>1557000</v>
      </c>
    </row>
    <row r="87" spans="1:7">
      <c r="A87" s="4" t="s">
        <v>737</v>
      </c>
    </row>
    <row r="88" spans="1:7">
      <c r="A88" s="3" t="s">
        <v>701</v>
      </c>
    </row>
    <row r="89" spans="1:7">
      <c r="A89" s="4" t="s">
        <v>730</v>
      </c>
      <c r="G89" s="5" t="n">
        <v>10</v>
      </c>
    </row>
    <row r="90" spans="1:7">
      <c r="A90" s="4" t="s">
        <v>738</v>
      </c>
    </row>
    <row r="91" spans="1:7">
      <c r="A91" s="3" t="s">
        <v>701</v>
      </c>
    </row>
    <row r="92" spans="1:7">
      <c r="A92" s="4" t="s">
        <v>730</v>
      </c>
      <c r="C92" s="5" t="n">
        <v>10</v>
      </c>
    </row>
    <row r="93" spans="1:7">
      <c r="A93" s="4" t="s">
        <v>739</v>
      </c>
    </row>
    <row r="94" spans="1:7">
      <c r="A94" s="3" t="s">
        <v>701</v>
      </c>
    </row>
    <row r="95" spans="1:7">
      <c r="A95" s="4" t="s">
        <v>730</v>
      </c>
      <c r="G95" s="5" t="n">
        <v>101</v>
      </c>
    </row>
    <row r="96" spans="1:7">
      <c r="A96" s="4" t="s">
        <v>740</v>
      </c>
    </row>
    <row r="97" spans="1:7">
      <c r="A97" s="3" t="s">
        <v>701</v>
      </c>
    </row>
    <row r="98" spans="1:7">
      <c r="A98" s="4" t="s">
        <v>730</v>
      </c>
      <c r="D98" s="9" t="n">
        <v>0.19</v>
      </c>
    </row>
    <row r="99" spans="1:7">
      <c r="A99" s="4" t="s">
        <v>741</v>
      </c>
    </row>
    <row r="100" spans="1:7">
      <c r="A100" s="3" t="s">
        <v>701</v>
      </c>
    </row>
    <row r="101" spans="1:7">
      <c r="A101" s="4" t="s">
        <v>730</v>
      </c>
      <c r="C101" s="9" t="n">
        <v>0.08</v>
      </c>
    </row>
    <row r="102" spans="1:7">
      <c r="A102" s="4" t="s">
        <v>742</v>
      </c>
    </row>
    <row r="103" spans="1:7">
      <c r="A103" s="3" t="s">
        <v>701</v>
      </c>
    </row>
    <row r="104" spans="1:7">
      <c r="A104" s="4" t="s">
        <v>730</v>
      </c>
      <c r="D104" s="9" t="n">
        <v>0.46</v>
      </c>
    </row>
    <row r="105" spans="1:7">
      <c r="A105" s="4" t="s">
        <v>743</v>
      </c>
      <c r="D105" s="9" t="n">
        <v>0.53</v>
      </c>
    </row>
    <row r="106" spans="1:7">
      <c r="A106" s="4" t="s">
        <v>744</v>
      </c>
    </row>
    <row r="107" spans="1:7">
      <c r="A107" s="3" t="s">
        <v>701</v>
      </c>
    </row>
    <row r="108" spans="1:7">
      <c r="A108" s="4" t="s">
        <v>730</v>
      </c>
      <c r="C108" s="9" t="n">
        <v>0.17</v>
      </c>
    </row>
    <row r="109" spans="1:7">
      <c r="A109" s="4" t="s">
        <v>745</v>
      </c>
    </row>
    <row r="110" spans="1:7">
      <c r="A110" s="3" t="s">
        <v>701</v>
      </c>
    </row>
    <row r="111" spans="1:7">
      <c r="A111" s="4" t="s">
        <v>730</v>
      </c>
      <c r="C111" s="9" t="n">
        <v>0.4</v>
      </c>
    </row>
    <row r="112" spans="1:7">
      <c r="A112" s="4" t="s">
        <v>746</v>
      </c>
    </row>
    <row r="113" spans="1:7">
      <c r="A113" s="3" t="s">
        <v>701</v>
      </c>
    </row>
    <row r="114" spans="1:7">
      <c r="A114" s="4" t="s">
        <v>710</v>
      </c>
      <c r="B114" s="5" t="n">
        <v>33981000</v>
      </c>
      <c r="C114" s="7" t="n">
        <v>38845000</v>
      </c>
    </row>
    <row r="115" spans="1:7">
      <c r="A115" s="4" t="s">
        <v>747</v>
      </c>
    </row>
    <row r="116" spans="1:7">
      <c r="A116" s="3" t="s">
        <v>701</v>
      </c>
    </row>
    <row r="117" spans="1:7">
      <c r="A117" s="4" t="s">
        <v>730</v>
      </c>
      <c r="C117" s="9" t="n">
        <v>0.03</v>
      </c>
      <c r="D117" s="9" t="n">
        <v>0.05</v>
      </c>
    </row>
    <row r="118" spans="1:7">
      <c r="A118" s="4" t="s">
        <v>748</v>
      </c>
    </row>
    <row r="119" spans="1:7">
      <c r="A119" s="3" t="s">
        <v>701</v>
      </c>
    </row>
    <row r="120" spans="1:7">
      <c r="A120" s="4" t="s">
        <v>730</v>
      </c>
      <c r="C120" s="9" t="n">
        <v>0.26</v>
      </c>
      <c r="D120" s="9" t="n">
        <v>0.41</v>
      </c>
    </row>
    <row r="121" spans="1:7">
      <c r="A121" s="4" t="s">
        <v>749</v>
      </c>
    </row>
    <row r="122" spans="1:7">
      <c r="A122" s="3" t="s">
        <v>701</v>
      </c>
    </row>
    <row r="123" spans="1:7">
      <c r="A123" s="4" t="s">
        <v>730</v>
      </c>
      <c r="C123" s="9" t="n">
        <v>0.12</v>
      </c>
      <c r="D123" s="9" t="n">
        <v>0.16</v>
      </c>
    </row>
    <row r="124" spans="1:7">
      <c r="A124" s="4" t="s">
        <v>750</v>
      </c>
    </row>
    <row r="125" spans="1:7">
      <c r="A125" s="3" t="s">
        <v>701</v>
      </c>
    </row>
    <row r="126" spans="1:7">
      <c r="A126" s="4" t="s">
        <v>730</v>
      </c>
      <c r="C126" s="9" t="n">
        <v>0.08</v>
      </c>
      <c r="D126" s="9" t="n">
        <v>0.02</v>
      </c>
    </row>
    <row r="127" spans="1:7">
      <c r="A127" s="4" t="s">
        <v>751</v>
      </c>
    </row>
    <row r="128" spans="1:7">
      <c r="A128" s="3" t="s">
        <v>701</v>
      </c>
    </row>
    <row r="129" spans="1:7">
      <c r="A129" s="4" t="s">
        <v>730</v>
      </c>
      <c r="C129" s="9" t="n">
        <v>0.45</v>
      </c>
      <c r="D129" s="9" t="n">
        <v>0.41</v>
      </c>
    </row>
    <row r="130" spans="1:7">
      <c r="A130" s="4" t="s">
        <v>752</v>
      </c>
    </row>
    <row r="131" spans="1:7">
      <c r="A131" s="3" t="s">
        <v>701</v>
      </c>
    </row>
    <row r="132" spans="1:7">
      <c r="A132" s="4" t="s">
        <v>730</v>
      </c>
      <c r="C132" s="9" t="n">
        <v>0.26</v>
      </c>
      <c r="D132" s="9" t="n">
        <v>0.23</v>
      </c>
    </row>
    <row r="133" spans="1:7">
      <c r="A133" s="4" t="s">
        <v>753</v>
      </c>
    </row>
    <row r="134" spans="1:7">
      <c r="A134" s="3" t="s">
        <v>701</v>
      </c>
    </row>
    <row r="135" spans="1:7">
      <c r="A135" s="4" t="s">
        <v>730</v>
      </c>
      <c r="C135" s="9" t="n">
        <v>0.2</v>
      </c>
      <c r="D135" s="9" t="n">
        <v>0.2</v>
      </c>
    </row>
    <row r="136" spans="1:7">
      <c r="A136" s="4" t="s">
        <v>754</v>
      </c>
    </row>
    <row r="137" spans="1:7">
      <c r="A137" s="3" t="s">
        <v>701</v>
      </c>
    </row>
    <row r="138" spans="1:7">
      <c r="A138" s="4" t="s">
        <v>730</v>
      </c>
      <c r="C138" s="9" t="n">
        <v>0.02</v>
      </c>
    </row>
    <row r="139" spans="1:7">
      <c r="A139" s="4" t="s">
        <v>755</v>
      </c>
    </row>
    <row r="140" spans="1:7">
      <c r="A140" s="3" t="s">
        <v>701</v>
      </c>
    </row>
    <row r="141" spans="1:7">
      <c r="A141" s="4" t="s">
        <v>730</v>
      </c>
      <c r="D141" s="9" t="n">
        <v>0.01</v>
      </c>
    </row>
    <row r="142" spans="1:7">
      <c r="A142" s="4" t="s">
        <v>756</v>
      </c>
    </row>
    <row r="143" spans="1:7">
      <c r="A143" s="3" t="s">
        <v>701</v>
      </c>
    </row>
    <row r="144" spans="1:7">
      <c r="A144" s="4" t="s">
        <v>730</v>
      </c>
      <c r="D144" s="9" t="n">
        <v>0.02</v>
      </c>
    </row>
    <row r="145" spans="1:7">
      <c r="A145" s="4" t="s">
        <v>757</v>
      </c>
    </row>
    <row r="146" spans="1:7">
      <c r="A146" s="3" t="s">
        <v>701</v>
      </c>
    </row>
    <row r="147" spans="1:7">
      <c r="A147" s="4" t="s">
        <v>730</v>
      </c>
      <c r="D147" s="9" t="n">
        <v>0.02</v>
      </c>
    </row>
    <row r="148" spans="1:7">
      <c r="A148" s="4" t="s">
        <v>758</v>
      </c>
    </row>
    <row r="149" spans="1:7">
      <c r="A149" s="3" t="s">
        <v>701</v>
      </c>
    </row>
    <row r="150" spans="1:7">
      <c r="A150" s="4" t="s">
        <v>730</v>
      </c>
      <c r="D150" s="9" t="n">
        <v>0.3</v>
      </c>
    </row>
    <row r="151" spans="1:7">
      <c r="A151" s="4" t="s">
        <v>759</v>
      </c>
    </row>
    <row r="152" spans="1:7">
      <c r="A152" s="3" t="s">
        <v>701</v>
      </c>
    </row>
    <row r="153" spans="1:7">
      <c r="A153" s="4" t="s">
        <v>730</v>
      </c>
      <c r="C153" s="9" t="n">
        <v>0.25</v>
      </c>
    </row>
    <row r="154" spans="1:7">
      <c r="A154" s="4" t="s">
        <v>760</v>
      </c>
    </row>
    <row r="155" spans="1:7">
      <c r="A155" s="3" t="s">
        <v>701</v>
      </c>
    </row>
    <row r="156" spans="1:7">
      <c r="A156" s="4" t="s">
        <v>730</v>
      </c>
      <c r="C156" s="9" t="n">
        <v>0.3</v>
      </c>
    </row>
    <row r="157" spans="1:7">
      <c r="A157" s="4" t="s">
        <v>761</v>
      </c>
    </row>
    <row r="158" spans="1:7">
      <c r="A158" s="3" t="s">
        <v>701</v>
      </c>
    </row>
    <row r="159" spans="1:7">
      <c r="A159" s="4" t="s">
        <v>730</v>
      </c>
      <c r="C159" s="9" t="n">
        <v>0.26</v>
      </c>
    </row>
    <row r="160" spans="1:7">
      <c r="A160" s="4" t="s">
        <v>762</v>
      </c>
    </row>
    <row r="161" spans="1:7">
      <c r="A161" s="3" t="s">
        <v>701</v>
      </c>
    </row>
    <row r="162" spans="1:7">
      <c r="A162" s="4" t="s">
        <v>710</v>
      </c>
      <c r="B162" s="7" t="n">
        <v>4954000</v>
      </c>
      <c r="C162" s="7" t="n">
        <v>26077000</v>
      </c>
    </row>
    <row r="163" spans="1:7">
      <c r="A163" s="4" t="s">
        <v>763</v>
      </c>
    </row>
    <row r="164" spans="1:7">
      <c r="A164" s="3" t="s">
        <v>701</v>
      </c>
    </row>
    <row r="165" spans="1:7">
      <c r="A165" s="4" t="s">
        <v>730</v>
      </c>
      <c r="G165" s="5" t="n">
        <v>100</v>
      </c>
    </row>
    <row r="166" spans="1:7">
      <c r="A166" s="4" t="s">
        <v>764</v>
      </c>
    </row>
    <row r="167" spans="1:7">
      <c r="A167" s="3" t="s">
        <v>701</v>
      </c>
    </row>
    <row r="168" spans="1:7">
      <c r="A168" s="4" t="s">
        <v>730</v>
      </c>
      <c r="C168" s="9" t="n">
        <v>0.06</v>
      </c>
    </row>
    <row r="169" spans="1:7">
      <c r="A169" s="4" t="s">
        <v>765</v>
      </c>
    </row>
    <row r="170" spans="1:7">
      <c r="A170" s="3" t="s">
        <v>701</v>
      </c>
    </row>
    <row r="171" spans="1:7">
      <c r="A171" s="4" t="s">
        <v>730</v>
      </c>
      <c r="C171" s="9" t="n">
        <v>0.1</v>
      </c>
    </row>
    <row r="172" spans="1:7">
      <c r="A172" s="4" t="s">
        <v>766</v>
      </c>
    </row>
    <row r="173" spans="1:7">
      <c r="A173" s="3" t="s">
        <v>701</v>
      </c>
    </row>
    <row r="174" spans="1:7">
      <c r="A174" s="4" t="s">
        <v>730</v>
      </c>
      <c r="C174" s="9" t="n">
        <v>0.08</v>
      </c>
    </row>
    <row r="175" spans="1:7">
      <c r="A175" s="4" t="s">
        <v>767</v>
      </c>
    </row>
    <row r="176" spans="1:7">
      <c r="A176" s="3" t="s">
        <v>701</v>
      </c>
    </row>
    <row r="177" spans="1:7">
      <c r="A177" s="4" t="s">
        <v>730</v>
      </c>
      <c r="D177" s="9" t="n">
        <v>0.09</v>
      </c>
    </row>
    <row r="178" spans="1:7">
      <c r="A178" s="4" t="s">
        <v>768</v>
      </c>
    </row>
    <row r="179" spans="1:7">
      <c r="A179" s="3" t="s">
        <v>701</v>
      </c>
    </row>
    <row r="180" spans="1:7">
      <c r="A180" s="4" t="s">
        <v>730</v>
      </c>
      <c r="C180" s="9" t="n">
        <v>0.03</v>
      </c>
    </row>
    <row r="181" spans="1:7">
      <c r="A181" s="4" t="s">
        <v>769</v>
      </c>
    </row>
    <row r="182" spans="1:7">
      <c r="A182" s="3" t="s">
        <v>701</v>
      </c>
    </row>
    <row r="183" spans="1:7">
      <c r="A183" s="4" t="s">
        <v>730</v>
      </c>
      <c r="C183" s="9" t="n">
        <v>0.19</v>
      </c>
    </row>
    <row r="184" spans="1:7">
      <c r="A184" s="4" t="s">
        <v>770</v>
      </c>
    </row>
    <row r="185" spans="1:7">
      <c r="A185" s="3" t="s">
        <v>701</v>
      </c>
    </row>
    <row r="186" spans="1:7">
      <c r="A186" s="4" t="s">
        <v>730</v>
      </c>
      <c r="C186" s="9" t="n">
        <v>0.1</v>
      </c>
    </row>
    <row r="187" spans="1:7">
      <c r="A187" s="4" t="s">
        <v>771</v>
      </c>
    </row>
    <row r="188" spans="1:7">
      <c r="A188" s="3" t="s">
        <v>701</v>
      </c>
    </row>
    <row r="189" spans="1:7">
      <c r="A189" s="4" t="s">
        <v>730</v>
      </c>
      <c r="D189" s="9" t="n">
        <v>0.23</v>
      </c>
    </row>
    <row r="190" spans="1:7">
      <c r="A190" s="4" t="s">
        <v>772</v>
      </c>
    </row>
    <row r="191" spans="1:7">
      <c r="A191" s="3" t="s">
        <v>701</v>
      </c>
    </row>
    <row r="192" spans="1:7">
      <c r="A192" s="4" t="s">
        <v>773</v>
      </c>
      <c r="C192" s="4" t="s">
        <v>774</v>
      </c>
    </row>
    <row r="193" spans="1:7">
      <c r="A193" s="4" t="s">
        <v>775</v>
      </c>
    </row>
    <row r="194" spans="1:7">
      <c r="A194" s="3" t="s">
        <v>701</v>
      </c>
    </row>
    <row r="195" spans="1:7">
      <c r="A195" s="4" t="s">
        <v>773</v>
      </c>
      <c r="C195" s="4" t="s">
        <v>776</v>
      </c>
    </row>
    <row r="196" spans="1:7">
      <c r="A196" s="4" t="s">
        <v>777</v>
      </c>
    </row>
    <row r="197" spans="1:7">
      <c r="A197" s="3" t="s">
        <v>701</v>
      </c>
    </row>
    <row r="198" spans="1:7">
      <c r="A198" s="4" t="s">
        <v>773</v>
      </c>
      <c r="C198" s="4" t="s">
        <v>778</v>
      </c>
    </row>
    <row r="199" spans="1:7">
      <c r="A199" s="4" t="s">
        <v>779</v>
      </c>
    </row>
    <row r="200" spans="1:7">
      <c r="A200" s="3" t="s">
        <v>701</v>
      </c>
    </row>
    <row r="201" spans="1:7">
      <c r="A201" s="4" t="s">
        <v>773</v>
      </c>
      <c r="B201" s="4" t="s">
        <v>780</v>
      </c>
    </row>
    <row r="202" spans="1:7">
      <c r="A202" s="4" t="s">
        <v>781</v>
      </c>
    </row>
    <row r="203" spans="1:7">
      <c r="A203" s="3" t="s">
        <v>701</v>
      </c>
    </row>
    <row r="204" spans="1:7">
      <c r="A204" s="4" t="s">
        <v>710</v>
      </c>
      <c r="B204" s="7" t="n">
        <v>23916000</v>
      </c>
      <c r="C204" s="7" t="n">
        <v>12419000</v>
      </c>
    </row>
    <row r="205" spans="1:7">
      <c r="A205" s="4" t="s">
        <v>782</v>
      </c>
    </row>
    <row r="206" spans="1:7">
      <c r="A206" s="3" t="s">
        <v>701</v>
      </c>
    </row>
    <row r="207" spans="1:7">
      <c r="A207" s="4" t="s">
        <v>730</v>
      </c>
      <c r="G207" s="5" t="n">
        <v>49</v>
      </c>
    </row>
    <row r="208" spans="1:7">
      <c r="A208" s="4" t="s">
        <v>783</v>
      </c>
    </row>
    <row r="209" spans="1:7">
      <c r="A209" s="3" t="s">
        <v>701</v>
      </c>
    </row>
    <row r="210" spans="1:7">
      <c r="A210" s="4" t="s">
        <v>730</v>
      </c>
      <c r="C210" s="5" t="n">
        <v>52</v>
      </c>
    </row>
    <row r="211" spans="1:7">
      <c r="A211" s="4" t="s">
        <v>784</v>
      </c>
    </row>
    <row r="212" spans="1:7">
      <c r="A212" s="3" t="s">
        <v>701</v>
      </c>
    </row>
    <row r="213" spans="1:7">
      <c r="A213" s="4" t="s">
        <v>730</v>
      </c>
      <c r="C213" s="5" t="n">
        <v>56</v>
      </c>
    </row>
    <row r="214" spans="1:7">
      <c r="A214" s="4" t="s">
        <v>785</v>
      </c>
    </row>
    <row r="215" spans="1:7">
      <c r="A215" s="3" t="s">
        <v>701</v>
      </c>
    </row>
    <row r="216" spans="1:7">
      <c r="A216" s="4" t="s">
        <v>730</v>
      </c>
      <c r="C216" s="5" t="n">
        <v>54</v>
      </c>
    </row>
    <row r="217" spans="1:7">
      <c r="A217" s="4" t="s">
        <v>786</v>
      </c>
    </row>
    <row r="218" spans="1:7">
      <c r="A218" s="3" t="s">
        <v>701</v>
      </c>
    </row>
    <row r="219" spans="1:7">
      <c r="A219" s="4" t="s">
        <v>730</v>
      </c>
      <c r="C219" s="9" t="n">
        <v>0.02</v>
      </c>
      <c r="D219" s="9" t="n">
        <v>0.03</v>
      </c>
    </row>
    <row r="220" spans="1:7">
      <c r="A220" s="4" t="s">
        <v>787</v>
      </c>
    </row>
    <row r="221" spans="1:7">
      <c r="A221" s="3" t="s">
        <v>701</v>
      </c>
    </row>
    <row r="222" spans="1:7">
      <c r="A222" s="4" t="s">
        <v>730</v>
      </c>
      <c r="C222" s="9" t="n">
        <v>0.26</v>
      </c>
      <c r="D222" s="9" t="n">
        <v>0.38</v>
      </c>
    </row>
    <row r="223" spans="1:7">
      <c r="A223" s="4" t="s">
        <v>788</v>
      </c>
    </row>
    <row r="224" spans="1:7">
      <c r="A224" s="3" t="s">
        <v>701</v>
      </c>
    </row>
    <row r="225" spans="1:7">
      <c r="A225" s="4" t="s">
        <v>730</v>
      </c>
      <c r="C225" s="9" t="n">
        <v>0.12</v>
      </c>
      <c r="D225" s="9" t="n">
        <v>0.12</v>
      </c>
    </row>
    <row r="226" spans="1:7">
      <c r="A226" s="4" t="s">
        <v>789</v>
      </c>
    </row>
    <row r="227" spans="1:7">
      <c r="A227" s="3" t="s">
        <v>701</v>
      </c>
    </row>
    <row r="228" spans="1:7">
      <c r="A228" s="4" t="s">
        <v>730</v>
      </c>
      <c r="D228" s="9" t="n">
        <v>0.26</v>
      </c>
    </row>
    <row r="229" spans="1:7">
      <c r="A229" s="4" t="s">
        <v>790</v>
      </c>
    </row>
    <row r="230" spans="1:7">
      <c r="A230" s="3" t="s">
        <v>701</v>
      </c>
    </row>
    <row r="231" spans="1:7">
      <c r="A231" s="4" t="s">
        <v>730</v>
      </c>
      <c r="C231" s="9" t="n">
        <v>0.26</v>
      </c>
    </row>
    <row r="232" spans="1:7">
      <c r="A232" s="4" t="s">
        <v>791</v>
      </c>
    </row>
    <row r="233" spans="1:7">
      <c r="A233" s="3" t="s">
        <v>701</v>
      </c>
    </row>
    <row r="234" spans="1:7">
      <c r="A234" s="4" t="s">
        <v>730</v>
      </c>
      <c r="C234" s="9" t="n">
        <v>0.32</v>
      </c>
    </row>
    <row r="235" spans="1:7">
      <c r="A235" s="4" t="s">
        <v>792</v>
      </c>
    </row>
    <row r="236" spans="1:7">
      <c r="A236" s="3" t="s">
        <v>701</v>
      </c>
    </row>
    <row r="237" spans="1:7">
      <c r="A237" s="4" t="s">
        <v>730</v>
      </c>
      <c r="C237" s="9" t="n">
        <v>0.28</v>
      </c>
    </row>
    <row r="238" spans="1:7">
      <c r="A238" s="4" t="s">
        <v>793</v>
      </c>
    </row>
    <row r="239" spans="1:7">
      <c r="A239" s="3" t="s">
        <v>701</v>
      </c>
    </row>
    <row r="240" spans="1:7">
      <c r="A240" s="4" t="s">
        <v>730</v>
      </c>
      <c r="C240" s="9" t="n">
        <v>0.08</v>
      </c>
      <c r="D240" s="9" t="n">
        <v>0.08</v>
      </c>
    </row>
    <row r="241" spans="1:7">
      <c r="A241" s="4" t="s">
        <v>794</v>
      </c>
    </row>
    <row r="242" spans="1:7">
      <c r="A242" s="3" t="s">
        <v>701</v>
      </c>
    </row>
    <row r="243" spans="1:7">
      <c r="A243" s="4" t="s">
        <v>730</v>
      </c>
      <c r="C243" s="9" t="n">
        <v>0.65</v>
      </c>
      <c r="D243" s="9" t="n">
        <v>0.84</v>
      </c>
    </row>
    <row r="244" spans="1:7">
      <c r="A244" s="4" t="s">
        <v>795</v>
      </c>
    </row>
    <row r="245" spans="1:7">
      <c r="A245" s="3" t="s">
        <v>701</v>
      </c>
    </row>
    <row r="246" spans="1:7">
      <c r="A246" s="4" t="s">
        <v>730</v>
      </c>
      <c r="C246" s="9" t="n">
        <v>0.44</v>
      </c>
      <c r="D246" s="9" t="n">
        <v>0.33</v>
      </c>
    </row>
    <row r="247" spans="1:7">
      <c r="A247" s="4" t="s">
        <v>796</v>
      </c>
    </row>
    <row r="248" spans="1:7">
      <c r="A248" s="3" t="s">
        <v>701</v>
      </c>
    </row>
    <row r="249" spans="1:7">
      <c r="A249" s="4" t="s">
        <v>773</v>
      </c>
      <c r="B249" s="4" t="s">
        <v>797</v>
      </c>
      <c r="C249" s="4" t="s">
        <v>609</v>
      </c>
    </row>
    <row r="250" spans="1:7">
      <c r="A250" s="4" t="s">
        <v>798</v>
      </c>
    </row>
    <row r="251" spans="1:7">
      <c r="A251" s="3" t="s">
        <v>701</v>
      </c>
    </row>
    <row r="252" spans="1:7">
      <c r="A252" s="4" t="s">
        <v>773</v>
      </c>
      <c r="B252" s="4" t="s">
        <v>778</v>
      </c>
      <c r="C252" s="4" t="s">
        <v>778</v>
      </c>
    </row>
    <row r="253" spans="1:7">
      <c r="A253" s="4" t="s">
        <v>799</v>
      </c>
    </row>
    <row r="254" spans="1:7">
      <c r="A254" s="3" t="s">
        <v>701</v>
      </c>
    </row>
    <row r="255" spans="1:7">
      <c r="A255" s="4" t="s">
        <v>773</v>
      </c>
      <c r="B255" s="4" t="s">
        <v>609</v>
      </c>
      <c r="C255" s="4" t="s">
        <v>774</v>
      </c>
    </row>
    <row r="256" spans="1:7">
      <c r="A256" s="4" t="s">
        <v>800</v>
      </c>
    </row>
    <row r="257" spans="1:7">
      <c r="A257" s="3" t="s">
        <v>701</v>
      </c>
    </row>
    <row r="258" spans="1:7">
      <c r="A258" s="4" t="s">
        <v>710</v>
      </c>
      <c r="B258" s="7" t="n">
        <v>69305000</v>
      </c>
      <c r="C258" s="7" t="n">
        <v>61129000</v>
      </c>
    </row>
    <row r="259" spans="1:7">
      <c r="A259" s="4" t="s">
        <v>801</v>
      </c>
    </row>
    <row r="260" spans="1:7">
      <c r="A260" s="3" t="s">
        <v>701</v>
      </c>
    </row>
    <row r="261" spans="1:7">
      <c r="A261" s="4" t="s">
        <v>730</v>
      </c>
      <c r="C261" s="5" t="n">
        <v>100</v>
      </c>
      <c r="G261" s="5" t="n">
        <v>100</v>
      </c>
    </row>
    <row r="262" spans="1:7">
      <c r="A262" s="4" t="s">
        <v>802</v>
      </c>
    </row>
    <row r="263" spans="1:7">
      <c r="A263" s="3" t="s">
        <v>701</v>
      </c>
    </row>
    <row r="264" spans="1:7">
      <c r="A264" s="4" t="s">
        <v>730</v>
      </c>
      <c r="C264" s="9" t="n">
        <v>0.05</v>
      </c>
      <c r="D264" s="9" t="n">
        <v>0.05</v>
      </c>
    </row>
    <row r="265" spans="1:7">
      <c r="A265" s="4" t="s">
        <v>803</v>
      </c>
    </row>
    <row r="266" spans="1:7">
      <c r="A266" s="3" t="s">
        <v>701</v>
      </c>
    </row>
    <row r="267" spans="1:7">
      <c r="A267" s="4" t="s">
        <v>730</v>
      </c>
      <c r="C267" s="9" t="n">
        <v>0.39</v>
      </c>
      <c r="D267" s="9" t="n">
        <v>0.12</v>
      </c>
    </row>
    <row r="268" spans="1:7">
      <c r="A268" s="4" t="s">
        <v>804</v>
      </c>
    </row>
    <row r="269" spans="1:7">
      <c r="A269" s="3" t="s">
        <v>701</v>
      </c>
    </row>
    <row r="270" spans="1:7">
      <c r="A270" s="4" t="s">
        <v>730</v>
      </c>
      <c r="C270" s="9" t="n">
        <v>0.09</v>
      </c>
      <c r="D270" s="9" t="n">
        <v>0.07000000000000001</v>
      </c>
    </row>
    <row r="271" spans="1:7">
      <c r="A271" s="4" t="s">
        <v>805</v>
      </c>
    </row>
    <row r="272" spans="1:7">
      <c r="A272" s="3" t="s">
        <v>701</v>
      </c>
    </row>
    <row r="273" spans="1:7">
      <c r="A273" s="4" t="s">
        <v>730</v>
      </c>
      <c r="C273" s="9" t="n">
        <v>0.14</v>
      </c>
    </row>
    <row r="274" spans="1:7">
      <c r="A274" s="4" t="s">
        <v>806</v>
      </c>
    </row>
    <row r="275" spans="1:7">
      <c r="A275" s="3" t="s">
        <v>701</v>
      </c>
    </row>
    <row r="276" spans="1:7">
      <c r="A276" s="4" t="s">
        <v>730</v>
      </c>
      <c r="C276" s="5" t="n">
        <v>0</v>
      </c>
      <c r="D276" s="5" t="n">
        <v>0</v>
      </c>
    </row>
    <row r="277" spans="1:7">
      <c r="A277" s="4" t="s">
        <v>807</v>
      </c>
    </row>
    <row r="278" spans="1:7">
      <c r="A278" s="3" t="s">
        <v>701</v>
      </c>
    </row>
    <row r="279" spans="1:7">
      <c r="A279" s="4" t="s">
        <v>730</v>
      </c>
      <c r="C279" s="9" t="n">
        <v>0.33</v>
      </c>
      <c r="D279" s="9" t="n">
        <v>0.29</v>
      </c>
    </row>
    <row r="280" spans="1:7">
      <c r="A280" s="4" t="s">
        <v>808</v>
      </c>
    </row>
    <row r="281" spans="1:7">
      <c r="A281" s="3" t="s">
        <v>701</v>
      </c>
    </row>
    <row r="282" spans="1:7">
      <c r="A282" s="4" t="s">
        <v>730</v>
      </c>
      <c r="C282" s="9" t="n">
        <v>0.23</v>
      </c>
      <c r="D282" s="9" t="n">
        <v>0.18</v>
      </c>
    </row>
    <row r="283" spans="1:7">
      <c r="A283" s="4" t="s">
        <v>809</v>
      </c>
    </row>
    <row r="284" spans="1:7">
      <c r="A284" s="3" t="s">
        <v>701</v>
      </c>
    </row>
    <row r="285" spans="1:7">
      <c r="A285" s="4" t="s">
        <v>773</v>
      </c>
      <c r="B285" s="4" t="s">
        <v>609</v>
      </c>
      <c r="C285" s="4" t="s">
        <v>609</v>
      </c>
    </row>
    <row r="286" spans="1:7">
      <c r="A286" s="4" t="s">
        <v>810</v>
      </c>
    </row>
    <row r="287" spans="1:7">
      <c r="A287" s="3" t="s">
        <v>701</v>
      </c>
    </row>
    <row r="288" spans="1:7">
      <c r="A288" s="4" t="s">
        <v>773</v>
      </c>
      <c r="B288" s="4" t="s">
        <v>440</v>
      </c>
      <c r="C288" s="4" t="s">
        <v>811</v>
      </c>
    </row>
    <row r="289" spans="1:7">
      <c r="A289" s="4" t="s">
        <v>812</v>
      </c>
    </row>
    <row r="290" spans="1:7">
      <c r="A290" s="3" t="s">
        <v>701</v>
      </c>
    </row>
    <row r="291" spans="1:7">
      <c r="A291" s="4" t="s">
        <v>773</v>
      </c>
      <c r="B291" s="4" t="s">
        <v>774</v>
      </c>
      <c r="C291" s="4" t="s">
        <v>774</v>
      </c>
    </row>
    <row r="292" spans="1:7">
      <c r="A292" s="4" t="s">
        <v>813</v>
      </c>
    </row>
    <row r="293" spans="1:7">
      <c r="A293" s="3" t="s">
        <v>701</v>
      </c>
    </row>
    <row r="294" spans="1:7">
      <c r="A294" s="4" t="s">
        <v>710</v>
      </c>
      <c r="B294" s="7" t="n">
        <v>48985000</v>
      </c>
      <c r="C294" s="7" t="n">
        <v>46121000</v>
      </c>
    </row>
    <row r="295" spans="1:7">
      <c r="A295" s="4" t="s">
        <v>814</v>
      </c>
    </row>
    <row r="296" spans="1:7">
      <c r="A296" s="3" t="s">
        <v>701</v>
      </c>
    </row>
    <row r="297" spans="1:7">
      <c r="A297" s="4" t="s">
        <v>730</v>
      </c>
      <c r="C297" s="5" t="n">
        <v>54</v>
      </c>
      <c r="G297" s="5" t="n">
        <v>50</v>
      </c>
    </row>
    <row r="298" spans="1:7">
      <c r="A298" s="4" t="s">
        <v>815</v>
      </c>
    </row>
    <row r="299" spans="1:7">
      <c r="A299" s="3" t="s">
        <v>701</v>
      </c>
    </row>
    <row r="300" spans="1:7">
      <c r="A300" s="4" t="s">
        <v>730</v>
      </c>
      <c r="C300" s="5" t="n">
        <v>100</v>
      </c>
      <c r="G300" s="5" t="n">
        <v>100</v>
      </c>
    </row>
    <row r="301" spans="1:7">
      <c r="A301" s="4" t="s">
        <v>816</v>
      </c>
    </row>
    <row r="302" spans="1:7">
      <c r="A302" s="3" t="s">
        <v>701</v>
      </c>
    </row>
    <row r="303" spans="1:7">
      <c r="A303" s="4" t="s">
        <v>730</v>
      </c>
      <c r="C303" s="5" t="n">
        <v>95</v>
      </c>
      <c r="G303" s="5" t="n">
        <v>95</v>
      </c>
    </row>
    <row r="304" spans="1:7">
      <c r="A304" s="4" t="s">
        <v>817</v>
      </c>
    </row>
    <row r="305" spans="1:7">
      <c r="A305" s="3" t="s">
        <v>701</v>
      </c>
    </row>
    <row r="306" spans="1:7">
      <c r="A306" s="4" t="s">
        <v>730</v>
      </c>
      <c r="C306" s="9" t="n">
        <v>0.76</v>
      </c>
      <c r="D306" s="5" t="n">
        <v>0</v>
      </c>
    </row>
    <row r="307" spans="1:7">
      <c r="A307" s="4" t="s">
        <v>818</v>
      </c>
    </row>
    <row r="308" spans="1:7">
      <c r="A308" s="3" t="s">
        <v>701</v>
      </c>
    </row>
    <row r="309" spans="1:7">
      <c r="A309" s="4" t="s">
        <v>730</v>
      </c>
      <c r="C309" s="9" t="n">
        <v>0.13</v>
      </c>
      <c r="D309" s="9" t="n">
        <v>0.57</v>
      </c>
    </row>
    <row r="310" spans="1:7">
      <c r="A310" s="4" t="s">
        <v>819</v>
      </c>
    </row>
    <row r="311" spans="1:7">
      <c r="A311" s="3" t="s">
        <v>701</v>
      </c>
    </row>
    <row r="312" spans="1:7">
      <c r="A312" s="4" t="s">
        <v>730</v>
      </c>
      <c r="C312" s="9" t="n">
        <v>1.07</v>
      </c>
      <c r="D312" s="9" t="n">
        <v>1.07</v>
      </c>
    </row>
    <row r="313" spans="1:7">
      <c r="A313" s="4" t="s">
        <v>820</v>
      </c>
    </row>
    <row r="314" spans="1:7">
      <c r="A314" s="3" t="s">
        <v>701</v>
      </c>
    </row>
    <row r="315" spans="1:7">
      <c r="A315" s="4" t="s">
        <v>730</v>
      </c>
      <c r="C315" s="9" t="n">
        <v>0.78</v>
      </c>
      <c r="D315" s="9" t="n">
        <v>0.88</v>
      </c>
    </row>
    <row r="316" spans="1:7">
      <c r="A316" s="4" t="s">
        <v>821</v>
      </c>
    </row>
    <row r="317" spans="1:7">
      <c r="A317" s="3" t="s">
        <v>701</v>
      </c>
    </row>
    <row r="318" spans="1:7">
      <c r="A318" s="4" t="s">
        <v>702</v>
      </c>
      <c r="B318" s="5" t="n">
        <v>3137000</v>
      </c>
      <c r="C318" s="7" t="n">
        <v>9295000</v>
      </c>
    </row>
    <row r="319" spans="1:7">
      <c r="A319" s="4" t="s">
        <v>703</v>
      </c>
      <c r="B319" s="5" t="n">
        <v>12134000</v>
      </c>
      <c r="C319" s="7" t="n">
        <v>16041000</v>
      </c>
    </row>
    <row r="320" spans="1:7">
      <c r="A320" s="4" t="s">
        <v>822</v>
      </c>
    </row>
    <row r="321" spans="1:7">
      <c r="A321" s="3" t="s">
        <v>701</v>
      </c>
    </row>
    <row r="322" spans="1:7">
      <c r="A322" s="4" t="s">
        <v>823</v>
      </c>
      <c r="G322" s="5" t="n">
        <v>100</v>
      </c>
    </row>
    <row r="323" spans="1:7">
      <c r="A323" s="4" t="s">
        <v>824</v>
      </c>
    </row>
    <row r="324" spans="1:7">
      <c r="A324" s="3" t="s">
        <v>701</v>
      </c>
    </row>
    <row r="325" spans="1:7">
      <c r="A325" s="4" t="s">
        <v>823</v>
      </c>
      <c r="C325" s="5" t="n">
        <v>101</v>
      </c>
    </row>
    <row r="326" spans="1:7">
      <c r="A326" s="4" t="s">
        <v>825</v>
      </c>
    </row>
    <row r="327" spans="1:7">
      <c r="A327" s="3" t="s">
        <v>701</v>
      </c>
    </row>
    <row r="328" spans="1:7">
      <c r="A328" s="4" t="s">
        <v>823</v>
      </c>
      <c r="C328" s="5" t="n">
        <v>106</v>
      </c>
    </row>
    <row r="329" spans="1:7">
      <c r="A329" s="4" t="s">
        <v>826</v>
      </c>
    </row>
    <row r="330" spans="1:7">
      <c r="A330" s="3" t="s">
        <v>701</v>
      </c>
    </row>
    <row r="331" spans="1:7">
      <c r="A331" s="4" t="s">
        <v>823</v>
      </c>
      <c r="C331" s="5" t="n">
        <v>103</v>
      </c>
    </row>
    <row r="332" spans="1:7">
      <c r="A332" s="4" t="s">
        <v>827</v>
      </c>
    </row>
    <row r="333" spans="1:7">
      <c r="A333" s="3" t="s">
        <v>701</v>
      </c>
    </row>
    <row r="334" spans="1:7">
      <c r="A334" s="4" t="s">
        <v>828</v>
      </c>
      <c r="C334" s="5" t="n">
        <v>101</v>
      </c>
      <c r="G334" s="5" t="n">
        <v>95</v>
      </c>
    </row>
    <row r="335" spans="1:7">
      <c r="A335" s="4" t="s">
        <v>829</v>
      </c>
    </row>
    <row r="336" spans="1:7">
      <c r="A336" s="3" t="s">
        <v>701</v>
      </c>
    </row>
    <row r="337" spans="1:7">
      <c r="A337" s="4" t="s">
        <v>828</v>
      </c>
      <c r="C337" s="5" t="n">
        <v>106</v>
      </c>
      <c r="G337" s="5" t="n">
        <v>100</v>
      </c>
    </row>
    <row r="338" spans="1:7">
      <c r="A338" s="4" t="s">
        <v>830</v>
      </c>
    </row>
    <row r="339" spans="1:7">
      <c r="A339" s="3" t="s">
        <v>701</v>
      </c>
    </row>
    <row r="340" spans="1:7">
      <c r="A340" s="4" t="s">
        <v>828</v>
      </c>
      <c r="C340" s="5" t="n">
        <v>103</v>
      </c>
      <c r="G340" s="5" t="n">
        <v>97</v>
      </c>
    </row>
    <row r="341" spans="1:7">
      <c r="A341" s="4" t="s">
        <v>831</v>
      </c>
    </row>
    <row r="342" spans="1:7">
      <c r="A342" s="3" t="s">
        <v>701</v>
      </c>
    </row>
    <row r="343" spans="1:7">
      <c r="A343" s="4" t="s">
        <v>828</v>
      </c>
      <c r="C343" s="5" t="n">
        <v>99</v>
      </c>
      <c r="G343" s="5" t="n">
        <v>99</v>
      </c>
    </row>
    <row r="344" spans="1:7">
      <c r="A344" s="4" t="s">
        <v>832</v>
      </c>
    </row>
    <row r="345" spans="1:7">
      <c r="A345" s="3" t="s">
        <v>701</v>
      </c>
    </row>
    <row r="346" spans="1:7">
      <c r="A346" s="4" t="s">
        <v>828</v>
      </c>
      <c r="C346" s="9" t="n">
        <v>0.26</v>
      </c>
      <c r="D346" s="9" t="n">
        <v>0.41</v>
      </c>
    </row>
    <row r="347" spans="1:7">
      <c r="A347" s="4" t="s">
        <v>833</v>
      </c>
    </row>
    <row r="348" spans="1:7">
      <c r="A348" s="3" t="s">
        <v>701</v>
      </c>
    </row>
    <row r="349" spans="1:7">
      <c r="A349" s="4" t="s">
        <v>828</v>
      </c>
      <c r="C349" s="9" t="n">
        <v>0.2</v>
      </c>
      <c r="D349" s="9" t="n">
        <v>0.2</v>
      </c>
    </row>
    <row r="350" spans="1:7">
      <c r="A350" s="4" t="s">
        <v>834</v>
      </c>
    </row>
    <row r="351" spans="1:7">
      <c r="A351" s="3" t="s">
        <v>701</v>
      </c>
    </row>
    <row r="352" spans="1:7">
      <c r="A352" s="4" t="s">
        <v>828</v>
      </c>
      <c r="C352" s="9" t="n">
        <v>0.02</v>
      </c>
      <c r="D352" s="9" t="n">
        <v>0.02</v>
      </c>
    </row>
    <row r="353" spans="1:7">
      <c r="A353" s="4" t="s">
        <v>835</v>
      </c>
    </row>
    <row r="354" spans="1:7">
      <c r="A354" s="3" t="s">
        <v>701</v>
      </c>
    </row>
    <row r="355" spans="1:7">
      <c r="A355" s="4" t="s">
        <v>828</v>
      </c>
      <c r="C355" s="9" t="n">
        <v>0.25</v>
      </c>
      <c r="D355" s="9" t="n">
        <v>0.3</v>
      </c>
    </row>
    <row r="356" spans="1:7">
      <c r="A356" s="4" t="s">
        <v>836</v>
      </c>
    </row>
    <row r="357" spans="1:7">
      <c r="A357" s="3" t="s">
        <v>701</v>
      </c>
    </row>
    <row r="358" spans="1:7">
      <c r="A358" s="4" t="s">
        <v>828</v>
      </c>
      <c r="C358" s="5" t="n">
        <v>0</v>
      </c>
      <c r="D358" s="5" t="n">
        <v>0</v>
      </c>
    </row>
    <row r="359" spans="1:7">
      <c r="A359" s="4" t="s">
        <v>837</v>
      </c>
    </row>
    <row r="360" spans="1:7">
      <c r="A360" s="3" t="s">
        <v>701</v>
      </c>
    </row>
    <row r="361" spans="1:7">
      <c r="A361" s="4" t="s">
        <v>823</v>
      </c>
      <c r="C361" s="15" t="n">
        <v>0.08</v>
      </c>
    </row>
    <row r="362" spans="1:7">
      <c r="A362" s="4" t="s">
        <v>838</v>
      </c>
    </row>
    <row r="363" spans="1:7">
      <c r="A363" s="3" t="s">
        <v>701</v>
      </c>
    </row>
    <row r="364" spans="1:7">
      <c r="A364" s="4" t="s">
        <v>710</v>
      </c>
      <c r="B364" s="7" t="n">
        <v>73800000</v>
      </c>
      <c r="C364" s="7" t="n">
        <v>72800000</v>
      </c>
    </row>
    <row r="365" spans="1:7">
      <c r="A365" s="4" t="s">
        <v>839</v>
      </c>
    </row>
    <row r="366" spans="1:7">
      <c r="A366" s="3" t="s">
        <v>701</v>
      </c>
    </row>
    <row r="367" spans="1:7">
      <c r="A367" s="4" t="s">
        <v>773</v>
      </c>
      <c r="B367" s="4" t="s">
        <v>840</v>
      </c>
      <c r="C367" s="4" t="s">
        <v>840</v>
      </c>
    </row>
    <row r="368" spans="1:7">
      <c r="A368" s="4" t="s">
        <v>841</v>
      </c>
    </row>
    <row r="369" spans="1:7">
      <c r="A369" s="3" t="s">
        <v>701</v>
      </c>
    </row>
    <row r="370" spans="1:7">
      <c r="A370" s="4" t="s">
        <v>773</v>
      </c>
      <c r="B370" s="4" t="s">
        <v>842</v>
      </c>
      <c r="C370" s="4" t="s">
        <v>843</v>
      </c>
    </row>
    <row r="371" spans="1:7">
      <c r="A371" s="4" t="s">
        <v>844</v>
      </c>
    </row>
    <row r="372" spans="1:7">
      <c r="A372" s="3" t="s">
        <v>701</v>
      </c>
    </row>
    <row r="373" spans="1:7">
      <c r="A373" s="4" t="s">
        <v>773</v>
      </c>
      <c r="B373" s="4" t="s">
        <v>845</v>
      </c>
      <c r="C373" s="4" t="s">
        <v>843</v>
      </c>
    </row>
    <row r="374" spans="1:7">
      <c r="A374" s="4" t="s">
        <v>846</v>
      </c>
    </row>
    <row r="375" spans="1:7">
      <c r="A375" s="3" t="s">
        <v>701</v>
      </c>
    </row>
    <row r="376" spans="1:7">
      <c r="A376" s="4" t="s">
        <v>736</v>
      </c>
      <c r="B376" s="7" t="n">
        <v>8661000</v>
      </c>
    </row>
    <row r="377" spans="1:7">
      <c r="A377" s="4" t="s">
        <v>847</v>
      </c>
    </row>
    <row r="378" spans="1:7">
      <c r="A378" s="3" t="s">
        <v>701</v>
      </c>
    </row>
    <row r="379" spans="1:7">
      <c r="A379" s="4" t="s">
        <v>743</v>
      </c>
      <c r="G379" s="5" t="n">
        <v>50</v>
      </c>
    </row>
    <row r="380" spans="1:7">
      <c r="A380" s="4" t="s">
        <v>848</v>
      </c>
    </row>
    <row r="381" spans="1:7">
      <c r="A381" s="3" t="s">
        <v>701</v>
      </c>
    </row>
    <row r="382" spans="1:7">
      <c r="A382" s="4" t="s">
        <v>743</v>
      </c>
      <c r="D382" s="5" t="n">
        <v>0</v>
      </c>
    </row>
  </sheetData>
  <mergeCells count="2">
    <mergeCell ref="A1:A2"/>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79</v>
      </c>
      <c r="D1" s="2" t="s">
        <v>1</v>
      </c>
    </row>
    <row r="2" spans="1:5">
      <c r="B2" s="2" t="s">
        <v>2</v>
      </c>
      <c r="C2" s="2" t="s">
        <v>80</v>
      </c>
      <c r="D2" s="2" t="s">
        <v>2</v>
      </c>
      <c r="E2" s="2" t="s">
        <v>80</v>
      </c>
    </row>
    <row r="3" spans="1:5">
      <c r="A3" s="3" t="s">
        <v>850</v>
      </c>
    </row>
    <row r="4" spans="1:5">
      <c r="A4" s="4" t="s">
        <v>564</v>
      </c>
      <c r="B4" s="7" t="n">
        <v>14002</v>
      </c>
      <c r="C4" s="7" t="n">
        <v>24846</v>
      </c>
      <c r="D4" s="7" t="n">
        <v>7495</v>
      </c>
      <c r="E4" s="7" t="n">
        <v>27715</v>
      </c>
    </row>
    <row r="5" spans="1:5">
      <c r="A5" s="4" t="s">
        <v>851</v>
      </c>
    </row>
    <row r="6" spans="1:5">
      <c r="A6" s="3" t="s">
        <v>850</v>
      </c>
    </row>
    <row r="7" spans="1:5">
      <c r="A7" s="4" t="s">
        <v>576</v>
      </c>
      <c r="B7" s="5" t="n">
        <v>-2708</v>
      </c>
      <c r="C7" s="5" t="n">
        <v>3436</v>
      </c>
      <c r="D7" s="5" t="n">
        <v>-2467</v>
      </c>
      <c r="E7" s="5" t="n">
        <v>-7286</v>
      </c>
    </row>
    <row r="8" spans="1:5">
      <c r="A8" s="4" t="s">
        <v>852</v>
      </c>
      <c r="B8" s="5" t="n">
        <v>-1695</v>
      </c>
      <c r="C8" s="5" t="n">
        <v>82</v>
      </c>
      <c r="D8" s="5" t="n">
        <v>-1964</v>
      </c>
      <c r="E8" s="5" t="n">
        <v>229</v>
      </c>
    </row>
    <row r="9" spans="1:5">
      <c r="A9" s="4" t="s">
        <v>51</v>
      </c>
    </row>
    <row r="10" spans="1:5">
      <c r="A10" s="3" t="s">
        <v>850</v>
      </c>
    </row>
    <row r="11" spans="1:5">
      <c r="A11" s="4" t="s">
        <v>853</v>
      </c>
      <c r="B11" s="5" t="n">
        <v>1401</v>
      </c>
      <c r="C11" s="5" t="n">
        <v>5638</v>
      </c>
      <c r="D11" s="5" t="n">
        <v>19986</v>
      </c>
      <c r="E11" s="5" t="n">
        <v>-14141</v>
      </c>
    </row>
    <row r="12" spans="1:5">
      <c r="A12" s="4" t="s">
        <v>854</v>
      </c>
      <c r="B12" s="5" t="n">
        <v>-6842</v>
      </c>
      <c r="C12" s="5" t="n">
        <v>-1854</v>
      </c>
      <c r="D12" s="5" t="n">
        <v>33626</v>
      </c>
      <c r="E12" s="5" t="n">
        <v>2786</v>
      </c>
    </row>
    <row r="13" spans="1:5">
      <c r="A13" s="4" t="s">
        <v>855</v>
      </c>
    </row>
    <row r="14" spans="1:5">
      <c r="A14" s="3" t="s">
        <v>850</v>
      </c>
    </row>
    <row r="15" spans="1:5">
      <c r="A15" s="4" t="s">
        <v>853</v>
      </c>
      <c r="B15" s="5" t="n">
        <v>0</v>
      </c>
      <c r="C15" s="5" t="n">
        <v>19</v>
      </c>
      <c r="D15" s="5" t="n">
        <v>0</v>
      </c>
      <c r="E15" s="5" t="n">
        <v>1</v>
      </c>
    </row>
    <row r="16" spans="1:5">
      <c r="A16" s="4" t="s">
        <v>854</v>
      </c>
      <c r="B16" s="7" t="n">
        <v>0</v>
      </c>
      <c r="C16" s="7" t="n">
        <v>-2570</v>
      </c>
      <c r="D16" s="7" t="n">
        <v>0</v>
      </c>
      <c r="E16" s="7" t="n">
        <v>-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5</v>
      </c>
    </row>
    <row r="2" spans="1:3">
      <c r="A2" s="3" t="s">
        <v>252</v>
      </c>
    </row>
    <row r="3" spans="1:3">
      <c r="A3" s="4" t="s">
        <v>564</v>
      </c>
      <c r="B3" s="7" t="n">
        <v>896470</v>
      </c>
      <c r="C3" s="7" t="n">
        <v>752076</v>
      </c>
    </row>
    <row r="4" spans="1:3">
      <c r="A4" s="4" t="s">
        <v>857</v>
      </c>
      <c r="B4" s="5" t="n">
        <v>167355</v>
      </c>
      <c r="C4" s="5" t="n">
        <v>159462</v>
      </c>
    </row>
    <row r="5" spans="1:3">
      <c r="A5" s="4" t="s">
        <v>858</v>
      </c>
      <c r="B5" s="5" t="n">
        <v>89345</v>
      </c>
      <c r="C5" s="5" t="n">
        <v>32839</v>
      </c>
    </row>
    <row r="6" spans="1:3">
      <c r="A6" s="4" t="s">
        <v>859</v>
      </c>
      <c r="B6" s="7" t="n">
        <v>33700</v>
      </c>
      <c r="C6" s="7" t="n">
        <v>38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79</v>
      </c>
      <c r="D1" s="2" t="s">
        <v>1</v>
      </c>
    </row>
    <row r="2" spans="1:5">
      <c r="B2" s="2" t="s">
        <v>2</v>
      </c>
      <c r="C2" s="2" t="s">
        <v>80</v>
      </c>
      <c r="D2" s="2" t="s">
        <v>2</v>
      </c>
      <c r="E2" s="2" t="s">
        <v>80</v>
      </c>
    </row>
    <row r="3" spans="1:5">
      <c r="A3" s="3" t="s">
        <v>126</v>
      </c>
    </row>
    <row r="4" spans="1:5">
      <c r="A4" s="4" t="s">
        <v>145</v>
      </c>
      <c r="B4" s="7" t="n">
        <v>-424</v>
      </c>
      <c r="C4" s="7" t="n">
        <v>-598</v>
      </c>
      <c r="D4" s="7" t="n">
        <v>-567</v>
      </c>
      <c r="E4" s="7" t="n">
        <v>5106</v>
      </c>
    </row>
    <row r="5" spans="1:5">
      <c r="A5" s="4" t="s">
        <v>146</v>
      </c>
      <c r="B5" s="5" t="n">
        <v>0</v>
      </c>
      <c r="C5" s="5" t="n">
        <v>-257</v>
      </c>
      <c r="D5" s="5" t="n">
        <v>37</v>
      </c>
      <c r="E5" s="5" t="n">
        <v>14</v>
      </c>
    </row>
    <row r="6" spans="1:5">
      <c r="A6" s="4" t="s">
        <v>147</v>
      </c>
      <c r="B6" s="5" t="n">
        <v>-424</v>
      </c>
      <c r="C6" s="5" t="n">
        <v>-341</v>
      </c>
      <c r="D6" s="5" t="n">
        <v>-604</v>
      </c>
      <c r="E6" s="5" t="n">
        <v>5092</v>
      </c>
    </row>
    <row r="7" spans="1:5">
      <c r="A7" s="4" t="s">
        <v>148</v>
      </c>
      <c r="B7" s="5" t="n">
        <v>-3367</v>
      </c>
      <c r="C7" s="5" t="n">
        <v>4374</v>
      </c>
      <c r="D7" s="5" t="n">
        <v>-4160</v>
      </c>
      <c r="E7" s="5" t="n">
        <v>12929</v>
      </c>
    </row>
    <row r="8" spans="1:5">
      <c r="A8" s="4" t="s">
        <v>149</v>
      </c>
      <c r="B8" s="5" t="n">
        <v>0</v>
      </c>
      <c r="C8" s="5" t="n">
        <v>-11</v>
      </c>
      <c r="D8" s="5" t="n">
        <v>-16</v>
      </c>
      <c r="E8" s="5" t="n">
        <v>1086</v>
      </c>
    </row>
    <row r="9" spans="1:5">
      <c r="A9" s="4" t="s">
        <v>150</v>
      </c>
      <c r="B9" s="5" t="n">
        <v>-3367</v>
      </c>
      <c r="C9" s="5" t="n">
        <v>4385</v>
      </c>
      <c r="D9" s="5" t="n">
        <v>-4144</v>
      </c>
      <c r="E9" s="5" t="n">
        <v>11843</v>
      </c>
    </row>
    <row r="10" spans="1:5">
      <c r="A10" s="4" t="s">
        <v>151</v>
      </c>
      <c r="B10" s="5" t="n">
        <v>355</v>
      </c>
      <c r="C10" s="5" t="n">
        <v>2149</v>
      </c>
      <c r="D10" s="5" t="n">
        <v>4596</v>
      </c>
      <c r="E10" s="5" t="n">
        <v>-5270</v>
      </c>
    </row>
    <row r="11" spans="1:5">
      <c r="A11" s="4" t="s">
        <v>152</v>
      </c>
      <c r="B11" s="5" t="n">
        <v>48</v>
      </c>
      <c r="C11" s="5" t="n">
        <v>0</v>
      </c>
      <c r="D11" s="5" t="n">
        <v>126</v>
      </c>
      <c r="E11" s="5" t="n">
        <v>0</v>
      </c>
    </row>
    <row r="12" spans="1:5">
      <c r="A12" s="4" t="s">
        <v>153</v>
      </c>
      <c r="B12" s="5" t="n">
        <v>307</v>
      </c>
      <c r="C12" s="5" t="n">
        <v>2149</v>
      </c>
      <c r="D12" s="5" t="n">
        <v>4470</v>
      </c>
      <c r="E12" s="5" t="n">
        <v>-5270</v>
      </c>
    </row>
    <row r="13" spans="1:5">
      <c r="A13" s="4" t="s">
        <v>154</v>
      </c>
      <c r="B13" s="5" t="n">
        <v>0</v>
      </c>
      <c r="C13" s="5" t="n">
        <v>0</v>
      </c>
      <c r="D13" s="5" t="n">
        <v>513</v>
      </c>
      <c r="E13" s="5" t="n">
        <v>0</v>
      </c>
    </row>
    <row r="14" spans="1:5">
      <c r="A14" s="4" t="s">
        <v>155</v>
      </c>
      <c r="B14" s="7" t="n">
        <v>-169</v>
      </c>
      <c r="C14" s="7" t="n">
        <v>-201</v>
      </c>
      <c r="D14" s="7" t="n">
        <v>-508</v>
      </c>
      <c r="E14" s="7" t="n">
        <v>-18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1"/>
    <col customWidth="1" max="7" min="7" width="21"/>
    <col customWidth="1" max="8" min="8" width="14"/>
    <col customWidth="1" max="9" min="9" width="14"/>
    <col customWidth="1" max="10" min="10" width="27"/>
  </cols>
  <sheetData>
    <row r="1" spans="1:10">
      <c r="A1" s="1" t="s">
        <v>860</v>
      </c>
      <c r="B1" s="2" t="s">
        <v>79</v>
      </c>
      <c r="D1" s="2" t="s">
        <v>1</v>
      </c>
    </row>
    <row r="2" spans="1:10">
      <c r="B2" s="2" t="s">
        <v>861</v>
      </c>
      <c r="C2" s="2" t="s">
        <v>626</v>
      </c>
      <c r="D2" s="2" t="s">
        <v>861</v>
      </c>
      <c r="E2" s="2" t="s">
        <v>430</v>
      </c>
      <c r="F2" s="2" t="s">
        <v>626</v>
      </c>
      <c r="G2" s="2" t="s">
        <v>862</v>
      </c>
      <c r="H2" s="2" t="s">
        <v>432</v>
      </c>
      <c r="I2" s="2" t="s">
        <v>433</v>
      </c>
      <c r="J2" s="2" t="s">
        <v>863</v>
      </c>
    </row>
    <row r="3" spans="1:10">
      <c r="A3" s="3" t="s">
        <v>630</v>
      </c>
    </row>
    <row r="4" spans="1:10">
      <c r="A4" s="4" t="s">
        <v>864</v>
      </c>
      <c r="B4" s="7" t="n">
        <v>17709245</v>
      </c>
      <c r="D4" s="7" t="n">
        <v>17709245</v>
      </c>
      <c r="J4" s="7" t="n">
        <v>16082676</v>
      </c>
    </row>
    <row r="5" spans="1:10">
      <c r="A5" s="4" t="s">
        <v>121</v>
      </c>
    </row>
    <row r="6" spans="1:10">
      <c r="A6" s="3" t="s">
        <v>630</v>
      </c>
    </row>
    <row r="7" spans="1:10">
      <c r="A7" s="4" t="s">
        <v>857</v>
      </c>
      <c r="B7" s="5" t="n">
        <v>77000</v>
      </c>
      <c r="D7" s="5" t="n">
        <v>77000</v>
      </c>
      <c r="J7" s="5" t="n">
        <v>55100</v>
      </c>
    </row>
    <row r="8" spans="1:10">
      <c r="A8" s="4" t="s">
        <v>865</v>
      </c>
      <c r="B8" s="5" t="n">
        <v>25600</v>
      </c>
      <c r="D8" s="5" t="n">
        <v>25600</v>
      </c>
      <c r="J8" s="5" t="n">
        <v>37400</v>
      </c>
    </row>
    <row r="9" spans="1:10">
      <c r="A9" s="4" t="s">
        <v>866</v>
      </c>
    </row>
    <row r="10" spans="1:10">
      <c r="A10" s="3" t="s">
        <v>630</v>
      </c>
    </row>
    <row r="11" spans="1:10">
      <c r="A11" s="4" t="s">
        <v>867</v>
      </c>
      <c r="C11" s="7" t="n">
        <v>2200</v>
      </c>
      <c r="F11" s="7" t="n">
        <v>93400</v>
      </c>
    </row>
    <row r="12" spans="1:10">
      <c r="A12" s="4" t="s">
        <v>459</v>
      </c>
    </row>
    <row r="13" spans="1:10">
      <c r="A13" s="3" t="s">
        <v>630</v>
      </c>
    </row>
    <row r="14" spans="1:10">
      <c r="A14" s="4" t="s">
        <v>868</v>
      </c>
      <c r="B14" s="5" t="n">
        <v>475600</v>
      </c>
      <c r="D14" s="5" t="n">
        <v>475600</v>
      </c>
    </row>
    <row r="15" spans="1:10">
      <c r="A15" s="4" t="s">
        <v>869</v>
      </c>
    </row>
    <row r="16" spans="1:10">
      <c r="A16" s="3" t="s">
        <v>630</v>
      </c>
    </row>
    <row r="17" spans="1:10">
      <c r="A17" s="4" t="s">
        <v>867</v>
      </c>
      <c r="B17" s="5" t="n">
        <v>-48500</v>
      </c>
      <c r="C17" s="7" t="n">
        <v>-97900</v>
      </c>
      <c r="D17" s="5" t="n">
        <v>-228400</v>
      </c>
      <c r="F17" s="7" t="n">
        <v>2300</v>
      </c>
    </row>
    <row r="18" spans="1:10">
      <c r="A18" s="4" t="s">
        <v>468</v>
      </c>
    </row>
    <row r="19" spans="1:10">
      <c r="A19" s="3" t="s">
        <v>630</v>
      </c>
    </row>
    <row r="20" spans="1:10">
      <c r="A20" s="4" t="s">
        <v>864</v>
      </c>
      <c r="B20" s="7" t="n">
        <v>561500</v>
      </c>
      <c r="D20" s="7" t="n">
        <v>561500</v>
      </c>
      <c r="J20" s="7" t="n">
        <v>789900</v>
      </c>
    </row>
    <row r="21" spans="1:10">
      <c r="A21" s="4" t="s">
        <v>870</v>
      </c>
      <c r="E21" s="7" t="n">
        <v>2358100</v>
      </c>
      <c r="G21" s="7" t="n">
        <v>2222700</v>
      </c>
    </row>
    <row r="22" spans="1:10">
      <c r="A22" s="4" t="s">
        <v>871</v>
      </c>
      <c r="E22" s="5" t="n">
        <v>443700</v>
      </c>
      <c r="G22" s="5" t="n">
        <v>-46000</v>
      </c>
    </row>
    <row r="23" spans="1:10">
      <c r="A23" s="4" t="s">
        <v>872</v>
      </c>
      <c r="E23" s="5" t="n">
        <v>941600</v>
      </c>
      <c r="G23" s="5" t="n">
        <v>249200</v>
      </c>
    </row>
    <row r="24" spans="1:10">
      <c r="A24" s="4" t="s">
        <v>873</v>
      </c>
      <c r="E24" s="7" t="n">
        <v>847700</v>
      </c>
      <c r="G24" s="7" t="n">
        <v>132200</v>
      </c>
    </row>
    <row r="25" spans="1:10">
      <c r="A25" s="4" t="s">
        <v>649</v>
      </c>
      <c r="B25" s="5" t="n">
        <v>1</v>
      </c>
      <c r="D25" s="5" t="n">
        <v>1</v>
      </c>
    </row>
    <row r="26" spans="1:10">
      <c r="A26" s="4" t="s">
        <v>468</v>
      </c>
    </row>
    <row r="27" spans="1:10">
      <c r="A27" s="3" t="s">
        <v>630</v>
      </c>
    </row>
    <row r="28" spans="1:10">
      <c r="A28" s="4" t="s">
        <v>874</v>
      </c>
      <c r="B28" s="14" t="n">
        <v>7.5</v>
      </c>
      <c r="D28" s="14" t="n">
        <v>7.5</v>
      </c>
    </row>
    <row r="29" spans="1:10">
      <c r="A29" s="4" t="s">
        <v>660</v>
      </c>
      <c r="B29" s="4" t="s">
        <v>469</v>
      </c>
      <c r="D29" s="4" t="s">
        <v>469</v>
      </c>
      <c r="H29" s="4" t="s">
        <v>469</v>
      </c>
    </row>
    <row r="30" spans="1:10">
      <c r="A30" s="4" t="s">
        <v>470</v>
      </c>
    </row>
    <row r="31" spans="1:10">
      <c r="A31" s="3" t="s">
        <v>630</v>
      </c>
    </row>
    <row r="32" spans="1:10">
      <c r="A32" s="4" t="s">
        <v>660</v>
      </c>
      <c r="H32" s="4" t="s">
        <v>471</v>
      </c>
    </row>
    <row r="33" spans="1:10">
      <c r="A33" s="4" t="s">
        <v>459</v>
      </c>
    </row>
    <row r="34" spans="1:10">
      <c r="A34" s="3" t="s">
        <v>630</v>
      </c>
    </row>
    <row r="35" spans="1:10">
      <c r="A35" s="4" t="s">
        <v>874</v>
      </c>
      <c r="J35" s="14" t="n">
        <v>46.6</v>
      </c>
    </row>
    <row r="36" spans="1:10">
      <c r="A36" s="4" t="s">
        <v>875</v>
      </c>
      <c r="J36" s="4" t="s">
        <v>460</v>
      </c>
    </row>
    <row r="37" spans="1:10">
      <c r="A37" s="4" t="s">
        <v>660</v>
      </c>
      <c r="I37" s="4" t="s">
        <v>460</v>
      </c>
      <c r="J37" s="4" t="s">
        <v>460</v>
      </c>
    </row>
  </sheetData>
  <mergeCells count="3">
    <mergeCell ref="A1:A2"/>
    <mergeCell ref="B1:C1"/>
    <mergeCell ref="D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76</v>
      </c>
      <c r="B1" s="2" t="s">
        <v>877</v>
      </c>
      <c r="C1" s="2" t="s">
        <v>878</v>
      </c>
    </row>
    <row r="2" spans="1:3">
      <c r="A2" s="3" t="s">
        <v>879</v>
      </c>
    </row>
    <row r="3" spans="1:3">
      <c r="A3" s="4" t="s">
        <v>880</v>
      </c>
      <c r="B3" s="7" t="n">
        <v>3523745</v>
      </c>
      <c r="C3" s="7" t="n">
        <v>3497969</v>
      </c>
    </row>
    <row r="4" spans="1:3">
      <c r="A4" s="4" t="s">
        <v>881</v>
      </c>
      <c r="B4" s="5" t="n">
        <v>4170251</v>
      </c>
      <c r="C4" s="5" t="n">
        <v>3745908</v>
      </c>
    </row>
    <row r="5" spans="1:3">
      <c r="A5" s="4" t="s">
        <v>882</v>
      </c>
      <c r="B5" s="5" t="n">
        <v>189645</v>
      </c>
      <c r="C5" s="5" t="n">
        <v>179488</v>
      </c>
    </row>
    <row r="6" spans="1:3">
      <c r="A6" s="4" t="s">
        <v>882</v>
      </c>
      <c r="B6" s="5" t="n">
        <v>715763</v>
      </c>
      <c r="C6" s="5" t="n">
        <v>255394</v>
      </c>
    </row>
    <row r="7" spans="1:3">
      <c r="A7" s="4" t="s">
        <v>883</v>
      </c>
      <c r="B7" s="5" t="n">
        <v>189645</v>
      </c>
      <c r="C7" s="5" t="n">
        <v>179488</v>
      </c>
    </row>
    <row r="8" spans="1:3">
      <c r="A8" s="4" t="s">
        <v>884</v>
      </c>
      <c r="B8" s="5" t="n">
        <v>715763</v>
      </c>
      <c r="C8" s="5" t="n">
        <v>255394</v>
      </c>
    </row>
    <row r="9" spans="1:3">
      <c r="A9" s="4" t="s">
        <v>885</v>
      </c>
    </row>
    <row r="10" spans="1:3">
      <c r="A10" s="3" t="s">
        <v>879</v>
      </c>
    </row>
    <row r="11" spans="1:3">
      <c r="A11" s="4" t="s">
        <v>880</v>
      </c>
      <c r="B11" s="7" t="n">
        <v>0</v>
      </c>
      <c r="C11" s="7" t="n">
        <v>0</v>
      </c>
    </row>
    <row r="12" spans="1:3">
      <c r="A12" s="4" t="s">
        <v>886</v>
      </c>
      <c r="B12" s="5" t="n">
        <v>0</v>
      </c>
      <c r="C12" s="5" t="n">
        <v>0</v>
      </c>
    </row>
    <row r="13" spans="1:3">
      <c r="A13" s="4" t="s">
        <v>881</v>
      </c>
      <c r="B13" s="7" t="n">
        <v>30018</v>
      </c>
      <c r="C13" s="7" t="n">
        <v>2420</v>
      </c>
    </row>
    <row r="14" spans="1:3">
      <c r="A14" s="4" t="s">
        <v>887</v>
      </c>
      <c r="B14" s="5" t="n">
        <v>1</v>
      </c>
      <c r="C14" s="5" t="n">
        <v>1</v>
      </c>
    </row>
    <row r="15" spans="1:3">
      <c r="A15" s="4" t="s">
        <v>888</v>
      </c>
    </row>
    <row r="16" spans="1:3">
      <c r="A16" s="3" t="s">
        <v>879</v>
      </c>
    </row>
    <row r="17" spans="1:3">
      <c r="A17" s="4" t="s">
        <v>880</v>
      </c>
      <c r="B17" s="7" t="n">
        <v>3523745</v>
      </c>
      <c r="C17" s="7" t="n">
        <v>3497969</v>
      </c>
    </row>
    <row r="18" spans="1:3">
      <c r="A18" s="4" t="s">
        <v>881</v>
      </c>
      <c r="B18" s="5" t="n">
        <v>4140233</v>
      </c>
      <c r="C18" s="5" t="n">
        <v>3743488</v>
      </c>
    </row>
    <row r="19" spans="1:3">
      <c r="A19" s="4" t="s">
        <v>889</v>
      </c>
      <c r="B19" s="5" t="n">
        <v>-3334100</v>
      </c>
      <c r="C19" s="5" t="n">
        <v>-3318481</v>
      </c>
    </row>
    <row r="20" spans="1:3">
      <c r="A20" s="4" t="s">
        <v>890</v>
      </c>
      <c r="B20" s="5" t="n">
        <v>-3454488</v>
      </c>
      <c r="C20" s="5" t="n">
        <v>-3490514</v>
      </c>
    </row>
    <row r="21" spans="1:3">
      <c r="A21" s="4" t="s">
        <v>882</v>
      </c>
      <c r="B21" s="5" t="n">
        <v>189645</v>
      </c>
      <c r="C21" s="5" t="n">
        <v>179488</v>
      </c>
    </row>
    <row r="22" spans="1:3">
      <c r="A22" s="4" t="s">
        <v>882</v>
      </c>
      <c r="B22" s="5" t="n">
        <v>685745</v>
      </c>
      <c r="C22" s="5" t="n">
        <v>252974</v>
      </c>
    </row>
    <row r="23" spans="1:3">
      <c r="A23" s="4" t="s">
        <v>891</v>
      </c>
    </row>
    <row r="24" spans="1:3">
      <c r="A24" s="3" t="s">
        <v>879</v>
      </c>
    </row>
    <row r="25" spans="1:3">
      <c r="A25" s="4" t="s">
        <v>880</v>
      </c>
      <c r="B25" s="7" t="n">
        <v>766233</v>
      </c>
      <c r="C25" s="7" t="n">
        <v>1717058</v>
      </c>
    </row>
    <row r="26" spans="1:3">
      <c r="A26" s="4" t="s">
        <v>886</v>
      </c>
      <c r="B26" s="5" t="n">
        <v>20867</v>
      </c>
      <c r="C26" s="5" t="n">
        <v>38941</v>
      </c>
    </row>
    <row r="27" spans="1:3">
      <c r="A27" s="4" t="s">
        <v>881</v>
      </c>
      <c r="B27" s="7" t="n">
        <v>892562</v>
      </c>
      <c r="C27" s="7" t="n">
        <v>1708776</v>
      </c>
    </row>
    <row r="28" spans="1:3">
      <c r="A28" s="4" t="s">
        <v>887</v>
      </c>
      <c r="B28" s="5" t="n">
        <v>38331</v>
      </c>
      <c r="C28" s="5" t="n">
        <v>12828</v>
      </c>
    </row>
    <row r="29" spans="1:3">
      <c r="A29" s="4" t="s">
        <v>892</v>
      </c>
    </row>
    <row r="30" spans="1:3">
      <c r="A30" s="3" t="s">
        <v>879</v>
      </c>
    </row>
    <row r="31" spans="1:3">
      <c r="A31" s="4" t="s">
        <v>880</v>
      </c>
      <c r="B31" s="7" t="n">
        <v>234641</v>
      </c>
      <c r="C31" s="7" t="n">
        <v>366541</v>
      </c>
    </row>
    <row r="32" spans="1:3">
      <c r="A32" s="4" t="s">
        <v>886</v>
      </c>
      <c r="B32" s="5" t="n">
        <v>8569</v>
      </c>
      <c r="C32" s="5" t="n">
        <v>6463</v>
      </c>
    </row>
    <row r="33" spans="1:3">
      <c r="A33" s="4" t="s">
        <v>881</v>
      </c>
      <c r="B33" s="7" t="n">
        <v>223565</v>
      </c>
      <c r="C33" s="7" t="n">
        <v>349512</v>
      </c>
    </row>
    <row r="34" spans="1:3">
      <c r="A34" s="4" t="s">
        <v>887</v>
      </c>
      <c r="B34" s="5" t="n">
        <v>7486</v>
      </c>
      <c r="C34" s="5" t="n">
        <v>4612</v>
      </c>
    </row>
    <row r="35" spans="1:3">
      <c r="A35" s="4" t="s">
        <v>893</v>
      </c>
    </row>
    <row r="36" spans="1:3">
      <c r="A36" s="3" t="s">
        <v>879</v>
      </c>
    </row>
    <row r="37" spans="1:3">
      <c r="A37" s="4" t="s">
        <v>880</v>
      </c>
      <c r="B37" s="7" t="n">
        <v>2491005</v>
      </c>
      <c r="C37" s="7" t="n">
        <v>1373016</v>
      </c>
    </row>
    <row r="38" spans="1:3">
      <c r="A38" s="4" t="s">
        <v>886</v>
      </c>
      <c r="B38" s="5" t="n">
        <v>1892926</v>
      </c>
      <c r="C38" s="5" t="n">
        <v>2728750</v>
      </c>
    </row>
    <row r="39" spans="1:3">
      <c r="A39" s="4" t="s">
        <v>881</v>
      </c>
      <c r="B39" s="7" t="n">
        <v>2987654</v>
      </c>
      <c r="C39" s="7" t="n">
        <v>1638258</v>
      </c>
    </row>
    <row r="40" spans="1:3">
      <c r="A40" s="4" t="s">
        <v>887</v>
      </c>
      <c r="B40" s="5" t="n">
        <v>1836128</v>
      </c>
      <c r="C40" s="5" t="n">
        <v>2118526</v>
      </c>
    </row>
    <row r="41" spans="1:3">
      <c r="A41" s="4" t="s">
        <v>894</v>
      </c>
    </row>
    <row r="42" spans="1:3">
      <c r="A42" s="3" t="s">
        <v>879</v>
      </c>
    </row>
    <row r="43" spans="1:3">
      <c r="A43" s="4" t="s">
        <v>880</v>
      </c>
      <c r="B43" s="7" t="n">
        <v>4599</v>
      </c>
      <c r="C43" s="7" t="n">
        <v>3093</v>
      </c>
    </row>
    <row r="44" spans="1:3">
      <c r="A44" s="4" t="s">
        <v>886</v>
      </c>
      <c r="B44" s="5" t="n">
        <v>6331</v>
      </c>
      <c r="C44" s="5" t="n">
        <v>7249</v>
      </c>
    </row>
    <row r="45" spans="1:3">
      <c r="A45" s="4" t="s">
        <v>881</v>
      </c>
      <c r="B45" s="7" t="n">
        <v>16312</v>
      </c>
      <c r="C45" s="7" t="n">
        <v>5141</v>
      </c>
    </row>
    <row r="46" spans="1:3">
      <c r="A46" s="4" t="s">
        <v>887</v>
      </c>
      <c r="B46" s="5" t="n">
        <v>3585</v>
      </c>
      <c r="C46" s="5" t="n">
        <v>6047</v>
      </c>
    </row>
    <row r="47" spans="1:3">
      <c r="A47" s="4" t="s">
        <v>895</v>
      </c>
    </row>
    <row r="48" spans="1:3">
      <c r="A48" s="3" t="s">
        <v>879</v>
      </c>
    </row>
    <row r="49" spans="1:3">
      <c r="A49" s="4" t="s">
        <v>880</v>
      </c>
      <c r="B49" s="7" t="n">
        <v>27267</v>
      </c>
      <c r="C49" s="7" t="n">
        <v>38261</v>
      </c>
    </row>
    <row r="50" spans="1:3">
      <c r="A50" s="4" t="s">
        <v>886</v>
      </c>
      <c r="B50" s="5" t="n">
        <v>172</v>
      </c>
      <c r="C50" s="5" t="n">
        <v>130</v>
      </c>
    </row>
    <row r="51" spans="1:3">
      <c r="A51" s="4" t="s">
        <v>881</v>
      </c>
      <c r="B51" s="7" t="n">
        <v>20140</v>
      </c>
      <c r="C51" s="7" t="n">
        <v>41801</v>
      </c>
    </row>
    <row r="52" spans="1:3">
      <c r="A52" s="4" t="s">
        <v>887</v>
      </c>
      <c r="B52" s="5" t="n">
        <v>76</v>
      </c>
      <c r="C52" s="5" t="n">
        <v>191</v>
      </c>
    </row>
    <row r="53" spans="1:3">
      <c r="A53" s="4" t="s">
        <v>896</v>
      </c>
    </row>
    <row r="54" spans="1:3">
      <c r="A54" s="3" t="s">
        <v>879</v>
      </c>
    </row>
    <row r="55" spans="1:3">
      <c r="A55" s="4" t="s">
        <v>883</v>
      </c>
      <c r="C55" s="7" t="n">
        <v>800000</v>
      </c>
    </row>
    <row r="56" spans="1:3">
      <c r="A56" s="4" t="s">
        <v>884</v>
      </c>
      <c r="C56" s="7" t="n">
        <v>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79</v>
      </c>
      <c r="D1" s="2" t="s">
        <v>1</v>
      </c>
    </row>
    <row r="2" spans="1:5">
      <c r="B2" s="2" t="s">
        <v>2</v>
      </c>
      <c r="C2" s="2" t="s">
        <v>80</v>
      </c>
      <c r="D2" s="2" t="s">
        <v>2</v>
      </c>
      <c r="E2" s="2" t="s">
        <v>80</v>
      </c>
    </row>
    <row r="3" spans="1:5">
      <c r="A3" s="3" t="s">
        <v>898</v>
      </c>
    </row>
    <row r="4" spans="1:5">
      <c r="A4" s="4" t="s">
        <v>899</v>
      </c>
      <c r="B4" s="7" t="n">
        <v>60</v>
      </c>
      <c r="C4" s="7" t="n">
        <v>1537</v>
      </c>
      <c r="D4" s="7" t="n">
        <v>1692</v>
      </c>
      <c r="E4" s="7" t="n">
        <v>4390</v>
      </c>
    </row>
    <row r="5" spans="1:5">
      <c r="A5" s="4" t="s">
        <v>900</v>
      </c>
      <c r="B5" s="5" t="n">
        <v>3364</v>
      </c>
      <c r="C5" s="5" t="n">
        <v>-159304</v>
      </c>
      <c r="D5" s="5" t="n">
        <v>-229146</v>
      </c>
      <c r="E5" s="5" t="n">
        <v>-285866</v>
      </c>
    </row>
    <row r="6" spans="1:5">
      <c r="A6" s="4" t="s">
        <v>901</v>
      </c>
    </row>
    <row r="7" spans="1:5">
      <c r="A7" s="3" t="s">
        <v>898</v>
      </c>
    </row>
    <row r="8" spans="1:5">
      <c r="A8" s="4" t="s">
        <v>900</v>
      </c>
      <c r="B8" s="5" t="n">
        <v>13951</v>
      </c>
      <c r="C8" s="5" t="n">
        <v>-7485</v>
      </c>
      <c r="D8" s="5" t="n">
        <v>36053</v>
      </c>
      <c r="E8" s="5" t="n">
        <v>2555</v>
      </c>
    </row>
    <row r="9" spans="1:5">
      <c r="A9" s="4" t="s">
        <v>902</v>
      </c>
    </row>
    <row r="10" spans="1:5">
      <c r="A10" s="3" t="s">
        <v>898</v>
      </c>
    </row>
    <row r="11" spans="1:5">
      <c r="A11" s="4" t="s">
        <v>900</v>
      </c>
      <c r="B11" s="5" t="n">
        <v>-4781</v>
      </c>
      <c r="C11" s="5" t="n">
        <v>481</v>
      </c>
      <c r="D11" s="5" t="n">
        <v>6737</v>
      </c>
      <c r="E11" s="5" t="n">
        <v>3341</v>
      </c>
    </row>
    <row r="12" spans="1:5">
      <c r="A12" s="4" t="s">
        <v>903</v>
      </c>
    </row>
    <row r="13" spans="1:5">
      <c r="A13" s="3" t="s">
        <v>898</v>
      </c>
    </row>
    <row r="14" spans="1:5">
      <c r="A14" s="4" t="s">
        <v>900</v>
      </c>
      <c r="B14" s="5" t="n">
        <v>1019</v>
      </c>
      <c r="C14" s="5" t="n">
        <v>-142931</v>
      </c>
      <c r="D14" s="5" t="n">
        <v>-249546</v>
      </c>
      <c r="E14" s="5" t="n">
        <v>-294635</v>
      </c>
    </row>
    <row r="15" spans="1:5">
      <c r="A15" s="4" t="s">
        <v>904</v>
      </c>
    </row>
    <row r="16" spans="1:5">
      <c r="A16" s="3" t="s">
        <v>898</v>
      </c>
    </row>
    <row r="17" spans="1:5">
      <c r="A17" s="4" t="s">
        <v>900</v>
      </c>
      <c r="B17" s="5" t="n">
        <v>-6845</v>
      </c>
      <c r="C17" s="5" t="n">
        <v>-1422</v>
      </c>
      <c r="D17" s="5" t="n">
        <v>-23150</v>
      </c>
      <c r="E17" s="5" t="n">
        <v>-3260</v>
      </c>
    </row>
    <row r="18" spans="1:5">
      <c r="A18" s="4" t="s">
        <v>905</v>
      </c>
    </row>
    <row r="19" spans="1:5">
      <c r="A19" s="3" t="s">
        <v>898</v>
      </c>
    </row>
    <row r="20" spans="1:5">
      <c r="A20" s="4" t="s">
        <v>900</v>
      </c>
      <c r="B20" s="5" t="n">
        <v>20</v>
      </c>
      <c r="C20" s="5" t="n">
        <v>-7947</v>
      </c>
      <c r="D20" s="5" t="n">
        <v>760</v>
      </c>
      <c r="E20" s="5" t="n">
        <v>6133</v>
      </c>
    </row>
    <row r="21" spans="1:5">
      <c r="A21" s="4" t="s">
        <v>906</v>
      </c>
    </row>
    <row r="22" spans="1:5">
      <c r="A22" s="3" t="s">
        <v>898</v>
      </c>
    </row>
    <row r="23" spans="1:5">
      <c r="A23" s="4" t="s">
        <v>899</v>
      </c>
      <c r="B23" s="5" t="n">
        <v>-1161</v>
      </c>
      <c r="C23" s="5" t="n">
        <v>6217</v>
      </c>
      <c r="D23" s="5" t="n">
        <v>-22363</v>
      </c>
      <c r="E23" s="5" t="n">
        <v>13960</v>
      </c>
    </row>
    <row r="24" spans="1:5">
      <c r="A24" s="4" t="s">
        <v>907</v>
      </c>
    </row>
    <row r="25" spans="1:5">
      <c r="A25" s="3" t="s">
        <v>898</v>
      </c>
    </row>
    <row r="26" spans="1:5">
      <c r="A26" s="4" t="s">
        <v>899</v>
      </c>
      <c r="B26" s="7" t="n">
        <v>1221</v>
      </c>
      <c r="C26" s="7" t="n">
        <v>-4680</v>
      </c>
      <c r="D26" s="7" t="n">
        <v>24055</v>
      </c>
      <c r="E26" s="7" t="n">
        <v>-95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662</v>
      </c>
    </row>
    <row r="2" spans="1:2">
      <c r="A2" s="3" t="s">
        <v>909</v>
      </c>
    </row>
    <row r="3" spans="1:2">
      <c r="A3" s="4" t="s">
        <v>910</v>
      </c>
      <c r="B3" s="7" t="n">
        <v>114625</v>
      </c>
    </row>
    <row r="4" spans="1:2">
      <c r="A4" s="4" t="s">
        <v>911</v>
      </c>
      <c r="B4" s="5" t="n">
        <v>179056</v>
      </c>
    </row>
    <row r="5" spans="1:2">
      <c r="A5" s="4" t="s">
        <v>912</v>
      </c>
      <c r="B5" s="5" t="n">
        <v>98168</v>
      </c>
    </row>
    <row r="6" spans="1:2">
      <c r="A6" s="4" t="s">
        <v>913</v>
      </c>
      <c r="B6" s="5" t="n">
        <v>-105568</v>
      </c>
    </row>
    <row r="7" spans="1:2">
      <c r="A7" s="4" t="s">
        <v>914</v>
      </c>
      <c r="B7" s="5" t="n">
        <v>286281</v>
      </c>
    </row>
    <row r="8" spans="1:2">
      <c r="A8" s="4" t="s">
        <v>915</v>
      </c>
      <c r="B8" s="5" t="n">
        <v>-34971</v>
      </c>
    </row>
    <row r="9" spans="1:2">
      <c r="A9" s="4" t="s">
        <v>916</v>
      </c>
      <c r="B9" s="5" t="n">
        <v>251310</v>
      </c>
    </row>
    <row r="10" spans="1:2">
      <c r="A10" s="4" t="s">
        <v>917</v>
      </c>
      <c r="B10" s="5" t="n">
        <v>148158</v>
      </c>
    </row>
    <row r="11" spans="1:2">
      <c r="A11" s="4" t="s">
        <v>918</v>
      </c>
      <c r="B11" s="5" t="n">
        <v>292346</v>
      </c>
    </row>
    <row r="12" spans="1:2">
      <c r="A12" s="4" t="s">
        <v>919</v>
      </c>
      <c r="B12" s="5" t="n">
        <v>211617</v>
      </c>
    </row>
    <row r="13" spans="1:2">
      <c r="A13" s="4" t="s">
        <v>920</v>
      </c>
      <c r="B13" s="5" t="n">
        <v>-105568</v>
      </c>
    </row>
    <row r="14" spans="1:2">
      <c r="A14" s="4" t="s">
        <v>921</v>
      </c>
      <c r="B14" s="5" t="n">
        <v>546553</v>
      </c>
    </row>
    <row r="15" spans="1:2">
      <c r="A15" s="4" t="s">
        <v>915</v>
      </c>
      <c r="B15" s="5" t="n">
        <v>-34971</v>
      </c>
    </row>
    <row r="16" spans="1:2">
      <c r="A16" s="4" t="s">
        <v>922</v>
      </c>
      <c r="B16" s="5" t="n">
        <v>511582</v>
      </c>
    </row>
    <row r="17" spans="1:2">
      <c r="A17" s="4" t="s">
        <v>923</v>
      </c>
      <c r="B17" s="5" t="n">
        <v>96600</v>
      </c>
    </row>
    <row r="18" spans="1:2">
      <c r="A18" s="4" t="s">
        <v>924</v>
      </c>
      <c r="B18" s="5" t="n">
        <v>158200</v>
      </c>
    </row>
    <row r="19" spans="1:2">
      <c r="A19" s="4" t="s">
        <v>925</v>
      </c>
      <c r="B19" s="5" t="n">
        <v>482800</v>
      </c>
    </row>
    <row r="20" spans="1:2">
      <c r="A20" s="4" t="s">
        <v>926</v>
      </c>
      <c r="B20" s="5" t="n">
        <v>278600</v>
      </c>
    </row>
    <row r="21" spans="1:2">
      <c r="A21" s="4" t="s">
        <v>927</v>
      </c>
    </row>
    <row r="22" spans="1:2">
      <c r="A22" s="3" t="s">
        <v>909</v>
      </c>
    </row>
    <row r="23" spans="1:2">
      <c r="A23" s="4" t="s">
        <v>910</v>
      </c>
      <c r="B23" s="5" t="n">
        <v>738</v>
      </c>
    </row>
    <row r="24" spans="1:2">
      <c r="A24" s="4" t="s">
        <v>911</v>
      </c>
      <c r="B24" s="5" t="n">
        <v>512</v>
      </c>
    </row>
    <row r="25" spans="1:2">
      <c r="A25" s="4" t="s">
        <v>912</v>
      </c>
      <c r="B25" s="5" t="n">
        <v>0</v>
      </c>
    </row>
    <row r="26" spans="1:2">
      <c r="A26" s="4" t="s">
        <v>913</v>
      </c>
      <c r="B26" s="5" t="n">
        <v>0</v>
      </c>
    </row>
    <row r="27" spans="1:2">
      <c r="A27" s="4" t="s">
        <v>914</v>
      </c>
      <c r="B27" s="5" t="n">
        <v>1250</v>
      </c>
    </row>
    <row r="28" spans="1:2">
      <c r="A28" s="4" t="s">
        <v>917</v>
      </c>
      <c r="B28" s="5" t="n">
        <v>12234</v>
      </c>
    </row>
    <row r="29" spans="1:2">
      <c r="A29" s="4" t="s">
        <v>918</v>
      </c>
      <c r="B29" s="5" t="n">
        <v>2388</v>
      </c>
    </row>
    <row r="30" spans="1:2">
      <c r="A30" s="4" t="s">
        <v>919</v>
      </c>
      <c r="B30" s="5" t="n">
        <v>0</v>
      </c>
    </row>
    <row r="31" spans="1:2">
      <c r="A31" s="4" t="s">
        <v>920</v>
      </c>
      <c r="B31" s="5" t="n">
        <v>0</v>
      </c>
    </row>
    <row r="32" spans="1:2">
      <c r="A32" s="4" t="s">
        <v>921</v>
      </c>
      <c r="B32" s="5" t="n">
        <v>14622</v>
      </c>
    </row>
    <row r="33" spans="1:2">
      <c r="A33" s="4" t="s">
        <v>928</v>
      </c>
    </row>
    <row r="34" spans="1:2">
      <c r="A34" s="3" t="s">
        <v>909</v>
      </c>
    </row>
    <row r="35" spans="1:2">
      <c r="A35" s="4" t="s">
        <v>910</v>
      </c>
      <c r="B35" s="5" t="n">
        <v>10226</v>
      </c>
    </row>
    <row r="36" spans="1:2">
      <c r="A36" s="4" t="s">
        <v>911</v>
      </c>
      <c r="B36" s="5" t="n">
        <v>8071</v>
      </c>
    </row>
    <row r="37" spans="1:2">
      <c r="A37" s="4" t="s">
        <v>912</v>
      </c>
      <c r="B37" s="5" t="n">
        <v>2195</v>
      </c>
    </row>
    <row r="38" spans="1:2">
      <c r="A38" s="4" t="s">
        <v>913</v>
      </c>
      <c r="B38" s="5" t="n">
        <v>0</v>
      </c>
    </row>
    <row r="39" spans="1:2">
      <c r="A39" s="4" t="s">
        <v>914</v>
      </c>
      <c r="B39" s="5" t="n">
        <v>20492</v>
      </c>
    </row>
    <row r="40" spans="1:2">
      <c r="A40" s="4" t="s">
        <v>917</v>
      </c>
      <c r="B40" s="5" t="n">
        <v>15125</v>
      </c>
    </row>
    <row r="41" spans="1:2">
      <c r="A41" s="4" t="s">
        <v>918</v>
      </c>
      <c r="B41" s="5" t="n">
        <v>92491</v>
      </c>
    </row>
    <row r="42" spans="1:2">
      <c r="A42" s="4" t="s">
        <v>919</v>
      </c>
      <c r="B42" s="5" t="n">
        <v>13048</v>
      </c>
    </row>
    <row r="43" spans="1:2">
      <c r="A43" s="4" t="s">
        <v>920</v>
      </c>
      <c r="B43" s="5" t="n">
        <v>0</v>
      </c>
    </row>
    <row r="44" spans="1:2">
      <c r="A44" s="4" t="s">
        <v>921</v>
      </c>
      <c r="B44" s="5" t="n">
        <v>120664</v>
      </c>
    </row>
    <row r="45" spans="1:2">
      <c r="A45" s="4" t="s">
        <v>929</v>
      </c>
    </row>
    <row r="46" spans="1:2">
      <c r="A46" s="3" t="s">
        <v>909</v>
      </c>
    </row>
    <row r="47" spans="1:2">
      <c r="A47" s="4" t="s">
        <v>910</v>
      </c>
      <c r="B47" s="5" t="n">
        <v>82</v>
      </c>
    </row>
    <row r="48" spans="1:2">
      <c r="A48" s="4" t="s">
        <v>911</v>
      </c>
      <c r="B48" s="5" t="n">
        <v>21802</v>
      </c>
    </row>
    <row r="49" spans="1:2">
      <c r="A49" s="4" t="s">
        <v>912</v>
      </c>
      <c r="B49" s="5" t="n">
        <v>0</v>
      </c>
    </row>
    <row r="50" spans="1:2">
      <c r="A50" s="4" t="s">
        <v>913</v>
      </c>
      <c r="B50" s="5" t="n">
        <v>-11</v>
      </c>
    </row>
    <row r="51" spans="1:2">
      <c r="A51" s="4" t="s">
        <v>914</v>
      </c>
      <c r="B51" s="5" t="n">
        <v>21873</v>
      </c>
    </row>
    <row r="52" spans="1:2">
      <c r="A52" s="4" t="s">
        <v>917</v>
      </c>
      <c r="B52" s="5" t="n">
        <v>17</v>
      </c>
    </row>
    <row r="53" spans="1:2">
      <c r="A53" s="4" t="s">
        <v>918</v>
      </c>
      <c r="B53" s="5" t="n">
        <v>11480</v>
      </c>
    </row>
    <row r="54" spans="1:2">
      <c r="A54" s="4" t="s">
        <v>919</v>
      </c>
      <c r="B54" s="5" t="n">
        <v>0</v>
      </c>
    </row>
    <row r="55" spans="1:2">
      <c r="A55" s="4" t="s">
        <v>920</v>
      </c>
      <c r="B55" s="5" t="n">
        <v>-11</v>
      </c>
    </row>
    <row r="56" spans="1:2">
      <c r="A56" s="4" t="s">
        <v>921</v>
      </c>
      <c r="B56" s="5" t="n">
        <v>11486</v>
      </c>
    </row>
    <row r="57" spans="1:2">
      <c r="A57" s="4" t="s">
        <v>930</v>
      </c>
    </row>
    <row r="58" spans="1:2">
      <c r="A58" s="3" t="s">
        <v>909</v>
      </c>
    </row>
    <row r="59" spans="1:2">
      <c r="A59" s="4" t="s">
        <v>910</v>
      </c>
      <c r="B59" s="5" t="n">
        <v>46036</v>
      </c>
    </row>
    <row r="60" spans="1:2">
      <c r="A60" s="4" t="s">
        <v>911</v>
      </c>
      <c r="B60" s="5" t="n">
        <v>29910</v>
      </c>
    </row>
    <row r="61" spans="1:2">
      <c r="A61" s="4" t="s">
        <v>912</v>
      </c>
      <c r="B61" s="5" t="n">
        <v>0</v>
      </c>
    </row>
    <row r="62" spans="1:2">
      <c r="A62" s="4" t="s">
        <v>913</v>
      </c>
      <c r="B62" s="5" t="n">
        <v>-4334</v>
      </c>
    </row>
    <row r="63" spans="1:2">
      <c r="A63" s="4" t="s">
        <v>914</v>
      </c>
      <c r="B63" s="5" t="n">
        <v>71612</v>
      </c>
    </row>
    <row r="64" spans="1:2">
      <c r="A64" s="4" t="s">
        <v>917</v>
      </c>
      <c r="B64" s="5" t="n">
        <v>67526</v>
      </c>
    </row>
    <row r="65" spans="1:2">
      <c r="A65" s="4" t="s">
        <v>918</v>
      </c>
      <c r="B65" s="5" t="n">
        <v>19806</v>
      </c>
    </row>
    <row r="66" spans="1:2">
      <c r="A66" s="4" t="s">
        <v>919</v>
      </c>
      <c r="B66" s="5" t="n">
        <v>0</v>
      </c>
    </row>
    <row r="67" spans="1:2">
      <c r="A67" s="4" t="s">
        <v>920</v>
      </c>
      <c r="B67" s="5" t="n">
        <v>-4334</v>
      </c>
    </row>
    <row r="68" spans="1:2">
      <c r="A68" s="4" t="s">
        <v>921</v>
      </c>
      <c r="B68" s="5" t="n">
        <v>82998</v>
      </c>
    </row>
    <row r="69" spans="1:2">
      <c r="A69" s="4" t="s">
        <v>931</v>
      </c>
    </row>
    <row r="70" spans="1:2">
      <c r="A70" s="3" t="s">
        <v>909</v>
      </c>
    </row>
    <row r="71" spans="1:2">
      <c r="A71" s="4" t="s">
        <v>910</v>
      </c>
      <c r="B71" s="5" t="n">
        <v>42326</v>
      </c>
    </row>
    <row r="72" spans="1:2">
      <c r="A72" s="4" t="s">
        <v>911</v>
      </c>
      <c r="B72" s="5" t="n">
        <v>22130</v>
      </c>
    </row>
    <row r="73" spans="1:2">
      <c r="A73" s="4" t="s">
        <v>912</v>
      </c>
      <c r="B73" s="5" t="n">
        <v>0</v>
      </c>
    </row>
    <row r="74" spans="1:2">
      <c r="A74" s="4" t="s">
        <v>913</v>
      </c>
      <c r="B74" s="5" t="n">
        <v>-9550</v>
      </c>
    </row>
    <row r="75" spans="1:2">
      <c r="A75" s="4" t="s">
        <v>914</v>
      </c>
      <c r="B75" s="5" t="n">
        <v>54906</v>
      </c>
    </row>
    <row r="76" spans="1:2">
      <c r="A76" s="4" t="s">
        <v>917</v>
      </c>
      <c r="B76" s="5" t="n">
        <v>36183</v>
      </c>
    </row>
    <row r="77" spans="1:2">
      <c r="A77" s="4" t="s">
        <v>918</v>
      </c>
      <c r="B77" s="5" t="n">
        <v>17496</v>
      </c>
    </row>
    <row r="78" spans="1:2">
      <c r="A78" s="4" t="s">
        <v>919</v>
      </c>
      <c r="B78" s="5" t="n">
        <v>0</v>
      </c>
    </row>
    <row r="79" spans="1:2">
      <c r="A79" s="4" t="s">
        <v>920</v>
      </c>
      <c r="B79" s="5" t="n">
        <v>-9550</v>
      </c>
    </row>
    <row r="80" spans="1:2">
      <c r="A80" s="4" t="s">
        <v>921</v>
      </c>
      <c r="B80" s="5" t="n">
        <v>44129</v>
      </c>
    </row>
    <row r="81" spans="1:2">
      <c r="A81" s="4" t="s">
        <v>932</v>
      </c>
    </row>
    <row r="82" spans="1:2">
      <c r="A82" s="3" t="s">
        <v>909</v>
      </c>
    </row>
    <row r="83" spans="1:2">
      <c r="A83" s="4" t="s">
        <v>910</v>
      </c>
      <c r="B83" s="5" t="n">
        <v>2113</v>
      </c>
    </row>
    <row r="84" spans="1:2">
      <c r="A84" s="4" t="s">
        <v>911</v>
      </c>
      <c r="B84" s="5" t="n">
        <v>0</v>
      </c>
    </row>
    <row r="85" spans="1:2">
      <c r="A85" s="4" t="s">
        <v>912</v>
      </c>
      <c r="B85" s="5" t="n">
        <v>0</v>
      </c>
    </row>
    <row r="86" spans="1:2">
      <c r="A86" s="4" t="s">
        <v>913</v>
      </c>
      <c r="B86" s="5" t="n">
        <v>0</v>
      </c>
    </row>
    <row r="87" spans="1:2">
      <c r="A87" s="4" t="s">
        <v>914</v>
      </c>
      <c r="B87" s="5" t="n">
        <v>2113</v>
      </c>
    </row>
    <row r="88" spans="1:2">
      <c r="A88" s="4" t="s">
        <v>917</v>
      </c>
      <c r="B88" s="5" t="n">
        <v>685</v>
      </c>
    </row>
    <row r="89" spans="1:2">
      <c r="A89" s="4" t="s">
        <v>918</v>
      </c>
      <c r="B89" s="5" t="n">
        <v>0</v>
      </c>
    </row>
    <row r="90" spans="1:2">
      <c r="A90" s="4" t="s">
        <v>919</v>
      </c>
      <c r="B90" s="5" t="n">
        <v>0</v>
      </c>
    </row>
    <row r="91" spans="1:2">
      <c r="A91" s="4" t="s">
        <v>920</v>
      </c>
      <c r="B91" s="5" t="n">
        <v>0</v>
      </c>
    </row>
    <row r="92" spans="1:2">
      <c r="A92" s="4" t="s">
        <v>921</v>
      </c>
      <c r="B92" s="5" t="n">
        <v>685</v>
      </c>
    </row>
    <row r="93" spans="1:2">
      <c r="A93" s="4" t="s">
        <v>906</v>
      </c>
    </row>
    <row r="94" spans="1:2">
      <c r="A94" s="3" t="s">
        <v>909</v>
      </c>
    </row>
    <row r="95" spans="1:2">
      <c r="A95" s="4" t="s">
        <v>910</v>
      </c>
      <c r="B95" s="5" t="n">
        <v>13104</v>
      </c>
    </row>
    <row r="96" spans="1:2">
      <c r="A96" s="4" t="s">
        <v>911</v>
      </c>
      <c r="B96" s="5" t="n">
        <v>96631</v>
      </c>
    </row>
    <row r="97" spans="1:2">
      <c r="A97" s="4" t="s">
        <v>912</v>
      </c>
      <c r="B97" s="5" t="n">
        <v>95973</v>
      </c>
    </row>
    <row r="98" spans="1:2">
      <c r="A98" s="4" t="s">
        <v>913</v>
      </c>
      <c r="B98" s="5" t="n">
        <v>-91673</v>
      </c>
    </row>
    <row r="99" spans="1:2">
      <c r="A99" s="4" t="s">
        <v>914</v>
      </c>
      <c r="B99" s="5" t="n">
        <v>114035</v>
      </c>
    </row>
    <row r="100" spans="1:2">
      <c r="A100" s="4" t="s">
        <v>917</v>
      </c>
      <c r="B100" s="5" t="n">
        <v>16388</v>
      </c>
    </row>
    <row r="101" spans="1:2">
      <c r="A101" s="4" t="s">
        <v>918</v>
      </c>
      <c r="B101" s="5" t="n">
        <v>148685</v>
      </c>
    </row>
    <row r="102" spans="1:2">
      <c r="A102" s="4" t="s">
        <v>919</v>
      </c>
      <c r="B102" s="5" t="n">
        <v>198569</v>
      </c>
    </row>
    <row r="103" spans="1:2">
      <c r="A103" s="4" t="s">
        <v>920</v>
      </c>
      <c r="B103" s="5" t="n">
        <v>-91673</v>
      </c>
    </row>
    <row r="104" spans="1:2">
      <c r="A104" s="4" t="s">
        <v>921</v>
      </c>
      <c r="B104" s="7" t="n">
        <v>2719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662</v>
      </c>
    </row>
    <row r="2" spans="1:2">
      <c r="A2" s="3" t="s">
        <v>255</v>
      </c>
    </row>
    <row r="3" spans="1:2">
      <c r="A3" s="4" t="s">
        <v>934</v>
      </c>
      <c r="B3" s="7" t="n">
        <v>137910</v>
      </c>
    </row>
    <row r="4" spans="1:2">
      <c r="A4" s="4" t="s">
        <v>935</v>
      </c>
      <c r="B4" s="5" t="n">
        <v>20490</v>
      </c>
    </row>
    <row r="5" spans="1:2">
      <c r="A5" s="4" t="s">
        <v>936</v>
      </c>
      <c r="B5" s="5" t="n">
        <v>74097</v>
      </c>
    </row>
    <row r="6" spans="1:2">
      <c r="A6" s="4" t="s">
        <v>937</v>
      </c>
      <c r="B6" s="5" t="n">
        <v>18813</v>
      </c>
    </row>
    <row r="7" spans="1:2">
      <c r="A7" s="4" t="s">
        <v>916</v>
      </c>
      <c r="B7" s="7" t="n">
        <v>2513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5</v>
      </c>
    </row>
    <row r="2" spans="1:3">
      <c r="A2" s="4" t="s">
        <v>939</v>
      </c>
    </row>
    <row r="3" spans="1:3">
      <c r="A3" s="3" t="s">
        <v>940</v>
      </c>
    </row>
    <row r="4" spans="1:3">
      <c r="A4" s="4" t="s">
        <v>941</v>
      </c>
      <c r="B4" s="7" t="n">
        <v>18</v>
      </c>
      <c r="C4" s="7" t="n">
        <v>129</v>
      </c>
    </row>
    <row r="5" spans="1:3">
      <c r="A5" s="4" t="s">
        <v>942</v>
      </c>
    </row>
    <row r="6" spans="1:3">
      <c r="A6" s="3" t="s">
        <v>940</v>
      </c>
    </row>
    <row r="7" spans="1:3">
      <c r="A7" s="4" t="s">
        <v>941</v>
      </c>
      <c r="B7" s="14" t="n">
        <v>75.3</v>
      </c>
      <c r="C7" s="14" t="n">
        <v>218.2</v>
      </c>
    </row>
    <row r="8" spans="1:3">
      <c r="A8" s="4" t="s">
        <v>943</v>
      </c>
    </row>
    <row r="9" spans="1:3">
      <c r="A9" s="3" t="s">
        <v>940</v>
      </c>
    </row>
    <row r="10" spans="1:3">
      <c r="A10" s="4" t="s">
        <v>941</v>
      </c>
      <c r="B10" s="5" t="n">
        <v>3</v>
      </c>
      <c r="C10" s="5" t="n">
        <v>3</v>
      </c>
    </row>
    <row r="11" spans="1:3">
      <c r="A11" s="4" t="s">
        <v>944</v>
      </c>
    </row>
    <row r="12" spans="1:3">
      <c r="A12" s="3" t="s">
        <v>940</v>
      </c>
    </row>
    <row r="13" spans="1:3">
      <c r="A13" s="4" t="s">
        <v>941</v>
      </c>
      <c r="B13" s="14" t="n">
        <v>32.5</v>
      </c>
      <c r="C13" s="14" t="n">
        <v>129.1</v>
      </c>
    </row>
    <row r="14" spans="1:3">
      <c r="A14" s="4" t="s">
        <v>945</v>
      </c>
    </row>
    <row r="15" spans="1:3">
      <c r="A15" s="3" t="s">
        <v>940</v>
      </c>
    </row>
    <row r="16" spans="1:3">
      <c r="A16" s="4" t="s">
        <v>941</v>
      </c>
      <c r="B16" s="5" t="n">
        <v>15</v>
      </c>
      <c r="C16" s="5" t="n">
        <v>126</v>
      </c>
    </row>
    <row r="17" spans="1:3">
      <c r="A17" s="4" t="s">
        <v>946</v>
      </c>
    </row>
    <row r="18" spans="1:3">
      <c r="A18" s="3" t="s">
        <v>940</v>
      </c>
    </row>
    <row r="19" spans="1:3">
      <c r="A19" s="4" t="s">
        <v>941</v>
      </c>
      <c r="B19" s="14" t="n">
        <v>39.9</v>
      </c>
      <c r="C19" s="14" t="n">
        <v>89.09999999999999</v>
      </c>
    </row>
    <row r="20" spans="1:3">
      <c r="A20" s="4" t="s">
        <v>947</v>
      </c>
    </row>
    <row r="21" spans="1:3">
      <c r="A21" s="3" t="s">
        <v>940</v>
      </c>
    </row>
    <row r="22" spans="1:3">
      <c r="A22" s="4" t="s">
        <v>941</v>
      </c>
      <c r="B22" s="5" t="n">
        <v>0</v>
      </c>
      <c r="C22" s="5" t="n">
        <v>0</v>
      </c>
    </row>
    <row r="23" spans="1:3">
      <c r="A23" s="4" t="s">
        <v>948</v>
      </c>
    </row>
    <row r="24" spans="1:3">
      <c r="A24" s="3" t="s">
        <v>940</v>
      </c>
    </row>
    <row r="25" spans="1:3">
      <c r="A25" s="4" t="s">
        <v>941</v>
      </c>
      <c r="B25" s="12" t="n">
        <v>2.9</v>
      </c>
      <c r="C25"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25</v>
      </c>
    </row>
    <row r="2" spans="1:3">
      <c r="A2" s="3" t="s">
        <v>255</v>
      </c>
    </row>
    <row r="3" spans="1:3">
      <c r="A3" s="4" t="s">
        <v>950</v>
      </c>
      <c r="B3" s="12" t="n">
        <v>106.3</v>
      </c>
      <c r="C3" s="12" t="n">
        <v>95.09999999999999</v>
      </c>
    </row>
    <row r="4" spans="1:3">
      <c r="A4" s="4" t="s">
        <v>951</v>
      </c>
      <c r="B4" s="14" t="n">
        <v>-59.3</v>
      </c>
      <c r="C4" s="14" t="n">
        <v>-86.40000000000001</v>
      </c>
    </row>
    <row r="5" spans="1:3">
      <c r="A5" s="4" t="s">
        <v>952</v>
      </c>
      <c r="B5" s="14" t="n">
        <v>129.7</v>
      </c>
      <c r="C5" s="14" t="n">
        <v>5.6</v>
      </c>
    </row>
    <row r="6" spans="1:3">
      <c r="A6" s="4" t="s">
        <v>953</v>
      </c>
      <c r="B6" s="12" t="n">
        <v>176.6</v>
      </c>
      <c r="C6" s="12" t="n">
        <v>1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25</v>
      </c>
    </row>
    <row r="2" spans="1:3">
      <c r="A2" s="3" t="s">
        <v>955</v>
      </c>
    </row>
    <row r="3" spans="1:3">
      <c r="A3" s="4" t="s">
        <v>956</v>
      </c>
      <c r="B3" s="7" t="n">
        <v>2531504</v>
      </c>
      <c r="C3" s="7" t="n">
        <v>2843911</v>
      </c>
    </row>
    <row r="4" spans="1:3">
      <c r="A4" s="4" t="s">
        <v>957</v>
      </c>
      <c r="B4" s="5" t="n">
        <v>17839459</v>
      </c>
      <c r="C4" s="5" t="n">
        <v>19829249</v>
      </c>
    </row>
    <row r="5" spans="1:3">
      <c r="A5" s="4" t="s">
        <v>66</v>
      </c>
      <c r="B5" s="5" t="n">
        <v>20370963</v>
      </c>
      <c r="C5" s="5" t="n">
        <v>22673160</v>
      </c>
    </row>
    <row r="6" spans="1:3">
      <c r="A6" s="4" t="s">
        <v>958</v>
      </c>
    </row>
    <row r="7" spans="1:3">
      <c r="A7" s="3" t="s">
        <v>955</v>
      </c>
    </row>
    <row r="8" spans="1:3">
      <c r="A8" s="4" t="s">
        <v>956</v>
      </c>
      <c r="B8" s="5" t="n">
        <v>0</v>
      </c>
    </row>
    <row r="9" spans="1:3">
      <c r="A9" s="4" t="s">
        <v>957</v>
      </c>
      <c r="B9" s="5" t="n">
        <v>4361</v>
      </c>
    </row>
    <row r="10" spans="1:3">
      <c r="A10" s="4" t="s">
        <v>66</v>
      </c>
      <c r="B10" s="5" t="n">
        <v>4361</v>
      </c>
    </row>
    <row r="11" spans="1:3">
      <c r="A11" s="4" t="s">
        <v>528</v>
      </c>
    </row>
    <row r="12" spans="1:3">
      <c r="A12" s="3" t="s">
        <v>955</v>
      </c>
    </row>
    <row r="13" spans="1:3">
      <c r="A13" s="4" t="s">
        <v>956</v>
      </c>
      <c r="B13" s="5" t="n">
        <v>2214433</v>
      </c>
      <c r="C13" s="5" t="n">
        <v>2353798</v>
      </c>
    </row>
    <row r="14" spans="1:3">
      <c r="A14" s="4" t="s">
        <v>957</v>
      </c>
      <c r="B14" s="5" t="n">
        <v>490609</v>
      </c>
      <c r="C14" s="5" t="n">
        <v>214413</v>
      </c>
    </row>
    <row r="15" spans="1:3">
      <c r="A15" s="4" t="s">
        <v>66</v>
      </c>
      <c r="B15" s="5" t="n">
        <v>2705042</v>
      </c>
      <c r="C15" s="5" t="n">
        <v>2568211</v>
      </c>
    </row>
    <row r="16" spans="1:3">
      <c r="A16" s="4" t="s">
        <v>532</v>
      </c>
    </row>
    <row r="17" spans="1:3">
      <c r="A17" s="3" t="s">
        <v>955</v>
      </c>
    </row>
    <row r="18" spans="1:3">
      <c r="A18" s="4" t="s">
        <v>956</v>
      </c>
      <c r="B18" s="5" t="n">
        <v>315718</v>
      </c>
      <c r="C18" s="5" t="n">
        <v>470908</v>
      </c>
    </row>
    <row r="19" spans="1:3">
      <c r="A19" s="4" t="s">
        <v>957</v>
      </c>
      <c r="B19" s="5" t="n">
        <v>1496127</v>
      </c>
      <c r="C19" s="5" t="n">
        <v>2336702</v>
      </c>
    </row>
    <row r="20" spans="1:3">
      <c r="A20" s="4" t="s">
        <v>66</v>
      </c>
      <c r="B20" s="5" t="n">
        <v>1811845</v>
      </c>
      <c r="C20" s="5" t="n">
        <v>2807610</v>
      </c>
    </row>
    <row r="21" spans="1:3">
      <c r="A21" s="4" t="s">
        <v>959</v>
      </c>
    </row>
    <row r="22" spans="1:3">
      <c r="A22" s="3" t="s">
        <v>955</v>
      </c>
    </row>
    <row r="23" spans="1:3">
      <c r="A23" s="4" t="s">
        <v>956</v>
      </c>
      <c r="B23" s="5" t="n">
        <v>0</v>
      </c>
      <c r="C23" s="5" t="n">
        <v>0</v>
      </c>
    </row>
    <row r="24" spans="1:3">
      <c r="A24" s="4" t="s">
        <v>957</v>
      </c>
      <c r="B24" s="5" t="n">
        <v>2667439</v>
      </c>
      <c r="C24" s="5" t="n">
        <v>2562268</v>
      </c>
    </row>
    <row r="25" spans="1:3">
      <c r="A25" s="4" t="s">
        <v>66</v>
      </c>
      <c r="B25" s="5" t="n">
        <v>2667439</v>
      </c>
      <c r="C25" s="5" t="n">
        <v>2562268</v>
      </c>
    </row>
    <row r="26" spans="1:3">
      <c r="A26" s="4" t="s">
        <v>960</v>
      </c>
    </row>
    <row r="27" spans="1:3">
      <c r="A27" s="3" t="s">
        <v>955</v>
      </c>
    </row>
    <row r="28" spans="1:3">
      <c r="A28" s="4" t="s">
        <v>956</v>
      </c>
      <c r="B28" s="5" t="n">
        <v>1353</v>
      </c>
      <c r="C28" s="5" t="n">
        <v>19205</v>
      </c>
    </row>
    <row r="29" spans="1:3">
      <c r="A29" s="4" t="s">
        <v>957</v>
      </c>
      <c r="B29" s="5" t="n">
        <v>10124642</v>
      </c>
      <c r="C29" s="5" t="n">
        <v>11792534</v>
      </c>
    </row>
    <row r="30" spans="1:3">
      <c r="A30" s="4" t="s">
        <v>66</v>
      </c>
      <c r="B30" s="5" t="n">
        <v>10125995</v>
      </c>
      <c r="C30" s="5" t="n">
        <v>11811739</v>
      </c>
    </row>
    <row r="31" spans="1:3">
      <c r="A31" s="4" t="s">
        <v>544</v>
      </c>
    </row>
    <row r="32" spans="1:3">
      <c r="A32" s="3" t="s">
        <v>955</v>
      </c>
    </row>
    <row r="33" spans="1:3">
      <c r="A33" s="4" t="s">
        <v>956</v>
      </c>
      <c r="B33" s="5" t="n">
        <v>0</v>
      </c>
      <c r="C33" s="5" t="n">
        <v>0</v>
      </c>
    </row>
    <row r="34" spans="1:3">
      <c r="A34" s="4" t="s">
        <v>957</v>
      </c>
      <c r="B34" s="5" t="n">
        <v>582699</v>
      </c>
      <c r="C34" s="5" t="n">
        <v>444861</v>
      </c>
    </row>
    <row r="35" spans="1:3">
      <c r="A35" s="4" t="s">
        <v>66</v>
      </c>
      <c r="B35" s="5" t="n">
        <v>582699</v>
      </c>
      <c r="C35" s="5" t="n">
        <v>444861</v>
      </c>
    </row>
    <row r="36" spans="1:3">
      <c r="A36" s="4" t="s">
        <v>548</v>
      </c>
    </row>
    <row r="37" spans="1:3">
      <c r="A37" s="3" t="s">
        <v>955</v>
      </c>
    </row>
    <row r="38" spans="1:3">
      <c r="A38" s="4" t="s">
        <v>956</v>
      </c>
      <c r="B38" s="5" t="n">
        <v>0</v>
      </c>
      <c r="C38" s="5" t="n">
        <v>0</v>
      </c>
    </row>
    <row r="39" spans="1:3">
      <c r="A39" s="4" t="s">
        <v>957</v>
      </c>
      <c r="B39" s="5" t="n">
        <v>1955879</v>
      </c>
      <c r="C39" s="5" t="n">
        <v>2023530</v>
      </c>
    </row>
    <row r="40" spans="1:3">
      <c r="A40" s="4" t="s">
        <v>66</v>
      </c>
      <c r="B40" s="5" t="n">
        <v>1955879</v>
      </c>
      <c r="C40" s="5" t="n">
        <v>2023530</v>
      </c>
    </row>
    <row r="41" spans="1:3">
      <c r="A41" s="4" t="s">
        <v>564</v>
      </c>
    </row>
    <row r="42" spans="1:3">
      <c r="A42" s="3" t="s">
        <v>955</v>
      </c>
    </row>
    <row r="43" spans="1:3">
      <c r="A43" s="4" t="s">
        <v>956</v>
      </c>
      <c r="B43" s="5" t="n">
        <v>0</v>
      </c>
      <c r="C43" s="5" t="n">
        <v>0</v>
      </c>
    </row>
    <row r="44" spans="1:3">
      <c r="A44" s="4" t="s">
        <v>957</v>
      </c>
      <c r="B44" s="5" t="n">
        <v>517703</v>
      </c>
      <c r="C44" s="5" t="n">
        <v>454941</v>
      </c>
    </row>
    <row r="45" spans="1:3">
      <c r="A45" s="4" t="s">
        <v>66</v>
      </c>
      <c r="B45" s="7" t="n">
        <v>517703</v>
      </c>
      <c r="C45" s="7" t="n">
        <v>4549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5</v>
      </c>
    </row>
    <row r="2" spans="1:3">
      <c r="A2" s="3" t="s">
        <v>955</v>
      </c>
    </row>
    <row r="3" spans="1:3">
      <c r="A3" s="4" t="s">
        <v>956</v>
      </c>
      <c r="B3" s="7" t="n">
        <v>2531504</v>
      </c>
      <c r="C3" s="7" t="n">
        <v>2843911</v>
      </c>
    </row>
    <row r="4" spans="1:3">
      <c r="A4" s="4" t="s">
        <v>957</v>
      </c>
      <c r="B4" s="5" t="n">
        <v>17839459</v>
      </c>
      <c r="C4" s="5" t="n">
        <v>19829249</v>
      </c>
    </row>
    <row r="5" spans="1:3">
      <c r="A5" s="4" t="s">
        <v>66</v>
      </c>
      <c r="B5" s="5" t="n">
        <v>20370963</v>
      </c>
      <c r="C5" s="5" t="n">
        <v>22673160</v>
      </c>
    </row>
    <row r="6" spans="1:3">
      <c r="A6" s="4" t="s">
        <v>962</v>
      </c>
    </row>
    <row r="7" spans="1:3">
      <c r="A7" s="3" t="s">
        <v>955</v>
      </c>
    </row>
    <row r="8" spans="1:3">
      <c r="A8" s="4" t="s">
        <v>956</v>
      </c>
      <c r="B8" s="5" t="n">
        <v>1354136</v>
      </c>
      <c r="C8" s="5" t="n">
        <v>1676940</v>
      </c>
    </row>
    <row r="9" spans="1:3">
      <c r="A9" s="4" t="s">
        <v>957</v>
      </c>
      <c r="B9" s="5" t="n">
        <v>8122962</v>
      </c>
      <c r="C9" s="5" t="n">
        <v>10780474</v>
      </c>
    </row>
    <row r="10" spans="1:3">
      <c r="A10" s="4" t="s">
        <v>66</v>
      </c>
      <c r="B10" s="5" t="n">
        <v>9477098</v>
      </c>
      <c r="C10" s="5" t="n">
        <v>12457414</v>
      </c>
    </row>
    <row r="11" spans="1:3">
      <c r="A11" s="4" t="s">
        <v>963</v>
      </c>
    </row>
    <row r="12" spans="1:3">
      <c r="A12" s="3" t="s">
        <v>955</v>
      </c>
    </row>
    <row r="13" spans="1:3">
      <c r="A13" s="4" t="s">
        <v>956</v>
      </c>
      <c r="B13" s="5" t="n">
        <v>0</v>
      </c>
      <c r="C13" s="5" t="n">
        <v>0</v>
      </c>
    </row>
    <row r="14" spans="1:3">
      <c r="A14" s="4" t="s">
        <v>957</v>
      </c>
      <c r="B14" s="5" t="n">
        <v>2733400</v>
      </c>
      <c r="C14" s="5" t="n">
        <v>4058228</v>
      </c>
    </row>
    <row r="15" spans="1:3">
      <c r="A15" s="4" t="s">
        <v>66</v>
      </c>
      <c r="B15" s="5" t="n">
        <v>2733400</v>
      </c>
      <c r="C15" s="5" t="n">
        <v>4058228</v>
      </c>
    </row>
    <row r="16" spans="1:3">
      <c r="A16" s="4" t="s">
        <v>964</v>
      </c>
    </row>
    <row r="17" spans="1:3">
      <c r="A17" s="3" t="s">
        <v>955</v>
      </c>
    </row>
    <row r="18" spans="1:3">
      <c r="A18" s="4" t="s">
        <v>956</v>
      </c>
      <c r="B18" s="5" t="n">
        <v>847577</v>
      </c>
      <c r="C18" s="5" t="n">
        <v>741971</v>
      </c>
    </row>
    <row r="19" spans="1:3">
      <c r="A19" s="4" t="s">
        <v>957</v>
      </c>
      <c r="B19" s="5" t="n">
        <v>4342923</v>
      </c>
      <c r="C19" s="5" t="n">
        <v>3211464</v>
      </c>
    </row>
    <row r="20" spans="1:3">
      <c r="A20" s="4" t="s">
        <v>66</v>
      </c>
      <c r="B20" s="5" t="n">
        <v>5190500</v>
      </c>
      <c r="C20" s="5" t="n">
        <v>3953435</v>
      </c>
    </row>
    <row r="21" spans="1:3">
      <c r="A21" s="4" t="s">
        <v>965</v>
      </c>
    </row>
    <row r="22" spans="1:3">
      <c r="A22" s="3" t="s">
        <v>955</v>
      </c>
    </row>
    <row r="23" spans="1:3">
      <c r="A23" s="4" t="s">
        <v>956</v>
      </c>
      <c r="B23" s="5" t="n">
        <v>329791</v>
      </c>
      <c r="C23" s="5" t="n">
        <v>425000</v>
      </c>
    </row>
    <row r="24" spans="1:3">
      <c r="A24" s="4" t="s">
        <v>957</v>
      </c>
      <c r="B24" s="5" t="n">
        <v>2640174</v>
      </c>
      <c r="C24" s="5" t="n">
        <v>1779083</v>
      </c>
    </row>
    <row r="25" spans="1:3">
      <c r="A25" s="4" t="s">
        <v>66</v>
      </c>
      <c r="B25" s="7" t="n">
        <v>2969965</v>
      </c>
      <c r="C25" s="7" t="n">
        <v>22040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6</v>
      </c>
      <c r="B1" s="2" t="s">
        <v>2</v>
      </c>
      <c r="C1" s="2" t="s">
        <v>25</v>
      </c>
    </row>
    <row r="2" spans="1:3">
      <c r="A2" s="3" t="s">
        <v>258</v>
      </c>
    </row>
    <row r="3" spans="1:3">
      <c r="A3" s="4" t="s">
        <v>967</v>
      </c>
      <c r="B3" s="12" t="n">
        <v>25.2</v>
      </c>
      <c r="C3" s="12" t="n">
        <v>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0</v>
      </c>
    </row>
    <row r="3" spans="1:3">
      <c r="A3" s="3" t="s">
        <v>157</v>
      </c>
    </row>
    <row r="4" spans="1:3">
      <c r="A4" s="4" t="s">
        <v>99</v>
      </c>
      <c r="B4" s="7" t="n">
        <v>1070394</v>
      </c>
      <c r="C4" s="7" t="n">
        <v>504752</v>
      </c>
    </row>
    <row r="5" spans="1:3">
      <c r="A5" s="3" t="s">
        <v>158</v>
      </c>
    </row>
    <row r="6" spans="1:3">
      <c r="A6" s="4" t="s">
        <v>159</v>
      </c>
      <c r="B6" s="5" t="n">
        <v>-1050582</v>
      </c>
      <c r="C6" s="5" t="n">
        <v>-310007</v>
      </c>
    </row>
    <row r="7" spans="1:3">
      <c r="A7" s="4" t="s">
        <v>160</v>
      </c>
      <c r="B7" s="5" t="n">
        <v>275307</v>
      </c>
      <c r="C7" s="5" t="n">
        <v>185994</v>
      </c>
    </row>
    <row r="8" spans="1:3">
      <c r="A8" s="4" t="s">
        <v>161</v>
      </c>
      <c r="B8" s="5" t="n">
        <v>80647</v>
      </c>
      <c r="C8" s="5" t="n">
        <v>69480</v>
      </c>
    </row>
    <row r="9" spans="1:3">
      <c r="A9" s="4" t="s">
        <v>162</v>
      </c>
      <c r="B9" s="5" t="n">
        <v>-26796</v>
      </c>
      <c r="C9" s="5" t="n">
        <v>-21107</v>
      </c>
    </row>
    <row r="10" spans="1:3">
      <c r="A10" s="4" t="s">
        <v>163</v>
      </c>
      <c r="B10" s="5" t="n">
        <v>37975</v>
      </c>
      <c r="C10" s="5" t="n">
        <v>31494</v>
      </c>
    </row>
    <row r="11" spans="1:3">
      <c r="A11" s="4" t="s">
        <v>164</v>
      </c>
      <c r="B11" s="5" t="n">
        <v>26529</v>
      </c>
      <c r="C11" s="5" t="n">
        <v>26764</v>
      </c>
    </row>
    <row r="12" spans="1:3">
      <c r="A12" s="4" t="s">
        <v>165</v>
      </c>
      <c r="B12" s="5" t="n">
        <v>1019</v>
      </c>
      <c r="C12" s="5" t="n">
        <v>-21278</v>
      </c>
    </row>
    <row r="13" spans="1:3">
      <c r="A13" s="4" t="s">
        <v>166</v>
      </c>
      <c r="B13" s="5" t="n">
        <v>-115007</v>
      </c>
      <c r="C13" s="5" t="n">
        <v>19090</v>
      </c>
    </row>
    <row r="14" spans="1:3">
      <c r="A14" s="4" t="s">
        <v>167</v>
      </c>
      <c r="B14" s="5" t="n">
        <v>98426</v>
      </c>
      <c r="C14" s="5" t="n">
        <v>100033</v>
      </c>
    </row>
    <row r="15" spans="1:3">
      <c r="A15" s="4" t="s">
        <v>168</v>
      </c>
      <c r="B15" s="5" t="n">
        <v>10833</v>
      </c>
      <c r="C15" s="5" t="n">
        <v>11414</v>
      </c>
    </row>
    <row r="16" spans="1:3">
      <c r="A16" s="4" t="s">
        <v>169</v>
      </c>
      <c r="B16" s="5" t="n">
        <v>-221712</v>
      </c>
      <c r="C16" s="5" t="n">
        <v>-178236</v>
      </c>
    </row>
    <row r="17" spans="1:3">
      <c r="A17" s="3" t="s">
        <v>170</v>
      </c>
    </row>
    <row r="18" spans="1:3">
      <c r="A18" s="4" t="s">
        <v>171</v>
      </c>
      <c r="B18" s="5" t="n">
        <v>64890</v>
      </c>
      <c r="C18" s="5" t="n">
        <v>119</v>
      </c>
    </row>
    <row r="19" spans="1:3">
      <c r="A19" s="4" t="s">
        <v>172</v>
      </c>
      <c r="B19" s="5" t="n">
        <v>-1670376</v>
      </c>
      <c r="C19" s="5" t="n">
        <v>-639464</v>
      </c>
    </row>
    <row r="20" spans="1:3">
      <c r="A20" s="4" t="s">
        <v>35</v>
      </c>
      <c r="B20" s="5" t="n">
        <v>309722</v>
      </c>
      <c r="C20" s="5" t="n">
        <v>0</v>
      </c>
    </row>
    <row r="21" spans="1:3">
      <c r="A21" s="4" t="s">
        <v>36</v>
      </c>
      <c r="B21" s="5" t="n">
        <v>-53020</v>
      </c>
      <c r="C21" s="5" t="n">
        <v>524937</v>
      </c>
    </row>
    <row r="22" spans="1:3">
      <c r="A22" s="4" t="s">
        <v>173</v>
      </c>
      <c r="B22" s="5" t="n">
        <v>-261534</v>
      </c>
      <c r="C22" s="5" t="n">
        <v>-602761</v>
      </c>
    </row>
    <row r="23" spans="1:3">
      <c r="A23" s="4" t="s">
        <v>174</v>
      </c>
      <c r="B23" s="5" t="n">
        <v>-398154</v>
      </c>
      <c r="C23" s="5" t="n">
        <v>-458066</v>
      </c>
    </row>
    <row r="24" spans="1:3">
      <c r="A24" s="4" t="s">
        <v>175</v>
      </c>
      <c r="B24" s="5" t="n">
        <v>-70514</v>
      </c>
      <c r="C24" s="5" t="n">
        <v>-137408</v>
      </c>
    </row>
    <row r="25" spans="1:3">
      <c r="A25" s="4" t="s">
        <v>41</v>
      </c>
      <c r="B25" s="5" t="n">
        <v>-23910</v>
      </c>
      <c r="C25" s="5" t="n">
        <v>-44494</v>
      </c>
    </row>
    <row r="26" spans="1:3">
      <c r="A26" s="4" t="s">
        <v>176</v>
      </c>
      <c r="B26" s="5" t="n">
        <v>1122273</v>
      </c>
      <c r="C26" s="5" t="n">
        <v>327587</v>
      </c>
    </row>
    <row r="27" spans="1:3">
      <c r="A27" s="4" t="s">
        <v>47</v>
      </c>
      <c r="B27" s="5" t="n">
        <v>-275629</v>
      </c>
      <c r="C27" s="5" t="n">
        <v>-68310</v>
      </c>
    </row>
    <row r="28" spans="1:3">
      <c r="A28" s="4" t="s">
        <v>48</v>
      </c>
      <c r="B28" s="5" t="n">
        <v>1250575</v>
      </c>
      <c r="C28" s="5" t="n">
        <v>1668725</v>
      </c>
    </row>
    <row r="29" spans="1:3">
      <c r="A29" s="4" t="s">
        <v>177</v>
      </c>
      <c r="B29" s="5" t="n">
        <v>-287288</v>
      </c>
      <c r="C29" s="5" t="n">
        <v>-652668</v>
      </c>
    </row>
    <row r="30" spans="1:3">
      <c r="A30" s="4" t="s">
        <v>178</v>
      </c>
      <c r="B30" s="5" t="n">
        <v>523611</v>
      </c>
      <c r="C30" s="5" t="n">
        <v>162387</v>
      </c>
    </row>
    <row r="31" spans="1:3">
      <c r="A31" s="4" t="s">
        <v>179</v>
      </c>
      <c r="B31" s="5" t="n">
        <v>-291973</v>
      </c>
      <c r="C31" s="5" t="n">
        <v>134125</v>
      </c>
    </row>
    <row r="32" spans="1:3">
      <c r="A32" s="4" t="s">
        <v>120</v>
      </c>
      <c r="B32" s="5" t="n">
        <v>-90448</v>
      </c>
      <c r="C32" s="5" t="n">
        <v>73525</v>
      </c>
    </row>
    <row r="33" spans="1:3">
      <c r="A33" s="4" t="s">
        <v>180</v>
      </c>
      <c r="B33" s="5" t="n">
        <v>35258</v>
      </c>
      <c r="C33" s="5" t="n">
        <v>706627</v>
      </c>
    </row>
    <row r="34" spans="1:3">
      <c r="A34" s="4" t="s">
        <v>181</v>
      </c>
      <c r="B34" s="5" t="n">
        <v>164650</v>
      </c>
      <c r="C34" s="5" t="n">
        <v>354289</v>
      </c>
    </row>
    <row r="35" spans="1:3">
      <c r="A35" s="4" t="s">
        <v>182</v>
      </c>
      <c r="B35" s="5" t="n">
        <v>199908</v>
      </c>
      <c r="C35" s="5" t="n">
        <v>1060916</v>
      </c>
    </row>
    <row r="36" spans="1:3">
      <c r="A36" s="3" t="s">
        <v>183</v>
      </c>
    </row>
    <row r="37" spans="1:3">
      <c r="A37" s="4" t="s">
        <v>184</v>
      </c>
      <c r="B37" s="5" t="n">
        <v>-282397</v>
      </c>
      <c r="C37" s="5" t="n">
        <v>-90168</v>
      </c>
    </row>
    <row r="38" spans="1:3">
      <c r="A38" s="4" t="s">
        <v>185</v>
      </c>
      <c r="B38" s="5" t="n">
        <v>11994</v>
      </c>
      <c r="C38" s="5" t="n">
        <v>25213</v>
      </c>
    </row>
    <row r="39" spans="1:3">
      <c r="A39" s="4" t="s">
        <v>186</v>
      </c>
      <c r="B39" s="5" t="n">
        <v>100000</v>
      </c>
      <c r="C39" s="5" t="n">
        <v>289767</v>
      </c>
    </row>
    <row r="40" spans="1:3">
      <c r="A40" s="4" t="s">
        <v>187</v>
      </c>
      <c r="B40" s="5" t="n">
        <v>379130</v>
      </c>
      <c r="C40" s="5" t="n">
        <v>0</v>
      </c>
    </row>
    <row r="41" spans="1:3">
      <c r="A41" s="4" t="s">
        <v>188</v>
      </c>
      <c r="B41" s="5" t="n">
        <v>-10000</v>
      </c>
      <c r="C41" s="5" t="n">
        <v>-46532</v>
      </c>
    </row>
    <row r="42" spans="1:3">
      <c r="A42" s="4" t="s">
        <v>189</v>
      </c>
      <c r="B42" s="5" t="n">
        <v>17404</v>
      </c>
      <c r="C42" s="5" t="n">
        <v>268920</v>
      </c>
    </row>
    <row r="43" spans="1:3">
      <c r="A43" s="4" t="s">
        <v>34</v>
      </c>
      <c r="B43" s="5" t="n">
        <v>-1936496</v>
      </c>
      <c r="C43" s="5" t="n">
        <v>-3043800</v>
      </c>
    </row>
    <row r="44" spans="1:3">
      <c r="A44" s="4" t="s">
        <v>190</v>
      </c>
      <c r="B44" s="5" t="n">
        <v>1970648</v>
      </c>
      <c r="C44" s="5" t="n">
        <v>2765006</v>
      </c>
    </row>
    <row r="45" spans="1:3">
      <c r="A45" s="4" t="s">
        <v>191</v>
      </c>
      <c r="B45" s="5" t="n">
        <v>-3242732</v>
      </c>
      <c r="C45" s="5" t="n">
        <v>-770687</v>
      </c>
    </row>
    <row r="46" spans="1:3">
      <c r="A46" s="4" t="s">
        <v>192</v>
      </c>
      <c r="B46" s="5" t="n">
        <v>1000146</v>
      </c>
      <c r="C46" s="5" t="n">
        <v>196493</v>
      </c>
    </row>
    <row r="47" spans="1:3">
      <c r="A47" s="4" t="s">
        <v>193</v>
      </c>
      <c r="B47" s="5" t="n">
        <v>1012423</v>
      </c>
      <c r="C47" s="5" t="n">
        <v>412158</v>
      </c>
    </row>
    <row r="48" spans="1:3">
      <c r="A48" s="4" t="s">
        <v>120</v>
      </c>
      <c r="B48" s="5" t="n">
        <v>130</v>
      </c>
      <c r="C48" s="5" t="n">
        <v>1341</v>
      </c>
    </row>
    <row r="49" spans="1:3">
      <c r="A49" s="4" t="s">
        <v>194</v>
      </c>
      <c r="B49" s="5" t="n">
        <v>-979750</v>
      </c>
      <c r="C49" s="5" t="n">
        <v>7711</v>
      </c>
    </row>
    <row r="50" spans="1:3">
      <c r="A50" s="4" t="s">
        <v>195</v>
      </c>
      <c r="B50" s="5" t="n">
        <v>861209</v>
      </c>
      <c r="C50" s="5" t="n">
        <v>-36465</v>
      </c>
    </row>
    <row r="51" spans="1:3">
      <c r="A51" s="4" t="s">
        <v>196</v>
      </c>
      <c r="B51" s="5" t="n">
        <v>-118541</v>
      </c>
      <c r="C51" s="5" t="n">
        <v>-28754</v>
      </c>
    </row>
    <row r="52" spans="1:3">
      <c r="A52" s="3" t="s">
        <v>197</v>
      </c>
    </row>
    <row r="53" spans="1:3">
      <c r="A53" s="4" t="s">
        <v>198</v>
      </c>
      <c r="B53" s="5" t="n">
        <v>2198326</v>
      </c>
      <c r="C53" s="5" t="n">
        <v>1349399</v>
      </c>
    </row>
    <row r="54" spans="1:3">
      <c r="A54" s="4" t="s">
        <v>199</v>
      </c>
      <c r="B54" s="5" t="n">
        <v>0</v>
      </c>
      <c r="C54" s="5" t="n">
        <v>4282</v>
      </c>
    </row>
    <row r="55" spans="1:3">
      <c r="A55" s="4" t="s">
        <v>200</v>
      </c>
      <c r="B55" s="5" t="n">
        <v>-2024680</v>
      </c>
      <c r="C55" s="5" t="n">
        <v>-652889</v>
      </c>
    </row>
    <row r="56" spans="1:3">
      <c r="A56" s="4" t="s">
        <v>201</v>
      </c>
      <c r="B56" s="5" t="n">
        <v>409780</v>
      </c>
      <c r="C56" s="5" t="n">
        <v>-134743</v>
      </c>
    </row>
    <row r="57" spans="1:3">
      <c r="A57" s="4" t="s">
        <v>202</v>
      </c>
      <c r="B57" s="5" t="n">
        <v>2369</v>
      </c>
      <c r="C57" s="5" t="n">
        <v>-5764</v>
      </c>
    </row>
    <row r="58" spans="1:3">
      <c r="A58" s="4" t="s">
        <v>203</v>
      </c>
      <c r="B58" s="5" t="n">
        <v>3486</v>
      </c>
      <c r="C58" s="5" t="n">
        <v>1288</v>
      </c>
    </row>
    <row r="59" spans="1:3">
      <c r="A59" s="4" t="s">
        <v>204</v>
      </c>
      <c r="B59" s="5" t="n">
        <v>0</v>
      </c>
      <c r="C59" s="5" t="n">
        <v>-9617</v>
      </c>
    </row>
    <row r="60" spans="1:3">
      <c r="A60" s="4" t="s">
        <v>205</v>
      </c>
      <c r="B60" s="5" t="n">
        <v>113</v>
      </c>
      <c r="C60" s="5" t="n">
        <v>25724</v>
      </c>
    </row>
    <row r="61" spans="1:3">
      <c r="A61" s="4" t="s">
        <v>206</v>
      </c>
      <c r="B61" s="5" t="n">
        <v>-635835</v>
      </c>
      <c r="C61" s="5" t="n">
        <v>-75930</v>
      </c>
    </row>
    <row r="62" spans="1:3">
      <c r="A62" s="4" t="s">
        <v>207</v>
      </c>
      <c r="B62" s="5" t="n">
        <v>-111776</v>
      </c>
      <c r="C62" s="5" t="n">
        <v>-81445</v>
      </c>
    </row>
    <row r="63" spans="1:3">
      <c r="A63" s="4" t="s">
        <v>120</v>
      </c>
      <c r="B63" s="5" t="n">
        <v>456</v>
      </c>
      <c r="C63" s="5" t="n">
        <v>-185</v>
      </c>
    </row>
    <row r="64" spans="1:3">
      <c r="A64" s="4" t="s">
        <v>208</v>
      </c>
      <c r="B64" s="5" t="n">
        <v>-157761</v>
      </c>
      <c r="C64" s="5" t="n">
        <v>420120</v>
      </c>
    </row>
    <row r="65" spans="1:3">
      <c r="A65" s="4" t="s">
        <v>209</v>
      </c>
      <c r="B65" s="5" t="n">
        <v>120322</v>
      </c>
      <c r="C65" s="5" t="n">
        <v>-202137</v>
      </c>
    </row>
    <row r="66" spans="1:3">
      <c r="A66" s="4" t="s">
        <v>210</v>
      </c>
      <c r="B66" s="5" t="n">
        <v>-37439</v>
      </c>
      <c r="C66" s="5" t="n">
        <v>217983</v>
      </c>
    </row>
    <row r="67" spans="1:3">
      <c r="A67" s="4" t="s">
        <v>211</v>
      </c>
      <c r="B67" s="5" t="n">
        <v>-16469</v>
      </c>
      <c r="C67" s="5" t="n">
        <v>5550</v>
      </c>
    </row>
    <row r="68" spans="1:3">
      <c r="A68" s="4" t="s">
        <v>212</v>
      </c>
      <c r="B68" s="5" t="n">
        <v>0</v>
      </c>
      <c r="C68" s="5" t="n">
        <v>-3136</v>
      </c>
    </row>
    <row r="69" spans="1:3">
      <c r="A69" s="4" t="s">
        <v>213</v>
      </c>
      <c r="B69" s="5" t="n">
        <v>27459</v>
      </c>
      <c r="C69" s="5" t="n">
        <v>1252559</v>
      </c>
    </row>
    <row r="70" spans="1:3">
      <c r="A70" s="4" t="s">
        <v>214</v>
      </c>
      <c r="B70" s="5" t="n">
        <v>5774505</v>
      </c>
      <c r="C70" s="5" t="n">
        <v>4597113</v>
      </c>
    </row>
    <row r="71" spans="1:3">
      <c r="A71" s="4" t="s">
        <v>215</v>
      </c>
      <c r="B71" s="7" t="n">
        <v>5801964</v>
      </c>
      <c r="C71" s="7" t="n">
        <v>58496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79</v>
      </c>
      <c r="D1" s="2" t="s">
        <v>1</v>
      </c>
    </row>
    <row r="2" spans="1:5">
      <c r="B2" s="2" t="s">
        <v>2</v>
      </c>
      <c r="C2" s="2" t="s">
        <v>80</v>
      </c>
      <c r="D2" s="2" t="s">
        <v>2</v>
      </c>
      <c r="E2" s="2" t="s">
        <v>80</v>
      </c>
    </row>
    <row r="3" spans="1:5">
      <c r="A3" s="3" t="s">
        <v>261</v>
      </c>
    </row>
    <row r="4" spans="1:5">
      <c r="A4" s="4" t="s">
        <v>969</v>
      </c>
      <c r="B4" s="12" t="n">
        <v>1865.5</v>
      </c>
      <c r="C4" s="12" t="n">
        <v>1009.1</v>
      </c>
      <c r="D4" s="12" t="n">
        <v>5665.9</v>
      </c>
      <c r="E4" s="12" t="n">
        <v>2677.7</v>
      </c>
    </row>
    <row r="5" spans="1:5">
      <c r="A5" s="4" t="s">
        <v>970</v>
      </c>
      <c r="B5" s="14" t="n">
        <v>1866.2</v>
      </c>
      <c r="C5" s="14" t="n">
        <v>1017.2</v>
      </c>
      <c r="D5" s="14" t="n">
        <v>5668.6</v>
      </c>
      <c r="E5" s="14" t="n">
        <v>2703.3</v>
      </c>
    </row>
    <row r="6" spans="1:5">
      <c r="A6" s="4" t="s">
        <v>971</v>
      </c>
      <c r="B6" s="12" t="n">
        <v>17.2</v>
      </c>
      <c r="C6" s="12" t="n">
        <v>8.699999999999999</v>
      </c>
      <c r="D6" s="12" t="n">
        <v>35.7</v>
      </c>
      <c r="E6" s="12" t="n">
        <v>22.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25</v>
      </c>
    </row>
    <row r="2" spans="1:3">
      <c r="A2" s="4" t="s">
        <v>552</v>
      </c>
    </row>
    <row r="3" spans="1:3">
      <c r="A3" s="3" t="s">
        <v>973</v>
      </c>
    </row>
    <row r="4" spans="1:3">
      <c r="A4" s="4" t="s">
        <v>974</v>
      </c>
      <c r="B4" s="7" t="n">
        <v>13306</v>
      </c>
      <c r="C4" s="12" t="n">
        <v>6383.5</v>
      </c>
    </row>
    <row r="5" spans="1:3">
      <c r="A5" s="4" t="s">
        <v>975</v>
      </c>
      <c r="B5" s="14" t="n">
        <v>192.7</v>
      </c>
      <c r="C5" s="14" t="n">
        <v>28.2</v>
      </c>
    </row>
    <row r="6" spans="1:3">
      <c r="A6" s="4" t="s">
        <v>556</v>
      </c>
    </row>
    <row r="7" spans="1:3">
      <c r="A7" s="3" t="s">
        <v>973</v>
      </c>
    </row>
    <row r="8" spans="1:3">
      <c r="A8" s="4" t="s">
        <v>976</v>
      </c>
      <c r="B8" s="14" t="n">
        <v>2101.5</v>
      </c>
      <c r="C8" s="14" t="n">
        <v>2075.7</v>
      </c>
    </row>
    <row r="9" spans="1:3">
      <c r="A9" s="4" t="s">
        <v>975</v>
      </c>
      <c r="B9" s="14" t="n">
        <v>276.1</v>
      </c>
      <c r="C9" s="14" t="n">
        <v>81.40000000000001</v>
      </c>
    </row>
    <row r="10" spans="1:3">
      <c r="A10" s="4" t="s">
        <v>977</v>
      </c>
    </row>
    <row r="11" spans="1:3">
      <c r="A11" s="3" t="s">
        <v>973</v>
      </c>
    </row>
    <row r="12" spans="1:3">
      <c r="A12" s="4" t="s">
        <v>977</v>
      </c>
      <c r="B12" s="14" t="n">
        <v>3442.3</v>
      </c>
      <c r="C12" s="14" t="n">
        <v>3957.8</v>
      </c>
    </row>
    <row r="13" spans="1:3">
      <c r="A13" s="4" t="s">
        <v>975</v>
      </c>
      <c r="B13" s="14" t="n">
        <v>26.4</v>
      </c>
      <c r="C13" s="14" t="n">
        <v>20.3</v>
      </c>
    </row>
    <row r="14" spans="1:3">
      <c r="A14" s="4" t="s">
        <v>978</v>
      </c>
    </row>
    <row r="15" spans="1:3">
      <c r="A15" s="3" t="s">
        <v>973</v>
      </c>
    </row>
    <row r="16" spans="1:3">
      <c r="A16" s="4" t="s">
        <v>975</v>
      </c>
      <c r="B16" s="5" t="n">
        <v>53</v>
      </c>
      <c r="C16" s="14" t="n">
        <v>47.8</v>
      </c>
    </row>
    <row r="17" spans="1:3">
      <c r="A17" s="4" t="s">
        <v>979</v>
      </c>
      <c r="B17" s="12" t="n">
        <v>648.9</v>
      </c>
      <c r="C17" s="12" t="n">
        <v>24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25</v>
      </c>
    </row>
    <row r="2" spans="1:3">
      <c r="A2" s="3" t="s">
        <v>981</v>
      </c>
    </row>
    <row r="3" spans="1:3">
      <c r="A3" s="4" t="s">
        <v>982</v>
      </c>
      <c r="B3" s="7" t="n">
        <v>1869962</v>
      </c>
      <c r="C3" s="7" t="n">
        <v>627922</v>
      </c>
    </row>
    <row r="4" spans="1:3">
      <c r="A4" s="4" t="s">
        <v>983</v>
      </c>
      <c r="B4" s="5" t="n">
        <v>149</v>
      </c>
      <c r="C4" s="5" t="n">
        <v>335</v>
      </c>
    </row>
    <row r="5" spans="1:3">
      <c r="A5" s="4" t="s">
        <v>984</v>
      </c>
      <c r="B5" s="5" t="n">
        <v>1691</v>
      </c>
      <c r="C5" s="5" t="n">
        <v>182</v>
      </c>
    </row>
    <row r="6" spans="1:3">
      <c r="A6" s="4" t="s">
        <v>985</v>
      </c>
      <c r="B6" s="5" t="n">
        <v>1868420</v>
      </c>
      <c r="C6" s="5" t="n">
        <v>628075</v>
      </c>
    </row>
    <row r="7" spans="1:3">
      <c r="A7" s="4" t="s">
        <v>986</v>
      </c>
      <c r="C7" s="5" t="n">
        <v>52575</v>
      </c>
    </row>
    <row r="8" spans="1:3">
      <c r="A8" s="4" t="s">
        <v>987</v>
      </c>
      <c r="C8" s="5" t="n">
        <v>35911</v>
      </c>
    </row>
    <row r="9" spans="1:3">
      <c r="A9" s="4" t="s">
        <v>988</v>
      </c>
      <c r="C9" s="5" t="n">
        <v>0</v>
      </c>
    </row>
    <row r="10" spans="1:3">
      <c r="A10" s="4" t="s">
        <v>989</v>
      </c>
      <c r="C10" s="5" t="n">
        <v>88486</v>
      </c>
    </row>
    <row r="11" spans="1:3">
      <c r="A11" s="4" t="s">
        <v>990</v>
      </c>
      <c r="C11" s="5" t="n">
        <v>680497</v>
      </c>
    </row>
    <row r="12" spans="1:3">
      <c r="A12" s="4" t="s">
        <v>991</v>
      </c>
      <c r="C12" s="5" t="n">
        <v>36246</v>
      </c>
    </row>
    <row r="13" spans="1:3">
      <c r="A13" s="4" t="s">
        <v>992</v>
      </c>
      <c r="C13" s="5" t="n">
        <v>182</v>
      </c>
    </row>
    <row r="14" spans="1:3">
      <c r="A14" s="4" t="s">
        <v>521</v>
      </c>
      <c r="C14" s="5" t="n">
        <v>716561</v>
      </c>
    </row>
    <row r="15" spans="1:3">
      <c r="A15" s="4" t="s">
        <v>540</v>
      </c>
    </row>
    <row r="16" spans="1:3">
      <c r="A16" s="3" t="s">
        <v>981</v>
      </c>
    </row>
    <row r="17" spans="1:3">
      <c r="A17" s="4" t="s">
        <v>982</v>
      </c>
      <c r="B17" s="5" t="n">
        <v>1608076</v>
      </c>
      <c r="C17" s="5" t="n">
        <v>552847</v>
      </c>
    </row>
    <row r="18" spans="1:3">
      <c r="A18" s="4" t="s">
        <v>983</v>
      </c>
      <c r="B18" s="5" t="n">
        <v>2</v>
      </c>
      <c r="C18" s="5" t="n">
        <v>0</v>
      </c>
    </row>
    <row r="19" spans="1:3">
      <c r="A19" s="4" t="s">
        <v>984</v>
      </c>
      <c r="B19" s="5" t="n">
        <v>353</v>
      </c>
      <c r="C19" s="5" t="n">
        <v>42</v>
      </c>
    </row>
    <row r="20" spans="1:3">
      <c r="A20" s="4" t="s">
        <v>985</v>
      </c>
      <c r="B20" s="5" t="n">
        <v>1607725</v>
      </c>
      <c r="C20" s="5" t="n">
        <v>552805</v>
      </c>
    </row>
    <row r="21" spans="1:3">
      <c r="A21" s="4" t="s">
        <v>552</v>
      </c>
    </row>
    <row r="22" spans="1:3">
      <c r="A22" s="3" t="s">
        <v>981</v>
      </c>
    </row>
    <row r="23" spans="1:3">
      <c r="A23" s="4" t="s">
        <v>982</v>
      </c>
      <c r="B23" s="5" t="n">
        <v>147294</v>
      </c>
      <c r="C23" s="5" t="n">
        <v>34381</v>
      </c>
    </row>
    <row r="24" spans="1:3">
      <c r="A24" s="4" t="s">
        <v>983</v>
      </c>
      <c r="B24" s="5" t="n">
        <v>138</v>
      </c>
      <c r="C24" s="5" t="n">
        <v>272</v>
      </c>
    </row>
    <row r="25" spans="1:3">
      <c r="A25" s="4" t="s">
        <v>984</v>
      </c>
      <c r="B25" s="5" t="n">
        <v>754</v>
      </c>
      <c r="C25" s="5" t="n">
        <v>92</v>
      </c>
    </row>
    <row r="26" spans="1:3">
      <c r="A26" s="4" t="s">
        <v>985</v>
      </c>
      <c r="B26" s="5" t="n">
        <v>146678</v>
      </c>
      <c r="C26" s="5" t="n">
        <v>34561</v>
      </c>
    </row>
    <row r="27" spans="1:3">
      <c r="A27" s="4" t="s">
        <v>556</v>
      </c>
    </row>
    <row r="28" spans="1:3">
      <c r="A28" s="3" t="s">
        <v>981</v>
      </c>
    </row>
    <row r="29" spans="1:3">
      <c r="A29" s="4" t="s">
        <v>982</v>
      </c>
      <c r="B29" s="5" t="n">
        <v>16049</v>
      </c>
      <c r="C29" s="5" t="n">
        <v>5857</v>
      </c>
    </row>
    <row r="30" spans="1:3">
      <c r="A30" s="4" t="s">
        <v>983</v>
      </c>
      <c r="B30" s="5" t="n">
        <v>0</v>
      </c>
      <c r="C30" s="5" t="n">
        <v>17</v>
      </c>
    </row>
    <row r="31" spans="1:3">
      <c r="A31" s="4" t="s">
        <v>984</v>
      </c>
      <c r="B31" s="5" t="n">
        <v>330</v>
      </c>
      <c r="C31" s="5" t="n">
        <v>4</v>
      </c>
    </row>
    <row r="32" spans="1:3">
      <c r="A32" s="4" t="s">
        <v>985</v>
      </c>
      <c r="B32" s="5" t="n">
        <v>15719</v>
      </c>
      <c r="C32" s="5" t="n">
        <v>5870</v>
      </c>
    </row>
    <row r="33" spans="1:3">
      <c r="A33" s="4" t="s">
        <v>560</v>
      </c>
    </row>
    <row r="34" spans="1:3">
      <c r="A34" s="3" t="s">
        <v>981</v>
      </c>
    </row>
    <row r="35" spans="1:3">
      <c r="A35" s="4" t="s">
        <v>982</v>
      </c>
      <c r="B35" s="5" t="n">
        <v>98543</v>
      </c>
      <c r="C35" s="5" t="n">
        <v>34837</v>
      </c>
    </row>
    <row r="36" spans="1:3">
      <c r="A36" s="4" t="s">
        <v>983</v>
      </c>
      <c r="B36" s="5" t="n">
        <v>9</v>
      </c>
      <c r="C36" s="5" t="n">
        <v>46</v>
      </c>
    </row>
    <row r="37" spans="1:3">
      <c r="A37" s="4" t="s">
        <v>984</v>
      </c>
      <c r="B37" s="5" t="n">
        <v>254</v>
      </c>
      <c r="C37" s="5" t="n">
        <v>44</v>
      </c>
    </row>
    <row r="38" spans="1:3">
      <c r="A38" s="4" t="s">
        <v>985</v>
      </c>
      <c r="B38" s="7" t="n">
        <v>98298</v>
      </c>
      <c r="C38" s="5" t="n">
        <v>34839</v>
      </c>
    </row>
    <row r="39" spans="1:3">
      <c r="A39" s="4" t="s">
        <v>993</v>
      </c>
    </row>
    <row r="40" spans="1:3">
      <c r="A40" s="3" t="s">
        <v>981</v>
      </c>
    </row>
    <row r="41" spans="1:3">
      <c r="A41" s="4" t="s">
        <v>986</v>
      </c>
      <c r="C41" s="5" t="n">
        <v>35071</v>
      </c>
    </row>
    <row r="42" spans="1:3">
      <c r="A42" s="4" t="s">
        <v>987</v>
      </c>
      <c r="C42" s="5" t="n">
        <v>17500</v>
      </c>
    </row>
    <row r="43" spans="1:3">
      <c r="A43" s="4" t="s">
        <v>988</v>
      </c>
      <c r="C43" s="5" t="n">
        <v>0</v>
      </c>
    </row>
    <row r="44" spans="1:3">
      <c r="A44" s="4" t="s">
        <v>989</v>
      </c>
      <c r="C44" s="5" t="n">
        <v>52571</v>
      </c>
    </row>
    <row r="45" spans="1:3">
      <c r="A45" s="4" t="s">
        <v>994</v>
      </c>
    </row>
    <row r="46" spans="1:3">
      <c r="A46" s="3" t="s">
        <v>981</v>
      </c>
    </row>
    <row r="47" spans="1:3">
      <c r="A47" s="4" t="s">
        <v>986</v>
      </c>
      <c r="C47" s="5" t="n">
        <v>17504</v>
      </c>
    </row>
    <row r="48" spans="1:3">
      <c r="A48" s="4" t="s">
        <v>987</v>
      </c>
      <c r="C48" s="5" t="n">
        <v>18411</v>
      </c>
    </row>
    <row r="49" spans="1:3">
      <c r="A49" s="4" t="s">
        <v>988</v>
      </c>
      <c r="C49" s="5" t="n">
        <v>0</v>
      </c>
    </row>
    <row r="50" spans="1:3">
      <c r="A50" s="4" t="s">
        <v>989</v>
      </c>
      <c r="C50" s="7" t="n">
        <v>359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662</v>
      </c>
    </row>
    <row r="2" spans="1:2">
      <c r="A2" s="3" t="s">
        <v>996</v>
      </c>
    </row>
    <row r="3" spans="1:2">
      <c r="A3" s="4" t="s">
        <v>997</v>
      </c>
      <c r="B3" s="12" t="n">
        <v>23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25</v>
      </c>
    </row>
    <row r="2" spans="1:3">
      <c r="A2" s="3" t="s">
        <v>999</v>
      </c>
    </row>
    <row r="3" spans="1:3">
      <c r="A3" s="4" t="s">
        <v>1000</v>
      </c>
      <c r="B3" s="7" t="n">
        <v>1608076</v>
      </c>
    </row>
    <row r="4" spans="1:3">
      <c r="A4" s="4" t="s">
        <v>1001</v>
      </c>
      <c r="B4" s="5" t="n">
        <v>1608076</v>
      </c>
    </row>
    <row r="5" spans="1:3">
      <c r="A5" s="4" t="s">
        <v>1002</v>
      </c>
      <c r="B5" s="5" t="n">
        <v>261886</v>
      </c>
    </row>
    <row r="6" spans="1:3">
      <c r="A6" s="4" t="s">
        <v>982</v>
      </c>
      <c r="B6" s="5" t="n">
        <v>1869962</v>
      </c>
      <c r="C6" s="7" t="n">
        <v>627922</v>
      </c>
    </row>
    <row r="7" spans="1:3">
      <c r="A7" s="3" t="s">
        <v>1003</v>
      </c>
    </row>
    <row r="8" spans="1:3">
      <c r="A8" s="4" t="s">
        <v>1004</v>
      </c>
      <c r="B8" s="5" t="n">
        <v>1607725</v>
      </c>
    </row>
    <row r="9" spans="1:3">
      <c r="A9" s="4" t="s">
        <v>1005</v>
      </c>
      <c r="B9" s="5" t="n">
        <v>1607725</v>
      </c>
    </row>
    <row r="10" spans="1:3">
      <c r="A10" s="4" t="s">
        <v>1006</v>
      </c>
      <c r="B10" s="5" t="n">
        <v>260695</v>
      </c>
    </row>
    <row r="11" spans="1:3">
      <c r="A11" s="4" t="s">
        <v>985</v>
      </c>
      <c r="B11" s="7" t="n">
        <v>1868420</v>
      </c>
      <c r="C11" s="7" t="n">
        <v>6280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7</v>
      </c>
      <c r="C1" s="2" t="s">
        <v>2</v>
      </c>
      <c r="D1" s="2" t="s">
        <v>25</v>
      </c>
      <c r="E1" s="2" t="s">
        <v>80</v>
      </c>
    </row>
    <row r="2" spans="1:5">
      <c r="A2" s="3" t="s">
        <v>1008</v>
      </c>
    </row>
    <row r="3" spans="1:5">
      <c r="A3" s="4" t="s">
        <v>958</v>
      </c>
      <c r="C3" s="7" t="n">
        <v>4895788</v>
      </c>
      <c r="D3" s="7" t="n">
        <v>5275480</v>
      </c>
      <c r="E3" s="7" t="n">
        <v>5016932</v>
      </c>
    </row>
    <row r="4" spans="1:5">
      <c r="A4" s="4" t="s">
        <v>1009</v>
      </c>
      <c r="C4" s="5" t="n">
        <v>19577665</v>
      </c>
      <c r="D4" s="5" t="n">
        <v>16799237</v>
      </c>
    </row>
    <row r="5" spans="1:5">
      <c r="A5" s="4" t="s">
        <v>1010</v>
      </c>
      <c r="C5" s="5" t="n">
        <v>3659059</v>
      </c>
      <c r="D5" s="5" t="n">
        <v>3689559</v>
      </c>
    </row>
    <row r="6" spans="1:5">
      <c r="A6" s="4" t="s">
        <v>37</v>
      </c>
      <c r="C6" s="5" t="n">
        <v>5864815</v>
      </c>
      <c r="D6" s="5" t="n">
        <v>5419015</v>
      </c>
    </row>
    <row r="7" spans="1:5">
      <c r="A7" s="4" t="s">
        <v>120</v>
      </c>
      <c r="C7" s="5" t="n">
        <v>1506986</v>
      </c>
      <c r="D7" s="5" t="n">
        <v>1661777</v>
      </c>
    </row>
    <row r="8" spans="1:5">
      <c r="A8" s="4" t="s">
        <v>42</v>
      </c>
      <c r="B8" s="4" t="s">
        <v>43</v>
      </c>
      <c r="C8" s="5" t="n">
        <v>48948669</v>
      </c>
      <c r="D8" s="5" t="n">
        <v>47169108</v>
      </c>
    </row>
    <row r="9" spans="1:5">
      <c r="A9" s="4" t="s">
        <v>49</v>
      </c>
      <c r="C9" s="5" t="n">
        <v>1440678</v>
      </c>
      <c r="D9" s="5" t="n">
        <v>1029485</v>
      </c>
    </row>
    <row r="10" spans="1:5">
      <c r="A10" s="4" t="s">
        <v>52</v>
      </c>
      <c r="B10" s="4" t="s">
        <v>43</v>
      </c>
      <c r="C10" s="5" t="n">
        <v>38155533</v>
      </c>
      <c r="D10" s="5" t="n">
        <v>36478536</v>
      </c>
    </row>
    <row r="11" spans="1:5">
      <c r="A11" s="4" t="s">
        <v>64</v>
      </c>
      <c r="C11" s="5" t="n">
        <v>25566</v>
      </c>
      <c r="D11" s="5" t="n">
        <v>33022</v>
      </c>
    </row>
    <row r="12" spans="1:5">
      <c r="A12" s="4" t="s">
        <v>121</v>
      </c>
    </row>
    <row r="13" spans="1:5">
      <c r="A13" s="3" t="s">
        <v>1008</v>
      </c>
    </row>
    <row r="14" spans="1:5">
      <c r="A14" s="4" t="s">
        <v>1011</v>
      </c>
      <c r="C14" s="5" t="n">
        <v>37700</v>
      </c>
      <c r="D14" s="5" t="n">
        <v>44100</v>
      </c>
    </row>
    <row r="15" spans="1:5">
      <c r="A15" s="4" t="s">
        <v>1012</v>
      </c>
    </row>
    <row r="16" spans="1:5">
      <c r="A16" s="3" t="s">
        <v>1008</v>
      </c>
    </row>
    <row r="17" spans="1:5">
      <c r="A17" s="4" t="s">
        <v>1013</v>
      </c>
      <c r="C17" s="5" t="n">
        <v>31100</v>
      </c>
      <c r="D17" s="5" t="n">
        <v>32000</v>
      </c>
    </row>
    <row r="18" spans="1:5">
      <c r="A18" s="4" t="s">
        <v>1014</v>
      </c>
    </row>
    <row r="19" spans="1:5">
      <c r="A19" s="3" t="s">
        <v>1008</v>
      </c>
    </row>
    <row r="20" spans="1:5">
      <c r="A20" s="4" t="s">
        <v>958</v>
      </c>
      <c r="C20" s="5" t="n">
        <v>0</v>
      </c>
      <c r="D20" s="5" t="n">
        <v>11700</v>
      </c>
    </row>
    <row r="21" spans="1:5">
      <c r="A21" s="4" t="s">
        <v>1009</v>
      </c>
      <c r="C21" s="5" t="n">
        <v>0</v>
      </c>
      <c r="D21" s="5" t="n">
        <v>37600</v>
      </c>
    </row>
    <row r="22" spans="1:5">
      <c r="A22" s="4" t="s">
        <v>1010</v>
      </c>
      <c r="C22" s="5" t="n">
        <v>1043400</v>
      </c>
      <c r="D22" s="5" t="n">
        <v>729300</v>
      </c>
    </row>
    <row r="23" spans="1:5">
      <c r="A23" s="4" t="s">
        <v>37</v>
      </c>
      <c r="C23" s="5" t="n">
        <v>453200</v>
      </c>
      <c r="D23" s="5" t="n">
        <v>318100</v>
      </c>
    </row>
    <row r="24" spans="1:5">
      <c r="A24" s="4" t="s">
        <v>120</v>
      </c>
      <c r="C24" s="5" t="n">
        <v>25800</v>
      </c>
      <c r="D24" s="5" t="n">
        <v>15500</v>
      </c>
    </row>
    <row r="25" spans="1:5">
      <c r="A25" s="4" t="s">
        <v>42</v>
      </c>
      <c r="C25" s="5" t="n">
        <v>1522400</v>
      </c>
      <c r="D25" s="5" t="n">
        <v>1112200</v>
      </c>
    </row>
    <row r="26" spans="1:5">
      <c r="A26" s="4" t="s">
        <v>49</v>
      </c>
      <c r="C26" s="5" t="n">
        <v>1478300</v>
      </c>
      <c r="D26" s="5" t="n">
        <v>1073500</v>
      </c>
    </row>
    <row r="27" spans="1:5">
      <c r="A27" s="4" t="s">
        <v>120</v>
      </c>
      <c r="C27" s="5" t="n">
        <v>44100</v>
      </c>
      <c r="D27" s="5" t="n">
        <v>38300</v>
      </c>
    </row>
    <row r="28" spans="1:5">
      <c r="A28" s="4" t="s">
        <v>52</v>
      </c>
      <c r="C28" s="7" t="n">
        <v>1522400</v>
      </c>
      <c r="D28" s="7" t="n">
        <v>1111800</v>
      </c>
    </row>
    <row r="29" spans="1:5"/>
    <row r="30" spans="1:5">
      <c r="A30" s="4" t="s">
        <v>43</v>
      </c>
      <c r="B30" s="4" t="s">
        <v>67</v>
      </c>
    </row>
  </sheetData>
  <mergeCells count="3">
    <mergeCell ref="A1:B1"/>
    <mergeCell ref="A29:D29"/>
    <mergeCell ref="B30:D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1015</v>
      </c>
      <c r="B1" s="2" t="s">
        <v>1</v>
      </c>
    </row>
    <row r="2" spans="1:3">
      <c r="B2" s="2" t="s">
        <v>877</v>
      </c>
      <c r="C2" s="2" t="s">
        <v>627</v>
      </c>
    </row>
    <row r="3" spans="1:3">
      <c r="A3" s="3" t="s">
        <v>1008</v>
      </c>
    </row>
    <row r="4" spans="1:3">
      <c r="A4" s="4" t="s">
        <v>1016</v>
      </c>
      <c r="B4" s="12" t="n">
        <v>290.9</v>
      </c>
    </row>
    <row r="5" spans="1:3">
      <c r="A5" s="4" t="s">
        <v>1017</v>
      </c>
      <c r="B5" s="5" t="n">
        <v>575</v>
      </c>
      <c r="C5" s="12" t="n">
        <v>579.6</v>
      </c>
    </row>
    <row r="6" spans="1:3">
      <c r="A6" s="4" t="s">
        <v>1018</v>
      </c>
    </row>
    <row r="7" spans="1:3">
      <c r="A7" s="3" t="s">
        <v>1008</v>
      </c>
    </row>
    <row r="8" spans="1:3">
      <c r="A8" s="4" t="s">
        <v>1019</v>
      </c>
      <c r="B8" s="14" t="n">
        <v>160.4</v>
      </c>
      <c r="C8" s="5" t="n">
        <v>133</v>
      </c>
    </row>
    <row r="9" spans="1:3">
      <c r="A9" s="4" t="s">
        <v>1020</v>
      </c>
      <c r="B9" s="14" t="n">
        <v>10.3</v>
      </c>
      <c r="C9" s="14" t="n">
        <v>9.1</v>
      </c>
    </row>
    <row r="10" spans="1:3">
      <c r="A10" s="4" t="s">
        <v>1017</v>
      </c>
      <c r="B10" s="14" t="n">
        <v>160.4</v>
      </c>
      <c r="C10" s="5" t="n">
        <v>133</v>
      </c>
    </row>
    <row r="11" spans="1:3">
      <c r="A11" s="4" t="s">
        <v>1021</v>
      </c>
    </row>
    <row r="12" spans="1:3">
      <c r="A12" s="3" t="s">
        <v>1008</v>
      </c>
    </row>
    <row r="13" spans="1:3">
      <c r="A13" s="4" t="s">
        <v>1017</v>
      </c>
      <c r="B13" s="14" t="n">
        <v>2622.2</v>
      </c>
      <c r="C13" s="14" t="n">
        <v>1829.6</v>
      </c>
    </row>
    <row r="14" spans="1:3">
      <c r="A14" s="4" t="s">
        <v>1022</v>
      </c>
    </row>
    <row r="15" spans="1:3">
      <c r="A15" s="3" t="s">
        <v>1008</v>
      </c>
    </row>
    <row r="16" spans="1:3">
      <c r="A16" s="4" t="s">
        <v>1017</v>
      </c>
      <c r="B16" s="14" t="n">
        <v>156.6</v>
      </c>
      <c r="C16" s="14" t="n">
        <v>253.2</v>
      </c>
    </row>
    <row r="17" spans="1:3">
      <c r="A17" s="4" t="s">
        <v>1023</v>
      </c>
    </row>
    <row r="18" spans="1:3">
      <c r="A18" s="3" t="s">
        <v>1008</v>
      </c>
    </row>
    <row r="19" spans="1:3">
      <c r="A19" s="4" t="s">
        <v>467</v>
      </c>
      <c r="B19" s="14" t="n">
        <v>139.3</v>
      </c>
      <c r="C19" s="14" t="n">
        <v>148.1</v>
      </c>
    </row>
    <row r="20" spans="1:3">
      <c r="A20" s="4" t="s">
        <v>1024</v>
      </c>
      <c r="B20" s="14" t="n">
        <v>121.3</v>
      </c>
      <c r="C20" s="14" t="n">
        <v>126.3</v>
      </c>
    </row>
    <row r="21" spans="1:3">
      <c r="A21" s="4" t="s">
        <v>1019</v>
      </c>
      <c r="B21" s="12" t="n">
        <v>34.1</v>
      </c>
      <c r="C21" s="12" t="n">
        <v>23.7</v>
      </c>
    </row>
    <row r="22" spans="1:3">
      <c r="A22" s="4" t="s">
        <v>1025</v>
      </c>
    </row>
    <row r="23" spans="1:3">
      <c r="A23" s="3" t="s">
        <v>1008</v>
      </c>
    </row>
    <row r="24" spans="1:3">
      <c r="A24" s="4" t="s">
        <v>1026</v>
      </c>
      <c r="B2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25</v>
      </c>
    </row>
    <row r="2" spans="1:3">
      <c r="A2" s="3" t="s">
        <v>1008</v>
      </c>
    </row>
    <row r="3" spans="1:3">
      <c r="A3" s="4" t="s">
        <v>1028</v>
      </c>
      <c r="B3" s="7" t="n">
        <v>575</v>
      </c>
      <c r="C3" s="12" t="n">
        <v>579.6</v>
      </c>
    </row>
    <row r="4" spans="1:3">
      <c r="A4" s="4" t="s">
        <v>1029</v>
      </c>
      <c r="B4" s="14" t="n">
        <v>0.7</v>
      </c>
      <c r="C4" s="14" t="n">
        <v>8.9</v>
      </c>
    </row>
    <row r="5" spans="1:3">
      <c r="A5" s="4" t="s">
        <v>1030</v>
      </c>
      <c r="B5" s="14" t="n">
        <v>1609.2</v>
      </c>
      <c r="C5" s="14" t="n">
        <v>1977.6</v>
      </c>
    </row>
    <row r="6" spans="1:3">
      <c r="A6" s="4" t="s">
        <v>1031</v>
      </c>
      <c r="B6" s="14" t="n">
        <v>12221.2</v>
      </c>
      <c r="C6" s="14" t="n">
        <v>12386.9</v>
      </c>
    </row>
    <row r="7" spans="1:3">
      <c r="A7" s="4" t="s">
        <v>977</v>
      </c>
    </row>
    <row r="8" spans="1:3">
      <c r="A8" s="3" t="s">
        <v>1008</v>
      </c>
    </row>
    <row r="9" spans="1:3">
      <c r="A9" s="4" t="s">
        <v>1028</v>
      </c>
      <c r="B9" s="5" t="n">
        <v>57</v>
      </c>
      <c r="C9" s="14" t="n">
        <v>168.1</v>
      </c>
    </row>
    <row r="10" spans="1:3">
      <c r="A10" s="4" t="s">
        <v>1029</v>
      </c>
      <c r="B10" s="14" t="n">
        <v>0.7</v>
      </c>
      <c r="C10" s="14" t="n">
        <v>8.9</v>
      </c>
    </row>
    <row r="11" spans="1:3">
      <c r="A11" s="4" t="s">
        <v>1030</v>
      </c>
      <c r="B11" s="5" t="n">
        <v>784</v>
      </c>
      <c r="C11" s="14" t="n">
        <v>1030.4</v>
      </c>
    </row>
    <row r="12" spans="1:3">
      <c r="A12" s="4" t="s">
        <v>1031</v>
      </c>
      <c r="B12" s="5" t="n">
        <v>3348</v>
      </c>
      <c r="C12" s="14" t="n">
        <v>5364.3</v>
      </c>
    </row>
    <row r="13" spans="1:3">
      <c r="A13" s="4" t="s">
        <v>1032</v>
      </c>
    </row>
    <row r="14" spans="1:3">
      <c r="A14" s="3" t="s">
        <v>1008</v>
      </c>
    </row>
    <row r="15" spans="1:3">
      <c r="A15" s="4" t="s">
        <v>1028</v>
      </c>
      <c r="B15" s="14" t="n">
        <v>323.5</v>
      </c>
      <c r="C15" s="14" t="n">
        <v>254.8</v>
      </c>
    </row>
    <row r="16" spans="1:3">
      <c r="A16" s="4" t="s">
        <v>1029</v>
      </c>
      <c r="B16" s="5" t="n">
        <v>0</v>
      </c>
      <c r="C16" s="5" t="n">
        <v>0</v>
      </c>
    </row>
    <row r="17" spans="1:3">
      <c r="A17" s="4" t="s">
        <v>1030</v>
      </c>
      <c r="B17" s="14" t="n">
        <v>602.4</v>
      </c>
      <c r="C17" s="14" t="n">
        <v>759.8</v>
      </c>
    </row>
    <row r="18" spans="1:3">
      <c r="A18" s="4" t="s">
        <v>1031</v>
      </c>
      <c r="B18" s="14" t="n">
        <v>3441.8</v>
      </c>
      <c r="C18" s="14" t="n">
        <v>2322.7</v>
      </c>
    </row>
    <row r="19" spans="1:3">
      <c r="A19" s="4" t="s">
        <v>1033</v>
      </c>
    </row>
    <row r="20" spans="1:3">
      <c r="A20" s="3" t="s">
        <v>1008</v>
      </c>
    </row>
    <row r="21" spans="1:3">
      <c r="A21" s="4" t="s">
        <v>1028</v>
      </c>
      <c r="B21" s="14" t="n">
        <v>34.1</v>
      </c>
      <c r="C21" s="14" t="n">
        <v>23.7</v>
      </c>
    </row>
    <row r="22" spans="1:3">
      <c r="A22" s="4" t="s">
        <v>1029</v>
      </c>
      <c r="B22" s="5" t="n">
        <v>0</v>
      </c>
      <c r="C22" s="5" t="n">
        <v>0</v>
      </c>
    </row>
    <row r="23" spans="1:3">
      <c r="A23" s="4" t="s">
        <v>1030</v>
      </c>
      <c r="B23" s="5" t="n">
        <v>52</v>
      </c>
      <c r="C23" s="14" t="n">
        <v>45.4</v>
      </c>
    </row>
    <row r="24" spans="1:3">
      <c r="A24" s="4" t="s">
        <v>1031</v>
      </c>
      <c r="B24" s="14" t="n">
        <v>107.2</v>
      </c>
      <c r="C24" s="5" t="n">
        <v>75</v>
      </c>
    </row>
    <row r="25" spans="1:3">
      <c r="A25" s="4" t="s">
        <v>1018</v>
      </c>
    </row>
    <row r="26" spans="1:3">
      <c r="A26" s="3" t="s">
        <v>1008</v>
      </c>
    </row>
    <row r="27" spans="1:3">
      <c r="A27" s="4" t="s">
        <v>1028</v>
      </c>
      <c r="B27" s="14" t="n">
        <v>160.4</v>
      </c>
      <c r="C27" s="5" t="n">
        <v>133</v>
      </c>
    </row>
    <row r="28" spans="1:3">
      <c r="A28" s="4" t="s">
        <v>1029</v>
      </c>
      <c r="B28" s="5" t="n">
        <v>0</v>
      </c>
      <c r="C28" s="5" t="n">
        <v>0</v>
      </c>
    </row>
    <row r="29" spans="1:3">
      <c r="A29" s="4" t="s">
        <v>1030</v>
      </c>
      <c r="B29" s="14" t="n">
        <v>170.8</v>
      </c>
      <c r="C29" s="5" t="n">
        <v>142</v>
      </c>
    </row>
    <row r="30" spans="1:3">
      <c r="A30" s="4" t="s">
        <v>1031</v>
      </c>
      <c r="B30" s="12" t="n">
        <v>5324.2</v>
      </c>
      <c r="C30" s="12" t="n">
        <v>462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1034</v>
      </c>
      <c r="B1" s="2" t="s">
        <v>79</v>
      </c>
      <c r="D1" s="2" t="s">
        <v>1035</v>
      </c>
      <c r="E1" s="2" t="s">
        <v>1</v>
      </c>
    </row>
    <row r="2" spans="1:9">
      <c r="B2" s="2" t="s">
        <v>2</v>
      </c>
      <c r="C2" s="2" t="s">
        <v>80</v>
      </c>
      <c r="D2" s="2" t="s">
        <v>2</v>
      </c>
      <c r="E2" s="2" t="s">
        <v>2</v>
      </c>
      <c r="F2" s="2" t="s">
        <v>80</v>
      </c>
      <c r="G2" s="2" t="s">
        <v>1036</v>
      </c>
      <c r="H2" s="2" t="s">
        <v>1037</v>
      </c>
      <c r="I2" s="2" t="s">
        <v>25</v>
      </c>
    </row>
    <row r="3" spans="1:9">
      <c r="A3" s="3" t="s">
        <v>1038</v>
      </c>
    </row>
    <row r="4" spans="1:9">
      <c r="A4" s="4" t="s">
        <v>1039</v>
      </c>
      <c r="E4" s="7" t="n">
        <v>2066829</v>
      </c>
      <c r="F4" s="7" t="n">
        <v>2125098</v>
      </c>
    </row>
    <row r="5" spans="1:9">
      <c r="A5" s="4" t="s">
        <v>1040</v>
      </c>
      <c r="B5" s="7" t="n">
        <v>18867</v>
      </c>
      <c r="C5" s="7" t="n">
        <v>30057</v>
      </c>
      <c r="E5" s="5" t="n">
        <v>84320</v>
      </c>
      <c r="F5" s="5" t="n">
        <v>-84413</v>
      </c>
    </row>
    <row r="6" spans="1:9">
      <c r="A6" s="4" t="s">
        <v>1041</v>
      </c>
      <c r="B6" s="5" t="n">
        <v>5853</v>
      </c>
      <c r="C6" s="5" t="n">
        <v>10828</v>
      </c>
      <c r="E6" s="5" t="n">
        <v>30687</v>
      </c>
      <c r="F6" s="5" t="n">
        <v>65323</v>
      </c>
    </row>
    <row r="7" spans="1:9">
      <c r="A7" s="4" t="s">
        <v>1042</v>
      </c>
      <c r="E7" s="5" t="n">
        <v>-134300</v>
      </c>
      <c r="F7" s="5" t="n">
        <v>203849</v>
      </c>
    </row>
    <row r="8" spans="1:9">
      <c r="A8" s="4" t="s">
        <v>120</v>
      </c>
      <c r="E8" s="5" t="n">
        <v>403365</v>
      </c>
      <c r="F8" s="5" t="n">
        <v>41123</v>
      </c>
    </row>
    <row r="9" spans="1:9">
      <c r="A9" s="4" t="s">
        <v>1043</v>
      </c>
      <c r="B9" s="5" t="n">
        <v>2450901</v>
      </c>
      <c r="C9" s="5" t="n">
        <v>2350980</v>
      </c>
      <c r="D9" s="7" t="n">
        <v>2450901</v>
      </c>
      <c r="E9" s="5" t="n">
        <v>2450901</v>
      </c>
      <c r="F9" s="5" t="n">
        <v>2350980</v>
      </c>
    </row>
    <row r="10" spans="1:9">
      <c r="A10" s="4" t="s">
        <v>64</v>
      </c>
      <c r="B10" s="5" t="n">
        <v>25566</v>
      </c>
      <c r="D10" s="5" t="n">
        <v>25566</v>
      </c>
      <c r="E10" s="5" t="n">
        <v>25566</v>
      </c>
      <c r="I10" s="7" t="n">
        <v>33022</v>
      </c>
    </row>
    <row r="11" spans="1:9">
      <c r="A11" s="4" t="s">
        <v>1044</v>
      </c>
    </row>
    <row r="12" spans="1:9">
      <c r="A12" s="3" t="s">
        <v>1038</v>
      </c>
    </row>
    <row r="13" spans="1:9">
      <c r="A13" s="4" t="s">
        <v>1039</v>
      </c>
      <c r="E13" s="5" t="n">
        <v>655467</v>
      </c>
      <c r="F13" s="5" t="n">
        <v>490464</v>
      </c>
    </row>
    <row r="14" spans="1:9">
      <c r="A14" s="4" t="s">
        <v>1040</v>
      </c>
      <c r="E14" s="5" t="n">
        <v>0</v>
      </c>
      <c r="F14" s="5" t="n">
        <v>0</v>
      </c>
    </row>
    <row r="15" spans="1:9">
      <c r="A15" s="4" t="s">
        <v>1041</v>
      </c>
      <c r="B15" s="5" t="n">
        <v>5931</v>
      </c>
      <c r="C15" s="5" t="n">
        <v>13509</v>
      </c>
      <c r="E15" s="5" t="n">
        <v>36497</v>
      </c>
      <c r="F15" s="5" t="n">
        <v>63685</v>
      </c>
    </row>
    <row r="16" spans="1:9">
      <c r="A16" s="4" t="s">
        <v>1042</v>
      </c>
      <c r="E16" s="5" t="n">
        <v>43470</v>
      </c>
      <c r="F16" s="5" t="n">
        <v>109899</v>
      </c>
    </row>
    <row r="17" spans="1:9">
      <c r="A17" s="4" t="s">
        <v>120</v>
      </c>
      <c r="E17" s="5" t="n">
        <v>0</v>
      </c>
      <c r="F17" s="5" t="n">
        <v>0</v>
      </c>
    </row>
    <row r="18" spans="1:9">
      <c r="A18" s="4" t="s">
        <v>1043</v>
      </c>
      <c r="B18" s="5" t="n">
        <v>735434</v>
      </c>
      <c r="C18" s="5" t="n">
        <v>664048</v>
      </c>
      <c r="D18" s="5" t="n">
        <v>735434</v>
      </c>
      <c r="E18" s="5" t="n">
        <v>735434</v>
      </c>
      <c r="F18" s="5" t="n">
        <v>664048</v>
      </c>
    </row>
    <row r="19" spans="1:9">
      <c r="A19" s="4" t="s">
        <v>434</v>
      </c>
    </row>
    <row r="20" spans="1:9">
      <c r="A20" s="3" t="s">
        <v>1038</v>
      </c>
    </row>
    <row r="21" spans="1:9">
      <c r="A21" s="4" t="s">
        <v>1039</v>
      </c>
      <c r="E21" s="5" t="n">
        <v>0</v>
      </c>
    </row>
    <row r="22" spans="1:9">
      <c r="A22" s="4" t="s">
        <v>1040</v>
      </c>
      <c r="B22" s="5" t="n">
        <v>58886</v>
      </c>
      <c r="C22" s="5" t="n">
        <v>0</v>
      </c>
      <c r="D22" s="5" t="n">
        <v>83300</v>
      </c>
      <c r="E22" s="5" t="n">
        <v>83287</v>
      </c>
      <c r="F22" s="5" t="n">
        <v>0</v>
      </c>
    </row>
    <row r="23" spans="1:9">
      <c r="A23" s="4" t="s">
        <v>1041</v>
      </c>
      <c r="E23" s="5" t="n">
        <v>0</v>
      </c>
    </row>
    <row r="24" spans="1:9">
      <c r="A24" s="4" t="s">
        <v>1042</v>
      </c>
      <c r="E24" s="5" t="n">
        <v>-48656</v>
      </c>
    </row>
    <row r="25" spans="1:9">
      <c r="A25" s="4" t="s">
        <v>120</v>
      </c>
      <c r="E25" s="5" t="n">
        <v>592239</v>
      </c>
    </row>
    <row r="26" spans="1:9">
      <c r="A26" s="4" t="s">
        <v>1043</v>
      </c>
      <c r="B26" s="7" t="n">
        <v>626870</v>
      </c>
      <c r="D26" s="7" t="n">
        <v>626870</v>
      </c>
      <c r="E26" s="7" t="n">
        <v>626870</v>
      </c>
    </row>
    <row r="27" spans="1:9">
      <c r="A27" s="4" t="s">
        <v>660</v>
      </c>
      <c r="H27" s="4" t="s">
        <v>463</v>
      </c>
    </row>
    <row r="28" spans="1:9">
      <c r="A28" s="4" t="s">
        <v>461</v>
      </c>
      <c r="B28" s="4" t="s">
        <v>462</v>
      </c>
      <c r="D28" s="4" t="s">
        <v>462</v>
      </c>
      <c r="E28" s="4" t="s">
        <v>462</v>
      </c>
      <c r="G28" s="4" t="s">
        <v>462</v>
      </c>
    </row>
    <row r="29" spans="1:9">
      <c r="A29" s="4" t="s">
        <v>1045</v>
      </c>
    </row>
    <row r="30" spans="1:9">
      <c r="A30" s="3" t="s">
        <v>1038</v>
      </c>
    </row>
    <row r="31" spans="1:9">
      <c r="A31" s="4" t="s">
        <v>1039</v>
      </c>
      <c r="F31" s="5" t="n">
        <v>154731</v>
      </c>
    </row>
    <row r="32" spans="1:9">
      <c r="A32" s="4" t="s">
        <v>1040</v>
      </c>
      <c r="F32" s="5" t="n">
        <v>0</v>
      </c>
    </row>
    <row r="33" spans="1:9">
      <c r="A33" s="4" t="s">
        <v>1041</v>
      </c>
      <c r="B33" s="7" t="n">
        <v>0</v>
      </c>
      <c r="C33" s="5" t="n">
        <v>1656</v>
      </c>
      <c r="E33" s="7" t="n">
        <v>0</v>
      </c>
      <c r="F33" s="5" t="n">
        <v>8030</v>
      </c>
    </row>
    <row r="34" spans="1:9">
      <c r="A34" s="4" t="s">
        <v>1042</v>
      </c>
      <c r="F34" s="5" t="n">
        <v>43714</v>
      </c>
    </row>
    <row r="35" spans="1:9">
      <c r="A35" s="4" t="s">
        <v>120</v>
      </c>
      <c r="F35" s="5" t="n">
        <v>1095</v>
      </c>
    </row>
    <row r="36" spans="1:9">
      <c r="A36" s="4" t="s">
        <v>1043</v>
      </c>
      <c r="C36" s="5" t="n">
        <v>207570</v>
      </c>
      <c r="F36" s="5" t="n">
        <v>207570</v>
      </c>
    </row>
    <row r="37" spans="1:9">
      <c r="A37" s="4" t="s">
        <v>1046</v>
      </c>
    </row>
    <row r="38" spans="1:9">
      <c r="A38" s="3" t="s">
        <v>1038</v>
      </c>
    </row>
    <row r="39" spans="1:9">
      <c r="A39" s="4" t="s">
        <v>1039</v>
      </c>
      <c r="E39" s="5" t="n">
        <v>210594</v>
      </c>
      <c r="F39" s="5" t="n">
        <v>184443</v>
      </c>
    </row>
    <row r="40" spans="1:9">
      <c r="A40" s="4" t="s">
        <v>1040</v>
      </c>
      <c r="B40" s="5" t="n">
        <v>28350</v>
      </c>
      <c r="C40" s="5" t="n">
        <v>34839</v>
      </c>
      <c r="E40" s="5" t="n">
        <v>80092</v>
      </c>
      <c r="F40" s="5" t="n">
        <v>67979</v>
      </c>
    </row>
    <row r="41" spans="1:9">
      <c r="A41" s="4" t="s">
        <v>1041</v>
      </c>
      <c r="E41" s="5" t="n">
        <v>0</v>
      </c>
      <c r="F41" s="5" t="n">
        <v>0</v>
      </c>
    </row>
    <row r="42" spans="1:9">
      <c r="A42" s="4" t="s">
        <v>1042</v>
      </c>
      <c r="E42" s="5" t="n">
        <v>-42064</v>
      </c>
      <c r="F42" s="5" t="n">
        <v>-52300</v>
      </c>
    </row>
    <row r="43" spans="1:9">
      <c r="A43" s="4" t="s">
        <v>120</v>
      </c>
      <c r="E43" s="5" t="n">
        <v>-1054</v>
      </c>
      <c r="F43" s="5" t="n">
        <v>-174</v>
      </c>
    </row>
    <row r="44" spans="1:9">
      <c r="A44" s="4" t="s">
        <v>1043</v>
      </c>
      <c r="B44" s="5" t="n">
        <v>247568</v>
      </c>
      <c r="C44" s="5" t="n">
        <v>199948</v>
      </c>
      <c r="D44" s="7" t="n">
        <v>247568</v>
      </c>
      <c r="E44" s="5" t="n">
        <v>247568</v>
      </c>
      <c r="F44" s="5" t="n">
        <v>199948</v>
      </c>
    </row>
    <row r="45" spans="1:9">
      <c r="A45" s="4" t="s">
        <v>632</v>
      </c>
    </row>
    <row r="46" spans="1:9">
      <c r="A46" s="3" t="s">
        <v>1038</v>
      </c>
    </row>
    <row r="47" spans="1:9">
      <c r="A47" s="4" t="s">
        <v>1039</v>
      </c>
      <c r="E47" s="5" t="n">
        <v>158856</v>
      </c>
      <c r="F47" s="5" t="n">
        <v>336258</v>
      </c>
    </row>
    <row r="48" spans="1:9">
      <c r="A48" s="4" t="s">
        <v>1040</v>
      </c>
      <c r="B48" s="5" t="n">
        <v>-4282</v>
      </c>
      <c r="C48" s="5" t="n">
        <v>-4345</v>
      </c>
      <c r="E48" s="5" t="n">
        <v>-19322</v>
      </c>
      <c r="F48" s="5" t="n">
        <v>-166360</v>
      </c>
    </row>
    <row r="49" spans="1:9">
      <c r="A49" s="4" t="s">
        <v>1041</v>
      </c>
      <c r="E49" s="5" t="n">
        <v>0</v>
      </c>
      <c r="F49" s="5" t="n">
        <v>0</v>
      </c>
    </row>
    <row r="50" spans="1:9">
      <c r="A50" s="4" t="s">
        <v>1042</v>
      </c>
      <c r="E50" s="5" t="n">
        <v>0</v>
      </c>
      <c r="F50" s="5" t="n">
        <v>0</v>
      </c>
    </row>
    <row r="51" spans="1:9">
      <c r="A51" s="4" t="s">
        <v>120</v>
      </c>
      <c r="E51" s="5" t="n">
        <v>-513</v>
      </c>
      <c r="F51" s="5" t="n">
        <v>731</v>
      </c>
    </row>
    <row r="52" spans="1:9">
      <c r="A52" s="4" t="s">
        <v>1043</v>
      </c>
      <c r="B52" s="5" t="n">
        <v>139021</v>
      </c>
      <c r="C52" s="5" t="n">
        <v>170629</v>
      </c>
      <c r="D52" s="5" t="n">
        <v>139021</v>
      </c>
      <c r="E52" s="5" t="n">
        <v>139021</v>
      </c>
      <c r="F52" s="5" t="n">
        <v>170629</v>
      </c>
    </row>
    <row r="53" spans="1:9">
      <c r="A53" s="4" t="s">
        <v>1047</v>
      </c>
    </row>
    <row r="54" spans="1:9">
      <c r="A54" s="3" t="s">
        <v>1038</v>
      </c>
    </row>
    <row r="55" spans="1:9">
      <c r="A55" s="4" t="s">
        <v>1039</v>
      </c>
      <c r="E55" s="5" t="n">
        <v>179143</v>
      </c>
      <c r="F55" s="5" t="n">
        <v>185815</v>
      </c>
    </row>
    <row r="56" spans="1:9">
      <c r="A56" s="4" t="s">
        <v>1040</v>
      </c>
      <c r="B56" s="5" t="n">
        <v>691</v>
      </c>
      <c r="C56" s="5" t="n">
        <v>12565</v>
      </c>
      <c r="E56" s="5" t="n">
        <v>21646</v>
      </c>
      <c r="F56" s="5" t="n">
        <v>38536</v>
      </c>
    </row>
    <row r="57" spans="1:9">
      <c r="A57" s="4" t="s">
        <v>1041</v>
      </c>
      <c r="E57" s="5" t="n">
        <v>0</v>
      </c>
      <c r="F57" s="5" t="n">
        <v>0</v>
      </c>
    </row>
    <row r="58" spans="1:9">
      <c r="A58" s="4" t="s">
        <v>1042</v>
      </c>
      <c r="E58" s="5" t="n">
        <v>-26962</v>
      </c>
      <c r="F58" s="5" t="n">
        <v>-40955</v>
      </c>
    </row>
    <row r="59" spans="1:9">
      <c r="A59" s="4" t="s">
        <v>120</v>
      </c>
      <c r="E59" s="5" t="n">
        <v>-173827</v>
      </c>
      <c r="F59" s="5" t="n">
        <v>0</v>
      </c>
    </row>
    <row r="60" spans="1:9">
      <c r="A60" s="4" t="s">
        <v>1043</v>
      </c>
      <c r="B60" s="5" t="n">
        <v>0</v>
      </c>
      <c r="C60" s="5" t="n">
        <v>183396</v>
      </c>
      <c r="D60" s="5" t="n">
        <v>0</v>
      </c>
      <c r="E60" s="5" t="n">
        <v>0</v>
      </c>
      <c r="F60" s="5" t="n">
        <v>183396</v>
      </c>
    </row>
    <row r="61" spans="1:9">
      <c r="A61" s="4" t="s">
        <v>1048</v>
      </c>
    </row>
    <row r="62" spans="1:9">
      <c r="A62" s="3" t="s">
        <v>1038</v>
      </c>
    </row>
    <row r="63" spans="1:9">
      <c r="A63" s="4" t="s">
        <v>1039</v>
      </c>
      <c r="E63" s="5" t="n">
        <v>192136</v>
      </c>
      <c r="F63" s="5" t="n">
        <v>154000</v>
      </c>
    </row>
    <row r="64" spans="1:9">
      <c r="A64" s="4" t="s">
        <v>1040</v>
      </c>
      <c r="B64" s="5" t="n">
        <v>-7770</v>
      </c>
      <c r="C64" s="5" t="n">
        <v>-9533</v>
      </c>
      <c r="E64" s="5" t="n">
        <v>-20534</v>
      </c>
      <c r="F64" s="5" t="n">
        <v>-26557</v>
      </c>
    </row>
    <row r="65" spans="1:9">
      <c r="A65" s="4" t="s">
        <v>1041</v>
      </c>
      <c r="E65" s="5" t="n">
        <v>0</v>
      </c>
      <c r="F65" s="5" t="n">
        <v>0</v>
      </c>
    </row>
    <row r="66" spans="1:9">
      <c r="A66" s="4" t="s">
        <v>1042</v>
      </c>
      <c r="E66" s="5" t="n">
        <v>542</v>
      </c>
      <c r="F66" s="5" t="n">
        <v>31996</v>
      </c>
    </row>
    <row r="67" spans="1:9">
      <c r="A67" s="4" t="s">
        <v>120</v>
      </c>
      <c r="E67" s="5" t="n">
        <v>-3601</v>
      </c>
      <c r="F67" s="5" t="n">
        <v>33979</v>
      </c>
    </row>
    <row r="68" spans="1:9">
      <c r="A68" s="4" t="s">
        <v>1043</v>
      </c>
      <c r="B68" s="5" t="n">
        <v>168543</v>
      </c>
      <c r="C68" s="5" t="n">
        <v>193418</v>
      </c>
      <c r="D68" s="5" t="n">
        <v>168543</v>
      </c>
      <c r="E68" s="5" t="n">
        <v>168543</v>
      </c>
      <c r="F68" s="5" t="n">
        <v>193418</v>
      </c>
    </row>
    <row r="69" spans="1:9">
      <c r="A69" s="4" t="s">
        <v>1049</v>
      </c>
    </row>
    <row r="70" spans="1:9">
      <c r="A70" s="3" t="s">
        <v>1038</v>
      </c>
    </row>
    <row r="71" spans="1:9">
      <c r="A71" s="4" t="s">
        <v>1039</v>
      </c>
      <c r="E71" s="5" t="n">
        <v>341874</v>
      </c>
      <c r="F71" s="5" t="n">
        <v>302231</v>
      </c>
    </row>
    <row r="72" spans="1:9">
      <c r="A72" s="4" t="s">
        <v>1040</v>
      </c>
      <c r="B72" s="5" t="n">
        <v>-7783</v>
      </c>
      <c r="C72" s="5" t="n">
        <v>238</v>
      </c>
      <c r="E72" s="5" t="n">
        <v>-3338</v>
      </c>
      <c r="F72" s="5" t="n">
        <v>9922</v>
      </c>
    </row>
    <row r="73" spans="1:9">
      <c r="A73" s="4" t="s">
        <v>1041</v>
      </c>
      <c r="E73" s="5" t="n">
        <v>0</v>
      </c>
      <c r="F73" s="5" t="n">
        <v>0</v>
      </c>
    </row>
    <row r="74" spans="1:9">
      <c r="A74" s="4" t="s">
        <v>1042</v>
      </c>
      <c r="E74" s="5" t="n">
        <v>0</v>
      </c>
      <c r="F74" s="5" t="n">
        <v>31918</v>
      </c>
    </row>
    <row r="75" spans="1:9">
      <c r="A75" s="4" t="s">
        <v>120</v>
      </c>
      <c r="E75" s="5" t="n">
        <v>0</v>
      </c>
      <c r="F75" s="5" t="n">
        <v>0</v>
      </c>
    </row>
    <row r="76" spans="1:9">
      <c r="A76" s="4" t="s">
        <v>1043</v>
      </c>
      <c r="B76" s="5" t="n">
        <v>338536</v>
      </c>
      <c r="C76" s="5" t="n">
        <v>344071</v>
      </c>
      <c r="D76" s="5" t="n">
        <v>338536</v>
      </c>
      <c r="E76" s="5" t="n">
        <v>338536</v>
      </c>
      <c r="F76" s="5" t="n">
        <v>344071</v>
      </c>
    </row>
    <row r="77" spans="1:9">
      <c r="A77" s="4" t="s">
        <v>1050</v>
      </c>
    </row>
    <row r="78" spans="1:9">
      <c r="A78" s="3" t="s">
        <v>1038</v>
      </c>
    </row>
    <row r="79" spans="1:9">
      <c r="A79" s="4" t="s">
        <v>1039</v>
      </c>
      <c r="E79" s="5" t="n">
        <v>105005</v>
      </c>
      <c r="F79" s="5" t="n">
        <v>111302</v>
      </c>
    </row>
    <row r="80" spans="1:9">
      <c r="A80" s="4" t="s">
        <v>1040</v>
      </c>
      <c r="B80" s="5" t="n">
        <v>-48732</v>
      </c>
      <c r="C80" s="5" t="n">
        <v>-1975</v>
      </c>
      <c r="E80" s="5" t="n">
        <v>-52028</v>
      </c>
      <c r="F80" s="5" t="n">
        <v>-3684</v>
      </c>
    </row>
    <row r="81" spans="1:9">
      <c r="A81" s="4" t="s">
        <v>1041</v>
      </c>
      <c r="E81" s="5" t="n">
        <v>0</v>
      </c>
      <c r="F81" s="5" t="n">
        <v>0</v>
      </c>
    </row>
    <row r="82" spans="1:9">
      <c r="A82" s="4" t="s">
        <v>1042</v>
      </c>
      <c r="E82" s="5" t="n">
        <v>8441</v>
      </c>
      <c r="F82" s="5" t="n">
        <v>-59</v>
      </c>
    </row>
    <row r="83" spans="1:9">
      <c r="A83" s="4" t="s">
        <v>120</v>
      </c>
      <c r="E83" s="5" t="n">
        <v>0</v>
      </c>
      <c r="F83" s="5" t="n">
        <v>0</v>
      </c>
    </row>
    <row r="84" spans="1:9">
      <c r="A84" s="4" t="s">
        <v>1043</v>
      </c>
      <c r="B84" s="5" t="n">
        <v>61418</v>
      </c>
      <c r="C84" s="5" t="n">
        <v>107559</v>
      </c>
      <c r="D84" s="5" t="n">
        <v>61418</v>
      </c>
      <c r="E84" s="5" t="n">
        <v>61418</v>
      </c>
      <c r="F84" s="5" t="n">
        <v>107559</v>
      </c>
    </row>
    <row r="85" spans="1:9">
      <c r="A85" s="4" t="s">
        <v>64</v>
      </c>
      <c r="B85" s="5" t="n">
        <v>15100</v>
      </c>
      <c r="D85" s="5" t="n">
        <v>15100</v>
      </c>
      <c r="E85" s="5" t="n">
        <v>15100</v>
      </c>
      <c r="I85" s="7" t="n">
        <v>30500</v>
      </c>
    </row>
    <row r="86" spans="1:9">
      <c r="A86" s="4" t="s">
        <v>120</v>
      </c>
    </row>
    <row r="87" spans="1:9">
      <c r="A87" s="3" t="s">
        <v>1038</v>
      </c>
    </row>
    <row r="88" spans="1:9">
      <c r="A88" s="4" t="s">
        <v>1039</v>
      </c>
      <c r="E88" s="5" t="n">
        <v>223754</v>
      </c>
      <c r="F88" s="5" t="n">
        <v>205854</v>
      </c>
    </row>
    <row r="89" spans="1:9">
      <c r="A89" s="4" t="s">
        <v>1040</v>
      </c>
      <c r="B89" s="5" t="n">
        <v>-493</v>
      </c>
      <c r="C89" s="5" t="n">
        <v>-1732</v>
      </c>
      <c r="E89" s="5" t="n">
        <v>-5483</v>
      </c>
      <c r="F89" s="5" t="n">
        <v>-4249</v>
      </c>
    </row>
    <row r="90" spans="1:9">
      <c r="A90" s="4" t="s">
        <v>1041</v>
      </c>
      <c r="B90" s="5" t="n">
        <v>-78</v>
      </c>
      <c r="C90" s="5" t="n">
        <v>-4337</v>
      </c>
      <c r="E90" s="5" t="n">
        <v>-5810</v>
      </c>
      <c r="F90" s="5" t="n">
        <v>-6392</v>
      </c>
    </row>
    <row r="91" spans="1:9">
      <c r="A91" s="4" t="s">
        <v>1042</v>
      </c>
      <c r="E91" s="5" t="n">
        <v>-69071</v>
      </c>
      <c r="F91" s="5" t="n">
        <v>79636</v>
      </c>
    </row>
    <row r="92" spans="1:9">
      <c r="A92" s="4" t="s">
        <v>120</v>
      </c>
      <c r="E92" s="5" t="n">
        <v>-9879</v>
      </c>
      <c r="F92" s="5" t="n">
        <v>5492</v>
      </c>
    </row>
    <row r="93" spans="1:9">
      <c r="A93" s="4" t="s">
        <v>1043</v>
      </c>
      <c r="B93" s="7" t="n">
        <v>133511</v>
      </c>
      <c r="C93" s="7" t="n">
        <v>280341</v>
      </c>
      <c r="D93" s="7" t="n">
        <v>133511</v>
      </c>
      <c r="E93" s="7" t="n">
        <v>133511</v>
      </c>
      <c r="F93" s="7" t="n">
        <v>280341</v>
      </c>
    </row>
    <row r="94" spans="1:9">
      <c r="A94" s="4" t="s">
        <v>449</v>
      </c>
    </row>
    <row r="95" spans="1:9">
      <c r="A95" s="3" t="s">
        <v>1038</v>
      </c>
    </row>
    <row r="96" spans="1:9">
      <c r="A96" s="4" t="s">
        <v>660</v>
      </c>
      <c r="G96" s="4" t="s">
        <v>450</v>
      </c>
    </row>
    <row r="97" spans="1:9">
      <c r="A97" s="4" t="s">
        <v>1051</v>
      </c>
    </row>
    <row r="98" spans="1:9">
      <c r="A98" s="3" t="s">
        <v>1038</v>
      </c>
    </row>
    <row r="99" spans="1:9">
      <c r="A99" s="4" t="s">
        <v>454</v>
      </c>
      <c r="B99" s="4" t="s">
        <v>437</v>
      </c>
    </row>
  </sheetData>
  <mergeCells count="3">
    <mergeCell ref="A1:A2"/>
    <mergeCell ref="B1:C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s>
  <sheetData>
    <row r="1" spans="1:6">
      <c r="A1" s="1" t="s">
        <v>1052</v>
      </c>
      <c r="B1" s="2" t="s">
        <v>79</v>
      </c>
      <c r="D1" s="2" t="s">
        <v>1</v>
      </c>
    </row>
    <row r="2" spans="1:6">
      <c r="B2" s="2" t="s">
        <v>2</v>
      </c>
      <c r="C2" s="2" t="s">
        <v>80</v>
      </c>
      <c r="D2" s="2" t="s">
        <v>2</v>
      </c>
      <c r="E2" s="2" t="s">
        <v>80</v>
      </c>
      <c r="F2" s="2" t="s">
        <v>25</v>
      </c>
    </row>
    <row r="3" spans="1:6">
      <c r="A3" s="3" t="s">
        <v>1053</v>
      </c>
    </row>
    <row r="4" spans="1:6">
      <c r="A4" s="4" t="s">
        <v>120</v>
      </c>
      <c r="B4" s="7" t="n">
        <v>1506986000</v>
      </c>
      <c r="D4" s="7" t="n">
        <v>1506986000</v>
      </c>
      <c r="F4" s="7" t="n">
        <v>1661777000</v>
      </c>
    </row>
    <row r="5" spans="1:6">
      <c r="A5" s="4" t="s">
        <v>50</v>
      </c>
      <c r="B5" s="5" t="n">
        <v>6680224000</v>
      </c>
      <c r="D5" s="5" t="n">
        <v>6680224000</v>
      </c>
      <c r="F5" s="5" t="n">
        <v>7167666000</v>
      </c>
    </row>
    <row r="6" spans="1:6">
      <c r="A6" s="4" t="s">
        <v>864</v>
      </c>
      <c r="B6" s="5" t="n">
        <v>17709245000</v>
      </c>
      <c r="D6" s="5" t="n">
        <v>17709245000</v>
      </c>
      <c r="F6" s="5" t="n">
        <v>16082676000</v>
      </c>
    </row>
    <row r="7" spans="1:6">
      <c r="A7" s="4" t="s">
        <v>121</v>
      </c>
    </row>
    <row r="8" spans="1:6">
      <c r="A8" s="3" t="s">
        <v>1053</v>
      </c>
    </row>
    <row r="9" spans="1:6">
      <c r="A9" s="4" t="s">
        <v>1054</v>
      </c>
      <c r="B9" s="5" t="n">
        <v>300000</v>
      </c>
      <c r="C9" s="7" t="n">
        <v>500000</v>
      </c>
      <c r="D9" s="5" t="n">
        <v>2000000</v>
      </c>
      <c r="E9" s="7" t="n">
        <v>3300000</v>
      </c>
    </row>
    <row r="10" spans="1:6">
      <c r="A10" s="4" t="s">
        <v>117</v>
      </c>
      <c r="B10" s="5" t="n">
        <v>71100000</v>
      </c>
      <c r="C10" s="5" t="n">
        <v>104200000</v>
      </c>
      <c r="D10" s="5" t="n">
        <v>282100000</v>
      </c>
      <c r="E10" s="5" t="n">
        <v>243500000</v>
      </c>
    </row>
    <row r="11" spans="1:6">
      <c r="A11" s="4" t="s">
        <v>1055</v>
      </c>
      <c r="B11" s="5" t="n">
        <v>12100000</v>
      </c>
      <c r="C11" s="5" t="n">
        <v>0</v>
      </c>
      <c r="D11" s="5" t="n">
        <v>45500000</v>
      </c>
      <c r="E11" s="5" t="n">
        <v>2500000</v>
      </c>
    </row>
    <row r="12" spans="1:6">
      <c r="A12" s="4" t="s">
        <v>1056</v>
      </c>
      <c r="B12" s="7" t="n">
        <v>400000</v>
      </c>
      <c r="C12" s="5" t="n">
        <v>800000</v>
      </c>
      <c r="D12" s="7" t="n">
        <v>3100000</v>
      </c>
      <c r="E12" s="5" t="n">
        <v>4700000</v>
      </c>
    </row>
    <row r="13" spans="1:6">
      <c r="A13" s="4" t="s">
        <v>1044</v>
      </c>
    </row>
    <row r="14" spans="1:6">
      <c r="A14" s="3" t="s">
        <v>1053</v>
      </c>
    </row>
    <row r="15" spans="1:6">
      <c r="A15" s="4" t="s">
        <v>461</v>
      </c>
      <c r="B15" s="4" t="s">
        <v>646</v>
      </c>
      <c r="D15" s="4" t="s">
        <v>646</v>
      </c>
    </row>
    <row r="16" spans="1:6">
      <c r="A16" s="4" t="s">
        <v>1057</v>
      </c>
      <c r="B16" s="7" t="n">
        <v>750000000</v>
      </c>
      <c r="D16" s="7" t="n">
        <v>750000000</v>
      </c>
    </row>
    <row r="17" spans="1:6">
      <c r="A17" s="4" t="s">
        <v>1024</v>
      </c>
      <c r="B17" s="5" t="n">
        <v>706500000</v>
      </c>
      <c r="D17" s="7" t="n">
        <v>706500000</v>
      </c>
    </row>
    <row r="18" spans="1:6">
      <c r="A18" s="4" t="s">
        <v>1058</v>
      </c>
      <c r="D18" s="4" t="s">
        <v>609</v>
      </c>
    </row>
    <row r="19" spans="1:6">
      <c r="A19" s="4" t="s">
        <v>1059</v>
      </c>
      <c r="D19" s="4" t="s">
        <v>596</v>
      </c>
    </row>
    <row r="20" spans="1:6">
      <c r="A20" s="4" t="s">
        <v>1060</v>
      </c>
      <c r="B20" s="5" t="n">
        <v>500000000</v>
      </c>
      <c r="D20" s="7" t="n">
        <v>500000000</v>
      </c>
      <c r="F20" s="5" t="n">
        <v>500000000</v>
      </c>
    </row>
    <row r="21" spans="1:6">
      <c r="A21" s="4" t="s">
        <v>1061</v>
      </c>
      <c r="D21" s="4" t="s">
        <v>609</v>
      </c>
    </row>
    <row r="22" spans="1:6">
      <c r="A22" s="4" t="s">
        <v>1062</v>
      </c>
      <c r="B22" s="5" t="n">
        <v>0</v>
      </c>
      <c r="D22" s="7" t="n">
        <v>0</v>
      </c>
      <c r="F22" s="5" t="n">
        <v>0</v>
      </c>
    </row>
    <row r="23" spans="1:6">
      <c r="A23" s="4" t="s">
        <v>1063</v>
      </c>
      <c r="B23" s="5" t="n">
        <v>250000000</v>
      </c>
      <c r="D23" s="5" t="n">
        <v>250000000</v>
      </c>
      <c r="F23" s="5" t="n">
        <v>250000000</v>
      </c>
    </row>
    <row r="24" spans="1:6">
      <c r="A24" s="4" t="s">
        <v>1064</v>
      </c>
      <c r="B24" s="5" t="n">
        <v>13300000</v>
      </c>
      <c r="C24" s="7" t="n">
        <v>7900000</v>
      </c>
      <c r="D24" s="5" t="n">
        <v>48300000</v>
      </c>
      <c r="E24" s="7" t="n">
        <v>37400000</v>
      </c>
    </row>
    <row r="25" spans="1:6">
      <c r="A25" s="4" t="s">
        <v>120</v>
      </c>
      <c r="B25" s="5" t="n">
        <v>36300000</v>
      </c>
      <c r="D25" s="5" t="n">
        <v>36300000</v>
      </c>
      <c r="F25" s="5" t="n">
        <v>34600000</v>
      </c>
    </row>
    <row r="26" spans="1:6">
      <c r="A26" s="4" t="s">
        <v>50</v>
      </c>
      <c r="B26" s="5" t="n">
        <v>14100000</v>
      </c>
      <c r="D26" s="5" t="n">
        <v>14100000</v>
      </c>
      <c r="F26" s="5" t="n">
        <v>14100000</v>
      </c>
    </row>
    <row r="27" spans="1:6">
      <c r="A27" s="4" t="s">
        <v>1065</v>
      </c>
    </row>
    <row r="28" spans="1:6">
      <c r="A28" s="3" t="s">
        <v>1053</v>
      </c>
    </row>
    <row r="29" spans="1:6">
      <c r="A29" s="4" t="s">
        <v>50</v>
      </c>
      <c r="B29" s="7" t="n">
        <v>200000</v>
      </c>
      <c r="D29" s="7" t="n">
        <v>200000</v>
      </c>
    </row>
    <row r="30" spans="1:6">
      <c r="A30" s="4" t="s">
        <v>864</v>
      </c>
      <c r="F30" s="7" t="n">
        <v>15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80</v>
      </c>
    </row>
    <row r="2" spans="1:3">
      <c r="A2" s="3" t="s">
        <v>217</v>
      </c>
    </row>
    <row r="3" spans="1:3">
      <c r="A3" s="4" t="s">
        <v>27</v>
      </c>
      <c r="B3" s="7" t="n">
        <v>4895788</v>
      </c>
      <c r="C3" s="7" t="n">
        <v>5016932</v>
      </c>
    </row>
    <row r="4" spans="1:3">
      <c r="A4" s="4" t="s">
        <v>28</v>
      </c>
      <c r="B4" s="5" t="n">
        <v>878616</v>
      </c>
      <c r="C4" s="5" t="n">
        <v>803970</v>
      </c>
    </row>
    <row r="5" spans="1:3">
      <c r="A5" s="4" t="s">
        <v>41</v>
      </c>
      <c r="B5" s="5" t="n">
        <v>27560</v>
      </c>
      <c r="C5" s="5" t="n">
        <v>28770</v>
      </c>
    </row>
    <row r="6" spans="1:3">
      <c r="A6" s="4" t="s">
        <v>218</v>
      </c>
      <c r="B6" s="7" t="n">
        <v>5801964</v>
      </c>
      <c r="C6" s="7" t="n">
        <v>584967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067</v>
      </c>
    </row>
    <row r="2" spans="1:2">
      <c r="A2" s="4" t="s">
        <v>1045</v>
      </c>
    </row>
    <row r="3" spans="1:2">
      <c r="A3" s="3" t="s">
        <v>1053</v>
      </c>
    </row>
    <row r="4" spans="1:2">
      <c r="A4" s="4" t="s">
        <v>461</v>
      </c>
      <c r="B4" s="4" t="s">
        <v>1068</v>
      </c>
    </row>
    <row r="5" spans="1:2">
      <c r="A5" s="4" t="s">
        <v>1069</v>
      </c>
    </row>
    <row r="6" spans="1:2">
      <c r="A6" s="3" t="s">
        <v>1053</v>
      </c>
    </row>
    <row r="7" spans="1:2">
      <c r="A7" s="4" t="s">
        <v>1070</v>
      </c>
      <c r="B7" s="12" t="n">
        <v>173.1</v>
      </c>
    </row>
    <row r="8" spans="1:2">
      <c r="A8" s="4" t="s">
        <v>1071</v>
      </c>
      <c r="B8" s="4" t="s">
        <v>4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2</v>
      </c>
      <c r="B1" s="2" t="s">
        <v>1036</v>
      </c>
      <c r="C1" s="2" t="s">
        <v>2</v>
      </c>
      <c r="D1" s="2" t="s">
        <v>1037</v>
      </c>
      <c r="E1" s="2" t="s">
        <v>25</v>
      </c>
      <c r="F1" s="2" t="s">
        <v>80</v>
      </c>
      <c r="G1" s="2" t="s">
        <v>1073</v>
      </c>
    </row>
    <row r="2" spans="1:7">
      <c r="A2" s="3" t="s">
        <v>1074</v>
      </c>
    </row>
    <row r="3" spans="1:7">
      <c r="A3" s="4" t="s">
        <v>631</v>
      </c>
      <c r="C3" s="7" t="n">
        <v>2450901</v>
      </c>
      <c r="E3" s="7" t="n">
        <v>2066829</v>
      </c>
      <c r="F3" s="7" t="n">
        <v>2350980</v>
      </c>
      <c r="G3" s="7" t="n">
        <v>2125098</v>
      </c>
    </row>
    <row r="4" spans="1:7">
      <c r="A4" s="4" t="s">
        <v>434</v>
      </c>
    </row>
    <row r="5" spans="1:7">
      <c r="A5" s="3" t="s">
        <v>1074</v>
      </c>
    </row>
    <row r="6" spans="1:7">
      <c r="A6" s="4" t="s">
        <v>660</v>
      </c>
      <c r="D6" s="4" t="s">
        <v>463</v>
      </c>
    </row>
    <row r="7" spans="1:7">
      <c r="A7" s="4" t="s">
        <v>461</v>
      </c>
      <c r="B7" s="4" t="s">
        <v>462</v>
      </c>
      <c r="C7" s="4" t="s">
        <v>462</v>
      </c>
    </row>
    <row r="8" spans="1:7">
      <c r="A8" s="4" t="s">
        <v>631</v>
      </c>
      <c r="B8" s="7" t="n">
        <v>592300</v>
      </c>
      <c r="C8" s="7" t="n">
        <v>626870</v>
      </c>
      <c r="E8" s="7" t="n">
        <v>0</v>
      </c>
    </row>
    <row r="9" spans="1:7">
      <c r="A9" s="4" t="s">
        <v>1075</v>
      </c>
      <c r="B9" s="4" t="s">
        <v>780</v>
      </c>
    </row>
    <row r="10" spans="1:7">
      <c r="A10" s="4" t="s">
        <v>1076</v>
      </c>
    </row>
    <row r="11" spans="1:7">
      <c r="A11" s="3" t="s">
        <v>1074</v>
      </c>
    </row>
    <row r="12" spans="1:7">
      <c r="A12" s="4" t="s">
        <v>660</v>
      </c>
      <c r="B12" s="4" t="s">
        <v>450</v>
      </c>
    </row>
    <row r="13" spans="1:7">
      <c r="A13" s="4" t="s">
        <v>434</v>
      </c>
    </row>
    <row r="14" spans="1:7">
      <c r="A14" s="3" t="s">
        <v>1074</v>
      </c>
    </row>
    <row r="15" spans="1:7">
      <c r="A15" s="4" t="s">
        <v>1077</v>
      </c>
      <c r="B15" s="7" t="n">
        <v>2300000</v>
      </c>
    </row>
    <row r="16" spans="1:7">
      <c r="A16" s="4" t="s">
        <v>660</v>
      </c>
      <c r="C16" s="4" t="s">
        <v>437</v>
      </c>
    </row>
    <row r="17" spans="1:7">
      <c r="A17" s="4" t="s">
        <v>1078</v>
      </c>
      <c r="B17" s="7" t="n">
        <v>19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696</v>
      </c>
    </row>
    <row r="2" spans="1:3">
      <c r="B2" s="2" t="s">
        <v>1080</v>
      </c>
      <c r="C2" s="2" t="s">
        <v>2</v>
      </c>
    </row>
    <row r="3" spans="1:3">
      <c r="A3" s="3" t="s">
        <v>1053</v>
      </c>
    </row>
    <row r="4" spans="1:3">
      <c r="A4" s="4" t="s">
        <v>474</v>
      </c>
      <c r="B4" s="12" t="n">
        <v>217.2</v>
      </c>
    </row>
    <row r="5" spans="1:3">
      <c r="A5" s="4" t="s">
        <v>461</v>
      </c>
      <c r="C5" s="4" t="s">
        <v>646</v>
      </c>
    </row>
    <row r="6" spans="1:3">
      <c r="A6" s="4" t="s">
        <v>1081</v>
      </c>
      <c r="C6" s="7" t="n">
        <v>1500</v>
      </c>
    </row>
    <row r="7" spans="1:3">
      <c r="A7" s="4" t="s">
        <v>1082</v>
      </c>
      <c r="C7" s="4" t="s">
        <v>646</v>
      </c>
    </row>
    <row r="8" spans="1:3">
      <c r="A8" s="4" t="s">
        <v>1083</v>
      </c>
      <c r="C8" s="7" t="n">
        <v>147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4</v>
      </c>
      <c r="B1" s="2" t="s">
        <v>79</v>
      </c>
    </row>
    <row r="2" spans="1:3">
      <c r="B2" s="2" t="s">
        <v>1085</v>
      </c>
      <c r="C2" s="2" t="s">
        <v>2</v>
      </c>
    </row>
    <row r="3" spans="1:3">
      <c r="A3" s="3" t="s">
        <v>1053</v>
      </c>
    </row>
    <row r="4" spans="1:3">
      <c r="A4" s="4" t="s">
        <v>461</v>
      </c>
      <c r="C4" s="4" t="s">
        <v>646</v>
      </c>
    </row>
    <row r="5" spans="1:3">
      <c r="A5" s="4" t="s">
        <v>664</v>
      </c>
      <c r="B5" s="12" t="n">
        <v>13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86</v>
      </c>
      <c r="B1" s="2" t="s">
        <v>79</v>
      </c>
      <c r="C1" s="2" t="s">
        <v>1</v>
      </c>
    </row>
    <row r="2" spans="1:3">
      <c r="B2" s="2" t="s">
        <v>1087</v>
      </c>
      <c r="C2" s="2" t="s">
        <v>1087</v>
      </c>
    </row>
    <row r="3" spans="1:3">
      <c r="A3" s="4" t="s">
        <v>445</v>
      </c>
    </row>
    <row r="4" spans="1:3">
      <c r="A4" s="3" t="s">
        <v>1053</v>
      </c>
    </row>
    <row r="5" spans="1:3">
      <c r="A5" s="4" t="s">
        <v>1088</v>
      </c>
      <c r="B5" s="5" t="n">
        <v>28</v>
      </c>
      <c r="C5" s="5" t="n">
        <v>28</v>
      </c>
    </row>
    <row r="6" spans="1:3">
      <c r="A6" s="4" t="s">
        <v>1089</v>
      </c>
    </row>
    <row r="7" spans="1:3">
      <c r="A7" s="3" t="s">
        <v>1053</v>
      </c>
    </row>
    <row r="8" spans="1:3">
      <c r="A8" s="4" t="s">
        <v>1090</v>
      </c>
      <c r="C8" s="4" t="s">
        <v>1091</v>
      </c>
    </row>
    <row r="9" spans="1:3">
      <c r="A9" s="4" t="s">
        <v>1092</v>
      </c>
    </row>
    <row r="10" spans="1:3">
      <c r="A10" s="3" t="s">
        <v>1053</v>
      </c>
    </row>
    <row r="11" spans="1:3">
      <c r="A11" s="4" t="s">
        <v>1090</v>
      </c>
      <c r="C11" s="4" t="s">
        <v>1093</v>
      </c>
    </row>
    <row r="12" spans="1:3">
      <c r="A12" s="4" t="s">
        <v>1094</v>
      </c>
    </row>
    <row r="13" spans="1:3">
      <c r="A13" s="3" t="s">
        <v>1053</v>
      </c>
    </row>
    <row r="14" spans="1:3">
      <c r="A14" s="4" t="s">
        <v>1088</v>
      </c>
      <c r="B14" s="5" t="n">
        <v>1</v>
      </c>
      <c r="C14" s="5" t="n">
        <v>1</v>
      </c>
    </row>
    <row r="15" spans="1:3">
      <c r="A15" s="4" t="s">
        <v>1090</v>
      </c>
      <c r="C15" s="4" t="s">
        <v>1095</v>
      </c>
    </row>
    <row r="16" spans="1:3">
      <c r="A16" s="4" t="s">
        <v>1096</v>
      </c>
    </row>
    <row r="17" spans="1:3">
      <c r="A17" s="3" t="s">
        <v>1053</v>
      </c>
    </row>
    <row r="18" spans="1:3">
      <c r="A18" s="4" t="s">
        <v>1088</v>
      </c>
      <c r="B18" s="5" t="n">
        <v>4</v>
      </c>
      <c r="C18" s="5" t="n">
        <v>4</v>
      </c>
    </row>
    <row r="19" spans="1:3">
      <c r="A19" s="4" t="s">
        <v>1090</v>
      </c>
      <c r="C19" s="4" t="s">
        <v>1097</v>
      </c>
    </row>
    <row r="20" spans="1:3">
      <c r="A20" s="4" t="s">
        <v>1098</v>
      </c>
    </row>
    <row r="21" spans="1:3">
      <c r="A21" s="3" t="s">
        <v>1053</v>
      </c>
    </row>
    <row r="22" spans="1:3">
      <c r="A22" s="4" t="s">
        <v>454</v>
      </c>
      <c r="B22" s="4" t="s">
        <v>437</v>
      </c>
    </row>
    <row r="23" spans="1:3">
      <c r="A23" s="4" t="s">
        <v>1099</v>
      </c>
      <c r="B23" s="12" t="n">
        <v>417.2</v>
      </c>
    </row>
    <row r="24" spans="1:3">
      <c r="A24" s="4" t="s">
        <v>1100</v>
      </c>
      <c r="B24" s="12" t="n">
        <v>221.7</v>
      </c>
      <c r="C24" s="12" t="n">
        <v>22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101</v>
      </c>
      <c r="B1" s="2" t="s">
        <v>1</v>
      </c>
    </row>
    <row r="2" spans="1:2">
      <c r="B2" s="2" t="s">
        <v>2</v>
      </c>
    </row>
    <row r="3" spans="1:2">
      <c r="A3" s="3" t="s">
        <v>1053</v>
      </c>
    </row>
    <row r="4" spans="1:2">
      <c r="A4" s="4" t="s">
        <v>461</v>
      </c>
      <c r="B4" s="4" t="s">
        <v>1102</v>
      </c>
    </row>
    <row r="5" spans="1:2">
      <c r="A5" s="4" t="s">
        <v>1103</v>
      </c>
      <c r="B5" s="4" t="s">
        <v>1104</v>
      </c>
    </row>
    <row r="6" spans="1:2">
      <c r="A6" s="4" t="s">
        <v>1105</v>
      </c>
      <c r="B6" s="4" t="s">
        <v>1106</v>
      </c>
    </row>
    <row r="7" spans="1:2">
      <c r="A7" s="4" t="s">
        <v>1107</v>
      </c>
      <c r="B7" s="4" t="s">
        <v>450</v>
      </c>
    </row>
    <row r="8" spans="1:2">
      <c r="A8" s="4" t="s">
        <v>1108</v>
      </c>
    </row>
    <row r="9" spans="1:2">
      <c r="A9" s="3" t="s">
        <v>1053</v>
      </c>
    </row>
    <row r="10" spans="1:2">
      <c r="A10" s="4" t="s">
        <v>461</v>
      </c>
      <c r="B10" s="4" t="s">
        <v>11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1110</v>
      </c>
      <c r="B1" s="2" t="s">
        <v>1</v>
      </c>
    </row>
    <row r="2" spans="1:2">
      <c r="B2" s="2" t="s">
        <v>1111</v>
      </c>
    </row>
    <row r="3" spans="1:2">
      <c r="A3" s="3" t="s">
        <v>1053</v>
      </c>
    </row>
    <row r="4" spans="1:2">
      <c r="A4" s="4" t="s">
        <v>1112</v>
      </c>
      <c r="B4" s="5" t="n">
        <v>10852123</v>
      </c>
    </row>
    <row r="5" spans="1:2">
      <c r="A5" s="4" t="s">
        <v>461</v>
      </c>
      <c r="B5" s="4" t="s">
        <v>1113</v>
      </c>
    </row>
    <row r="6" spans="1:2">
      <c r="A6" s="4" t="s">
        <v>1114</v>
      </c>
      <c r="B6" s="4" t="s">
        <v>1115</v>
      </c>
    </row>
    <row r="7" spans="1:2">
      <c r="A7" s="4" t="s">
        <v>649</v>
      </c>
      <c r="B7" s="5" t="n">
        <v>3</v>
      </c>
    </row>
    <row r="8" spans="1:2">
      <c r="A8" s="4" t="s">
        <v>1116</v>
      </c>
    </row>
    <row r="9" spans="1:2">
      <c r="A9" s="3" t="s">
        <v>1053</v>
      </c>
    </row>
    <row r="10" spans="1:2">
      <c r="A10" s="4" t="s">
        <v>1117</v>
      </c>
      <c r="B10" s="4" t="s">
        <v>11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118</v>
      </c>
      <c r="B1" s="2" t="s">
        <v>79</v>
      </c>
      <c r="C1" s="2" t="s">
        <v>1</v>
      </c>
      <c r="E1" s="2" t="s">
        <v>1119</v>
      </c>
    </row>
    <row r="2" spans="1:6">
      <c r="B2" s="2" t="s">
        <v>2</v>
      </c>
      <c r="C2" s="2" t="s">
        <v>2</v>
      </c>
      <c r="D2" s="2" t="s">
        <v>80</v>
      </c>
      <c r="E2" s="2" t="s">
        <v>2</v>
      </c>
      <c r="F2" s="2" t="s">
        <v>1120</v>
      </c>
    </row>
    <row r="3" spans="1:6">
      <c r="A3" s="3" t="s">
        <v>1053</v>
      </c>
    </row>
    <row r="4" spans="1:6">
      <c r="A4" s="4" t="s">
        <v>205</v>
      </c>
      <c r="C4" s="7" t="n">
        <v>113</v>
      </c>
      <c r="D4" s="7" t="n">
        <v>25724</v>
      </c>
    </row>
    <row r="5" spans="1:6">
      <c r="A5" s="4" t="s">
        <v>1121</v>
      </c>
    </row>
    <row r="6" spans="1:6">
      <c r="A6" s="3" t="s">
        <v>1053</v>
      </c>
    </row>
    <row r="7" spans="1:6">
      <c r="A7" s="4" t="s">
        <v>1122</v>
      </c>
      <c r="E7" s="7" t="n">
        <v>93000</v>
      </c>
    </row>
    <row r="8" spans="1:6">
      <c r="A8" s="4" t="s">
        <v>1123</v>
      </c>
    </row>
    <row r="9" spans="1:6">
      <c r="A9" s="3" t="s">
        <v>1053</v>
      </c>
    </row>
    <row r="10" spans="1:6">
      <c r="A10" s="4" t="s">
        <v>205</v>
      </c>
      <c r="E10" s="5" t="n">
        <v>34500</v>
      </c>
    </row>
    <row r="11" spans="1:6">
      <c r="A11" s="4" t="s">
        <v>1124</v>
      </c>
    </row>
    <row r="12" spans="1:6">
      <c r="A12" s="3" t="s">
        <v>1053</v>
      </c>
    </row>
    <row r="13" spans="1:6">
      <c r="A13" s="4" t="s">
        <v>1125</v>
      </c>
      <c r="B13" s="7" t="n">
        <v>127500</v>
      </c>
      <c r="C13" s="7" t="n">
        <v>127500</v>
      </c>
      <c r="E13" s="7" t="n">
        <v>127500</v>
      </c>
    </row>
    <row r="14" spans="1:6">
      <c r="A14" s="4" t="s">
        <v>461</v>
      </c>
      <c r="B14" s="4" t="s">
        <v>646</v>
      </c>
      <c r="C14" s="4" t="s">
        <v>646</v>
      </c>
      <c r="E14" s="4" t="s">
        <v>646</v>
      </c>
    </row>
    <row r="15" spans="1:6">
      <c r="A15" s="4" t="s">
        <v>1126</v>
      </c>
    </row>
    <row r="16" spans="1:6">
      <c r="A16" s="3" t="s">
        <v>1053</v>
      </c>
    </row>
    <row r="17" spans="1:6">
      <c r="A17" s="4" t="s">
        <v>660</v>
      </c>
      <c r="B17" s="4" t="s">
        <v>646</v>
      </c>
      <c r="C17" s="4" t="s">
        <v>646</v>
      </c>
      <c r="E17" s="4" t="s">
        <v>646</v>
      </c>
      <c r="F17" s="4" t="s">
        <v>437</v>
      </c>
    </row>
    <row r="18" spans="1:6">
      <c r="A18" s="4" t="s">
        <v>667</v>
      </c>
    </row>
    <row r="19" spans="1:6">
      <c r="A19" s="3" t="s">
        <v>1053</v>
      </c>
    </row>
    <row r="20" spans="1:6">
      <c r="A20" s="4" t="s">
        <v>664</v>
      </c>
      <c r="B20" s="7" t="n">
        <v>47900</v>
      </c>
      <c r="C20" s="7" t="n">
        <v>4790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7</v>
      </c>
      <c r="B1" s="2" t="s">
        <v>1</v>
      </c>
    </row>
    <row r="2" spans="1:3">
      <c r="B2" s="2" t="s">
        <v>2</v>
      </c>
      <c r="C2" s="2" t="s">
        <v>80</v>
      </c>
    </row>
    <row r="3" spans="1:3">
      <c r="A3" s="3" t="s">
        <v>270</v>
      </c>
    </row>
    <row r="4" spans="1:3">
      <c r="A4" s="4" t="s">
        <v>499</v>
      </c>
      <c r="B4" s="7" t="n">
        <v>3341369</v>
      </c>
      <c r="C4" s="7" t="n">
        <v>763727</v>
      </c>
    </row>
    <row r="5" spans="1:3">
      <c r="A5" s="4" t="s">
        <v>1128</v>
      </c>
      <c r="B5" s="5" t="n">
        <v>591191</v>
      </c>
      <c r="C5" s="5" t="n">
        <v>267796</v>
      </c>
    </row>
    <row r="6" spans="1:3">
      <c r="A6" s="4" t="s">
        <v>99</v>
      </c>
      <c r="B6" s="7" t="n">
        <v>591191</v>
      </c>
      <c r="C6" s="7" t="n">
        <v>26779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29</v>
      </c>
      <c r="B1" s="2" t="s">
        <v>2</v>
      </c>
      <c r="C1" s="2" t="s">
        <v>25</v>
      </c>
    </row>
    <row r="2" spans="1:3">
      <c r="A2" s="3" t="s">
        <v>1130</v>
      </c>
    </row>
    <row r="3" spans="1:3">
      <c r="A3" s="4" t="s">
        <v>1131</v>
      </c>
      <c r="B3" s="7" t="n">
        <v>3523745</v>
      </c>
      <c r="C3" s="7" t="n">
        <v>3497969</v>
      </c>
    </row>
    <row r="4" spans="1:3">
      <c r="A4" s="4" t="s">
        <v>1132</v>
      </c>
      <c r="B4" s="5" t="n">
        <v>-3334100</v>
      </c>
      <c r="C4" s="5" t="n">
        <v>-3318481</v>
      </c>
    </row>
    <row r="5" spans="1:3">
      <c r="A5" s="4" t="s">
        <v>882</v>
      </c>
      <c r="B5" s="5" t="n">
        <v>189645</v>
      </c>
      <c r="C5" s="5" t="n">
        <v>179488</v>
      </c>
    </row>
    <row r="6" spans="1:3">
      <c r="A6" s="4" t="s">
        <v>1133</v>
      </c>
      <c r="B6" s="5" t="n">
        <v>0</v>
      </c>
      <c r="C6" s="5" t="n">
        <v>0</v>
      </c>
    </row>
    <row r="7" spans="1:3">
      <c r="A7" s="4" t="s">
        <v>1134</v>
      </c>
      <c r="B7" s="5" t="n">
        <v>0</v>
      </c>
      <c r="C7" s="5" t="n">
        <v>0</v>
      </c>
    </row>
    <row r="8" spans="1:3">
      <c r="A8" s="4" t="s">
        <v>1135</v>
      </c>
      <c r="B8" s="5" t="n">
        <v>189645</v>
      </c>
      <c r="C8" s="5" t="n">
        <v>179488</v>
      </c>
    </row>
    <row r="9" spans="1:3">
      <c r="A9" s="3" t="s">
        <v>1136</v>
      </c>
    </row>
    <row r="10" spans="1:3">
      <c r="A10" s="4" t="s">
        <v>1131</v>
      </c>
      <c r="B10" s="5" t="n">
        <v>7369908</v>
      </c>
      <c r="C10" s="5" t="n">
        <v>7721803</v>
      </c>
    </row>
    <row r="11" spans="1:3">
      <c r="A11" s="4" t="s">
        <v>1132</v>
      </c>
      <c r="B11" s="5" t="n">
        <v>0</v>
      </c>
      <c r="C11" s="5" t="n">
        <v>0</v>
      </c>
    </row>
    <row r="12" spans="1:3">
      <c r="A12" s="4" t="s">
        <v>882</v>
      </c>
      <c r="B12" s="5" t="n">
        <v>7369908</v>
      </c>
      <c r="C12" s="5" t="n">
        <v>7721803</v>
      </c>
    </row>
    <row r="13" spans="1:3">
      <c r="A13" s="4" t="s">
        <v>1133</v>
      </c>
      <c r="B13" s="5" t="n">
        <v>-529662</v>
      </c>
      <c r="C13" s="5" t="n">
        <v>-966712</v>
      </c>
    </row>
    <row r="14" spans="1:3">
      <c r="A14" s="4" t="s">
        <v>1134</v>
      </c>
      <c r="B14" s="5" t="n">
        <v>-1088612</v>
      </c>
      <c r="C14" s="5" t="n">
        <v>-1032629</v>
      </c>
    </row>
    <row r="15" spans="1:3">
      <c r="A15" s="4" t="s">
        <v>1135</v>
      </c>
      <c r="B15" s="5" t="n">
        <v>5751634</v>
      </c>
      <c r="C15" s="5" t="n">
        <v>5722462</v>
      </c>
    </row>
    <row r="16" spans="1:3">
      <c r="A16" s="3" t="s">
        <v>1137</v>
      </c>
    </row>
    <row r="17" spans="1:3">
      <c r="A17" s="4" t="s">
        <v>1131</v>
      </c>
      <c r="B17" s="5" t="n">
        <v>11634035</v>
      </c>
      <c r="C17" s="5" t="n">
        <v>14858297</v>
      </c>
    </row>
    <row r="18" spans="1:3">
      <c r="A18" s="4" t="s">
        <v>1132</v>
      </c>
      <c r="B18" s="5" t="n">
        <v>-7974976</v>
      </c>
      <c r="C18" s="5" t="n">
        <v>-11168738</v>
      </c>
    </row>
    <row r="19" spans="1:3">
      <c r="A19" s="4" t="s">
        <v>882</v>
      </c>
      <c r="B19" s="5" t="n">
        <v>3659059</v>
      </c>
      <c r="C19" s="5" t="n">
        <v>3689559</v>
      </c>
    </row>
    <row r="20" spans="1:3">
      <c r="A20" s="4" t="s">
        <v>1133</v>
      </c>
      <c r="B20" s="5" t="n">
        <v>-187426</v>
      </c>
      <c r="C20" s="5" t="n">
        <v>-463973</v>
      </c>
    </row>
    <row r="21" spans="1:3">
      <c r="A21" s="4" t="s">
        <v>1134</v>
      </c>
      <c r="B21" s="5" t="n">
        <v>-3441009</v>
      </c>
      <c r="C21" s="5" t="n">
        <v>-3207147</v>
      </c>
    </row>
    <row r="22" spans="1:3">
      <c r="A22" s="4" t="s">
        <v>1135</v>
      </c>
      <c r="B22" s="5" t="n">
        <v>30624</v>
      </c>
      <c r="C22" s="5" t="n">
        <v>18439</v>
      </c>
    </row>
    <row r="23" spans="1:3">
      <c r="A23" s="3" t="s">
        <v>1138</v>
      </c>
    </row>
    <row r="24" spans="1:3">
      <c r="A24" s="4" t="s">
        <v>1131</v>
      </c>
      <c r="B24" s="5" t="n">
        <v>4170251</v>
      </c>
      <c r="C24" s="5" t="n">
        <v>3745908</v>
      </c>
    </row>
    <row r="25" spans="1:3">
      <c r="A25" s="4" t="s">
        <v>1132</v>
      </c>
      <c r="B25" s="5" t="n">
        <v>-3454488</v>
      </c>
      <c r="C25" s="5" t="n">
        <v>-3490514</v>
      </c>
    </row>
    <row r="26" spans="1:3">
      <c r="A26" s="4" t="s">
        <v>882</v>
      </c>
      <c r="B26" s="5" t="n">
        <v>715763</v>
      </c>
      <c r="C26" s="5" t="n">
        <v>255394</v>
      </c>
    </row>
    <row r="27" spans="1:3">
      <c r="A27" s="4" t="s">
        <v>1133</v>
      </c>
      <c r="B27" s="5" t="n">
        <v>0</v>
      </c>
      <c r="C27" s="5" t="n">
        <v>0</v>
      </c>
    </row>
    <row r="28" spans="1:3">
      <c r="A28" s="4" t="s">
        <v>1134</v>
      </c>
      <c r="B28" s="5" t="n">
        <v>0</v>
      </c>
      <c r="C28" s="5" t="n">
        <v>0</v>
      </c>
    </row>
    <row r="29" spans="1:3">
      <c r="A29" s="4" t="s">
        <v>1135</v>
      </c>
      <c r="B29" s="5" t="n">
        <v>715763</v>
      </c>
      <c r="C29" s="5" t="n">
        <v>255394</v>
      </c>
    </row>
    <row r="30" spans="1:3">
      <c r="A30" s="3" t="s">
        <v>1139</v>
      </c>
    </row>
    <row r="31" spans="1:3">
      <c r="A31" s="4" t="s">
        <v>1131</v>
      </c>
      <c r="B31" s="5" t="n">
        <v>2531504</v>
      </c>
      <c r="C31" s="5" t="n">
        <v>2843911</v>
      </c>
    </row>
    <row r="32" spans="1:3">
      <c r="A32" s="4" t="s">
        <v>1132</v>
      </c>
      <c r="B32" s="5" t="n">
        <v>0</v>
      </c>
      <c r="C32" s="5" t="n">
        <v>0</v>
      </c>
    </row>
    <row r="33" spans="1:3">
      <c r="A33" s="4" t="s">
        <v>882</v>
      </c>
      <c r="B33" s="5" t="n">
        <v>2531504</v>
      </c>
      <c r="C33" s="5" t="n">
        <v>2843911</v>
      </c>
    </row>
    <row r="34" spans="1:3">
      <c r="A34" s="4" t="s">
        <v>1133</v>
      </c>
      <c r="B34" s="5" t="n">
        <v>-529662</v>
      </c>
      <c r="C34" s="5" t="n">
        <v>-966712</v>
      </c>
    </row>
    <row r="35" spans="1:3">
      <c r="A35" s="4" t="s">
        <v>1134</v>
      </c>
      <c r="B35" s="5" t="n">
        <v>-1977558</v>
      </c>
      <c r="C35" s="5" t="n">
        <v>-1795408</v>
      </c>
    </row>
    <row r="36" spans="1:3">
      <c r="A36" s="4" t="s">
        <v>1135</v>
      </c>
      <c r="B36" s="5" t="n">
        <v>24284</v>
      </c>
      <c r="C36" s="5" t="n">
        <v>81791</v>
      </c>
    </row>
    <row r="37" spans="1:3">
      <c r="A37" s="3" t="s">
        <v>1140</v>
      </c>
    </row>
    <row r="38" spans="1:3">
      <c r="A38" s="4" t="s">
        <v>1131</v>
      </c>
      <c r="B38" s="5" t="n">
        <v>17839459</v>
      </c>
      <c r="C38" s="5" t="n">
        <v>19829249</v>
      </c>
    </row>
    <row r="39" spans="1:3">
      <c r="A39" s="4" t="s">
        <v>1132</v>
      </c>
      <c r="B39" s="5" t="n">
        <v>-7974976</v>
      </c>
      <c r="C39" s="5" t="n">
        <v>-11168738</v>
      </c>
    </row>
    <row r="40" spans="1:3">
      <c r="A40" s="4" t="s">
        <v>882</v>
      </c>
      <c r="B40" s="5" t="n">
        <v>9864483</v>
      </c>
      <c r="C40" s="5" t="n">
        <v>8660511</v>
      </c>
    </row>
    <row r="41" spans="1:3">
      <c r="A41" s="4" t="s">
        <v>1133</v>
      </c>
      <c r="B41" s="5" t="n">
        <v>-187426</v>
      </c>
      <c r="C41" s="5" t="n">
        <v>-463973</v>
      </c>
    </row>
    <row r="42" spans="1:3">
      <c r="A42" s="4" t="s">
        <v>1134</v>
      </c>
      <c r="B42" s="5" t="n">
        <v>-8632482</v>
      </c>
      <c r="C42" s="5" t="n">
        <v>-7067512</v>
      </c>
    </row>
    <row r="43" spans="1:3">
      <c r="A43" s="4" t="s">
        <v>1135</v>
      </c>
      <c r="B43" s="5" t="n">
        <v>1044575</v>
      </c>
      <c r="C43" s="5" t="n">
        <v>1129026</v>
      </c>
    </row>
    <row r="44" spans="1:3">
      <c r="A44" s="4" t="s">
        <v>1141</v>
      </c>
      <c r="B44" s="5" t="n">
        <v>5717100</v>
      </c>
      <c r="C44" s="5" t="n">
        <v>5678600</v>
      </c>
    </row>
    <row r="45" spans="1:3">
      <c r="A45" s="4" t="s">
        <v>1142</v>
      </c>
      <c r="B45" s="5" t="n">
        <v>5544100</v>
      </c>
      <c r="C45" s="5" t="n">
        <v>5516700</v>
      </c>
    </row>
    <row r="46" spans="1:3">
      <c r="A46" s="4" t="s">
        <v>1143</v>
      </c>
      <c r="B46" s="5" t="n">
        <v>1019600</v>
      </c>
      <c r="C46" s="5" t="n">
        <v>1084400</v>
      </c>
    </row>
    <row r="47" spans="1:3">
      <c r="A47" s="4" t="s">
        <v>1144</v>
      </c>
      <c r="B47" s="7" t="n">
        <v>1054100</v>
      </c>
      <c r="C47" s="7" t="n">
        <v>11159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6:18Z</dcterms:created>
  <dcterms:modified xmlns:dcterms="http://purl.org/dc/terms/" xmlns:xsi="http://www.w3.org/2001/XMLSchema-instance" xsi:type="dcterms:W3CDTF">2018-11-01T16:26:18Z</dcterms:modified>
</cp:coreProperties>
</file>